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ACCOU" sheetId="7" state="visible" r:id="rId7"/>
    <sheet xmlns:r="http://schemas.openxmlformats.org/officeDocument/2006/relationships" name="ACCOUNTS RECEIVABLE NET" sheetId="8" state="visible" r:id="rId8"/>
    <sheet xmlns:r="http://schemas.openxmlformats.org/officeDocument/2006/relationships" name="ACCOUNTS RECEIVABLE RELATED PAR" sheetId="9" state="visible" r:id="rId9"/>
    <sheet xmlns:r="http://schemas.openxmlformats.org/officeDocument/2006/relationships" name="TAXES RECEIVABLE" sheetId="10" state="visible" r:id="rId10"/>
    <sheet xmlns:r="http://schemas.openxmlformats.org/officeDocument/2006/relationships" name="PREPAID EXPENSES" sheetId="11" state="visible" r:id="rId11"/>
    <sheet xmlns:r="http://schemas.openxmlformats.org/officeDocument/2006/relationships" name="OTHER CURRENT ASSETS" sheetId="12" state="visible" r:id="rId12"/>
    <sheet xmlns:r="http://schemas.openxmlformats.org/officeDocument/2006/relationships" name="ACQUISITIONS" sheetId="13" state="visible" r:id="rId13"/>
    <sheet xmlns:r="http://schemas.openxmlformats.org/officeDocument/2006/relationships" name="INTANGIBLE ASSETS SOFTWARE PLAT" sheetId="14" state="visible" r:id="rId14"/>
    <sheet xmlns:r="http://schemas.openxmlformats.org/officeDocument/2006/relationships" name="PROPERTY PLANT AND EQUIPMENT" sheetId="15" state="visible" r:id="rId15"/>
    <sheet xmlns:r="http://schemas.openxmlformats.org/officeDocument/2006/relationships" name="DEPOSITS AND NONCURRENT PREPAID" sheetId="16" state="visible" r:id="rId16"/>
    <sheet xmlns:r="http://schemas.openxmlformats.org/officeDocument/2006/relationships" name="INVESTMENTS" sheetId="17" state="visible" r:id="rId17"/>
    <sheet xmlns:r="http://schemas.openxmlformats.org/officeDocument/2006/relationships" name="OPERATING LEASE RIGHT OF USE AS" sheetId="18" state="visible" r:id="rId18"/>
    <sheet xmlns:r="http://schemas.openxmlformats.org/officeDocument/2006/relationships" name="ACCOUNTS PAYABLE RELATED PARTIE" sheetId="19" state="visible" r:id="rId19"/>
    <sheet xmlns:r="http://schemas.openxmlformats.org/officeDocument/2006/relationships" name="TAXES PAYABLE" sheetId="20" state="visible" r:id="rId20"/>
    <sheet xmlns:r="http://schemas.openxmlformats.org/officeDocument/2006/relationships" name="LONG TERM LIABILITIES" sheetId="21" state="visible" r:id="rId21"/>
    <sheet xmlns:r="http://schemas.openxmlformats.org/officeDocument/2006/relationships" name="OTHER LIABILITIES" sheetId="22" state="visible" r:id="rId22"/>
    <sheet xmlns:r="http://schemas.openxmlformats.org/officeDocument/2006/relationships" name="RELATED PARTY TRANSACTIONS" sheetId="23" state="visible" r:id="rId23"/>
    <sheet xmlns:r="http://schemas.openxmlformats.org/officeDocument/2006/relationships" name="EQUITY" sheetId="24" state="visible" r:id="rId24"/>
    <sheet xmlns:r="http://schemas.openxmlformats.org/officeDocument/2006/relationships" name="SEGMENT REPORTING AND GEOGRAPHI"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MERIDIANBET GROUP PURCHASE AGRE" sheetId="28" state="visible" r:id="rId28"/>
    <sheet xmlns:r="http://schemas.openxmlformats.org/officeDocument/2006/relationships" name="SUBSEQUENT EVENTS" sheetId="29" state="visible" r:id="rId29"/>
    <sheet xmlns:r="http://schemas.openxmlformats.org/officeDocument/2006/relationships" name="BASIS OF PRESENTATION AND ACC_2" sheetId="30" state="visible" r:id="rId30"/>
    <sheet xmlns:r="http://schemas.openxmlformats.org/officeDocument/2006/relationships" name="BASIS OF PRESENTATION AND ACC_3" sheetId="31" state="visible" r:id="rId31"/>
    <sheet xmlns:r="http://schemas.openxmlformats.org/officeDocument/2006/relationships" name="TAXES RECEIVABLE (Tables)" sheetId="32" state="visible" r:id="rId32"/>
    <sheet xmlns:r="http://schemas.openxmlformats.org/officeDocument/2006/relationships" name="PREPAID EXPENSES (Tables)" sheetId="33" state="visible" r:id="rId33"/>
    <sheet xmlns:r="http://schemas.openxmlformats.org/officeDocument/2006/relationships" name="OTHER CURRENT ASSETS (Tables)" sheetId="34" state="visible" r:id="rId34"/>
    <sheet xmlns:r="http://schemas.openxmlformats.org/officeDocument/2006/relationships" name="ACQUISITIONS (Tables)" sheetId="35" state="visible" r:id="rId35"/>
    <sheet xmlns:r="http://schemas.openxmlformats.org/officeDocument/2006/relationships" name="INTANGIBLE ASSETS SOFTWARE PL_2" sheetId="36" state="visible" r:id="rId36"/>
    <sheet xmlns:r="http://schemas.openxmlformats.org/officeDocument/2006/relationships" name="PROPERTY PLANT AND EQUIPMENT (T" sheetId="37" state="visible" r:id="rId37"/>
    <sheet xmlns:r="http://schemas.openxmlformats.org/officeDocument/2006/relationships" name="DEPOSITS AND NONCURRENT PREPA_2" sheetId="38" state="visible" r:id="rId38"/>
    <sheet xmlns:r="http://schemas.openxmlformats.org/officeDocument/2006/relationships" name="OPERATING LEASE RIGHT OF USE _2" sheetId="39" state="visible" r:id="rId39"/>
    <sheet xmlns:r="http://schemas.openxmlformats.org/officeDocument/2006/relationships" name="TAXES PAYABLE (Tables)" sheetId="40" state="visible" r:id="rId40"/>
    <sheet xmlns:r="http://schemas.openxmlformats.org/officeDocument/2006/relationships" name="LONG TERM LIABILITIES (Tables)" sheetId="41" state="visible" r:id="rId41"/>
    <sheet xmlns:r="http://schemas.openxmlformats.org/officeDocument/2006/relationships" name="OTHER LIABILITIES (Tables)" sheetId="42" state="visible" r:id="rId42"/>
    <sheet xmlns:r="http://schemas.openxmlformats.org/officeDocument/2006/relationships" name="RELATED PARTY TRANSACTIONS (Tab" sheetId="43" state="visible" r:id="rId43"/>
    <sheet xmlns:r="http://schemas.openxmlformats.org/officeDocument/2006/relationships" name="EQUITY (Tables)" sheetId="44" state="visible" r:id="rId44"/>
    <sheet xmlns:r="http://schemas.openxmlformats.org/officeDocument/2006/relationships" name="SEGMENT REPORTING AND GEOGRAP_2" sheetId="45" state="visible" r:id="rId45"/>
    <sheet xmlns:r="http://schemas.openxmlformats.org/officeDocument/2006/relationships" name="INCOME TAX (Tables)" sheetId="46" state="visible" r:id="rId46"/>
    <sheet xmlns:r="http://schemas.openxmlformats.org/officeDocument/2006/relationships" name="MERIDIANBET GROUP PURCHASE AG_2" sheetId="47" state="visible" r:id="rId47"/>
    <sheet xmlns:r="http://schemas.openxmlformats.org/officeDocument/2006/relationships" name="BASIS OF PRESENTATION AND ACC_4" sheetId="48" state="visible" r:id="rId48"/>
    <sheet xmlns:r="http://schemas.openxmlformats.org/officeDocument/2006/relationships" name="BASIS OF PRESENTATION AND ACC_5" sheetId="49" state="visible" r:id="rId49"/>
    <sheet xmlns:r="http://schemas.openxmlformats.org/officeDocument/2006/relationships" name="BASIS OF PRESENTATION AND ACC_6" sheetId="50" state="visible" r:id="rId50"/>
    <sheet xmlns:r="http://schemas.openxmlformats.org/officeDocument/2006/relationships" name="BASIS OF PRESENTATION AND ACC_7" sheetId="51" state="visible" r:id="rId51"/>
    <sheet xmlns:r="http://schemas.openxmlformats.org/officeDocument/2006/relationships" name="ACCOUNTS RECEIVABLE NET (Detail" sheetId="52" state="visible" r:id="rId52"/>
    <sheet xmlns:r="http://schemas.openxmlformats.org/officeDocument/2006/relationships" name="ACCOUNTS RECEIVABLE RELATED P_2" sheetId="53" state="visible" r:id="rId53"/>
    <sheet xmlns:r="http://schemas.openxmlformats.org/officeDocument/2006/relationships" name="TAXES RECEIVABLE (Details)" sheetId="54" state="visible" r:id="rId54"/>
    <sheet xmlns:r="http://schemas.openxmlformats.org/officeDocument/2006/relationships" name="TAXES RECEIVABLE (Details Narra" sheetId="55" state="visible" r:id="rId55"/>
    <sheet xmlns:r="http://schemas.openxmlformats.org/officeDocument/2006/relationships" name="PREPAID EXPENSES (Details)" sheetId="56" state="visible" r:id="rId56"/>
    <sheet xmlns:r="http://schemas.openxmlformats.org/officeDocument/2006/relationships" name="PREPAID EXPENSES (Details Narra" sheetId="57" state="visible" r:id="rId57"/>
    <sheet xmlns:r="http://schemas.openxmlformats.org/officeDocument/2006/relationships" name="OTHER CURRENT ASSETS (Details)" sheetId="58" state="visible" r:id="rId58"/>
    <sheet xmlns:r="http://schemas.openxmlformats.org/officeDocument/2006/relationships" name="OTHER CURRENT ASSETS (Details N" sheetId="59" state="visible" r:id="rId59"/>
    <sheet xmlns:r="http://schemas.openxmlformats.org/officeDocument/2006/relationships" name="ACQUISITIONS (Details)" sheetId="60" state="visible" r:id="rId60"/>
    <sheet xmlns:r="http://schemas.openxmlformats.org/officeDocument/2006/relationships" name="ACQUISITIONS (Details 1)" sheetId="61" state="visible" r:id="rId61"/>
    <sheet xmlns:r="http://schemas.openxmlformats.org/officeDocument/2006/relationships" name="ACQUISITIONS (Details 2)" sheetId="62" state="visible" r:id="rId62"/>
    <sheet xmlns:r="http://schemas.openxmlformats.org/officeDocument/2006/relationships" name="ACQUISITIONS (Details Narrative" sheetId="63" state="visible" r:id="rId63"/>
    <sheet xmlns:r="http://schemas.openxmlformats.org/officeDocument/2006/relationships" name="INTANGIBLE ASSETS SOFTWARE PL_3" sheetId="64" state="visible" r:id="rId64"/>
    <sheet xmlns:r="http://schemas.openxmlformats.org/officeDocument/2006/relationships" name="INTANGIBLE ASSETS SOFTWARE PL_4" sheetId="65" state="visible" r:id="rId65"/>
    <sheet xmlns:r="http://schemas.openxmlformats.org/officeDocument/2006/relationships" name="INTANGIBLE ASSETS SOFTWARE PL_5"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DEPOSITS AND NON-CURRENT PREPAI" sheetId="69" state="visible" r:id="rId69"/>
    <sheet xmlns:r="http://schemas.openxmlformats.org/officeDocument/2006/relationships" name="DEPOSITS AND NON-CURRENT PREP_2" sheetId="70" state="visible" r:id="rId70"/>
    <sheet xmlns:r="http://schemas.openxmlformats.org/officeDocument/2006/relationships" name="INVESTMENTS (Details Narrative)" sheetId="71" state="visible" r:id="rId71"/>
    <sheet xmlns:r="http://schemas.openxmlformats.org/officeDocument/2006/relationships" name="OPERATING LEASE RIGHT OF USE _3" sheetId="72" state="visible" r:id="rId72"/>
    <sheet xmlns:r="http://schemas.openxmlformats.org/officeDocument/2006/relationships" name="OPERATING LEASE RIGHT OF USE _4" sheetId="73" state="visible" r:id="rId73"/>
    <sheet xmlns:r="http://schemas.openxmlformats.org/officeDocument/2006/relationships" name="ACCOUNTS PAYABLE RELATED PART_2" sheetId="74" state="visible" r:id="rId74"/>
    <sheet xmlns:r="http://schemas.openxmlformats.org/officeDocument/2006/relationships" name="TAXES PAYABLE (Details)" sheetId="75" state="visible" r:id="rId75"/>
    <sheet xmlns:r="http://schemas.openxmlformats.org/officeDocument/2006/relationships" name="TAXES PAYABLE (Details Narrativ" sheetId="76" state="visible" r:id="rId76"/>
    <sheet xmlns:r="http://schemas.openxmlformats.org/officeDocument/2006/relationships" name="LONG TERM LIABILITIES (Details)" sheetId="77" state="visible" r:id="rId77"/>
    <sheet xmlns:r="http://schemas.openxmlformats.org/officeDocument/2006/relationships" name="LONG TERM LIABILITIES (Details " sheetId="78" state="visible" r:id="rId78"/>
    <sheet xmlns:r="http://schemas.openxmlformats.org/officeDocument/2006/relationships" name="OTHER LIABILITIES (Details)" sheetId="79" state="visible" r:id="rId79"/>
    <sheet xmlns:r="http://schemas.openxmlformats.org/officeDocument/2006/relationships" name="OTHER LIABILITIES (Details 1)" sheetId="80" state="visible" r:id="rId80"/>
    <sheet xmlns:r="http://schemas.openxmlformats.org/officeDocument/2006/relationships" name="OTHER LIABILITIES (Details Narr" sheetId="81" state="visible" r:id="rId81"/>
    <sheet xmlns:r="http://schemas.openxmlformats.org/officeDocument/2006/relationships" name="RELATED PARTY TRANSACTIONS (Det" sheetId="82" state="visible" r:id="rId82"/>
    <sheet xmlns:r="http://schemas.openxmlformats.org/officeDocument/2006/relationships" name="RELATED PARTY TRANSACTIONS (D_2" sheetId="83" state="visible" r:id="rId83"/>
    <sheet xmlns:r="http://schemas.openxmlformats.org/officeDocument/2006/relationships" name="EQUITY (Details)" sheetId="84" state="visible" r:id="rId84"/>
    <sheet xmlns:r="http://schemas.openxmlformats.org/officeDocument/2006/relationships" name="EQUITY (Details 1)" sheetId="85" state="visible" r:id="rId85"/>
    <sheet xmlns:r="http://schemas.openxmlformats.org/officeDocument/2006/relationships" name="EQUITY (Details 2)" sheetId="86" state="visible" r:id="rId86"/>
    <sheet xmlns:r="http://schemas.openxmlformats.org/officeDocument/2006/relationships" name="EQUITY (Details 3)" sheetId="87" state="visible" r:id="rId87"/>
    <sheet xmlns:r="http://schemas.openxmlformats.org/officeDocument/2006/relationships" name="EQUITY (Details 4)" sheetId="88" state="visible" r:id="rId88"/>
    <sheet xmlns:r="http://schemas.openxmlformats.org/officeDocument/2006/relationships" name="EQUITY (Details 5)" sheetId="89" state="visible" r:id="rId89"/>
    <sheet xmlns:r="http://schemas.openxmlformats.org/officeDocument/2006/relationships" name="EQUITY (Details Narrative)" sheetId="90" state="visible" r:id="rId90"/>
    <sheet xmlns:r="http://schemas.openxmlformats.org/officeDocument/2006/relationships" name="SEGMENT REPORTING AND GEOGRAP_3" sheetId="91" state="visible" r:id="rId91"/>
    <sheet xmlns:r="http://schemas.openxmlformats.org/officeDocument/2006/relationships" name="SEGMENT REPORTING AND GEOGRAP_4" sheetId="92" state="visible" r:id="rId92"/>
    <sheet xmlns:r="http://schemas.openxmlformats.org/officeDocument/2006/relationships" name="SEGMENT REPORTING AND GEOGRAP_5" sheetId="93" state="visible" r:id="rId93"/>
    <sheet xmlns:r="http://schemas.openxmlformats.org/officeDocument/2006/relationships" name="SEGMENT REPORTING AND GEOGRAP_6" sheetId="94" state="visible" r:id="rId94"/>
    <sheet xmlns:r="http://schemas.openxmlformats.org/officeDocument/2006/relationships" name="SEGMENT REPORTING AND GEOGRAP_7" sheetId="95" state="visible" r:id="rId95"/>
    <sheet xmlns:r="http://schemas.openxmlformats.org/officeDocument/2006/relationships" name="INCOME TAXES (Details)" sheetId="96" state="visible" r:id="rId96"/>
    <sheet xmlns:r="http://schemas.openxmlformats.org/officeDocument/2006/relationships" name="INCOME TAXES (Details Narrative" sheetId="97" state="visible" r:id="rId97"/>
    <sheet xmlns:r="http://schemas.openxmlformats.org/officeDocument/2006/relationships" name="COMMITMENTS AND CONTINGENCIES (" sheetId="98" state="visible" r:id="rId98"/>
    <sheet xmlns:r="http://schemas.openxmlformats.org/officeDocument/2006/relationships" name="MERIDIANBET GROUP PURCHASE AG_3" sheetId="99" state="visible" r:id="rId99"/>
    <sheet xmlns:r="http://schemas.openxmlformats.org/officeDocument/2006/relationships" name="MERIDIANBET GROUP PURCHASE AG_4" sheetId="100" state="visible" r:id="rId100"/>
    <sheet xmlns:r="http://schemas.openxmlformats.org/officeDocument/2006/relationships" name="SUBSEQUENT EVENTS (Details Narr"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_);_(&quot;$ &quot;(#,##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3"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Entity Registrant Name</t>
        </is>
      </c>
      <c r="B4" s="4" t="inlineStr">
        <is>
          <t>Golden Matrix Group, Inc.</t>
        </is>
      </c>
      <c r="C4" s="4" t="inlineStr">
        <is>
          <t xml:space="preserve"> </t>
        </is>
      </c>
    </row>
    <row r="5">
      <c r="A5" s="4" t="inlineStr">
        <is>
          <t>Entity Central Index Key</t>
        </is>
      </c>
      <c r="B5" s="4" t="inlineStr">
        <is>
          <t>00014379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28902717</v>
      </c>
    </row>
    <row r="18">
      <c r="A18" s="4" t="inlineStr">
        <is>
          <t>Entity File Number</t>
        </is>
      </c>
      <c r="B18" s="4" t="inlineStr">
        <is>
          <t>001-41326</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46-1814729</t>
        </is>
      </c>
      <c r="C20" s="4" t="inlineStr">
        <is>
          <t xml:space="preserve"> </t>
        </is>
      </c>
    </row>
    <row r="21">
      <c r="A21" s="4" t="inlineStr">
        <is>
          <t>Entity Address Address Line 1</t>
        </is>
      </c>
      <c r="B21" s="4" t="inlineStr">
        <is>
          <t>3651 Lindell Road</t>
        </is>
      </c>
      <c r="C21" s="4" t="inlineStr">
        <is>
          <t xml:space="preserve"> </t>
        </is>
      </c>
    </row>
    <row r="22">
      <c r="A22" s="4" t="inlineStr">
        <is>
          <t>Entity Address Address Line 2</t>
        </is>
      </c>
      <c r="B22" s="4" t="inlineStr">
        <is>
          <t>Ste D131</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03</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318-7548</t>
        </is>
      </c>
      <c r="C27" s="4" t="inlineStr">
        <is>
          <t xml:space="preserve"> </t>
        </is>
      </c>
    </row>
    <row r="28">
      <c r="A28" s="4" t="inlineStr">
        <is>
          <t>Security 12b Title</t>
        </is>
      </c>
      <c r="B28" s="4" t="inlineStr">
        <is>
          <t>Common Stock, $0.00001 Par Value Per Share</t>
        </is>
      </c>
      <c r="C28" s="4" t="inlineStr">
        <is>
          <t xml:space="preserve"> </t>
        </is>
      </c>
    </row>
    <row r="29">
      <c r="A29" s="4" t="inlineStr">
        <is>
          <t>Trading Symbol</t>
        </is>
      </c>
      <c r="B29" s="4" t="inlineStr">
        <is>
          <t>GMGI</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 RECEIVABLE</t>
        </is>
      </c>
      <c r="B1" s="2" t="inlineStr">
        <is>
          <t>9 Months Ended</t>
        </is>
      </c>
    </row>
    <row r="2">
      <c r="B2" s="2" t="inlineStr">
        <is>
          <t>Sep. 30, 2024</t>
        </is>
      </c>
    </row>
    <row r="3">
      <c r="A3" s="3" t="inlineStr">
        <is>
          <t>TAXES RECEIVABLE</t>
        </is>
      </c>
      <c r="B3" s="4" t="inlineStr">
        <is>
          <t xml:space="preserve"> </t>
        </is>
      </c>
    </row>
    <row r="4">
      <c r="A4" s="4" t="inlineStr">
        <is>
          <t>TAXES RECEIVABLE</t>
        </is>
      </c>
      <c r="B4" s="4" t="inlineStr">
        <is>
          <t xml:space="preserve">NOTE 4 – TAXES RECEIVABLE Taxes receivable mainly include stamps, duties, local taxes assets and corporate income taxes. Taxes receivable are $301,349 and $997,778 as of September 30, 2024, and December 31, 2023, respectively. The components of taxes receivable are as follows: Description As of September 30, 2024 As of December 31, 2023 Corporate income taxes receivable $ 104,259 $ 722,260 VAT refund receivables 148,018 225,178 Municipality taxes refund receivable 49,072 50,340 Total taxes receivable $ 301,349 $ 997,77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MERIDIANBET GROUP PURCHASE AGREEMENT (Details Narrative) - USD ($)</t>
        </is>
      </c>
      <c r="C1" s="2" t="inlineStr">
        <is>
          <t>1 Months Ended</t>
        </is>
      </c>
      <c r="D1" s="2" t="inlineStr">
        <is>
          <t>3 Months Ended</t>
        </is>
      </c>
      <c r="F1" s="2" t="inlineStr">
        <is>
          <t>9 Months Ended</t>
        </is>
      </c>
    </row>
    <row r="2">
      <c r="B2" s="2" t="inlineStr">
        <is>
          <t>Apr. 08, 2024</t>
        </is>
      </c>
      <c r="C2" s="2" t="inlineStr">
        <is>
          <t>Jun. 17, 2024</t>
        </is>
      </c>
      <c r="D2" s="2" t="inlineStr">
        <is>
          <t>Sep. 30, 2024</t>
        </is>
      </c>
      <c r="E2" s="2" t="inlineStr">
        <is>
          <t>Sep. 30, 2023</t>
        </is>
      </c>
      <c r="F2" s="2" t="inlineStr">
        <is>
          <t>Sep. 30, 2024</t>
        </is>
      </c>
      <c r="G2" s="2" t="inlineStr">
        <is>
          <t>Sep. 30, 2023</t>
        </is>
      </c>
      <c r="H2" s="2" t="inlineStr">
        <is>
          <t>Apr. 01, 2024</t>
        </is>
      </c>
    </row>
    <row r="3">
      <c r="A3" s="4" t="inlineStr">
        <is>
          <t>Interest rate on convertible note</t>
        </is>
      </c>
      <c r="B3" s="4" t="inlineStr">
        <is>
          <t xml:space="preserve"> </t>
        </is>
      </c>
      <c r="C3" s="4" t="inlineStr">
        <is>
          <t xml:space="preserve"> </t>
        </is>
      </c>
      <c r="D3" s="9" t="n">
        <v>0.8</v>
      </c>
      <c r="E3" s="4" t="inlineStr">
        <is>
          <t xml:space="preserve"> </t>
        </is>
      </c>
      <c r="F3" s="9" t="n">
        <v>0.8</v>
      </c>
      <c r="G3" s="4" t="inlineStr">
        <is>
          <t xml:space="preserve"> </t>
        </is>
      </c>
      <c r="H3" s="4" t="inlineStr">
        <is>
          <t xml:space="preserve"> </t>
        </is>
      </c>
    </row>
    <row r="4">
      <c r="A4" s="4" t="inlineStr">
        <is>
          <t>Net income (loss)</t>
        </is>
      </c>
      <c r="B4" s="4" t="inlineStr">
        <is>
          <t xml:space="preserve"> </t>
        </is>
      </c>
      <c r="C4" s="4" t="inlineStr">
        <is>
          <t xml:space="preserve"> </t>
        </is>
      </c>
      <c r="D4" s="6" t="n">
        <v>-3405564</v>
      </c>
      <c r="E4" s="6" t="n">
        <v>3478289</v>
      </c>
      <c r="F4" s="6" t="n">
        <v>650095</v>
      </c>
      <c r="G4" s="6" t="n">
        <v>11714893</v>
      </c>
      <c r="H4" s="4" t="inlineStr">
        <is>
          <t xml:space="preserve"> </t>
        </is>
      </c>
    </row>
    <row r="5">
      <c r="A5" s="4" t="inlineStr">
        <is>
          <t>Revenues</t>
        </is>
      </c>
      <c r="B5" s="4" t="inlineStr">
        <is>
          <t xml:space="preserve"> </t>
        </is>
      </c>
      <c r="C5" s="4" t="inlineStr">
        <is>
          <t xml:space="preserve"> </t>
        </is>
      </c>
      <c r="D5" s="6" t="n">
        <v>40992329</v>
      </c>
      <c r="E5" s="6" t="n">
        <v>22209657</v>
      </c>
      <c r="F5" s="6" t="n">
        <v>105258158</v>
      </c>
      <c r="G5" s="6" t="n">
        <v>67724779</v>
      </c>
      <c r="H5" s="4" t="inlineStr">
        <is>
          <t xml:space="preserve"> </t>
        </is>
      </c>
    </row>
    <row r="6">
      <c r="A6" s="4" t="inlineStr">
        <is>
          <t>Promissory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on convertible note</t>
        </is>
      </c>
      <c r="B7" s="4" t="inlineStr">
        <is>
          <t xml:space="preserve"> </t>
        </is>
      </c>
      <c r="C7" s="4" t="inlineStr">
        <is>
          <t xml:space="preserve"> </t>
        </is>
      </c>
      <c r="D7" s="9" t="n">
        <v>0.07000000000000001</v>
      </c>
      <c r="E7" s="4" t="inlineStr">
        <is>
          <t xml:space="preserve"> </t>
        </is>
      </c>
      <c r="F7" s="9" t="n">
        <v>0.07000000000000001</v>
      </c>
      <c r="G7" s="4" t="inlineStr">
        <is>
          <t xml:space="preserve"> </t>
        </is>
      </c>
      <c r="H7" s="4" t="inlineStr">
        <is>
          <t xml:space="preserve"> </t>
        </is>
      </c>
    </row>
    <row r="8">
      <c r="A8" s="4" t="inlineStr">
        <is>
          <t>Aggregate amount of notes</t>
        </is>
      </c>
      <c r="B8" s="4" t="inlineStr">
        <is>
          <t xml:space="preserve"> </t>
        </is>
      </c>
      <c r="C8" s="4" t="inlineStr">
        <is>
          <t xml:space="preserve"> </t>
        </is>
      </c>
      <c r="D8" s="6" t="n">
        <v>15000000</v>
      </c>
      <c r="E8" s="4" t="inlineStr">
        <is>
          <t xml:space="preserve"> </t>
        </is>
      </c>
      <c r="F8" s="6" t="n">
        <v>15000000</v>
      </c>
      <c r="G8" s="4" t="inlineStr">
        <is>
          <t xml:space="preserve"> </t>
        </is>
      </c>
      <c r="H8" s="4" t="inlineStr">
        <is>
          <t xml:space="preserve"> </t>
        </is>
      </c>
    </row>
    <row r="9">
      <c r="A9" s="4" t="inlineStr">
        <is>
          <t>Meridian Purchase Agreem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ommon stock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742287</v>
      </c>
    </row>
    <row r="11">
      <c r="A11" s="4" t="inlineStr">
        <is>
          <t>Common stock 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2.86</v>
      </c>
    </row>
    <row r="12">
      <c r="A12" s="4" t="inlineStr">
        <is>
          <t>Deferred amount</t>
        </is>
      </c>
      <c r="B12" s="6" t="n">
        <v>1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scription related to stock fair value and conversion</t>
        </is>
      </c>
      <c r="B13" s="4" t="inlineStr">
        <is>
          <t xml:space="preserve"> </t>
        </is>
      </c>
      <c r="C13" s="4" t="inlineStr">
        <is>
          <t xml:space="preserve"> </t>
        </is>
      </c>
      <c r="D13" s="4" t="inlineStr">
        <is>
          <t xml:space="preserve"> </t>
        </is>
      </c>
      <c r="E13" s="4" t="inlineStr">
        <is>
          <t xml:space="preserve"> </t>
        </is>
      </c>
      <c r="F13" s="4" t="inlineStr">
        <is>
          <t>fair value of 1,000 outstanding shares of Series B Preferred Stock. Since each share of Series B Preferred Stock can be converted into 1,000 shares of common stock, the fair value of the 1,000 shares of Series B Preferred Stock is equivalent to 1,000,000 shares of common stock, also valued at $2.86 per share as of April 1, 2024</t>
        </is>
      </c>
      <c r="G13" s="4" t="inlineStr">
        <is>
          <t xml:space="preserve"> </t>
        </is>
      </c>
      <c r="H13" s="4" t="inlineStr">
        <is>
          <t xml:space="preserve"> </t>
        </is>
      </c>
    </row>
    <row r="14">
      <c r="A14" s="4" t="inlineStr">
        <is>
          <t>Purchase agreement description</t>
        </is>
      </c>
      <c r="B14" s="4" t="inlineStr">
        <is>
          <t xml:space="preserve"> </t>
        </is>
      </c>
      <c r="C14" s="4" t="inlineStr">
        <is>
          <t xml:space="preserve"> </t>
        </is>
      </c>
      <c r="D14" s="4" t="inlineStr">
        <is>
          <t xml:space="preserve"> </t>
        </is>
      </c>
      <c r="E14" s="4" t="inlineStr">
        <is>
          <t xml:space="preserve"> </t>
        </is>
      </c>
      <c r="F14" s="4" t="inlineStr">
        <is>
          <t>Golden Matrix was also required to pay the Sellers: (1) $18 million in cash by April 26, 2024 (provided that failure to pay such amounts by April 26, 2024 was to result in such unpaid amounts accruing interest at the rate of 3% per annum, from the April 1, 2024 effective date of the Purchase, until paid in full) (the “Deferred Cash Consideration”); (2) the additional sum of (i) $5,000,000 and (ii) 5,000,000 restricted shares of common stock (collectively, the “Contingent Post-Closing Consideration”) which is due to the Sellers within five business days following the Determination Date (defined below) if (and only if) the Company has determined that each of the Post-Closing Payment Conditions (defined below) have been satisfied, which Post-Closing Contingent Shares have an agreed aggregate value of $15,000,000. For purposes of the foregoing, the “Determination Date” means the date that is six months after the closing date and the “Contingent Post-Closing Payment Conditions” are as follows: the Sellers and their affiliates are not then in default in any of their material obligations, covenants or representations under the Purchase Agreement, any of the transaction documents, or any other agreement with the Company beyond any applicable cure periods therein, as confirmed by Sellers in a signed writing delivered to the Company and verified by the Company within five business days thereafter; and (3) the additional sum of $20,000,000 of which $10,000,000 is due 12 months after the closing date and $10,000,000 is due 18 months after the closing date (“Non-Contingent Post-Closing Cash Consideration”)</t>
        </is>
      </c>
      <c r="G14" s="4" t="inlineStr">
        <is>
          <t xml:space="preserve"> </t>
        </is>
      </c>
      <c r="H14" s="4" t="inlineStr">
        <is>
          <t xml:space="preserve"> </t>
        </is>
      </c>
    </row>
    <row r="15">
      <c r="A15" s="4" t="inlineStr">
        <is>
          <t>Cash payment payable</t>
        </is>
      </c>
      <c r="B15" s="6" t="n">
        <v>1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tails of acquisition and payment terms</t>
        </is>
      </c>
      <c r="B16" s="4" t="inlineStr">
        <is>
          <t xml:space="preserve"> </t>
        </is>
      </c>
      <c r="C16" s="4" t="inlineStr">
        <is>
          <t xml:space="preserve"> </t>
        </is>
      </c>
      <c r="D16" s="4" t="inlineStr">
        <is>
          <t xml:space="preserve"> </t>
        </is>
      </c>
      <c r="E16" s="4" t="inlineStr">
        <is>
          <t xml:space="preserve"> </t>
        </is>
      </c>
      <c r="F16" s="4" t="inlineStr">
        <is>
          <t>the Purchase was completed, and Golden Matrix acquired 100% of MeridianBet Group, effective for all purposes as of April 1, 2024. In connection with the Purchase, on April 9, 2024, Golden Matrix (A) issued 82,141,857 restricted shares of Golden Matrix’s common stock to the Sellers and 1,000 shares of Golden Matrix’s Series C Preferred Stock; (B) paid the Sellers $12 million in cash; and (C) issued the Sellers $15 million in Promissory Notes, payable $13,125,000 to Aleksandar Milovanović, $1,250,000 to Zoran Milosevic and $625,000 to Snežana Božović</t>
        </is>
      </c>
      <c r="G16" s="4" t="inlineStr">
        <is>
          <t xml:space="preserve"> </t>
        </is>
      </c>
      <c r="H16" s="4" t="inlineStr">
        <is>
          <t xml:space="preserve"> </t>
        </is>
      </c>
    </row>
    <row r="17">
      <c r="A17" s="4" t="inlineStr">
        <is>
          <t>Meridian Purchase Agreemen Fourth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cash consideration paid</t>
        </is>
      </c>
      <c r="B18" s="4" t="inlineStr">
        <is>
          <t xml:space="preserve"> </t>
        </is>
      </c>
      <c r="C18" s="6" t="n">
        <v>1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cash consideration payable by issuance of shares</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cash consideration payable by convertible promissory note</t>
        </is>
      </c>
      <c r="B20" s="4" t="inlineStr">
        <is>
          <t xml:space="preserve"> </t>
        </is>
      </c>
      <c r="C20" s="5" t="n">
        <v>3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cash consideration total</t>
        </is>
      </c>
      <c r="B21" s="4" t="inlineStr">
        <is>
          <t xml:space="preserve"> </t>
        </is>
      </c>
      <c r="C21" s="5" t="n">
        <v>18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nvers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erred cash consideration paid</t>
        </is>
      </c>
      <c r="B23" s="4" t="inlineStr">
        <is>
          <t xml:space="preserve"> </t>
        </is>
      </c>
      <c r="C23" s="5" t="n">
        <v>4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cash consideration payable by convertible promissory note</t>
        </is>
      </c>
      <c r="B24" s="4" t="inlineStr">
        <is>
          <t xml:space="preserve"> </t>
        </is>
      </c>
      <c r="C24" s="6" t="n">
        <v>4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 per share</t>
        </is>
      </c>
      <c r="B25" s="4" t="inlineStr">
        <is>
          <t xml:space="preserve"> </t>
        </is>
      </c>
      <c r="C25" s="6" t="n">
        <v>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common stock issue for deferred cash consideration payable</t>
        </is>
      </c>
      <c r="B26" s="4" t="inlineStr">
        <is>
          <t xml:space="preserve"> </t>
        </is>
      </c>
      <c r="C26" s="5" t="n">
        <v>133333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Cash 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ncipal balance of convertible note</t>
        </is>
      </c>
      <c r="B28" s="4" t="inlineStr">
        <is>
          <t xml:space="preserve"> </t>
        </is>
      </c>
      <c r="C28" s="6" t="n">
        <v>3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on convertible note</t>
        </is>
      </c>
      <c r="B29" s="4" t="inlineStr">
        <is>
          <t xml:space="preserve"> </t>
        </is>
      </c>
      <c r="C29" s="9" t="n">
        <v>0.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convertible note due early</t>
        </is>
      </c>
      <c r="B30" s="4" t="inlineStr">
        <is>
          <t xml:space="preserve"> </t>
        </is>
      </c>
      <c r="C30" s="6" t="n">
        <v>3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lden Matri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4" t="inlineStr">
        <is>
          <t xml:space="preserve"> </t>
        </is>
      </c>
      <c r="C32" s="4" t="inlineStr">
        <is>
          <t xml:space="preserve"> </t>
        </is>
      </c>
      <c r="D32" s="5" t="n">
        <v>-4145928</v>
      </c>
      <c r="E32" s="4" t="inlineStr">
        <is>
          <t xml:space="preserve"> </t>
        </is>
      </c>
      <c r="F32" s="6" t="n">
        <v>-6358964</v>
      </c>
      <c r="G32" s="4" t="inlineStr">
        <is>
          <t xml:space="preserve"> </t>
        </is>
      </c>
      <c r="H32" s="4" t="inlineStr">
        <is>
          <t xml:space="preserve"> </t>
        </is>
      </c>
    </row>
    <row r="33">
      <c r="A33" s="4" t="inlineStr">
        <is>
          <t>Revenues</t>
        </is>
      </c>
      <c r="B33" s="4" t="inlineStr">
        <is>
          <t xml:space="preserve"> </t>
        </is>
      </c>
      <c r="C33" s="4" t="inlineStr">
        <is>
          <t xml:space="preserve"> </t>
        </is>
      </c>
      <c r="D33" s="5" t="n">
        <v>15236661</v>
      </c>
      <c r="E33" s="4" t="inlineStr">
        <is>
          <t xml:space="preserve"> </t>
        </is>
      </c>
      <c r="F33" s="5" t="n">
        <v>29489520</v>
      </c>
      <c r="G33" s="4" t="inlineStr">
        <is>
          <t xml:space="preserve"> </t>
        </is>
      </c>
      <c r="H33" s="4" t="inlineStr">
        <is>
          <t xml:space="preserve"> </t>
        </is>
      </c>
    </row>
    <row r="34">
      <c r="A34" s="4" t="inlineStr">
        <is>
          <t>MeridianBet Group[Member] | Meridian Purchase Agreem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 (loss)</t>
        </is>
      </c>
      <c r="B35" s="4" t="inlineStr">
        <is>
          <t xml:space="preserve"> </t>
        </is>
      </c>
      <c r="C35" s="4" t="inlineStr">
        <is>
          <t xml:space="preserve"> </t>
        </is>
      </c>
      <c r="D35" s="5" t="n">
        <v>2208836</v>
      </c>
      <c r="E35" s="4" t="inlineStr">
        <is>
          <t xml:space="preserve"> </t>
        </is>
      </c>
      <c r="F35" s="5" t="n">
        <v>8477531</v>
      </c>
      <c r="G35" s="4" t="inlineStr">
        <is>
          <t xml:space="preserve"> </t>
        </is>
      </c>
      <c r="H35" s="4" t="inlineStr">
        <is>
          <t xml:space="preserve"> </t>
        </is>
      </c>
    </row>
    <row r="36">
      <c r="A36" s="4" t="inlineStr">
        <is>
          <t>Revenues</t>
        </is>
      </c>
      <c r="B36" s="4" t="inlineStr">
        <is>
          <t xml:space="preserve"> </t>
        </is>
      </c>
      <c r="C36" s="4" t="inlineStr">
        <is>
          <t xml:space="preserve"> </t>
        </is>
      </c>
      <c r="D36" s="6" t="n">
        <v>25755668</v>
      </c>
      <c r="E36" s="4" t="inlineStr">
        <is>
          <t xml:space="preserve"> </t>
        </is>
      </c>
      <c r="F36" s="6" t="n">
        <v>75768638</v>
      </c>
      <c r="G36" s="4" t="inlineStr">
        <is>
          <t xml:space="preserve"> </t>
        </is>
      </c>
      <c r="H36" s="4" t="inlineStr">
        <is>
          <t xml:space="preserve"> </t>
        </is>
      </c>
    </row>
    <row r="37">
      <c r="A37" s="4" t="inlineStr">
        <is>
          <t>Series C Voting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oting rights</t>
        </is>
      </c>
      <c r="B38" s="4" t="inlineStr">
        <is>
          <t xml:space="preserve"> </t>
        </is>
      </c>
      <c r="C38" s="4" t="inlineStr">
        <is>
          <t xml:space="preserve"> </t>
        </is>
      </c>
      <c r="D38" s="4" t="inlineStr">
        <is>
          <t xml:space="preserve"> </t>
        </is>
      </c>
      <c r="E38" s="4" t="inlineStr">
        <is>
          <t xml:space="preserve"> </t>
        </is>
      </c>
      <c r="F38" s="4" t="inlineStr">
        <is>
          <t>holders of the Series C Preferred Stock, voting as a class, vote together with the holders of the Company’s common stock on all shareholder matters. At each vote, each share of Series C Preferred Stock entitles the holder 7,500 votes on all matters presented to the Company’s shareholders for a vote of shareholders, whether such vote is taken in person at a meeting or via a written consent (7,500,000 votes in aggregate for all outstanding shares of Series C Preferred Stock)</t>
        </is>
      </c>
      <c r="G38" s="4" t="inlineStr">
        <is>
          <t xml:space="preserve"> </t>
        </is>
      </c>
      <c r="H38"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4" customWidth="1" min="7" max="7"/>
  </cols>
  <sheetData>
    <row r="1">
      <c r="A1" s="1" t="inlineStr">
        <is>
          <t>SUBSEQUENT EVENTS (Details Narrative) - USD ($)</t>
        </is>
      </c>
      <c r="E1" s="2" t="inlineStr">
        <is>
          <t>1 Months Ended</t>
        </is>
      </c>
      <c r="F1" s="2" t="inlineStr">
        <is>
          <t>9 Months Ended</t>
        </is>
      </c>
    </row>
    <row r="2">
      <c r="B2" s="2" t="inlineStr">
        <is>
          <t>Nov. 02, 2024</t>
        </is>
      </c>
      <c r="C2" s="2" t="inlineStr">
        <is>
          <t>Oct. 14, 2024</t>
        </is>
      </c>
      <c r="D2" s="2" t="inlineStr">
        <is>
          <t>Oct. 02, 2024</t>
        </is>
      </c>
      <c r="E2" s="2" t="inlineStr">
        <is>
          <t>Oct. 30, 2024</t>
        </is>
      </c>
      <c r="F2" s="2" t="inlineStr">
        <is>
          <t>Sep. 30, 2024</t>
        </is>
      </c>
      <c r="G2" s="2" t="inlineStr">
        <is>
          <t>Sep. 30, 2023</t>
        </is>
      </c>
    </row>
    <row r="3">
      <c r="A3" s="4" t="inlineStr">
        <is>
          <t>Repayment Amount</t>
        </is>
      </c>
      <c r="B3" s="4" t="inlineStr">
        <is>
          <t xml:space="preserve"> </t>
        </is>
      </c>
      <c r="C3" s="4" t="inlineStr">
        <is>
          <t xml:space="preserve"> </t>
        </is>
      </c>
      <c r="D3" s="4" t="inlineStr">
        <is>
          <t xml:space="preserve"> </t>
        </is>
      </c>
      <c r="E3" s="4" t="inlineStr">
        <is>
          <t xml:space="preserve"> </t>
        </is>
      </c>
      <c r="F3" s="6" t="n">
        <v>1174383</v>
      </c>
      <c r="G3" s="6" t="n">
        <v>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 issued amount</t>
        </is>
      </c>
      <c r="B5" s="4" t="inlineStr">
        <is>
          <t xml:space="preserve"> </t>
        </is>
      </c>
      <c r="C5" s="4" t="inlineStr">
        <is>
          <t xml:space="preserve"> </t>
        </is>
      </c>
      <c r="D5" s="4" t="inlineStr">
        <is>
          <t xml:space="preserve"> </t>
        </is>
      </c>
      <c r="E5" s="6" t="n">
        <v>12000000</v>
      </c>
      <c r="F5" s="4" t="inlineStr">
        <is>
          <t xml:space="preserve"> </t>
        </is>
      </c>
      <c r="G5" s="4" t="inlineStr">
        <is>
          <t xml:space="preserve"> </t>
        </is>
      </c>
    </row>
    <row r="6">
      <c r="A6" s="4" t="inlineStr">
        <is>
          <t>Purchase warrant to acquire common shares</t>
        </is>
      </c>
      <c r="B6" s="5" t="n">
        <v>20000</v>
      </c>
      <c r="C6" s="4" t="inlineStr">
        <is>
          <t xml:space="preserve"> </t>
        </is>
      </c>
      <c r="D6" s="5" t="n">
        <v>20000</v>
      </c>
      <c r="E6" s="4" t="inlineStr">
        <is>
          <t xml:space="preserve"> </t>
        </is>
      </c>
      <c r="F6" s="4" t="inlineStr">
        <is>
          <t xml:space="preserve"> </t>
        </is>
      </c>
      <c r="G6" s="4" t="inlineStr">
        <is>
          <t xml:space="preserve"> </t>
        </is>
      </c>
    </row>
    <row r="7">
      <c r="A7" s="4" t="inlineStr">
        <is>
          <t>Description of secured convertible note</t>
        </is>
      </c>
      <c r="B7" s="4" t="inlineStr">
        <is>
          <t xml:space="preserve"> </t>
        </is>
      </c>
      <c r="C7" s="4" t="inlineStr">
        <is>
          <t xml:space="preserve"> </t>
        </is>
      </c>
      <c r="D7" s="4" t="inlineStr">
        <is>
          <t>(a) Milovanović agreed to convert an aggregate of $2,000,000 of the Contingent Cash Consideration payable to Milovanović into 1,000,000 shares of common stock of the Company, based on a conversion price of $2.00 per share; (b) Milošević agreed to convert an aggregate of $100,000 of the Contingent Cash Consideration payable to Milošević into 43,478 shares of common stock of the Company, based on a conversion price of $2.30 per share, the closing sales price of the Company’s common stock on October 1, 2024, the date the October 2024 Debt Conversion Agreement became binding on all parties, since the agreement became binding after 4:00 p.m. Eastern Time on such day, which closing sales price was equal to the closing consolidated bid price on such trading day (the “Related Party Conversion Price”); and (c) Božović agreed to convert an aggregate of $25,000 of the Contingent Cash Consideration payable to Božović into 10,870 shares of common stock of the Company, based on a conversion price equal to the Related Party Conversion Price</t>
        </is>
      </c>
      <c r="E7" s="4" t="inlineStr">
        <is>
          <t>the Investor agreed (a) that the October 2024 amortization payment due on October 20, 2024 pursuant to the terms of the Secured Convertible Note, would be paid $100,000 in shares of common stock of the Company, as determined pursuant to the terms of the Secured Convertible Note</t>
        </is>
      </c>
      <c r="F7" s="4" t="inlineStr">
        <is>
          <t xml:space="preserve"> </t>
        </is>
      </c>
      <c r="G7" s="4" t="inlineStr">
        <is>
          <t xml:space="preserve"> </t>
        </is>
      </c>
    </row>
    <row r="8">
      <c r="A8" s="4" t="inlineStr">
        <is>
          <t>Monthly payments</t>
        </is>
      </c>
      <c r="B8" s="4" t="inlineStr">
        <is>
          <t xml:space="preserve"> </t>
        </is>
      </c>
      <c r="C8" s="4" t="inlineStr">
        <is>
          <t xml:space="preserve"> </t>
        </is>
      </c>
      <c r="D8" s="4" t="inlineStr">
        <is>
          <t xml:space="preserve"> </t>
        </is>
      </c>
      <c r="E8" s="6" t="n">
        <v>250000000</v>
      </c>
      <c r="F8" s="4" t="inlineStr">
        <is>
          <t xml:space="preserve"> </t>
        </is>
      </c>
      <c r="G8" s="4" t="inlineStr">
        <is>
          <t xml:space="preserve"> </t>
        </is>
      </c>
    </row>
    <row r="9">
      <c r="A9" s="4" t="inlineStr">
        <is>
          <t>Repayment Amount</t>
        </is>
      </c>
      <c r="B9" s="4" t="inlineStr">
        <is>
          <t xml:space="preserve"> </t>
        </is>
      </c>
      <c r="C9" s="4" t="inlineStr">
        <is>
          <t xml:space="preserve"> </t>
        </is>
      </c>
      <c r="D9" s="4" t="inlineStr">
        <is>
          <t xml:space="preserve"> </t>
        </is>
      </c>
      <c r="E9" s="6" t="n">
        <v>100000</v>
      </c>
      <c r="F9" s="4" t="inlineStr">
        <is>
          <t xml:space="preserve"> </t>
        </is>
      </c>
      <c r="G9" s="4" t="inlineStr">
        <is>
          <t xml:space="preserve"> </t>
        </is>
      </c>
    </row>
    <row r="10">
      <c r="A10" s="4" t="inlineStr">
        <is>
          <t>Restriction on common stock issued</t>
        </is>
      </c>
      <c r="B10" s="4" t="inlineStr">
        <is>
          <t xml:space="preserve"> </t>
        </is>
      </c>
      <c r="C10" s="5" t="n">
        <v>5000000</v>
      </c>
      <c r="D10" s="4" t="inlineStr">
        <is>
          <t xml:space="preserve"> </t>
        </is>
      </c>
      <c r="E10" s="5" t="n">
        <v>515000</v>
      </c>
      <c r="F10" s="4" t="inlineStr">
        <is>
          <t xml:space="preserve"> </t>
        </is>
      </c>
      <c r="G10" s="4" t="inlineStr">
        <is>
          <t xml:space="preserve"> </t>
        </is>
      </c>
    </row>
    <row r="11">
      <c r="A11" s="4" t="inlineStr">
        <is>
          <t>Subsequent Event [Member] | Convertible Promissory Note [Member] | Mini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cription of secured convertible note</t>
        </is>
      </c>
      <c r="B12" s="4" t="inlineStr">
        <is>
          <t xml:space="preserve"> </t>
        </is>
      </c>
      <c r="C12" s="4" t="inlineStr">
        <is>
          <t xml:space="preserve"> </t>
        </is>
      </c>
      <c r="D12" s="4" t="inlineStr">
        <is>
          <t>(A) Milovanović – a total of $2,000,000 of the Contingent Cash Consideration due to Milovanović was agreed to be satisfied in shares of Company common stock, pursuant to the terms of the October 2024 Debt Conversion Agreement, defined below, and the remaining $2,625,000 of Contingent Cash Consideration due to Milovanović, was agreed to be deferred until at least November 9, 2024, and shall thereafter be payable upon written demand by Milovanović to the Company, within two (2) business days; (B) Milošević – a total of $100,000 of the Contingent Cash Consideration due to Milošević was agreed to be satisfied in shares of Company common stock pursuant to the terms of the October 2024 Debt Conversion Agreement, and the Company agreed to pay the remaining $150,000 of Contingent Cash Consideration due to Milošević, at the rate of $50,000 per month, on each of October 1, 2024, November 1, 2024 and December 1, 2024; and (C) Božović – a total of $25,000 of the Contingent Cash Consideration due to Božović was agreed to be satisfied in shares of Company common stock, pursuant to the terms of the October 2024 Debt Conversion Agreement, and the Company agreed to pay the remaining $100,000 of Contingent Cash Consideration due to Božović, at the rate of $50,000 per month, on each of October 1, 2024 and November 1, 2024. The remaining $2,875,000 of Contingent Cash Consideration due to the Sellers as discussed above after the consummation of the transactions contemplated by the October 2024 Debt Conversion Agreement is defined herein as the “Contingent Cash Payable”</t>
        </is>
      </c>
      <c r="E12" s="4" t="inlineStr">
        <is>
          <t>the Investor and its affiliates beneficially own in excess of 4.99% of any class of equity interests in the Company that is registered under the Securities Exchange Act of 1934, as amended, then the maximum percentage shall automatically increase to 9.99%)(the “Maximum Percentage”). The conversion price of the Secured Convertible Note is $4.00, a 150% premium over the closing price</t>
        </is>
      </c>
      <c r="F12" s="4" t="inlineStr">
        <is>
          <t xml:space="preserve"> </t>
        </is>
      </c>
      <c r="G12" s="4" t="inlineStr">
        <is>
          <t xml:space="preserve"> </t>
        </is>
      </c>
    </row>
  </sheetData>
  <mergeCells count="2">
    <mergeCell ref="A1:A2"/>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4</t>
        </is>
      </c>
    </row>
    <row r="3">
      <c r="A3" s="3" t="inlineStr">
        <is>
          <t>PREPAID EXPENSES</t>
        </is>
      </c>
      <c r="B3" s="4" t="inlineStr">
        <is>
          <t xml:space="preserve"> </t>
        </is>
      </c>
    </row>
    <row r="4">
      <c r="A4" s="4" t="inlineStr">
        <is>
          <t>PREPAID EXPENSES</t>
        </is>
      </c>
      <c r="B4" s="4" t="inlineStr">
        <is>
          <t xml:space="preserve">NOTE 5 – PREPAID EXPENSES The balances of prepaid expenses are $1,374,534 and $328,400 as of September 30, 2024, and December 31, 2023, respectively. The components of prepaid expenses are as follows: Description As of September 30, 2024 As of December 31, 2023 Prepayments to suppliers $ 336,634 $ - Prepaid payroll expense 4,879 - Prepaid rent 13,406 39,850 Prepaid license 192,077 182,746 Prepaid sponsorship/advertising 520,487 102,318 Other prepayments 307,051 3,486 Total prepaid assets $ 1,374,534 $ 328,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4</t>
        </is>
      </c>
    </row>
    <row r="3">
      <c r="A3" s="3" t="inlineStr">
        <is>
          <t>OTHER CURRENT ASSETS</t>
        </is>
      </c>
      <c r="B3" s="4" t="inlineStr">
        <is>
          <t xml:space="preserve"> </t>
        </is>
      </c>
    </row>
    <row r="4">
      <c r="A4" s="4" t="inlineStr">
        <is>
          <t>OTHER CURRENT ASSETS</t>
        </is>
      </c>
      <c r="B4" s="4" t="inlineStr">
        <is>
          <t xml:space="preserve">NOTE 6 – OTHER CURRENT ASSETS As of September 30, 2024, and December 31, 2023, other current assets are $3,013,530 and $1,989,476, respectively. The components of other current assets are as follows: Description As of September 30, 2024 As of December 31, 2023 Other current receivables $ 1,463,400 $ 1,849,666 Deferred taxes &amp; accrued income 1,224,320 288,712 Employee receivables 301,545 241,513 Other current investments 487,354 10,158 Allowance for bad debt (463,089) (400,573 ) Total other current assets $ 3,013,530 $ 1,989,476 Other current receivables include government refunds for maternity leave reimbursements, interest receivables, employee advances, and receivables for thefts and damages. During September 2024, the Company, through RKings, experienced unauthorized charges on its Facebook account totaling $409,347. These charges have been recorded as Other Current Assets on the balance sheet, pending resolution. Facebook has committed to fully refund the unauthorized amounts. The Company will adjust this balance upon receipt of the refu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30, 2024</t>
        </is>
      </c>
    </row>
    <row r="3">
      <c r="A3" s="3" t="inlineStr">
        <is>
          <t>ACQUISITIONS</t>
        </is>
      </c>
      <c r="B3" s="4" t="inlineStr">
        <is>
          <t xml:space="preserve"> </t>
        </is>
      </c>
    </row>
    <row r="4">
      <c r="A4" s="4" t="inlineStr">
        <is>
          <t>ACQUISITIONS</t>
        </is>
      </c>
      <c r="B4" s="4" t="inlineStr">
        <is>
          <t>NOTE 7 – ACQUISITIONS Golden Matrix and Aleksandar Milovanović; Zoran Milosevic, and Snežana Božović (MeridianBet Group) Purchase Agreement Please refer to “ NOTE 22 – MERIDIANBET GROUP PURCHASE AGREEMENT Classics Holding Acquisition On August 16, 2024, the Company entered into a Share Exchange Agreement to acquire an 80% ownership interest in Classics from NJF Exercise Physiologists Pty Ltd (“ NJF Classics Sellers Classics, through its wholly-owned subsidiary, Classics for a Cause Pty Ltd, is an independent online trade promotions company in Australia, which operates a well-established business-to-consumer (B2C) platform that offers paid members access to a wide range of discounts from retailers across Australia. Classics for a Cause rewards its members with free entries into promotional giveaways, which feature luxury and classic motor vehicles, exotic motor vehicles, caravans, jet skis, boats, and exclusive holiday experiences. Pursuant to the Share Exchange Agreement, the Classics Sellers agreed to sell the Company 80% of the outstanding capital stock of Classics (the “ Classics Stock (1) 810,390 restricted shares of the Company’s common stock, valued at $2.085 per share (the “ Classics Closing Shares Initial Share Value (2) a cash payment of AUD $6,780,000 (USD $4,430,052); (3) a cash payment of AUD $33,808 representing 80% of the agreed value of the net assets of Classics on the effective date of August 1, 2024 (USD $22,091); (4) up to an additional AUD $500,000 (USD $326,700) (the “ Holdback Cash (5) the right to certain earnout payments as discussed below. The Classics Closing Shares are subject to a true-up in the event the closing sales price of the Company’s common stock on the Nasdaq Capital Market on the date that is 180 days following the closing date (or if such date is not a business day, the last closing price of the Company’s common stock prior to such day) is less than the closing price of the Company’s common stock on the Nasdaq Capital Market on the closing date (or if such date is not a business day, the last closing price of the Company’s common stock prior to such day), the Shareholders are due additional compensation from the Company in an amount equal to the difference between the two closing prices, multiplied by the total Classics Closing Shares (the “ True-Up Amount True-Up Shares The Holdback Cash is to be released to the Classics Sellers, if (and only if) the Company determines, within six (6) months after the Closing Date (defined below) that the Shareholders have not defaulted in, or breached, any of their obligations, covenants or representations under the Exchange Agreement and/or under the Shareholders Agreement (defined below). The Classics Sellers may also earn additional cash and stock consideration (“ Earnout Shares Earnout Period Net Profit For the earnout Period Earnout Cash Earnout Shares Under AU$2,500,000.00 AU$0 0 Between AU$2,500,000.00 and AU$3,000,000.00 AU$910,000 100,996 Between AU$3,000,000.01 and AU$3,500,000.00 AU$1,820,000 201,992 Over AU$3,500,000.01 AU$2,184,000 242,391 Based upon historical results of Classics, currently the value of the Earnout is not material and is not recorded. Notwithstanding the above, earnout consideration is only due to the Classics Sellers, if the Company determines on June 30, 2025, that the Classics Sellers have not defaulted in, or breached, any of their obligations, covenants or representations under the Exchange Agreement and/or under the Shareholders Agreement. On August 21, 2024, the Company closed the Share Exchange Agreement, which had an effective date of August 1, 2024. The Share Exchange Agreement also required that the Classics Sellers and the Company enter into a Shareholders Agreement (the “ Shareholders Agreement In accordance with FASB ASC Section 805, “ Business Combinations business Goodwill is measured as a residual and calculated as the excess of the sum of (1) the purchase price to acquire 80% of Classics’ shares, which was $6,468,506, and (2) the fair value of the 20% noncontrolling interest in Classics, which was estimated to be $1,422,000 over the net of the acquisition-date values of the identifiable assets acquired and the liabilities assumed. The Company accounts for business combinations in accordance with FASB ASC 805, “ Business Combinations The assets and liabilities of Classics have been recorded at their fair value at the acquisition date, and are included in the Company’s consolidated financial statements. The calculation of the purchase price and the assets acquired and liabilities assumed in the Share Exchange Agreement are as follows: Calculation of Purchase Price and Preliminary Estimated Purchase Price Allocation Purchase price buildup Amount Fair value of 810,390 restricted shares at $2.085 per share $ 1,689,663 Closing cash consideration of AUD $6,780,000 based on the Exchange Rate on August 1, 2024 $ 4,430,053 A cash payment of AUD $33,808 representing 80% of the agreed value of the net assets of Classics on the effective date of August 1, 2024 $ 22,090 Fair value of Holdback Cash consideration of AUD $500,000 to be paid in six months based on an Exchange Rate on August 1, 2024 $ 326,700 Purchase price $ 6,468,506 Fair value of non-controlling interest 1,422,000 Equity value $ 7,890,506 Add: Current liabilities 1,693,838 Total equity and liabilities $ 9,584,344 Allocation to assets Cash and cash equivalents $ 325,971 Prepaid expenses 80,586 Inventory, prizes 510,299 Accounts receivable 5,533 Property, Plant &amp; Equipment, net 98,498 Total tangible assets $ 1,020,887 Intangible assets In-house Software $ 10,068 Trade Names and Trademarks 2,320,000 Non‐Compete Agreements 280,000 Customer Relationships 550,000 Total intangible assets $ 3,160,068 Goodwill 5,403,389 Total assets allocated $ 9,584,344 Classics’ results of operations have been included in our consolidated financial statements beginning August 1, 2024. Classics contributed revenues of $2,059,492 and net income attributable to GMGI of $252,702 for the period from the date of acquisition through September 30, 2024. Media Games Malta Acquisition On July 11, 2024, the Company entered into a share purchase agreement related to sale and purchase of one hundred and twenty thousand (120,000) ordinary shares of one euro (€1) each in Media Games Malta (EU) Limited (“ Media Games Malta SPA The purchase price was $487,647 (€435,555). The Company paid to the sellers $134,352 (€120,000) on the date of signing the SPA. The remaining balance of $353,295 (€315,555) shall be paid in four monthly instalments each of $88,324 (€78,889), with the first instalment falling due one month after the date of signing the SPA and the final instalment falling due four months after the date of signing the SPA. In accordance with FASB ASC Section 805, “Business Combinations”, the Company has accounted for the SPA transaction as a business combination using the acquisition method. Due to the continuity of operations that will remain after the acquisition, the acquisition was considered the acquisition of a “business”. Goodwill is measured as a residual and calculated as the excess of the purchase price to acquire 100% of Media Games Malta shares, which was €435,555 or $487,647. The Company accounts for business combinations in accordance with FASB ASC 805, “Business Combinations”. The preliminary fair value of purchase consideration for the acquisition has been allocated to the assets acquired and liabilities assumed based on a preliminary valuation of their respective fair values and may change when the final valuation of the assets acquired and liabilities assumed is determined. The assets and liabilities of Media Games Malta have been recorded at their fair value at the acquisition date, and are included in the Company’s consolidated financial statements. The calculation of the purchase price and the assets acquired and liabilities assumed in the acquisition are as follows: Calculation of Purchase Price and Preliminary Estimated Purchase Price Allocation Purchase price buildup Amount Purchase price $ 487,647 Net working capital $ (194,013 ) Net property &amp; equipment 411,551 Long term liability (163,364 ) Lease liability (266,337 ) Total Net Tangible Assets Acquired $ (212,162 ) Trademark/name $ 162,626 Goodwill $ 537,184 Total Intangible Assets Acquired $ 699,810 Media Games Malta’s results of operations have been included in our consolidated financial statements beginning August 1, 2024. Media Games Malta contributed revenues of $87,348 and net loss attributable to GMGI of $(26,490) for the period from the date of acquisition through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SOFTWARE PLATFORM WEBSITE DEVELOPMENT COSTS TRADEMARKS AND NONCOMPETE AGREEMENTS</t>
        </is>
      </c>
      <c r="B1" s="2" t="inlineStr">
        <is>
          <t>9 Months Ended</t>
        </is>
      </c>
    </row>
    <row r="2">
      <c r="B2" s="2" t="inlineStr">
        <is>
          <t>Sep. 30, 2024</t>
        </is>
      </c>
    </row>
    <row r="3">
      <c r="A3" s="3" t="inlineStr">
        <is>
          <t>INTANGIBLE ASSETS SOFTWARE PLATFORM WEBSITE DEVELOPMENT COSTS TRADEMARKS AND NONCOMPETE AGREEMENTS</t>
        </is>
      </c>
      <c r="B3" s="4" t="inlineStr">
        <is>
          <t xml:space="preserve"> </t>
        </is>
      </c>
    </row>
    <row r="4">
      <c r="A4" s="4" t="inlineStr">
        <is>
          <t>INTANGIBLE ASSETS - SOFTWARE PLATFORM, WEBSITE DEVELOPMENT COSTS, TRADEMARKS AND NON-COMPETE AGREEMENTS</t>
        </is>
      </c>
      <c r="B4" s="4" t="inlineStr">
        <is>
          <t>NOTE 8 – INTANGIBLE ASSETS – SOFTWARE, LICENSES, TRADEMARKS, DEVELOPED TECHNOLOGY, CUSTOMER RELATIONSHIPS, AND NON-COMPETE AGREEMENTS Software represents software licenses as well as the costs of internally developed gaming software (e.g., a new sports betting platform which is classified as intangible construction in process). Capitalized software costs are amortized based on the straight-line method over the remaining estimated economic life of the product. The software development costs mainly relate to the development of new software in Montenegro, for a sports betting platform. Software development costs of $2,067,348 and $1,843,565 were incurred and capitalized during the three months ended September 30, 2024, and 2023, respectively, of which intangible construction in process incurred and capitalized amounted to $2,007,202 and $1,843,565, respectively. The balance of software represents licenses of $60,146 and $0, which were incurred and capitalized during the three months ended September 30, 2024, and 2023, respectively. Software development costs of $6,303,398 and $4,268,404 were incurred and capitalized during the nine months ended September 30, 2024, and 2023, respectively, of which intangible construction in process incurred and capitalized amounted to $6,158,259 and $4,102,982, respectively. The balance of software represents licenses of $145,139 and $165,422, respectively. Licenses relate to operational gaming licenses issued in Bosnia and Cyprus. Software mainly relates to internally developed gaming software. Software is amortized on a straight-line basis over its expected useful lives, estimated to be 3 to 5 years. Amortization expenses related to intangible assets were $1,962,157 and $473,047, for the three months ended September 30, 2024, and 2023, respectively, and $4,317,523 and $1,357,453 for the nine months ended September 30, 2024, and 2023, respectively. The following table details the carrying values of the Company’s intangible assets: Definite-lived intangible assets As of September 30, 2024 As of December 31, 2023 Intangible construction in process $ 12,855,630 $ 9,781,785 Licenses 867,495 722,356 Software 14,113,098 9,973,079 Trademarks and tradenames 14,500,035 994 Developed technology 3,100,000 - Customer relationships 17,950,000 - Retail agent partner relationships 116,109 - Non-compete agreement 290,000 - Other intangible assets 1,519,912 1,499,752 Gross intangible assets 65,312,279 21,977,966 Less: accumulated impairment and amortization Licenses amortization (538,265 ) (431,022 ) Software amortization (7,765,161 ) (5,664,443 ) Trademarks and tradenames amortization (568,062 ) (207 ) Developed technology (310,002 ) - Customer relationships (1,758,373 ) - Retail agent partner relationships (112,474 ) - Non-compete agreement (25,065 ) - Other intangible assets amortization (1,013,274 ) (774,872 ) Total accumulated impairment and amortization (12,090,676 ) (6,870,544 ) Net definite-lived intangible assets $ 53,221,603 $ 15,107,422 The following table identifies the intangible assets resulting from the Purchase, as described in greater detail in “ NOTE 22 – MERIDIANBET GROUP PURCHASE AGREEMENT Description Useful life Amount Trade names and trademarks 10 Years $ 9,700,000 Developed technology 5 Years 3,100,000 Customer relationships 5 Years 17,400,000 Non-compete agreement 3 Years 10,000 Total $ 30,210,000 The fair value estimate for all identifiable intangible assets is preliminary and is based on assumptions that market participants would use in pricing an asset, based on the most advantageous market for the asset (i.e., its highest and best use). This preliminary fair value estimate could include assets that are not intended to be used, may be sold, or are intended to be used in a manner other than their best use. The final determination of fair value of intangible assets, as well as estimated useful lives, remains subject to change. The finalization may have a material impact on the valuation of intangible assets and the purchase price allocation, which is expected to be finalized by April 1, 2025. We anticipate that the majority of intangible construction in process will be placed in service in stages during the second half of 2024 and first half of 2025, depending on the progress of the software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NOTE 9 – PROPERTY, PLANT AND EQUIPMENT Property, plant and equipment, net, consists of the following for the periods indicated: Description As of September 30, 2024 As of December 31, 2023 Land $ 27,967 $ 27,703 Buildings, net 9,112,242 6,728,697 Slots and machines, net 11,942,003 11,279,087 Equipment, net 3,582,513 3,235,175 Computers, net 1,870,795 1,697,479 Televisions, net 346,165 368,414 Property, plant and equipment construction in process 56,431 893,354 Investment in third party property, plant and equipment 2,023,558 1,975,460 Advances for property, plant and equipment 219,267 1,621,225 Total property, plant and equipment, net $ 29,180,941 $ 27,826,594 Investment in third party property represents leasehold improvements that are in rented premises for retail betting. Advances for property, plant and equipment represents the purchase of the premises in Montenegro. These premises are still in the process of construction. Depreciation expenses were $1,145,210 and $878,516, for the three months ended September 30, 2024, and 2023, respectively, and $3,173,473 and $2,670,258,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AND NONCURRENT PREPAID ASSETS</t>
        </is>
      </c>
      <c r="B1" s="2" t="inlineStr">
        <is>
          <t>9 Months Ended</t>
        </is>
      </c>
    </row>
    <row r="2">
      <c r="B2" s="2" t="inlineStr">
        <is>
          <t>Sep. 30, 2024</t>
        </is>
      </c>
    </row>
    <row r="3">
      <c r="A3" s="3" t="inlineStr">
        <is>
          <t>DEPOSITS AND NONCURRENT PREPAID ASSETS</t>
        </is>
      </c>
      <c r="B3" s="4" t="inlineStr">
        <is>
          <t xml:space="preserve"> </t>
        </is>
      </c>
    </row>
    <row r="4">
      <c r="A4" s="4" t="inlineStr">
        <is>
          <t>DEPOSITS AND NON-CURRENT PREPAID ASSETS</t>
        </is>
      </c>
      <c r="B4" s="4" t="inlineStr">
        <is>
          <t>NOTE 10 – DEPOSITS AND NON-CURRENT PREPAID ASSETS As of September 30, 2024 and December 31, 2023, deposits and prepaid assets are $5,997,157 and $5,586,495, respectively. The components of deposits and prepaid assets are as follows: As of September 30, 2024 As of December 31, 2023 Deposits for rent &amp; office leases $ 190,335 $ 170,370 Deposits for retail betting 2,584,275 2,413,488 Deposits for retail casino 3,088 668,236 Deposits for internet betting 1,163,985 1,035,558 Other prepayments 11,598 9,287 Other deposits 2,043,876 1,289,556 Total deposits and prepaid assets $ 5,997,157 $ 5,586,495 Betting and casino deposits are long term deposits held with the following banks: NLB Komercijalna bank, EFG-Direktna bank, Halk bank, Bank Postanska Stedionica, and Fibank, as security for the permission granted to operate in a particular region. Other deposits are long-term deposits with EFG Direktna bank and Nova bank for open credit lines and e-commerce services. The deposits with NLB Komercijalna bank accrue interest at the rates of 1.0% and 1.9%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NOTE 11 – INVESTMENTS The Company has investments in unconsolidated entities. The investments are accounted for under the equity method whereby the initial investment is recognized at cost and the entities’ profits or losses are recorded in proportion to the Company’s percentage of ownership. As of September 30, 2024, and December 31, 2023, the Company had investments of $240,152 and $237,828, respectively, representing investments in in capital of Lottery RS (657 shares), Telekom Srpske (169,921 shares) and BH Telekom (15,228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LEASE RIGHT OF USE ASSETS AND LIABILITIES</t>
        </is>
      </c>
      <c r="B1" s="2" t="inlineStr">
        <is>
          <t>9 Months Ended</t>
        </is>
      </c>
    </row>
    <row r="2">
      <c r="B2" s="2" t="inlineStr">
        <is>
          <t>Sep. 30, 2024</t>
        </is>
      </c>
    </row>
    <row r="3">
      <c r="A3" s="3" t="inlineStr">
        <is>
          <t>OPERATING LEASE RIGHT OF USE ASSETS AND LIABILITIES</t>
        </is>
      </c>
      <c r="B3" s="4" t="inlineStr">
        <is>
          <t xml:space="preserve"> </t>
        </is>
      </c>
    </row>
    <row r="4">
      <c r="A4" s="4" t="inlineStr">
        <is>
          <t>OPERATING LEASE RIGHT OF USE ASSETS AND LIABILITIES:</t>
        </is>
      </c>
      <c r="B4" s="4" t="inlineStr">
        <is>
          <t xml:space="preserve">NOTE 12 – OPERATING LEASE RIGHT OF USE ASSETS AND LIABILITIES: Under ASU No. 2016-02, Leases (Topic 842),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standard was adopted using a modified retrospective approach. The Company (through its subsidiaries and affiliates) has entered into operating leases, the Company also has several financing lease agreements.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 term is typically assessed at 5 years. The lease cost for the three months ended September 30, 2024, and 2023, was $1,053,187 and $805,331, respectively. The lease cost for the nine months ended September 30, 2024, and 2023, was $2,742,695 and $2,263,713, respectively. As of September 30, 2024, and December 31, 2023, the right-of-use asset was $4,036,771 and $4,147,375, respectively, and there was also a current lease liability of $1,427,983 and $2,299,317, respectively, and a non-current lease liability of $2,603,992 and $1,795,870, respectively. Maturities of lease liabilities as of September 30, 2024, were as follows: Operating Lease 2024 $ 1,515,838 2025 1,126,964 2026 926,505 2027 608,616 2028 206,122 Thereafter - Total lease payments 4,384,045 Less imputed interest 352,070 Present value of lease liability $ 4,031,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PAYABLE RELATED PARTIES</t>
        </is>
      </c>
      <c r="B1" s="2" t="inlineStr">
        <is>
          <t>9 Months Ended</t>
        </is>
      </c>
    </row>
    <row r="2">
      <c r="B2" s="2" t="inlineStr">
        <is>
          <t>Sep. 30, 2024</t>
        </is>
      </c>
    </row>
    <row r="3">
      <c r="A3" s="3" t="inlineStr">
        <is>
          <t>ACCOUNTS RECEIVABLE NET</t>
        </is>
      </c>
      <c r="B3" s="4" t="inlineStr">
        <is>
          <t xml:space="preserve"> </t>
        </is>
      </c>
    </row>
    <row r="4">
      <c r="A4" s="4" t="inlineStr">
        <is>
          <t>ACCOUNTS PAYABLE - RELATED PARTIES</t>
        </is>
      </c>
      <c r="B4" s="4" t="inlineStr">
        <is>
          <t xml:space="preserve">NOTE 13 – ACCOUNTS PAYABLE – RELATED PARTIES The accounts payable to related parties includes management’s superannuation payable of $21,555 and $0, as of September 30, 2024, and December 31, 2023, respectively. A Superannuation is mandated by the Australian Government - Superannuation Guarantee (Administration) Act 1992 (currently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404951</v>
      </c>
      <c r="C3" s="6" t="n">
        <v>20405296</v>
      </c>
    </row>
    <row r="4">
      <c r="A4" s="4" t="inlineStr">
        <is>
          <t>Accounts receivable, net</t>
        </is>
      </c>
      <c r="B4" s="5" t="n">
        <v>8496716</v>
      </c>
      <c r="C4" s="5" t="n">
        <v>2674967</v>
      </c>
    </row>
    <row r="5">
      <c r="A5" s="4" t="inlineStr">
        <is>
          <t>Accounts receivable - related parties</t>
        </is>
      </c>
      <c r="B5" s="5" t="n">
        <v>663636</v>
      </c>
      <c r="C5" s="5" t="n">
        <v>399580</v>
      </c>
    </row>
    <row r="6">
      <c r="A6" s="4" t="inlineStr">
        <is>
          <t>Taxes receivable</t>
        </is>
      </c>
      <c r="B6" s="5" t="n">
        <v>301349</v>
      </c>
      <c r="C6" s="5" t="n">
        <v>997778</v>
      </c>
    </row>
    <row r="7">
      <c r="A7" s="4" t="inlineStr">
        <is>
          <t>Inventory</t>
        </is>
      </c>
      <c r="B7" s="5" t="n">
        <v>4414399</v>
      </c>
      <c r="C7" s="5" t="n">
        <v>133905</v>
      </c>
    </row>
    <row r="8">
      <c r="A8" s="4" t="inlineStr">
        <is>
          <t>Prepaid expenses</t>
        </is>
      </c>
      <c r="B8" s="5" t="n">
        <v>1374534</v>
      </c>
      <c r="C8" s="5" t="n">
        <v>328400</v>
      </c>
    </row>
    <row r="9">
      <c r="A9" s="4" t="inlineStr">
        <is>
          <t>Other current assets</t>
        </is>
      </c>
      <c r="B9" s="5" t="n">
        <v>3013530</v>
      </c>
      <c r="C9" s="5" t="n">
        <v>1989476</v>
      </c>
    </row>
    <row r="10">
      <c r="A10" s="4" t="inlineStr">
        <is>
          <t>Total current assets</t>
        </is>
      </c>
      <c r="B10" s="5" t="n">
        <v>56669115</v>
      </c>
      <c r="C10" s="5" t="n">
        <v>26929402</v>
      </c>
    </row>
    <row r="11">
      <c r="A11" s="3" t="inlineStr">
        <is>
          <t>Non-current assets:</t>
        </is>
      </c>
      <c r="B11" s="4" t="inlineStr">
        <is>
          <t xml:space="preserve"> </t>
        </is>
      </c>
      <c r="C11" s="4" t="inlineStr">
        <is>
          <t xml:space="preserve"> </t>
        </is>
      </c>
    </row>
    <row r="12">
      <c r="A12" s="4" t="inlineStr">
        <is>
          <t>Goodwill &amp; intangible assets, net</t>
        </is>
      </c>
      <c r="B12" s="5" t="n">
        <v>117351145</v>
      </c>
      <c r="C12" s="5" t="n">
        <v>15107422</v>
      </c>
    </row>
    <row r="13">
      <c r="A13" s="4" t="inlineStr">
        <is>
          <t>Property, plant &amp; equipment, net</t>
        </is>
      </c>
      <c r="B13" s="5" t="n">
        <v>29180941</v>
      </c>
      <c r="C13" s="5" t="n">
        <v>27826594</v>
      </c>
    </row>
    <row r="14">
      <c r="A14" s="4" t="inlineStr">
        <is>
          <t>Investments</t>
        </is>
      </c>
      <c r="B14" s="5" t="n">
        <v>240152</v>
      </c>
      <c r="C14" s="5" t="n">
        <v>237828</v>
      </c>
    </row>
    <row r="15">
      <c r="A15" s="4" t="inlineStr">
        <is>
          <t>Deposits</t>
        </is>
      </c>
      <c r="B15" s="5" t="n">
        <v>5997157</v>
      </c>
      <c r="C15" s="5" t="n">
        <v>5586495</v>
      </c>
    </row>
    <row r="16">
      <c r="A16" s="4" t="inlineStr">
        <is>
          <t>Operating lease right-of-use assets</t>
        </is>
      </c>
      <c r="B16" s="5" t="n">
        <v>4036771</v>
      </c>
      <c r="C16" s="5" t="n">
        <v>4147375</v>
      </c>
    </row>
    <row r="17">
      <c r="A17" s="4" t="inlineStr">
        <is>
          <t>Other non-current assets</t>
        </is>
      </c>
      <c r="B17" s="5" t="n">
        <v>16484</v>
      </c>
      <c r="C17" s="5" t="n">
        <v>17864</v>
      </c>
    </row>
    <row r="18">
      <c r="A18" s="4" t="inlineStr">
        <is>
          <t>Total non-current assets</t>
        </is>
      </c>
      <c r="B18" s="5" t="n">
        <v>156822650</v>
      </c>
      <c r="C18" s="5" t="n">
        <v>52923578</v>
      </c>
    </row>
    <row r="19">
      <c r="A19" s="4" t="inlineStr">
        <is>
          <t>Total assets</t>
        </is>
      </c>
      <c r="B19" s="5" t="n">
        <v>213491765</v>
      </c>
      <c r="C19" s="5" t="n">
        <v>79852980</v>
      </c>
    </row>
    <row r="20">
      <c r="A20" s="3" t="inlineStr">
        <is>
          <t>Current liabilities:</t>
        </is>
      </c>
      <c r="B20" s="4" t="inlineStr">
        <is>
          <t xml:space="preserve"> </t>
        </is>
      </c>
      <c r="C20" s="4" t="inlineStr">
        <is>
          <t xml:space="preserve"> </t>
        </is>
      </c>
    </row>
    <row r="21">
      <c r="A21" s="4" t="inlineStr">
        <is>
          <t>Accounts payable and accrued liabilities</t>
        </is>
      </c>
      <c r="B21" s="5" t="n">
        <v>12252903</v>
      </c>
      <c r="C21" s="5" t="n">
        <v>8751562</v>
      </c>
    </row>
    <row r="22">
      <c r="A22" s="4" t="inlineStr">
        <is>
          <t>Accounts payable - related parties</t>
        </is>
      </c>
      <c r="B22" s="5" t="n">
        <v>21555</v>
      </c>
      <c r="C22" s="5" t="n">
        <v>12605</v>
      </c>
    </row>
    <row r="23">
      <c r="A23" s="4" t="inlineStr">
        <is>
          <t>Current portion of operating lease liability</t>
        </is>
      </c>
      <c r="B23" s="5" t="n">
        <v>1427983</v>
      </c>
      <c r="C23" s="5" t="n">
        <v>2299317</v>
      </c>
    </row>
    <row r="24">
      <c r="A24" s="4" t="inlineStr">
        <is>
          <t>Current portion of long-term loan</t>
        </is>
      </c>
      <c r="B24" s="5" t="n">
        <v>17491098</v>
      </c>
      <c r="C24" s="5" t="n">
        <v>0</v>
      </c>
    </row>
    <row r="25">
      <c r="A25" s="4" t="inlineStr">
        <is>
          <t>Taxes payable</t>
        </is>
      </c>
      <c r="B25" s="5" t="n">
        <v>3310929</v>
      </c>
      <c r="C25" s="5" t="n">
        <v>6137513</v>
      </c>
    </row>
    <row r="26">
      <c r="A26" s="4" t="inlineStr">
        <is>
          <t>Other current liabilities</t>
        </is>
      </c>
      <c r="B26" s="5" t="n">
        <v>1164523</v>
      </c>
      <c r="C26" s="5" t="n">
        <v>581644</v>
      </c>
    </row>
    <row r="27">
      <c r="A27" s="4" t="inlineStr">
        <is>
          <t>Deferred revenues</t>
        </is>
      </c>
      <c r="B27" s="5" t="n">
        <v>1251287</v>
      </c>
      <c r="C27" s="5" t="n">
        <v>0</v>
      </c>
    </row>
    <row r="28">
      <c r="A28" s="4" t="inlineStr">
        <is>
          <t>Contingent liability</t>
        </is>
      </c>
      <c r="B28" s="5" t="n">
        <v>2139122</v>
      </c>
      <c r="C28" s="5" t="n">
        <v>0</v>
      </c>
    </row>
    <row r="29">
      <c r="A29" s="4" t="inlineStr">
        <is>
          <t>Current portion of consideration payable</t>
        </is>
      </c>
      <c r="B29" s="5" t="n">
        <v>30331867</v>
      </c>
      <c r="C29" s="5" t="n">
        <v>0</v>
      </c>
    </row>
    <row r="30">
      <c r="A30" s="4" t="inlineStr">
        <is>
          <t>Total current liabilities</t>
        </is>
      </c>
      <c r="B30" s="5" t="n">
        <v>69391267</v>
      </c>
      <c r="C30" s="5" t="n">
        <v>17782641</v>
      </c>
    </row>
    <row r="31">
      <c r="A31" s="3" t="inlineStr">
        <is>
          <t>Non-current liabilities:</t>
        </is>
      </c>
      <c r="B31" s="4" t="inlineStr">
        <is>
          <t xml:space="preserve"> </t>
        </is>
      </c>
      <c r="C31" s="4" t="inlineStr">
        <is>
          <t xml:space="preserve"> </t>
        </is>
      </c>
    </row>
    <row r="32">
      <c r="A32" s="4" t="inlineStr">
        <is>
          <t>Non-current portion of operating lease liability</t>
        </is>
      </c>
      <c r="B32" s="5" t="n">
        <v>2603992</v>
      </c>
      <c r="C32" s="5" t="n">
        <v>1795870</v>
      </c>
    </row>
    <row r="33">
      <c r="A33" s="4" t="inlineStr">
        <is>
          <t>Non-current portion of long-term loan</t>
        </is>
      </c>
      <c r="B33" s="5" t="n">
        <v>16167631</v>
      </c>
      <c r="C33" s="5" t="n">
        <v>0</v>
      </c>
    </row>
    <row r="34">
      <c r="A34" s="4" t="inlineStr">
        <is>
          <t>Other non-current liabilities</t>
        </is>
      </c>
      <c r="B34" s="5" t="n">
        <v>134176</v>
      </c>
      <c r="C34" s="5" t="n">
        <v>287920</v>
      </c>
    </row>
    <row r="35">
      <c r="A35" s="4" t="inlineStr">
        <is>
          <t>Non-current portion of consideration payable - Meridian acquisition</t>
        </is>
      </c>
      <c r="B35" s="5" t="n">
        <v>25000000</v>
      </c>
      <c r="C35" s="5" t="n">
        <v>0</v>
      </c>
    </row>
    <row r="36">
      <c r="A36" s="4" t="inlineStr">
        <is>
          <t>Convertible note</t>
        </is>
      </c>
      <c r="B36" s="5" t="n">
        <v>1606882</v>
      </c>
      <c r="C36" s="5" t="n">
        <v>0</v>
      </c>
    </row>
    <row r="37">
      <c r="A37" s="4" t="inlineStr">
        <is>
          <t>Total non-current liabilities</t>
        </is>
      </c>
      <c r="B37" s="5" t="n">
        <v>45512681</v>
      </c>
      <c r="C37" s="5" t="n">
        <v>2083790</v>
      </c>
    </row>
    <row r="38">
      <c r="A38" s="4" t="inlineStr">
        <is>
          <t>Total liabilities</t>
        </is>
      </c>
      <c r="B38" s="5" t="n">
        <v>114903948</v>
      </c>
      <c r="C38" s="5" t="n">
        <v>19866431</v>
      </c>
    </row>
    <row r="39">
      <c r="A39" s="3" t="inlineStr">
        <is>
          <t>Shareholders' equity:</t>
        </is>
      </c>
      <c r="B39" s="4" t="inlineStr">
        <is>
          <t xml:space="preserve"> </t>
        </is>
      </c>
      <c r="C39" s="4" t="inlineStr">
        <is>
          <t xml:space="preserve"> </t>
        </is>
      </c>
    </row>
    <row r="40">
      <c r="A40" s="4" t="inlineStr">
        <is>
          <t>Preferred stock, value</t>
        </is>
      </c>
      <c r="B40" s="5" t="n">
        <v>0</v>
      </c>
      <c r="C40" s="5" t="n">
        <v>0</v>
      </c>
    </row>
    <row r="41">
      <c r="A41" s="4" t="inlineStr">
        <is>
          <t>Common stock: $0.00001 par value; 300,000,000 shares authorized; 122,708,617 and 83,475,190 shares issued and outstanding, respectively</t>
        </is>
      </c>
      <c r="B41" s="5" t="n">
        <v>1227</v>
      </c>
      <c r="C41" s="5" t="n">
        <v>835</v>
      </c>
    </row>
    <row r="42">
      <c r="A42" s="4" t="inlineStr">
        <is>
          <t>Stock payable</t>
        </is>
      </c>
      <c r="B42" s="5" t="n">
        <v>120000</v>
      </c>
      <c r="C42" s="5" t="n">
        <v>0</v>
      </c>
    </row>
    <row r="43">
      <c r="A43" s="4" t="inlineStr">
        <is>
          <t>Stock payable - related party</t>
        </is>
      </c>
      <c r="B43" s="5" t="n">
        <v>120664</v>
      </c>
      <c r="C43" s="5" t="n">
        <v>0</v>
      </c>
    </row>
    <row r="44">
      <c r="A44" s="4" t="inlineStr">
        <is>
          <t>Additional paid-in capital</t>
        </is>
      </c>
      <c r="B44" s="5" t="n">
        <v>38431527</v>
      </c>
      <c r="C44" s="5" t="n">
        <v>3044894</v>
      </c>
    </row>
    <row r="45">
      <c r="A45" s="4" t="inlineStr">
        <is>
          <t>Treasury stock, at cost (September 2024 - 700 shares)</t>
        </is>
      </c>
      <c r="B45" s="5" t="n">
        <v>-1671</v>
      </c>
      <c r="C45" s="5" t="n">
        <v>0</v>
      </c>
    </row>
    <row r="46">
      <c r="A46" s="4" t="inlineStr">
        <is>
          <t>Accumulated other comprehensive income (loss)</t>
        </is>
      </c>
      <c r="B46" s="5" t="n">
        <v>-3595263</v>
      </c>
      <c r="C46" s="5" t="n">
        <v>-3307578</v>
      </c>
    </row>
    <row r="47">
      <c r="A47" s="4" t="inlineStr">
        <is>
          <t>Accumulated earnings</t>
        </is>
      </c>
      <c r="B47" s="5" t="n">
        <v>59177236</v>
      </c>
      <c r="C47" s="5" t="n">
        <v>59296675</v>
      </c>
    </row>
    <row r="48">
      <c r="A48" s="4" t="inlineStr">
        <is>
          <t>Total shareholders' equity of GMGI</t>
        </is>
      </c>
      <c r="B48" s="5" t="n">
        <v>94253720</v>
      </c>
      <c r="C48" s="5" t="n">
        <v>59034826</v>
      </c>
    </row>
    <row r="49">
      <c r="A49" s="4" t="inlineStr">
        <is>
          <t>Noncontrolling interests</t>
        </is>
      </c>
      <c r="B49" s="5" t="n">
        <v>4334097</v>
      </c>
      <c r="C49" s="5" t="n">
        <v>951723</v>
      </c>
    </row>
    <row r="50">
      <c r="A50" s="4" t="inlineStr">
        <is>
          <t>Total equity</t>
        </is>
      </c>
      <c r="B50" s="5" t="n">
        <v>98587817</v>
      </c>
      <c r="C50" s="5" t="n">
        <v>59986549</v>
      </c>
    </row>
    <row r="51">
      <c r="A51" s="4" t="inlineStr">
        <is>
          <t>Total liabilities and equity</t>
        </is>
      </c>
      <c r="B51" s="5" t="n">
        <v>213491765</v>
      </c>
      <c r="C51" s="5" t="n">
        <v>79852980</v>
      </c>
    </row>
    <row r="52">
      <c r="A52" s="4" t="inlineStr">
        <is>
          <t>Series B Preferred Stock [Member]</t>
        </is>
      </c>
      <c r="B52" s="4" t="inlineStr">
        <is>
          <t xml:space="preserve"> </t>
        </is>
      </c>
      <c r="C52" s="4" t="inlineStr">
        <is>
          <t xml:space="preserve"> </t>
        </is>
      </c>
    </row>
    <row r="53">
      <c r="A53" s="3" t="inlineStr">
        <is>
          <t>Shareholders' equity:</t>
        </is>
      </c>
      <c r="B53" s="4" t="inlineStr">
        <is>
          <t xml:space="preserve"> </t>
        </is>
      </c>
      <c r="C53" s="4" t="inlineStr">
        <is>
          <t xml:space="preserve"> </t>
        </is>
      </c>
    </row>
    <row r="54">
      <c r="A54" s="4" t="inlineStr">
        <is>
          <t>Preferred stock, value</t>
        </is>
      </c>
      <c r="B54" s="5" t="n">
        <v>0</v>
      </c>
      <c r="C54" s="5" t="n">
        <v>0</v>
      </c>
    </row>
    <row r="55">
      <c r="A55" s="4" t="inlineStr">
        <is>
          <t>Series C Preferred Stock [Member]</t>
        </is>
      </c>
      <c r="B55" s="4" t="inlineStr">
        <is>
          <t xml:space="preserve"> </t>
        </is>
      </c>
      <c r="C55" s="4" t="inlineStr">
        <is>
          <t xml:space="preserve"> </t>
        </is>
      </c>
    </row>
    <row r="56">
      <c r="A56" s="3" t="inlineStr">
        <is>
          <t>Shareholders' equity:</t>
        </is>
      </c>
      <c r="B56" s="4" t="inlineStr">
        <is>
          <t xml:space="preserve"> </t>
        </is>
      </c>
      <c r="C56" s="4" t="inlineStr">
        <is>
          <t xml:space="preserve"> </t>
        </is>
      </c>
    </row>
    <row r="57">
      <c r="A57" s="4" t="inlineStr">
        <is>
          <t>Preferred stock, value</t>
        </is>
      </c>
      <c r="B57" s="6" t="n">
        <v>0</v>
      </c>
      <c r="C5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4</t>
        </is>
      </c>
    </row>
    <row r="3">
      <c r="A3" s="3" t="inlineStr">
        <is>
          <t>TAXES PAYABLE</t>
        </is>
      </c>
      <c r="B3" s="4" t="inlineStr">
        <is>
          <t xml:space="preserve"> </t>
        </is>
      </c>
    </row>
    <row r="4">
      <c r="A4" s="4" t="inlineStr">
        <is>
          <t>TAXES PAYABLE</t>
        </is>
      </c>
      <c r="B4" s="4" t="inlineStr">
        <is>
          <t xml:space="preserve">NOTE 14 – TAXES PAYABLE The taxes payable includes tax amounts due for stamps, duties, corporate income tax and deferred tax liabilities as noted below: As of September 30, 2024, and December 31, 2023, taxes payable are $3,310,929 and $6,137,513, respectively. The components of taxes payable are as follows: As of September 30, 2024 As of December 31, 2023 Value Added Tax – Montenegro Tax Administration $ - $ 2,534,178 Stamps, duties and other taxes 2,037,122 2,131,635 Corporate income tax payable 1,060,602 1,262,921 Deferred tax liabilities 213,205 208,779 Total taxes payable $ 3,310,929 $ 6,137,513 Montenegro VAT Payable On February 6, 2024, the Company was notified by the Montenegro Tax Administration, Sector for Large Taxpayers, that Meridianbet Montenegro DOO (Montenegro) was assessed Value Added Tax (VAT) of $2,534,178 (EUR 2,293,892) on services invoiced from an unrelated third-party Serbian software developer for software services. The Company has accrued assessed VAT Taxes payable and as of September 30, 2024, total amount of liability was paid out and as of December 31, 2023, VAT Taxes payable amounted to $2,534,178 (EUR 2,293,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 TERM LIABILITIES</t>
        </is>
      </c>
      <c r="B1" s="2" t="inlineStr">
        <is>
          <t>9 Months Ended</t>
        </is>
      </c>
    </row>
    <row r="2">
      <c r="B2" s="2" t="inlineStr">
        <is>
          <t>Sep. 30, 2024</t>
        </is>
      </c>
    </row>
    <row r="3">
      <c r="A3" s="3" t="inlineStr">
        <is>
          <t>LONG TERM LIABILITIES</t>
        </is>
      </c>
      <c r="B3" s="4" t="inlineStr">
        <is>
          <t xml:space="preserve"> </t>
        </is>
      </c>
    </row>
    <row r="4">
      <c r="A4" s="4" t="inlineStr">
        <is>
          <t>LONG TERM LIABILITIES</t>
        </is>
      </c>
      <c r="B4" s="4" t="inlineStr">
        <is>
          <t xml:space="preserve">NOTE 15 – LONG TERM LIABILITIES Unicredit Bank Facility On May 1, 2024, effective May 16, 2024, Meridian Tech Društvo Sa Ograničenom Odgovornošću Beograd, a private limited company formed and registered in and under the laws of the Republic of Serbia (“ Meridian Serbia Golden Matrix Serbia Facility Agreement Unicredit Bank Loan A total of $11 million of the proceeds from the Loan was paid to the Sellers pursuant to the terms of the Purchase Agreement. The Loan is secured by a mortgage on substantially all of Meridian Serbian’s real estate; a pledge by Golden Matrix Serbia of all of the outstanding capital stock of Meridian Serbia; a pledge by the Company of all of its ownership in Golden Matrix Serbia; and an assignment of Meridian Serbia’s insurance policies. On May 16, 2024, the Company entered into a Guaranty Agreement in favor of Unicredit Bank to guarantee in full the repayment of the Loan. The Loan bears interest at the one-month BELIBOR rate, plus 3.15% per annum (currently approximately 8.75%), payable monthly in arrears. The Loan is repayable in installments, beginning six months after May 16, 2024, and payable in full by the maturity date, May 17, 2027. The first installment will be paid on December 16, 2024. As of September 30, 2024, the principal balance of the loan was $22,409,338. Hipotekarna Bank Facility On March 21, 2024, MeridianBet Montenegro entered into a long-term loan, in the amount of EUR 2,000,000 (approximately $2,141,000) from Hipotekarna Bank for financing working capital and liquidity of the Company. The term of using the funds is 24 months ending April 2026. The Bank charges effective interest at the annual rate of 5.63% (nominal interest rate 5.3%). For the nine months ended September 30, 2024, the Company paid $575,957 to Hipotekarna Bank against the loan, including principal amount of $574,383, and interest accrued of $1,574. As of September 30, 2024, the principal balance of the loan was $1,643,163. Igor Salindrija Facility On April 1, 2024, the Company entered into a long-term loan, in the amount of EUR 2,000,000 (approximately $2,240,000) through its subsidiary Meridian Gaming Malta Ltd, from Igor Salindrija, for financing working capital and liquidity of the Company. The term of using the funds is 24 months ending on April 1, 2026. when the entire loan amount becomes due. The effective interest is at the annual rate of 7%. As of September 30, 2024, the principal balance of the loan was $2,239,200. Lind Global Asset Management VIII LLC Securities SPA / Promissory Note On July 2, 2024, the Company entered into a Securities Purchase Agreement (the “ SPA Investor The Company recorded a debt discount of $3,322,177 related to the issuance of the Secured Convertible Note. The total debt discount was comprised of the relative fair value of the Lind Warrant, the $2,000,000 issue discount, the commitment fee, and other issuance costs. The relative fair value of the Lind Warrant was $1,007,482 and was calculated using the Black-Scholes option pricing model. During the nine months ended September 30, 2024, $729,059 of the debt discount was amortized to interest expense. As of September 30, 2024, the unamortized debt discount was $2,593,118. The Company started the repayment of the Secured Convertible Note on September 20, 2024. For the nine months ended September 30, 2024, the Company paid $618,000 to Lind Global Asset Management against the Secured Convertible Note, including the principal amount of $600,000, and interest accrued of $18,000. As of September 30, 2024, the balance of the loan was $8,806,881. As of September 30, 2024 and December 31, 2023, long term liabilities amount to $35,265,611 and $0, respectively, which are attributable to Unicredit Bank facility, Hipotekarna Bank facility, the Igor Salindrija facility and Secured Convertible Note from Lind Global Asset Management. Maturities of long-term loan as of September 30, 2024 and December 31, 2023, are as follows: Long term loan As of September 30, 2024 As of December 31, 2023 Within 1 year $ 17,491,098 $ - Within 1-2 Years 17,774,513 - Present value of loan liability $ 35,265,61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4</t>
        </is>
      </c>
    </row>
    <row r="3">
      <c r="A3" s="3" t="inlineStr">
        <is>
          <t>OTHER LIABILITIES</t>
        </is>
      </c>
      <c r="B3" s="4" t="inlineStr">
        <is>
          <t xml:space="preserve"> </t>
        </is>
      </c>
    </row>
    <row r="4">
      <c r="A4" s="4" t="inlineStr">
        <is>
          <t>OTHER LIABILITIES</t>
        </is>
      </c>
      <c r="B4" s="4" t="inlineStr">
        <is>
          <t xml:space="preserve">NOTE 16 – OTHER LIABILITIES Other Current Liabilities As of September 30, 2024, and December 31, 2023, other current liabilities were $1,164,523 and $581,644, respectively. The components of other current liabilities are as follows: Description As of September 30, 2024 As of December 31, 2023 Staff costs payable $ 577,492 $ 444,962 Other current payables 198,732 80,238 Rent deposits received 2,394 4,140 Bank overdraft 68,175 52,304 Dividends payable 34,356 - Customer deposit 283,374 - Total other current liabilities $ 1,164,523 $ 581,644 Other current payables include any amounts due to parties that do not meet the requirements to be classified as accounts payable, such as interest payable, fines, penalties, employee receivables, fees, etc. Other Non-Current Liabilities As of September 30, 2024, and December 31, 2023, other non-current liabilities were $134,176 and $287,920, respectively. The components of other non-current liabilities are as follows: As of September 30, 2024 As of December 31, 2023 Leases payable $ 118,733 $ 3,242 Retirement benefits 15,443 15,206 Other non-current liabilities - 269,472 Total other non-current liabilities $ 134,176 $ 287,9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7 – RELATED PARTY TRANSACTIONS All related party transactions have been recorded at the amount of consideration established and agreed to by the related parties. Aleksandar Milovanović, Zoran Milošević and Snežana Božović On April 9, 2024, Golden Matrix completed the acquisition of 100% of MeridianBet Group, from the Sellers, effective for all purposes as of April 1, 2024. The Purchase is described in greater detail under “ NOTE 1 - BASIS OF PRESENTATION AND ACCOUNTING POLICIES NOTE 22 – MERIDIANBET GROUP PURCHASE AGREEMENT Dividends Paid to the Sellers For the three months ended September 30, 2024, and 2023, dividends paid to the Sellers (the former owners of MeridianBet Group) are as follows: Owners Dividends Paid Three Months Ended September 30, 2024 Dividends Paid Three Months Ended September 30, 2023 Aleksandar Milovanović $ - $ 222,566 Zoran Milošević - 213,376 Snežana Božović - 38,519 Total dividends paid $ - $ 474,461 For the nine months ended September 30, 2024, and 2023, dividends paid to the former owners are as follows: Owners Dividends Paid Nine Months Ended September 30, 2024 Dividends Paid Nine Months Ended September 30, 2023 Aleksandar Milovanović $ 468,694 $ 860,078 Zoran Milošević 165,562 460,069 Snežana Božović 5,450 78,205 Other dividends paid 129,828 13,478 Total dividends paid $ 769,534 $ 1,411,830 Zoran Milošević, Meridian Tech d.o.o.’s Chief Executive Officer Mr. Zoran Meridian Tech Milošević Agreement The Milošević Agreement provides for Mr. Milošević to serve as the Chief Executive Officer of Meridian Tech and has a term through August 20, 2026, automatically extending thereafter for successive one-year periods, unless either party provides the other notice of their intent not to renew at least three months prior to any renewal date, unless terminated earlier pursuant to its terms. Pursuant to the agreement, Mr. Milošević is to receive an annual basic salary of $396,000 (the “ Basic Salary Monthly Salary Quarterly Salary Quarterly Salary Shares On May 9, 2024, the Company granted 250,000 restricted stock units to Mr. Milošević in consideration for future services to be rendered by Mr. Milošević through December 2024. The restricted stock units are subject to vesting, to the extent that certain performance metrics are met by the Company and Mr. Milošević’s continued service through the applicable vesting date. During the three months ended September 30, 2024, and 2023, total salary paid to Mr. Milošević was $25,671 and $4,321, respectively. During the nine months ended September 30, 2024, and 2023, total salary paid to Mr. Milošević was $55,893 and $24,916, respectively. As of September 30, 2024, and December 31, 2023, the Monthly Salary payable to Mr. Milošević was $0 and $0, respectively, and the accrued Quarterly Salary was $90,332 and $0, respectively, which can be settled in stock or cash every three months. Snežana Božović, Employee Ms. Snežana Božović has been serving as the Secretary of the MeridianBet Group since 2008. On June 18, 2024, an Employment Agreement was entered into between Meridian Tech and Snežana Božović, an employee of Meridian Tech, and one of the Sellers (the “ Božović Agreement The Božović Agreement has substantially similar terms as the Milošević Agreement, except that it provides for Ms. Božović to serve as an employee of Meridian Tech; provides for a Basic Salary of $216,000, a Monthly Salary of $145,200, and a Quarterly Salary of $70,800; and provides for a six-month severance payment instead of an eighteen-month payment. On May 9, 2024, the Company granted 125,000 restricted stock units to Ms. Božović in consideration for future services to be rendered by Ms. Božović through December 2024. The restricted stock units are subject to vesting, to the extent that certain performance metrics are met by the Company and Ms. Božović’s continued service through the applicable vesting date. On May 9, 2024, the Company also granted an additional 75,000 restricted stock units to Ms. Božović. The RSUs will vest at the rate of 9,375 RSUs every six months over the next four years. During the three months ended September 30, 2024, and 2023, total salary paid to Ms. Božović was $25,671 and $4,321, respectively. During the nine months ended September 30, 2024, and 2023, total salary paid to Ms. Božović was $55,893 and $19,764, respectively. As of September 30, 2024, and December 31, 2023, the Monthly Salary payable to Ms. Božović was $0 and $0, respectively, and the accrued Quarterly Salary was $30,332 and $0, respectively, which can be settled in stock or cash every three months. Anthony Brian Goodman, the Company’s Chief Executive Officer and Director Mr. Anthony Brian Goodman has been serving as the Director and Chief Executive Officer of Golden Matrix (and subsequently the Company) since 2016. Following the Purchase, he continues to serve as the Director and Chief Executive Officer of the Company. As of April 1, 2024, Mr. Goodman held 250,000 outstanding RSUs, which were subject to vesting pursuant to Mr. Goodman’s continued service through the applicable vesting date and the Company meeting certain performance conditions. On June 18, 2024, the Company entered into a First Amendment to First Amended and Restated Employment Agreement (“ Goodman Agreement During the three and nine months ended September 30, 2024, the total salary paid to Mr. Goodman was $99,000 and $161,040, respectively. As of September 30, 2024, the total salary payable to Mr. Goodman was $0, and the superannuation payable was $12,038. There were no fees paid to Mr. Goodman before April 1, 2024. Weiting ‘Cathy’ Feng the Company’s Chief Financial Officer, Chief Operating Officer and Director Ms. Weiting ‘Cathy’ Feng has been serving as the Director and Executive Officer of Golden Matrix (and subsequently the Company) since 2016. Following the Purchase, she continues to serve as the Director and Chief Operating Officer of the Company, and since September 2024, as Chief Financial Officer. As of April 1, 2024, Ms. Feng held 125,000 outstanding RSUs, which were subject to vesting based on Ms. Feng’s continued service through the applicable vesting date and the Company meeting certain performance conditions. On June 18, 2024, the Company entered into a First Amendment to First Amended and Restated Employment Agreement (“ Feng Agreement On September 9, 2024, and effective on September 9, 2024, the Board of Directors appointed Ms. Feng, the Company’s Chief Operating Officer and director, as Chief Financial Officer (Principal Accounting/Financial Officer) of the Company. During the three and nine months ended September 30, 2024, total salary paid to Ms. Feng was $54,000 and $96,200, respectively. As of September 30, 2024, total salary payable to Ms. Feng was $0, and the superannuation payable was $6,566. There were no fees paid to Ms. Feng before April 1, 2024. Thomas E. McChesney, a member of the Board of Directors of the Company Mr. Thomas E. McChesney has been serving as a Director of Golden Matrix (and subsequently the Company) since 2020. Following the Purchase, he continues to serve as a Director of the Company. As of April 1, 2024, Mr. McChesney held 60,000 vested options and 50,000 outstanding RSUs, which were subject to vesting based on Mr. McChesney’s continued service through the applicable vesting date and the Company meeting certain performance conditions. Effective June 1, 2024, the monthly compensation for Mr. McChesney’s service on the Board increased from $5,000 per month to $7,500 per month. During the three and nine months ended September 30, 2024, total consulting fees paid to Mr. McChesney were $22,500 and $40,000, respectively. As of September 30, 2024, the amount payable to Mr. McChesney was $0. There were no fees paid to Mr. McChesney before April 1, 2024. Murray G. Smith, a member of the Board of Directors of the Company Mr. Murray G. Smith has been serving as a Director of Golden Matrix (and subsequently the Company) since 2020. Following the Purchase, he continues to serve as a Director of the Company. As of April 1, 2024, Mr. Smith held 100,000 vested options and 50,000 outstanding RSUs, which were subject to vesting based on Mr. Smith’s continued service through the applicable vesting date and the Company meeting certain performance conditions. Effective June 1, 2024, the monthly compensation for Mr. Smith’s service on the Board increased from $5,000 per month to $7,500 per month. During the three and nine months ended September 30, 2024, total consulting fees paid to Mr. Smith were $22,500 and $40,000, respectively. As of September 30, 2024, the amount payable to Mr. Smith was $0. There were no fees paid to Mr. Smith before April 1, 2024. Philip D. Moyes, a former member of the Board of Directors of the Company Mr. Philip D. Moyes served as a Director of Golden Matrix (before the Purchase). On April 5, 2024, and effective at the closing of Purchase, Mr. Moyes resigned as a member of the Board of Directors of the Company, which resignation was a required condition to the closing of the transactions contemplated by the Purchase Agreement. The Board of Directors also agreed to accelerate the vesting of the Restricted Stock Units held by Mr. Moyes (50,000 RSUs, which have been settled by the issuance of the same number of shares of common stock), as of the closing date of the Purchase Agreement. On May 3, 2024, the Company paid Mr. Moyes $1,591 in consulting fees as a termination payment. There were no fees paid to Mr. Moyes before April 1, 2024. William Scott, a member of the Board of Directors of the Company Effective on April 9, 2024, the Company appointed William Scott as a member of the Board of Directors of the Company and as the Chairman of the Board of Directors of the Company. On May 9, 2024, the Company granted 50,000 restricted stock units to Mr. Scott in consideration for future services to be rendered by Mr. Scott through December 2024. The restricted stock units are subject to vesting, to the extent that certain performance metrics are met by the Company and Mr. Scott’s continued service through the applicable vesting date. Compensation for Mr. Scott’s service on the Board, payable in arrears, was $5,000 per month. Effective June 1, 2024, the monthly compensation for Mr. Scott’s service on the Board increased from $5,000 per month to $7,500 per month. During the three and nine months ended September 30, 2024, total consulting fees to Mr. Scott were $22,500 and $38,636, respectively. As of September 30, 2024, the amount payable to Mr. Scott was $0. There were no fees paid to Mr. Scott before April 1, 2024. Brett Goodman, Vice President of Business Development and son of the Company’s Chief Executive Officer Mr. Brett Goodman, son of the Company’s Chief Executive Officer, has been serving as the VP of Business Development at Golden Matrix (and subsequently the Company) since 2022. Following the Purchase, he continues to hold the same position in the Company. As of April 1, 2024, Mr. Brett Goodman held 50,000 outstanding options with half of the options vested and 34,500 outstanding RSUs, which are subject to vesting based on Mr. Brett Goodman’s continued service through the applicable vesting dates. Effective August 1, 2024, the Board has approved an increase in Mr. Brett Goodman’s annual base salary to $108,000, in addition to Superannuation contributions as required by the Australian Government's Superannuation Guarantee (Administration) Act 1992, currently set at 11.5%. Additionally, the Board has authorized a grant of 10,000 Restricted Stock Units (RSUs) to Mr. Goodman in recognition of future services. The RSUs will vest in two installments: 5,000 RSUs after six months and the remaining 5,000 RSUs after twelve months. During the three months ended September 30, 2024, total salary paid to Mr. Brett Goodman was $25,000. During the nine months ended September 30, 2024, total salary paid to Mr. Brett Goodman was $46,000. As of September 30, 2024, total salary payable to Mr. Goodman was $0, and the superannuation payable was $2,951. There were no fees paid to Mr. Brett Goodman before April 1, 2024. Articulate Pty Ltd, 50% owned by Marla Goodman (wife of the Company’s Chief Executive Officer) and 50% owned by Mr. Goodman, the Company’s Chief Executive Officer On April 1, 2024, following the Purchase, the Company assumed the License Agreement with Articulate, in which Articulate received a license from the Company to use the GM2 Asset technology and agreed to pay Golden Matrix a usage fee calculated as a certain percentage of the monthly content and software usage within the GM2 Asset system. During the three months ended September 30, 2024, revenues from Articulate were $40,468. During the nine months ended September 30, 2024, revenues from Articulate were $97,266. As of September 30, 2024, the amount receivable from Articulate was $273,488. There were no revenues received from Articulate before April 1, 2024. Omar Jimenez, former Chief Financial Officer/Chief Compliance Officer Mr. Omar Jimenez served as the Chief Financial Officer/Chief Compliance Officer of Golden Matrix (and subsequently the Company) from April 2021 to September 9, 2024. Effective on September 9, 2024, Mr. Omar Jimenez and the Company agreed to mutually terminate the services of Mr. Jimenez as Chief Financial Officer (Principal Financial/Accounting Officer) and Chief Compliance Officer of the Company, effective the same date, and entered into a Separation and Release Agreement. On September 18, 2024, the Company paid $51,025 to Mr. Omar Jimenez as a severance payment. During the three months ended September 30, 2024, total consulting fees (including the severance fees) paid to Mr. Jimenez were $101,025. During the nine months ended September 30, 2024, total consulting fees (including the severance fees) paid to Mr. Jimenez were $176,025. As of September 30, 2024, the amount payable to Mr. Jimenez was $0. There were no fees paid to Mr. Jimenez before April 1, 2024. Elray Resources Inc., Mr. Goodman, the Company’s CEO, serves as CEO &amp; Director of Elray and, Ms. Feng, the Company’s CFO and COO, serves as Treasurer and Director of Elray. On April 1, 2024, the Company assumed the Software License Agreement with Elray Resources, Inc. (“ Elray During the three months ended September 30, 2024, revenues from Elray were $13,576. During the nine months ended September 30, 2024, revenues from Elray were $33,242. As of September 30, 2024, the amount receivable from Elray was $32,919. There were no revenues received from Elray before April 1, 2024. Top Level doo Serbia, MG Canary, and Ino Network The accounts receivable-related party from Top Level doo Serbia, MG Canary, and Ino Network, amounts to $357,229 and $399,580 as of September 30, 2024, and December 31, 2023, respectively with the largest amount due from Top Level d.o.o. Serbia in the amount of $326,127 and $340,049, separately. MeridianBet Group has no ownership interest or control in Top Level d.o.o. Serbia, but it does have common individual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 xml:space="preserve">NOTE 18 - EQUITY The historical shareholders’ equity of MeridianBet Group (the accounting acquirer /legal acquiree) prior to the reverse merger (the Purchase) has been retrospectively adjusted (a recapitalization) for the equivalent number of shares received by the former owners of MeridianBet Group as required under ASC 805. Preferred Stock The Company has 20,000,000 shares of $0.00001 par value preferred stock authorized. As of September 30, 2024, and December 31, 2023, 1,000 and 0 Series B preferred shares of par value $0.00001 were outstanding, respectively. As of September 30, 2024, and December 31, 2023, 1,000 and 1,000 Series C Preferred Stock shares of par value $0.00001 were outstanding, respectively. As a result of the recapitalization, the 1,000 shares of Series C Preferred Stock outstanding as of December 31, 2023 represent the shares received by the former owners of MeridianBet Group to complete the Purchase on April 9, 2024, which were designated on April 4, 2024. As of September 30, 2024, and December 31, 2023, 19,998,000 and 19,999,000 shares of preferred stock remained undesignated, respectively. Common Stock As of September 30, 2024, 300,000,000 shares of common stock, par value $0.00001 per share, were authorized and, as of December 31, 2023, 250,000,000 shares of common stock, par value $0.00001 per share, were authorized of which 122,708,617 and 83,475,190 shares were issued and outstanding, respectively. As a result of the recapitalization, the 83,475,190 shares outstanding as of December 31, 2023 represent the shares received by the former owners of MeridianBet Group to complete the Purchase. The numbers are subject to change due to the issuance of the Post-Closing Shares consideration and the conversion of the Deferred Cash Convertible Promissory Note (described in greater detail in “ NOTE 22 – MERIDIANBET GROUP PURCHASE AGREEMENT Common Stock Transactions During the nine months ended September 30, 2024, 100,000 unregistered shares of restricted common stock, with a value of $564,400, were issued for services. There were no shares issued for services before April 1, 2024. On September 4, 2024, the Company issued 1,000,000 shares upon converting $2,000,000 of the Deferred Cash Convertible Promissory Note into common stock. The Company has a stock payable obligation of $120,000 (20,000 shares of common stock) owed to a consultant for services rendered in September 2024. Additionally, the Company owes quarterly salaries of $120,664 to Zoran Milošević and Snežana Božović which are expected to be settled in shares, as further detailed in Note 16 - Related Party Transactions. Option Extension On June 14, 2024, the Company agreed to extend the exercise period of certain stock options granted to two external consultants of the Company, which options would have expired on June 18, 2024. The Company extended the expiration date of the options granted to the consultants by one year, which covered options to purchase 100,000 shares of common stock at an exercise price of $1.74 per share for each consultant. The Company recorded a total of $74,881 of expenses due to the option extension. Stock Repurchase Program On July 15, 2024, the Board of Directors of the Company approved a share repurchase program for the purchase of up to $5.0 million of the currently outstanding shares of the Company’s common stock. The repurchase program is scheduled to expire on July 15, 2025, when a maximum of $5.0 million of the Company’s common stock has been repurchased, or when such program is discontinued by the Company. During the nine months ended September 30, 2024, the Company purchased the following shares of common stock in open market purchases: Date Shares Price per Share Total Amount September 10, 2024 700 $ 2.3869 $ 1,671 Total 700 $ 1,671 The shares purchased are held in treasury until the transfer agent actually accepts the repurchased shares for cancellation and updates the record to cancel the shares, and the treasury stock is carried at cost. On October 8, 2024, the 700 treasury shares were cancelled by the transfer agent and the number of outstanding shares was reduced by the same amount. There are no commitments to purchase additional shares of common stock. 2018 Equity Incentive Plan On April 1, 2024, the Company assumed Golden Matrix’s 2018 Equity Incentive Plan following the Purchase. As of April 1, 2024, Golden Matrix had 660,000 options outstanding. The following table represents the stock option activity for the nine months ended September 30, 2024: Options Number Outstanding Weighted Average Exercise Price Options Outstanding as of April 1, 2024 660,000 $ 3.03 Options expired (100,000 ) $ 6.62 Options exercised (20,000 ) $ 1.74 Options Outstanding as of September 30, 2024 540,000 $ 2.42 Options Exercisable as of September 30, 2024 540,000 $ 2.42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is charged to operations through the vesting period. The amount of cost is calculated based on the accounting standard ASU 2018-07. The total compensation cost related to stock options granted including the option extension as discussed above was $98,582 for the nine months ended September 30, 2024. There was no compensation cost related to stock options before April 1, 2024. 2022 Equity Incentive Plan On April 1, 2024, the Company assumed Golden Matrix’s 2022 Equity Incentive Plan (the “ 2022 Plan As of April 1, 2024, Golden Matrix had 1,408,900 RSUs outstanding. The following table represents the RSUs activity for the nine months ended September 30, 2024: RSUs Number Outstanding RSUs Outstanding as of April 1, 2024 1,408,900 RSUs granted 1,473,000 RSUs forfeited (199,850) RSUs vested (560,750) RSUs Outstanding as of September 30, 2024 2,121,300 On May 9, 2024, the Company granted 500,000 RSUs to Zoran Milošević, Snežana Božović, and William Scott as discussed above under “ NOTE 17 – RELATED PARTY TRANSACTIONS The following table represents the outstanding RSUs granted to Directors and related parties that are subject to performance metrics (“ Performance RSUs Recipient Position with Company Number of Outstanding RSUs William Scott Chairman of the Board of Directors 50,000 Anthony Brian Goodman President, Chief Executive Officer (Principal Executive Officer), Secretary, and Director 250,000 Zoran Milošević Chief Executive Officer of MeridianBet Group 250,000 Weiting ‘Cathy’ Feng Chief Operating Officer and Director 125,000 Snežana Božović Secretary of MeridianBet Group 125,000 Murray G. Smith Independent Director 50,000 Thomas E. McChesney Independent Director 50,000 The Performance RSUs described above vest at the rate of 1/2 of such RSUs based on (1) the Company meeting certain revenue, and (2) Adjusted EBITDA targets for the year ended December 31, 2024, as discussed below, to be settled in shares of common stock. Specifically, the RSUs vest, to the extent and in the amounts set forth below, to the extent the following performance metrics are met by the Company as of the dates indicated, and to the extent such persons are still providing services to the Company on the applicable vesting dates: Revenue Targets Adjusted EBITDA Targets Performance Period Target Goal RSUs Vested Target Goal RSUs Vested Year ended December 31, 2024 $ 48,591,457 * $ 2,637,004 * * 1/2 of the total Performance RSUs granted to each RSU recipient above. On May 9, 2024, the Company granted 868,000 time-based RSUs to the employees of MeridianBet Group, in consideration for services rendered by such employee through the end of applicable vesting periods of the awards. 2023 Equity Incentive Plan On April 1, 2024, the Company assumed Golden Matrix’s 2023 Equity Incentive Plan (the “ 2023 Plan The following table represents the RSUs activity for the nine months ended September 30, 2024: RSUs Number Outstanding RSUs Outstanding as of April 1, 2024 - RSUs granted 10,000 RSUs forfeited - RSUs vested - RSUs Outstanding as of September 30, 2024 10,000 The total compensation cost related to RSUs was $1,132,968 and $2,349,157 for the three and nine months ended September 30, 2024. There was no compensation cost related to RSUs before April 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Sep. 30, 2024</t>
        </is>
      </c>
    </row>
    <row r="3">
      <c r="A3" s="3" t="inlineStr">
        <is>
          <t>SEGMENT REPORTING AND GEOGRAPHIC INFORMATION</t>
        </is>
      </c>
      <c r="B3" s="4" t="inlineStr">
        <is>
          <t xml:space="preserve"> </t>
        </is>
      </c>
    </row>
    <row r="4">
      <c r="A4" s="4" t="inlineStr">
        <is>
          <t>SEGMENT REPORTING AND GEOGRAPHIC INFORMATION</t>
        </is>
      </c>
      <c r="B4" s="4" t="inlineStr">
        <is>
          <t xml:space="preserve"> NOTE 19 – SEGMENT REPORTING AND GEOGRAPHIC INFORMATION We operate our business in two operating segments: (1) the B2B segment, and (2) the B2C segment. In the B2B segment, there are two revenue streams: (i) charges for usage of the Company’s software, and (ii) royalty charged on the use of third-party gaming content. In the B2C segment, there are three revenue streams: (i) revenues from retail and online betting and casino, (ii) revenues from pay-to-enter prize competitions and trade promotions, and (iii) revenues from bars. The current segments are (i) B2B with Asia Pacific and Europe as its geographic region and, (ii) B2C with Serbia, Bosnia, Montenegro, Africa, the UK, Australia, Central and South America and other European regions as its geographic region. All operating segments have been aggregated due to their inter-dependencies, commonality of long-term economic characteristics, products and services, the production processes, class of customer, and distribution processes. For geographical revenue reporting, revenues are attributed to the geographic location in which the distributors are located. Long-lived assets consist of property, plant and equipment, net, intangible assets, operating lease right-of-use assets, and goodwill, and are attributed to the geographic region in which they are located. The following is a summary of revenues by segments and products for the indicated periods (as a percentage of total revenues): Revenues by For the three months ended For the nine months ended Segments and Products September 30, 2024 September 30, 2023 September 30, 2024 September 30, 2023 B2B Segment - Use of the Company’s intellectual property $ 289,887 1 % $ 232,373 1 % $ 777,561 1 % $ 714,892 1 % - Use of third-party gaming content 3,821,287 9 % - - 8,059,744 7 % - - Total B2B segment 4,111,174 10 % 232,373 1 % 8,837,305 8 % 714,892 1 % B2C Segment - Retail Sports Betting/Retail Casino 5,293,516 13 % 5,003,490 23 % 16,381,424 16 % 16,150,053 24 % - Online Sports Betting 8,549,379 21 % 7,626,483 34 % 26,447,574 25 % 24,585,278 36 % - Online Casino 11,604,744 28 % 8,906,040 40 % 31,500,643 30 % 24,928,638 37 % - revenues from pay-to-enter prize competitions and trade promotions 10,938,900 27 % - - 20,595,862 20 % - - - Bars 494,616 1 % 441,271 2 % 1,495,350 1 % 1,345,918 2 % Total B2B segment 36,881,155 90 % 21,977,284 99 % 96,420,853 92 % 67,009,887 99 % Total revenues $ 40,992,329 100 % $ 22,209,657 100 % $ 105,258,158 100 % $ 67,724,779 100 % The following is a summary of revenues by geographic region, for the indicated periods (as a percentage of total revenues): For the three months ended For the nine months ended September 30, 2024 September 30, 2023 September 30, 2024 September 30, 2023 UK $ 8,879,408 22 % $ - $ 18,536,370 18 % $ - - Europe (UK-Excl.) 21,896,664 53 % 18,290,907 82 % 64,233,494 61 % 55,789,573 82 % Central and South America 1,484,262 4 % 881,385 4 % 3,454,909 3 % 3,028,668 4 % Asia Pacific (Australia Excl.) 3,746,094 9 % - - 7,752,215 8 % - - Australia 2,181,998 5 - - 2,400,690 2 - - Africa 2,803,903 7 % 3,037,365 4 % 8,880,480 8 % 8,906,538 13 % Total $ 40,992,329 100 % $ 22,209,657 100 % $ 105,258,158 100 % $ 67,724,779 100 % The following is a summary of cost of goods sold (COGS) by segments and products for the indicated periods (as a percentage of total cost of goods sold): COGS by For the three months ended For the nine months ended Segments and Products September 30, 2024 September 30, 2023 September 30, 2024 September 30, 2023 B2B Segment - Use of the Company's intellectual property $ 65,902 - % $ 63,997 1 % $ 259,001 1 % $ 189,406 1 % - Use of third-party gaming content 3,068,880 17 % - 6,257,738 14 % - - Total B2B segment 3,134,782 17 % 63,997 1 % 6,516,739 15 % 189,406 1 % B2C Segment - Retail Sports Betting/Retail Casino 1,517,303 8 % 1,377,995 23 % 4,618,828 11 % 4,278,856 24 % - Online Sports Betting 2,450,545 13 % 2,100,385 34 % 7,457,032 17 % 6,513,717 36 % - Online Casino 3,267,630 18 % 2,452,783 40 % 8,791,321 20 % 6,604,688 37 % - pay-to-enter prize competitions and trade promotions 8,077,127 43 % - - 15,671,977 36 % - - - Bars 141,775 1 % 121,528 2 % 421,622 1 % 356,593 2 % Total B2B segment 15,454,380 83 % 6,052,691 99 % 36,960,780 85 % 17,753,854 99 % Total COGS $ 18,589,162 100 % $ 6,116,688 100 % $ 43,477,519 100 % $ 17,943,260 100 % The following is a summary of cost of goods sold (COGS) by geographic region, for the indicated periods (as a percentage of total cost of goods sold): For the three months ended For the nine months ended COGS: September 30, 2024 September 30, 2023 September 30, 2024 September 30, 2023 UK $ 7,482,062 40 % $ - $ 15,076,912 35 % $ - Europe (UK-Excl.) 6,340,772 34 % 4,902,665 80 % 18,069,610 42 % 14,431,543 80 % Central and South America 90,647 - % 77,816 1 % 248,081 1 % 190,689 1 % Asia Pacific (Australia Excl.) 2,764,089 15 % - - 5,782,572 13 % - - Australia 893,396 5 - - 1,081,349 2 - - Africa 1,018,196 6 % 1,136,207 19 % 3,218,995 7 % 3,321,028 19 % Total $ 18,589,162 100 % $ 6,116,688 100 % $ 43,477,519 100 % $ 17,943,260 100 % Long-lived assets by geographic region as of the dates indicated below were as follows: As of As of September 30, 2024 December 31, 2023 Description Long-lived assets: UK $ 50,687,906 $ - Europe (UK-Excl.) 57,484,282 49,958,819 Central and South America 4,493,062 688,449 Asia Pacific (Australia Excl.) 33,486,297 - Australia 8,890,121 - Africa 1,780,982 2,276,310 Total $ 156,822,650 $ 52,923,5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NOTE 20 – INCOME TAXES Income Tax Rates by Country of Operations Country of Operations 2024 Income Tax Rate United States of America 21 % Australia 30 % United Kingdom 25 % Mexico 30 % Isle of Man 0 % Serbia 15 % Montenegro 9-15 % Bosnia and Herzegovina 10 % South Africa 27 % Malta 35 % Cyprus 12.5 % Belgium 25 % Curacao 22 % Peru 29.5 % United States (U.S.) The Company has sufficient tax net operating losses to offset the current net income which results in $0 tax liability for the U.S. operations. Serbia For the three months and nine months ended September 30, 2024, the Company had income tax expense in the amount of $94,551 and $423,382, respectively, attributable to its operations of Meridian Tech d.o.o., Serbia. The Company, through Meridian Tech d.o.o., is subject to a statutory tax rate of approximately 15% of net income generated in Serbia. As of September 30, 2024, and December 31, 2023, the Company had Serbia income tax payable of $72,845 and $505,796, respectively. Montenegro For the three months and nine months ended September 30, 2024, the Company had income tax expense in the amount of $72,695 and $183,764, respectively, attributable to its operations of Društvo Sa Ograničenom Odgovornošću “Meridianbet” Društvo Za Proizvodnju, Promet Roba I Usluga, Export Import Podgorica in Montenegro. The Company, through Društvo Sa Ograničenom Odgovornošću “ Meridianbet As of September 30, 2024, and December 31, 2023, the Company had Montenegro income tax payable of $183,764 and $522,685, respectively. Bosnia &amp; Herzegovina For the three months and nine months ended September 30, 2024, the Company had income tax expense in the amount of $36,635 and $106,196, respectively, attributable to its operations of Meridian Tech and Meridian Bet Brcko. in Bosnia &amp; Herzegovina. The Company, through Meridian Tech and Meridian Bet Brcko, is subject to a statutory tax rate of approximately 10% of net income generated in Bosnia &amp; Herzegovina. As of September 30, 2024, and December 31, 2023, the Company had Bosnia &amp; Herzegovina income tax payable of $45,175 tax prepayment and $100,928, respectively. United Kingdom (UK) As a result of the Purchase, the Company operated the pay to enter prize competitions in the UK. For the three months and nine months ended September 30, 2024, the Company had income tax expense in the amount of $64,368 and $361,572, respectively, attributable to its operations of RKingsCompetition and GMG Assets. As of September 30, 2024, the Company had UK income tax payable of $512,900. Australia For the three months and nine months ended September 30, 2024, the Company had income tax expense in the amount of $104,442 and $104,442, respectively, attributable to its operations of Classics in Australia. The Company, through Classics, is subject to a statutory tax rate of approximately 30% of net income generated in Australia. As of September 30, 2024, the Company had income tax payable of $352,438 in Australia. Total income taxes For the three months and nine months ended September 30, 2024, the Company had income tax expense in the amount of $1,864,122 and $2,670,788, respectively, attributable to its global operations. As of September 30, 2024, and December 31, 2023, the Company had income tax payable of $1,060,602 and $1,262,9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21 -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except as discussed below. The Company believes that we are not exposed to matters that will individually, or in the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 The Company is involved in a dispute with one of its Cyprus subsidiaries’ minority owners. Meridian Malta owns 51% of the Cypriot company, Fair Champions Meridian Ltd. (“ Fair Champions Meridian Malta is participating in a dispute with the Greek tax authorities (acting through the Audit Centre for Large Enterprises). The MeridianBet Group has conducted business remotely (i.e., via internet) in Greece through Meridian Malta. Meridian Malta—like two dozen other remote betting entities—is locked in a tax dispute with the Greek tax authorities relating to tax years 2012 through 2014. The Greek authorities filed initial assessments, which Meridian Malta then appealed. The bases of the appeals included arguments that (i) Greece incorrectly assessed Meridian Malta’s tax liability; and (ii) Meridian Malta paid taxes on its Greek revenues in Malta, so it is exempt from further taxes under the two countries’ double taxation treaty. The appeals are at various stages of adjudication. These actions, instituted in December 2018 and April 2019, are pending in the Administrative Court of Appeal of Athens and the Supreme Court of Greece, respectively. The Company is vigorously defending this dispute and believes that dispute will be resolved in the Company's favor, but out of prudence, for the nine months ended September 30, 2024, the Company had accrued a tax expense of $1,468,472 as contingent liability for the said dispute. The Company is in a dispute with Mr. Paul Hardman (one of the former owners of RKings) with regards to a certain consideration totaling approximately $670,650 (GBP 500,000) that he has alleged is still owed to him pursuant to the RKings Purchase Agreement, and which we allege was forfeited. That amount is accrued and included in the Company’s liabilities as of September 30, 2024. The Company’s dispute and claims against Mr. Hardman stem from breaches of the terms of the RKings Purchase Agreement by Mr. Hardman. The Company is vigorously pursuing the claim of breach of the RKings Purchase Agreement against Mr. Hardman; however, no formal legal action has been initiated by either party to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IDIANBET GROUP PURCHASE AGREEMENT</t>
        </is>
      </c>
      <c r="B1" s="2" t="inlineStr">
        <is>
          <t>9 Months Ended</t>
        </is>
      </c>
    </row>
    <row r="2">
      <c r="B2" s="2" t="inlineStr">
        <is>
          <t>Sep. 30, 2024</t>
        </is>
      </c>
    </row>
    <row r="3">
      <c r="A3" s="3" t="inlineStr">
        <is>
          <t>MERIDIANBET GROUP PURCHASE AGREEMENT</t>
        </is>
      </c>
      <c r="B3" s="4" t="inlineStr">
        <is>
          <t xml:space="preserve"> </t>
        </is>
      </c>
    </row>
    <row r="4">
      <c r="A4" s="4" t="inlineStr">
        <is>
          <t>MERIDIANBET GROUP PURCHASE AGREEMENT</t>
        </is>
      </c>
      <c r="B4" s="4" t="inlineStr">
        <is>
          <t>NOTE 22 - MERIDIANBET GROUP PURCHASE AGREEMENT On January 12, 2023, Golden Matrix entered into a Sale and Purchase Agreement of Share Capital (the “ Original Purchase Agreement On June 28, 2023, Golden Matrix entered into an Amended and Restated Sale and Purchase Agreement of Share Capital dated June 27, 2023, with the Sellers on June 28, 2023 (the “ A&amp;R Purchase Agreement First Amendment On January 24, 2024, on, and effective on, January 22, 2024, Golden Matrix and the Sellers entered into a Second Amendment to Amended and Restated Sale and Purchase Agreement of Share Capital (the “ Second Amendment On, and effective on, April 8, 2024, Golden Matrix and the Sellers entered into a Third Amendment to Amended and Restated Sale and Purchase Agreement of Share Capital (the “ Third Amendment Purchase Agreement On April 9, 2024, the Purchase was completed, and Golden Matrix acquired 100% of MeridianBet Group, effective for all purposes as of April 1, 2024. In connection with the Purchase, on April 9, 2024, Golden Matrix (A) issued 82,141,857 restricted shares of Golden Matrix’s common stock to the Sellers and 1,000 shares of Golden Matrix’s Series C Preferred Stock; (B) paid the Sellers $12 million in cash; and (C) issued the Sellers $15 million in Promissory Notes, payable $13,125,000 to Aleksandar Milovanović, $1,250,000 to Zoran Milosevic and $625,000 to Snežana Božović. Pursuant to the terms of the Purchase Agreement, Golden Matrix was also required to pay the Sellers: (1) $18 million in cash by April 26, 2024 (provided that failure to pay such amounts by April 26, 2024 was to result in such unpaid amounts accruing interest at the rate of 3% per annum, from the April 1, 2024 effective date of the Purchase, until paid in full) (the “Deferred Cash Consideration”); (2) the additional sum of (i) $5,000,000 and (ii) 5,000,000 restricted shares of common stock (collectively, the “Contingent Post-Closing Consideration”) which is due to the Sellers within five business days following the Determination Date (defined below) if (and only if) the Company has determined that each of the Post-Closing Payment Conditions (defined below) have been satisfied, which Post-Closing Contingent Shares have an agreed aggregate value of $15,000,000. For purposes of the foregoing, the “Determination Date” means the date that is six months after the closing date and the “Contingent Post-Closing Payment Conditions” are as follows: the Sellers and their affiliates are not then in default in any of their material obligations, covenants or representations under the Purchase Agreement, any of the transaction documents, or any other agreement with the Company beyond any applicable cure periods therein, as confirmed by Sellers in a signed writing delivered to the Company and verified by the Company within five business days thereafter; and (3) the additional sum of $20,000,000 of which $10,000,000 is due 12 months after the closing date and $10,000,000 is due 18 months after the closing date (“Non-Contingent Post-Closing Cash Consideration”). Fourth Amendment to Amended and Restated Sale and Purchase Agreement of Share Capital and Related Transactions On June 17, 2024, and effective on April 9, 2024, the Company and the Sellers entered into a Fourth Amendment to Amended and Restated Sale and Purchase Agreement of Share Capital (the “ Fourth Amendment June 2024 Debt Conversion Agreement Also on June 17, 2024, the Company entered into a Debt Conversion Agreement (the “ June 2024 Debt Conversion Agreement Debt Conversion Shares Pursuant to the Debt Conversion Agreement, which included customary representations and warranties of the parties, Milovanović agreed that the shares of common stock issuable in connection therewith were in full and complete satisfaction of $4 million of the Deferred Cash Consideration including all accrued and unpaid interest thereon. Deferred Cash Convertible Promissory Note Also on June 17, 2024, the Company entered into a Deferred Cash Convertible Promissory Note Convertible Note The Convertible Note is convertible into shares of common stock of the Company, at any time, from time to time, at the option of Milovanović, with written notice to the Company, based on a conversion price, determined at the option of Milovanović of either (A) (i) the average closing sales price of the Company’s common stock on the Nasdaq market over the thirty trading day period ending on the trading day immediately preceding the date of the conversion notice; (ii) minus a discount of 15%; or (B) $3.00, subject to a floor of $2.00 per share. On July 1, 2024 and July 31, 2024, a total of $97,419 and $96,910 of the Convertible Note was repaid by the Company. On September 4, 2024, a total of $2,000,000 owed under the Convertible Note was converted into 1,000,000 shares of common stock of the Company pursuant to the terms of the Convertible Note. On September 23, 2024, a total of $100,504 of the Convertible Note was repaid. As of September 30, 2024, a total of $705,167 remained outstanding under the Convertible Note. Promissory Notes The Notes in the aggregate amount of $15,000,000 accrue interest at seven percent (7%) per annum (twelve percent (12%) upon the occurrence of an event of default); with monthly interest payments of all accrued interest due on the first day of each calendar month until the maturity date of such Notes; and provide for all outstanding principal and unpaid interest due and payable in full 24 months after the closing date. If we fail to make any payment of principal, interest or other amount due under the Notes within three business days of the date due and payable, we agreed to pay the holder of the Note a late charge equal to 8% of the amount of such payment which was not paid. Series C Preferred Stock On April 4, 2024, in contemplation of the closing of the transactions contemplated by the Purchase Agreement, and pursuant to the power provided to Golden Matrix by the Articles of Incorporation of Golden Matrix, as amended, Golden Matrix’s Board of Directors approved the adoption of, and filing of, a Certificate of Designation of Golden Matrix Group, Inc. Establishing the Designation, Preferences, Limitations and Relative Rights of Its Series C Preferred Stock (the “ Series C Designation The below is a summary of the rights and preferences of the Series C Preferred Stock: Voting Rights Additionally, for so long as (a) the Company’s Board of Directors has at least five members; and (b) the Sellers collectively beneficially own more than 40% of the Company’s outstanding common stock (without taking into account shares voted by, or convertible into pursuant to, the Series C Preferred Stock) and for so long as the Series C Preferred Stock is outstanding, the holders of the Series C Preferred Stock, voting separately, have the right to appoint two members to the Company’s Board of Directors. If (x) the Company’s Board of Directors has less than five members, or (y) the Sellers ever collectively beneficially own 40% or less of the Company’s outstanding common stock, the holders of the Series C Preferred Stock, voting separately, have the right to appoint one member to the Board of Directors. The holders of the Series C Preferred Stock also have the sole right to remove such persons appointed by the Series C Preferred Stock and to fill vacancies of such appointees. See also the following table summarizing the above director appointment rights provided to the holders of the Series C Preferred Stock: Percent Beneficial Ownership of Common Stock held by the Sellers Total Directors on the Board of Directors Total Directors the Holders of the Series C Preferred Stock Can Appoint Greater than 40% Five Two Less than five One 40% or less, but at least 10% Any number One Less than 10% Any number None (because under that threshold, the Series C Preferred Stock automatically converts into common stock, meaning the Director-appointment right terminates) The Series C Preferred Stock also requires the consent of the holders of at least a majority of the issued and outstanding shares of Series C Preferred Stock to (i) amend any provision of the designation of the Series C Preferred Stock, (ii) increase or decrease (other than by redemption or conversion) the total number of authorized shares of any preferred stock of the Company, (iii) adopt or authorize any new designation of any preferred stock, (iv) amend the Articles of Incorporation of the Company in a manner which adversely affects the rights, preferences and privileges of the Series C Preferred Stock, (v) effect an exchange, or create a right of exchange, cancel, or create a right to cancel, of all or any part of the shares of another class of shares into shares of Series C Preferred Stock, (vi) issue any additional shares of preferred stock, or (vii) alter or change the rights, preferences or privileges of the shares of Series C Preferred Stock so as to affect adversely the shares of Series C Preferred Stock. Dividend Rights Liquidation Preference Conversion Rights Redemption Rights Transfer Rights Nominating and Voting Agreement On April 9, 2024, as a required term of, and in connection with, the closing of the Purchase Agreement, the Company entered into a Nominating and Voting Agreement (the “ Voting Agreement Pursuant to the Voting Agreement, the Sellers and Mr. Goodman agreed for two years following the closing of the Purchase Agreement (i.e., until April 9, 2026) to: (1) vote their voting shares of the Company “ For Committee (2) not vote their shares to remove any directors nominated by the Committee, subject to certain rights to withhold votes for certain persons disqualified from serving as a member of the Board of Directors as described in the Voting Agreement. If the Committee becomes deadlocked on a nominee, then the independent Director(s) on the Board have the right to vote, and to collectively break the voting tie (voting by majority, provided that the Board of Directors currently consists of only one other independent member, other than those two independent members on the Committee). The Voting Agreement also includes restrictions on the ability of the Sellers to transfer shares of the Company which they hold, unless such transferees enter into a joinder to the Voting Agreement and includes a provision allowing any member of the Board nominated by the Sellers to share confidential information with the Sellers, but otherwise prohibiting them from sharing such confidential information with any other person. Pursuant to the Voting Agreement, the Sellers agreed to not request, encourage, or support any independent directors nominated to the Board of Directors by the Sellers pursuant to the appointment right set forth in the designation of the Company’s Series C Preferred Stock (the “ Series C Appointment Right Day-to-Day Management Agreement Also on April 9, 2024, as a required term of, and in connection with, the closing of the Purchase Agreement, Golden Matrix and Zoran Milošević (one of the Sellers) entered into a Day-to-Day Management Agreement (“ Management Agreement Pursuant to the Management Agreement, Mr. Milošević serves as the manager of MeridianBet Group and supervises and direct the day-to-day operation of MeridianBet Group as Chief Executive Officer thereof. The initial term of the Management Agreement is two years (i.e., until April 9, 2026), unless otherwise extended with the mutual agreement of the parties. Mr. Milošević has the right to terminate the Management Agreement immediately upon the termination of the Voting Agreement; and Mr. Milošević has the right to terminate the Voting Agreement immediately upon the expiration or termination of the Management Agreement. The Management Agreement may also be terminated in writing by a non-breaching party in the event of the other party’s (i) fraud, gross negligence or willful misconduct in the performance of its obligations under the Management Agreement; or (ii) the breach by the other party of any of its obligations under the Management Agreement, if such breach is not cured within such 30 days after written notice to breaching party is provided by the non-breaching party, or if such breach cannot reasonably be cured within 30 days, if such breaching party fails to commence the cure thereof within said 30 day period and thereafter fails to diligently pursue said cure or if such breaching party fails to complete said cure within 60 days of such breach. If Mr. Milošević were to pass away, become materially disabled, or cease to be our or a MeridianBet Group employee during the term of the Management Agreement, then the Management Agreement would not terminate, and instead the other Sellers would have the right to substitute another person in Mr. Milošević’s role. In consideration for the services agreed to be provided by Mr. Milošević under the Management Agreement, the Company will pay Mr. Milošević $10 per year. Pursuant to the Management Agreement, at least once per calendar year, but more frequently at the request of Mr. Milošević and/or the Company’s Chief Executive Officer (the “ CEO Budget Reverse Merger Immediately following the Purchase, the Sellers collectively owned approximately 69.2% of the Company’s outstanding shares of common stock (with Aleksandar Milovanović (“ Milovanović Series C Preferred Stock The Purchase has been accounted for as a business combination for accounting purposes, with MeridianBet Group being deemed the accounting acquirer and Golden Matrix being deemed the accounting acquiree. Therefore, the historical basis of MeridianBet Group’s assets and liabilities have not been remeasured as a result of the acquisition. As described more fully in “ NOTE 1 - BASIS OF PRESENTATION AND ACCOUNTING POLICIES The consolidated financial information has been prepared using the acquisition method of accounting in accordance with Accounting Standards Codification (“ ASC Business Combinations ASC 805 Fair Value Measurement ASC 820 The following is an estimate of the allocation of the purchase price to acquired identifiable assets and assumed liabilities: Purchase Price Allocation Amounts Cash and cash equivalents $ 17,355,360 Account receivable, net 4,321,191 Inventory, prizes 2,408,020 Property, plant &amp; equipment 37,518 Other assets 540,764 liabilities (5,118,881 ) Net tangible assets 19,543,972 Goodwill 58,188,969 Intangible assets 30,210,000 Fair value of total estimated purchase consideration transferred $ 107,942,941 The fair value of the consideration transferred is based on the fair value of 36,742,287 outstanding shares of Golden Matrix’s common stock as of April 1, 2024, at a share price of $2.86 per share on the same date, plus the fair value of 1,000 outstanding shares of Series B Preferred Stock. Since each share of Series B Preferred Stock can be converted into 1,000 shares of common stock, the fair value of the 1,000 shares of Series B Preferred Stock is equivalent to 1,000,000 shares of common stock, also valued at $2.86 per share as of April 1, 2024. Golden Matrix’s results of operations have been included in our consolidated financial statements beginning on April 1, 2024. During the three months ended September 30, 2024, Golden Matrix contributed revenues of $15,236,661 and a net loss of $(4,145,928), to the Company. During the nine months ended September 30, 2024, Golden Matrix contributed revenues of $ and a net loss of $(6,358,964) to the Company. During the three months ended September 30, 2024, MeridianBet Group contributed revenues of $25,755,668 and net income of $2,208,836 to the Company. During the nine months ended September 30, 2024, MeridianBet Group contributed revenues of $75,768,638 and net income of $8,477,531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23 – SUBSEQUENT EVENTS Fifth Amendment to Amended and Restated Sale and Purchase Agreement of Share Capital As discussed in greater detail in “ NOTE 22 - MERIDIANBET GROUP PURCHASE AGREEMENT Contingent Cash Consideration Contingent Shares Determination Date Contingent Post-Closing Payment Conditions On October 1, 2024, and effective on October 1, 2024, we and the Sellers entered into a Fifth Amendment to Amended and Restated Sale and Purchase Agreement of Share Capital (the “ Fifth Amendment October 2024 Debt Conversion Agreement Also on October 1, 2024, the Company entered into a Debt Conversion Agreement (the “ October 2024 Debt Conversion Agreement Pursuant to the October 2024 Debt Conversion Agreement, which included customary representations and warranties of the parties, the Sellers agreed that the shares of common stock issuable in connection therewith were in full and complete satisfaction of the portions of the Contingent Cash Consideration payable to such persons. Shares issued for services provided On October 1, 2024, 20,000 shares of restricted common stock were issued to a consultant in consideration for business advisory and consulting services rendered to the Company in September 2024. On November 1, 2024, 20,000 shares of restricted common stock were issued to a consultant in consideration for business advisory and consulting services rendered to the Company in October 2024. Issuance of Contingent Shares On October 14, 2024, the Company issued the 5,000,000 Contingent Shares pursuant to the terms of the Purchase Agreement after determining that the Contingent Post-Closing Payment Conditions were met. Second Amendment to Senior Secured Convertible Note On October 30, 2024, the Company and Lind Global Asset Management VIII LLC, a Delaware limited partnership (the “ Investor Amendment Secured Convertible Note Pursuant to the Amendment, the Company and the Investor agreed (a) that the October 2024 amortization payment due on October 20, 2024 pursuant to the terms of the Secured Convertible Note, would be paid $100,000 in shares of common stock of the Company, as determined pursuant to the terms of the Secured Convertible Note, and $515,000 in cash; and (b) to amend the events of default set forth in the Secured Convertible Note to provide that it will be an event of default if the Company’s market capitalization is below $250 million for ten consecutive days at any time after March 3, 2025 (previously such applicable starting date for that covenant was December 3,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Preferred stock, par value</t>
        </is>
      </c>
      <c r="B2" s="7" t="n">
        <v>1e-05</v>
      </c>
      <c r="C2" s="7" t="n">
        <v>1e-05</v>
      </c>
    </row>
    <row r="3">
      <c r="A3" s="4" t="inlineStr">
        <is>
          <t>Preferred stock, authorized</t>
        </is>
      </c>
      <c r="B3" s="5" t="n">
        <v>20000000</v>
      </c>
      <c r="C3" s="5" t="n">
        <v>20000000</v>
      </c>
    </row>
    <row r="4">
      <c r="A4" s="4" t="inlineStr">
        <is>
          <t>Common stock, par value</t>
        </is>
      </c>
      <c r="B4" s="7" t="n">
        <v>1e-05</v>
      </c>
      <c r="C4" s="7" t="n">
        <v>1e-05</v>
      </c>
    </row>
    <row r="5">
      <c r="A5" s="4" t="inlineStr">
        <is>
          <t>Common stock, authorized</t>
        </is>
      </c>
      <c r="B5" s="5" t="n">
        <v>300000000</v>
      </c>
      <c r="C5" s="5" t="n">
        <v>250000000</v>
      </c>
    </row>
    <row r="6">
      <c r="A6" s="4" t="inlineStr">
        <is>
          <t>Common stock, issued</t>
        </is>
      </c>
      <c r="B6" s="5" t="n">
        <v>122708617</v>
      </c>
      <c r="C6" s="5" t="n">
        <v>83475190</v>
      </c>
    </row>
    <row r="7">
      <c r="A7" s="4" t="inlineStr">
        <is>
          <t>Common stock, outstanding</t>
        </is>
      </c>
      <c r="B7" s="5" t="n">
        <v>122708617</v>
      </c>
      <c r="C7" s="5" t="n">
        <v>83475190</v>
      </c>
    </row>
    <row r="8">
      <c r="A8" s="4" t="inlineStr">
        <is>
          <t>Treasury stock at cost</t>
        </is>
      </c>
      <c r="B8" s="5" t="n">
        <v>700</v>
      </c>
      <c r="C8" s="4" t="inlineStr">
        <is>
          <t xml:space="preserve"> </t>
        </is>
      </c>
    </row>
    <row r="9">
      <c r="A9" s="4" t="inlineStr">
        <is>
          <t>Series B Preferred Stock [Member]</t>
        </is>
      </c>
      <c r="B9" s="4" t="inlineStr">
        <is>
          <t xml:space="preserve"> </t>
        </is>
      </c>
      <c r="C9" s="4" t="inlineStr">
        <is>
          <t xml:space="preserve"> </t>
        </is>
      </c>
    </row>
    <row r="10">
      <c r="A10" s="4" t="inlineStr">
        <is>
          <t>Preferred stock, par value</t>
        </is>
      </c>
      <c r="B10" s="7" t="n">
        <v>1e-05</v>
      </c>
      <c r="C10" s="7" t="n">
        <v>1e-05</v>
      </c>
    </row>
    <row r="11">
      <c r="A11" s="4" t="inlineStr">
        <is>
          <t>Preferred stock, designated shares</t>
        </is>
      </c>
      <c r="B11" s="5" t="n">
        <v>1000</v>
      </c>
      <c r="C11" s="5" t="n">
        <v>1000</v>
      </c>
    </row>
    <row r="12">
      <c r="A12" s="4" t="inlineStr">
        <is>
          <t>Preferred Stock, issued</t>
        </is>
      </c>
      <c r="B12" s="5" t="n">
        <v>1000</v>
      </c>
      <c r="C12" s="5" t="n">
        <v>0</v>
      </c>
    </row>
    <row r="13">
      <c r="A13" s="4" t="inlineStr">
        <is>
          <t>Preferred Stock, outstanding</t>
        </is>
      </c>
      <c r="B13" s="5" t="n">
        <v>1000</v>
      </c>
      <c r="C13" s="5" t="n">
        <v>0</v>
      </c>
    </row>
    <row r="14">
      <c r="A14" s="4" t="inlineStr">
        <is>
          <t>Series C Preferred Stock [Member]</t>
        </is>
      </c>
      <c r="B14" s="4" t="inlineStr">
        <is>
          <t xml:space="preserve"> </t>
        </is>
      </c>
      <c r="C14" s="4" t="inlineStr">
        <is>
          <t xml:space="preserve"> </t>
        </is>
      </c>
    </row>
    <row r="15">
      <c r="A15" s="4" t="inlineStr">
        <is>
          <t>Preferred stock, par value</t>
        </is>
      </c>
      <c r="B15" s="7" t="n">
        <v>1e-05</v>
      </c>
      <c r="C15" s="7" t="n">
        <v>1e-05</v>
      </c>
    </row>
    <row r="16">
      <c r="A16" s="4" t="inlineStr">
        <is>
          <t>Preferred stock, designated shares</t>
        </is>
      </c>
      <c r="B16" s="5" t="n">
        <v>1000</v>
      </c>
      <c r="C16" s="5" t="n">
        <v>1000</v>
      </c>
    </row>
    <row r="17">
      <c r="A17" s="4" t="inlineStr">
        <is>
          <t>Preferred Stock, issued</t>
        </is>
      </c>
      <c r="B17" s="5" t="n">
        <v>1000</v>
      </c>
      <c r="C17" s="5" t="n">
        <v>1000</v>
      </c>
    </row>
    <row r="18">
      <c r="A18" s="4" t="inlineStr">
        <is>
          <t>Preferred Stock, outstanding</t>
        </is>
      </c>
      <c r="B18" s="5" t="n">
        <v>1000</v>
      </c>
      <c r="C18"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9 Months Ended</t>
        </is>
      </c>
    </row>
    <row r="2">
      <c r="B2" s="2" t="inlineStr">
        <is>
          <t>Sep. 30, 2024</t>
        </is>
      </c>
    </row>
    <row r="3">
      <c r="A3" s="3" t="inlineStr">
        <is>
          <t>BASIS OF PRESENTATION AND ACCOUNTING POLICIES</t>
        </is>
      </c>
      <c r="B3" s="4" t="inlineStr">
        <is>
          <t xml:space="preserve"> </t>
        </is>
      </c>
    </row>
    <row r="4">
      <c r="A4" s="4" t="inlineStr">
        <is>
          <t>Organization and Operation</t>
        </is>
      </c>
      <c r="B4" s="4" t="inlineStr">
        <is>
          <t>Golden Matrix Group, Inc. (together with its consolidated subsidiaries, collectively, “ GMGI we our us Company SaaS The Company is a well-established brand and operator in the sports betting and gaming industry, spanning across over 15 markets in Europe, Central and South America, and Africa. The Company employs approximately 1,200 personnel, operating both online (mobile and web) and approximately 700 company-owned or franchised betting shops, with a primary focus (in those shops) on sports betting, online casino games, and virtual games. Of those 700 shops, approximately 250 are owned by the Company’s subsidiaries and approximately 450 shops are owned by franchisees. This is complemented by a variety of slot machines and online casinos, eSports, fixed odds games, and other entertainment options, contingent on the regulatory parameters of the specific jurisdictions. While sports betting is a primary focus, the Company’s online casino revenue has grown significantly over the past years. Following the closing of the Purchase (defined below) and effective April 1, 2024, as discussed below, the Company expanded into the business-to-business (“ B2B GM-X RMiG SIM On April 9, 2024, GMGI completed the acquisition (the “ Purchase Meridian Serbia MeridianBet MeridianBet Montenegro MeridianBet Group Sellers Purchase Agreement Golden Matrix In connection with the Purchase, on April 9, 2024, the Company (A) issued 821,418,571,000 restricted shares of the Company’s common stock to the Sellers (the “ Closing Shares Series C Preferred Stock Notes The Purchase Agreement is described in greater detail below under “ NOTE 22 – MERIDIANBET GROUP PURCHASE AGREEMENT On July 11, 2024, the Company entered into a share purchase agreement related to sale and purchase of one hundred and twenty thousand (120,000) ordinary shares of one euro (€1) each in Media Games Malta (EU) Limited (“Media Games Malta”), bearing company registration number C 44807 incorporated under the laws of Malta (the “SPA”). On August 16, 2024, the Company entered into a Share Exchange Agreement to acquire an 80% ownership interest in Classics Holdings Co. Pty Ltd., an Australian proprietary limited company (“ Classics Classics for a Cause</t>
        </is>
      </c>
    </row>
    <row r="5">
      <c r="A5" s="4" t="inlineStr">
        <is>
          <t>Change of Control</t>
        </is>
      </c>
      <c r="B5" s="4" t="inlineStr">
        <is>
          <t>As a result of the closing of the Purchase Agreement, and on April 9, 2024, the Sellers obtained majority voting control over the Company, with each of the Sellers obtaining voting rights as follows: · Aleksandar Milovanović (69,820,578 shares of common stock (58.8% of the Company’s then outstanding common stock) and 850 shares of Series C Preferred Stock, voting in aggregate 76,195,578 voting shares (57.0% of the Company’s outstanding voting shares)); · Zoran Milošević (8,214,186 shares of common stock and 100 shares of Series C Preferred Stock, voting in aggregate 8,964,186 voting shares); and · Snežana Božović (4,107,093 shares of common stock and 50 shares of Series C Preferred Stock, voting in aggregate 4,482,093 voting shares). The total of the shares referenced above amount to 82,141,857 shares of common stock and 1,000 shares of Series C Preferred Stock voting in aggregate 7,500,000 voting shares, or 89,641,857 voting shares total, which total an aggregate of 69.2% of the Company’s outstanding common stock and 67.0% of the Company’s outstanding voting stock, each as of the Closing date. Prior to the closing of the Purchase Agreement, Mr. Anthony Brian Goodman, the Chief Executive Officer and director of the Company, held voting control over the Company due to his beneficial ownership of 16,124,562 shares of common stock and 1,000 shares of Series B Voting Preferred Stock, which vote 7,500,000 voting shares on all stockholder matters (which prior to the issuance of the shares of common stock and Series C Preferred Stock upon the closing of the Purchase Agreement, provided him a 53.6% voting right over the Company).</t>
        </is>
      </c>
    </row>
    <row r="6">
      <c r="A6" s="4" t="inlineStr">
        <is>
          <t>Amendment to Articles of Incorporation</t>
        </is>
      </c>
      <c r="B6" s="4" t="inlineStr">
        <is>
          <t xml:space="preserve">On March 20, 2024, at a special meeting of stockholders of the Company held on March 19, 2024, the stockholders of the Company approved, among other things (collectively, the “ Amendments On April 4, 2024, the Company filed a combined Certificate of Amendment to its Articles of Incorporation with the Secretary of State of Nevada, amending such Articles of Incorporation to affect each of the Amendments, which filing became effective on April 4, 2024. As a result of the Amendments, (i) we no longer have a classified Board of Directors, and each member of the Board of Directors will continue to serve in such position until the next annual meeting of stockholders of the Company, and/or until their earlier resignation, removal or death. Any vacancies on the Board which occur during the year may be filled by the Board of Directors until the next annual meeting of stockholders of the Company; (ii) we are no longer subject to the Nevada Control Share Act; (iii) stockholders have the concurrent right, together with the Board of Directors, of amending the Bylaws of the Company; and (iv) we now have 300,000,000 shares of authorized common stock. </t>
        </is>
      </c>
    </row>
    <row r="7">
      <c r="A7" s="4" t="inlineStr">
        <is>
          <t>Series C Voting Preferred Stock</t>
        </is>
      </c>
      <c r="B7" s="4" t="inlineStr">
        <is>
          <t>Additionally, on April 4, 2024, in contemplation of the closing of the transactions contemplated by the Purchase Agreement, and pursuant to the power provided to the Company by the Articles of Incorporation of the Company, as amended, the Company’s Board of Directors approved the adoption of, and filing of, a Certificate of Designation of Golden Matrix Group, Inc. Establishing the Designation, Preferences, Limitations and Relative Rights of Its Series C Preferred Stock (the “ Series C Designation</t>
        </is>
      </c>
    </row>
    <row r="8">
      <c r="A8" s="4" t="inlineStr">
        <is>
          <t>Interim Financial Statements</t>
        </is>
      </c>
      <c r="B8" s="4" t="inlineStr">
        <is>
          <t>These unaudited consolidated financial statements have been prepared in accordance with generally accepted accounting principles in the United States (“ US GAAP SEC</t>
        </is>
      </c>
    </row>
    <row r="9">
      <c r="A9" s="4" t="inlineStr">
        <is>
          <t>Principles of Consolidation</t>
        </is>
      </c>
      <c r="B9" s="4" t="inlineStr">
        <is>
          <t>The consolidated financial statements as of September 30, 2024, include the accounts of the Company and its subsidiaries which include: · Global Technology Group Pty Ltd. GTG · Classics Holdings Co. Pty Ltd (“ Classics a limited proprietary company formed and registered under the laws of Australia, with direct subsidiaries of: o Classics For A Cause Pty Ltd (Australia) · RKingsCompetitions Ltd. , (“ RKings , · Golden Matrix MX, S.A. DE C.V. , (“ GM MX , a corporation incorporated under the laws of Mexico. · GMG Assets Limited GMGA · Golden Matrix (IOM) Limited GMIOM · Golden Matrix Group Beograd-Novi Beograd Golden Matrix Serbia · Meridian Tech Društvo Sa Ograničenom Odgovornošću Beograd (Meridian Tech d.o.o.) o Meridian Tech (Bosnia) o Meridian Bet Brcko (Bosnia) o Meridian Tech (PYT) LTD (South Africa) o Meridianbet Brasil Ltda (Brazil) o Meridian Gaming Brasil SPE Ltda (Brazil) · Društvo Sa Ograničenom Odgovornošću “ Meridianbet ( MeridianBet ) o Meridian WorldWide (Cyprus) o Bit Tech Ltd (Tanzania) · Meridian Gaming Holdings Ltd o Meridian Gaming (Malta) o My Best Odds (Belgium) o Meridian Gaming (Peru) o Global Meridian Gaming (Curacao) o Fair Champions Meridian Ltd (Cyprus) o Meridian Global Consulting (Montenegro) o Expanse Studios (Serbia) o Media Games Malta Ltd. (Malta) · Meridian Gaming (Cy) Ltd The descriptions of the ownership and the percentages of ownership are identified below. All intercompany transactions and balances have been eliminated. Company Country Original Date Acquired Ownership Companies under Golden Matrix ( Legal Acquirer / Accounting Acquiree ) United States Global Technology Group Pty Ltd. (“ GTG Australia January 19, 2021 100% RKingsCompetitions Ltd.* United Kingdom November 1, 2021 &amp; November 4, 2022* 100% Golden Matrix MX, S.A. DE C.V. Mexico July 11, 2022 99.99% GMG Assets Limited United Kingdom August 1, 2022 100% Golden Matrix (IOM) Limited Isle of Man November 14, 2023 100% Golden Matrix Group Beograd-Novi Beograd Serbia March 27, 2024 100% Classics Holdings Co. Pty Ltd Australia August 1, 2024 80% Subsidiary: Classics For A Cause Pty Ltd Australia August 1, 2024 80% Companies under MeridianBet Group (Legal Acquiree / Accounting Acquirer) Meridian Tech d.o.o. – Accounting Acquirer Serbia March 3, 2001** Subsidiary: Meridian Tech Bosnia &amp; Herzegovina July 16, 2003 100% Subsidiary: Meridian Bet Brcko Bosnia &amp; Herzegovina November 11, 2022 100% Subsidiary: Meridian Tech (PYT) LTD South Africa April 26, 2021 100% Subsidiary: Meridianbet Brasil Ltda Brazil September 15, 2023 100% Subsidiary: Meridian Gaming Brasil SPE Ltda Brazil August 1, 2024 70% MeridianBet – Accounting Acquirer Montenegro August 12, 2022** Subsidiary: Meridian WorldWide Ltd. Cyprus August 18, 2016 90% Subsidiary: Bit Tech Ltd. Tanzania June 8, 2017 100% Meridian Gaming Holdings Ltd. – Accounting Acquirer Malta May 16, 2016** Subsidiary: Meridian Gaming Ltd. Malta May 9, 2007 100% Subsidiary: My Best Odds BVBA Belgium August 30, 2011 100% Subsidiary: Meridian Gaming S.A.C. Peru April 29, 2016 75.50% Subsidiary: Global Meridian Gaming Curacao December 15, 2016 100% Subsidiary: Fair Champions Meridian Ltd. Cyprus January 26, 2008 51% Subsidiary: Meridian Global Consulting Montenegro March 1, 2022 100% Subsidiary: Expanse Studios Serbia September 30, 2022 100% Subsidiary: Media Games Malta Ltd. Malta August 1, 2024 100% Meridian Gaming (CY) Ltd. – Accounting Acquirer Cyprus November 1, 2012** * Effective on November 1, 2021, the Company acquired 80% of RKingsCompetitions Ltd. and effective on November 4, 2022, the Company acquired the remaining 20% interest in RKingsCompetitions Ltd. ** The dates of incorporation for accounting Acquirer. The Company accounts for business combinations using the acquisition method of accounting in accordance with Financial Accounting Standards Board (FASB) ASC 805, “ Business Combinations</t>
        </is>
      </c>
    </row>
    <row r="10">
      <c r="A10" s="4" t="inlineStr">
        <is>
          <t>Use of Estimates</t>
        </is>
      </c>
      <c r="B10" s="4" t="inlineStr">
        <is>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t>
        </is>
      </c>
    </row>
    <row r="11">
      <c r="A11" s="4" t="inlineStr">
        <is>
          <t>Fair Value of Financial Instruments</t>
        </is>
      </c>
      <c r="B11" s="4" t="inlineStr">
        <is>
          <t>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its assets and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is>
      </c>
    </row>
    <row r="12">
      <c r="A12" s="4" t="inlineStr">
        <is>
          <t>Foreign Currency Translation and Transactions</t>
        </is>
      </c>
      <c r="B12" s="4" t="inlineStr">
        <is>
          <t xml:space="preserve">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During the three months ended September 30, 2024, and 2023, the Company has foreign currency translation adjustments of $1,818,258 and $(1,492,622), respectively. During the nine months ended September 30, 2024 and 2023, the Company has foreign currency translation adjustments of $(287,685) and $(1,316,847), respectively. We record exchange gains and losses resulting from the conversion of transaction currency to functional currency as a component of other income (expense). The Company incurred foreign exchange gains and (losses) of $(219,060) and $366,183 during the three months ended September 30, 2024, and 2023, respectively, and $(337,581) and $320,852 during the nine months ended September 30, 2024 and 2023, respectively. </t>
        </is>
      </c>
    </row>
    <row r="13">
      <c r="A13" s="4" t="inlineStr">
        <is>
          <t>Cash</t>
        </is>
      </c>
      <c r="B13" s="4" t="inlineStr">
        <is>
          <t>The Company considers all highly liquid investments with original maturities of three months or less to be cash equivalents. The Company currently has no cash equivalents at September 30, 2024 and December 31, 2023.</t>
        </is>
      </c>
    </row>
    <row r="14">
      <c r="A14" s="4" t="inlineStr">
        <is>
          <t>Allowance for Doubtful Accounts</t>
        </is>
      </c>
      <c r="B14" s="4" t="inlineStr">
        <is>
          <t xml:space="preserve">The allowance for doubtful accounts reflects our best estimate of probable losses inherent in the accounts receivable balance. The Company determines the allowance based on known troubled accounts, historical experience, and other currently available evidence. As of September 30, 2024, and December 31, 2023, the allowance for doubtful accounts was $260,094 and $203,676, respectively. During the three months ended September 30, 2024, and 2023, there was $132,014 and $36,322, respectively, of bad debt expense recorded, and during the nine months ended September 30, 2024, and 2023, there was $218,801 and $108,742, respectively, of bad debt expense recorded. </t>
        </is>
      </c>
    </row>
    <row r="15">
      <c r="A15" s="4" t="inlineStr">
        <is>
          <t>Intangible Assets</t>
        </is>
      </c>
      <c r="B15" s="4" t="inlineStr">
        <is>
          <t>Intangible assets are capitalized when a future benefit is determined. Intangible assets are amortized over the anticipated useful life of the intangible asset.</t>
        </is>
      </c>
    </row>
    <row r="16">
      <c r="A16" s="4" t="inlineStr">
        <is>
          <t>Software Development Costs</t>
        </is>
      </c>
      <c r="B16" s="4" t="inlineStr">
        <is>
          <t>The Company capitalizes internal software development costs subsequent to establishing technological feasibility of a software application in accordance with guidelines established by ASC 985-20-25 “ Costs of Software to Be Sold, Leased, or Marketed</t>
        </is>
      </c>
    </row>
    <row r="17">
      <c r="A17" s="4" t="inlineStr">
        <is>
          <t>Other intangible assets</t>
        </is>
      </c>
      <c r="B17" s="4" t="inlineStr">
        <is>
          <t>Other intangible assets, including customer relationships, patents, and trademarks, that are acquired by the Company and have finite useful lives, are at cost less accumulated amortization and any accumulated impairment losses. Costs incurred after the asset is placed in service are recognized in the income statement as incurred.</t>
        </is>
      </c>
    </row>
    <row r="18">
      <c r="A18" s="4" t="inlineStr">
        <is>
          <t>Impairment of Intangible Assets</t>
        </is>
      </c>
      <c r="B18" s="4" t="inlineStr">
        <is>
          <t>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962,157 and $420,801 during the three months ended September 30, 2024, and 2023, respectively, and $4,317,523 and $1,357,453 during the nine months ended September 30, 2024 and 2023, respectively.</t>
        </is>
      </c>
    </row>
    <row r="19">
      <c r="A19" s="4" t="inlineStr">
        <is>
          <t>Inventories</t>
        </is>
      </c>
      <c r="B19" s="4" t="inlineStr">
        <is>
          <t xml:space="preserve">Prizes RKings and Classics for a Cause purchase prizes to be awarded to winners of prize competitions and giveaways; these prizes are recorded as inventory. Inventory is stated at the lower of cost or net realizable value, using the specific identification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costs to complete and costs incurred in marketing and selling of the prize inventory. The inventory of prizes was $4,286,893 and $0 at September 30, 2024 and December 31, 2023, respectively. Retail Bar Goods The Company’s inventory is composed of goods for retail bars. Inventory is stated at the lower of cost or net realizable value, using the first-in, first-out (“ FIFO As of September 30, 2024, and December 31, 2023, total inventory was $4,414,399 and $133,905, respectively. </t>
        </is>
      </c>
    </row>
    <row r="20">
      <c r="A20" s="4" t="inlineStr">
        <is>
          <t>Property, Plant and Equipment</t>
        </is>
      </c>
      <c r="B20" s="4" t="inlineStr">
        <is>
          <t xml:space="preserve">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as follows: Useful Life in Years Land 40 Buildings 40 Slots and machines 10 Equipment &amp; Furniture 4 to 10 Computers 3 to 5 Televisions 4 Investment in third party property, plant and equipment 5 Software 20 Licenses up to 10 Other intangible assets 5 The depreciable life of leasehold improvements is limited by the expected lease term. Those leases with an indefinite or undefined lease period are assigned a useful life of 5 years. Property, plant and equipment, net of depreciation, were $29,180,941 and $27,826,594 at September 30, 2024 and December 31, 2023, respectively. </t>
        </is>
      </c>
    </row>
    <row r="21">
      <c r="A21" s="4" t="inlineStr">
        <is>
          <t>Revenue Recognition</t>
        </is>
      </c>
      <c r="B21" s="4" t="inlineStr">
        <is>
          <t>The Company currently has five distinctive revenue streams within two segments: (1) the B2B segment and (2) the B2C segment. In the B2B segment, there are two revenue streams: (i) charges for usage of the Company’s software, and (ii) royalties charged on the use of third-party gaming content. In the B2C segment, there are three revenue streams: (i) revenues from retail and online betting and casino, (ii) revenues from pay-to-enter prize competitions and trade promotions, and (iii) revenues from bars. The revenue descriptions are summarized in the tables below: B2B segment, revenue descriptions: (i) For the usage of the Company’s software, the Company charges gaming operators for the use of its unique intellectual property (IP) and technology systems. (ii) For the royalty charged on the use of third-party gaming content, the Company acquires the third-party gaming content for a fixed cost and resells the content at a margin. B2C segment, revenue descriptions: (i) Revenues from retail and online betting and casino include revenues derived from sports betting (sportsbook, the exchange sports betting product and pari-mutuel betting products), fixed odds games betting, online games and online casino, peer-to-peer games including online bingo and online poker and franchise royalties based on the operating results of the franchisee. Revenues are recognized exclusive of value-added tax. (ii) The Company generates revenues from sales of prize competitions tickets directly to customers in the UK, for prizes ranging from automobiles to jewelry, as well as travel and entertainment experiences. Additionally, it offers VIP subscriptions that provide customers in Australia with access to trade promotions and free giveaways, including classic cars. (iii) The Company also generates revenues from sales of drinks in the bar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B2B segment, revenue recognition: (i) Revenues from the usage of the Company’s software occur when the Company provides services to the counterparty which includes licensing the use of its unique IP and technology systems. The counterparty pays consideration in exchange for those services. The Company only recognizes the revenue at the month end when the usage occurs, and the revenue is based on the actual Software Usage of its customers. (ii) Revenues from the royalty charged on the use of third-party gaming content occur when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B2C segment, revenue recognition: (i) Revenues from sportsbook betting activities represent the net gain or loss from betting activities in the period plus (where material) the gain or loss on the revaluation of open positions at period end and is stated net of the cost of customer promotions and bonuses incurred in the period. These positions are recognized initially at fair value and subsequently at fair value through profit or loss, within the revenue line; this represents the Company’s principal activity. Customer promotions (including free bets) and bonuses are deducted from sportsbook betting revenue. At each reporting period-end no fair value was recognized based on the materiality of the open position. Revenue from the exchange sports betting product represents commission earned on betting activity and is recognized on the date the outcome for an event is settled. Revenues from fixed odds games and the online casinos represent net winnings (“ customer drop Revenue from peer-to-peer games represents commission income (“ rake (ii) Revenues from prize competitions ticket sales occur when control of the promised goods or services is transferred to customers, in an amount that reflects the consideration the Company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Revenues from VIP subscriptions are recognized over the subscription period on a straight-line basis, as the customer receives continuous access to benefits, including trade promotions and free giveaways. Revenues are recorded when the subscription is activated, and the performance obligations, such as offering exclusive content and promotions, are fulfilled over time. (iii) Revenues from sales of drinks to customers are recognized when the drink or service is provided to the customers. The Company offers various incentives to build loyalty, encourage and engage users on the platforms, and the costs of incentives are recorded as a reduction to the amount recognized as revenue for service fees. Revenues are recognized exclusive of value-added tax (VAT).</t>
        </is>
      </c>
    </row>
    <row r="22">
      <c r="A22" s="4" t="inlineStr">
        <is>
          <t>Other Income</t>
        </is>
      </c>
      <c r="B22" s="4" t="inlineStr">
        <is>
          <t xml:space="preserve">Other income is related to income from marketing services for third-party advertising in MeridianBet Group betting shops, sale of fixed assets, VAT refunds, income from compensation for damages, income from reduction of liabilities and other income that is not directly related to the Company’s core activity. For the three months ended September 30, 2024, and 2023, other income amounted to $495,654 and $219,145, respectively. For the nine months ended September 30, 2024, and 2023, other income amounted to $1,498,563 and $725,372, respectively. </t>
        </is>
      </c>
    </row>
    <row r="23">
      <c r="A23" s="4" t="inlineStr">
        <is>
          <t>Income Taxes</t>
        </is>
      </c>
      <c r="B23"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The Company incurred income tax expenses of $1,864,122 and $316,733 during the three months ended September 30, 2024, and 2023 at the income tax rates outlined below, during the three months ended September 30, 2024, and 2023. The Company incurred current income tax expenses of $2,670,788 and $1,148,270 during the nine months ended September 30, 2024, and 2023 at the income tax rates outlined below, during the nine months ended September 30, 2024, and 2023. The Company accrued taxes payable of $3,310,929 and $6,137,513, each at September 30, 2024, and December 31, 2023, respectively. Income Tax Rates by Country of Operations Country of Operations 2024 Income Tax Rate 2023 Income Tax Rate United States of America 21 % 21 % Australia 30 % 30 % United Kingdom 25 % 19 % Mexico 30 % 30 % Isle of Man 0 % 0 % Serbia 15 % 15 % Montenegro 9-15 % 9-15 % Bosnia and Herzegovina 10 % 10 % South Africa 27 % 27 % Tanzania 30 % 30 % Malta 35 % 35 % Cyprus 12.5 % 12.5 % Belgium 25 % 25 % Curacao 22 % 22 % Peru 29.5 % 29.5 %</t>
        </is>
      </c>
    </row>
    <row r="24">
      <c r="A24" s="4" t="inlineStr">
        <is>
          <t>Earnings Per Common Share</t>
        </is>
      </c>
      <c r="B24" s="4" t="inlineStr">
        <is>
          <t xml:space="preserve">Basic net earnings per share of common stock is computed by dividing net earnings available to common shareholders by the weighted-average number of common stock shares (Common Shares) outstanding during the period. Diluted net earnings per Common Share are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per common share for the three months and nine months ended September 30, 2024 and 2023: For the three months ended For the nine months ended September 30, September 30, 2024 2023 2024 2023 Basic earnings per common share Numerator: Net income (loss) available to common shareholders $ (3,405,564 ) $ 3,478,289 $ 650,095 $ 11,714,893 Denominator: Weighted average common shares outstanding 121,510,697 83,475,190 108,570,269 83,475,190 Basic earnings (loss) per common share $ (0.03 ) $ 0.04 $ 0.01 $ 0.14 Diluted earnings per common share Numerator: Net income (loss) available to common shareholders $ (3,405,564 ) $ 3,478,289 $ 650,095 $ 11,714,893 Denominator: Weighted average common shares outstanding 121,510,697 83,475,190 108,570,269 83,475,190 Preferred shares - - 667,883 - Warrants/Options - - 146,454 - Restricted stock units - - 1,199,200 - Deferred cash convertible note - - 136,818 - Post-closing share consideration - - 3,339,416 - Convertible promissory note - - 956,934 - Adjusted weighted average common shares outstanding 121,510,697 83,475,190 115,016,974 83,475,190 Diluted earnings (loss) per common share $ (0.03 ) $ 0.04 $ 0.01 $ 0.14 </t>
        </is>
      </c>
    </row>
    <row r="25">
      <c r="A25" s="4" t="inlineStr">
        <is>
          <t>Dividends</t>
        </is>
      </c>
      <c r="B25" s="4" t="inlineStr">
        <is>
          <t xml:space="preserve">Dividends are distributions that were paid to the former owners of MeridianBet Group, prior to the effective date of the Purchase Agreement (as described in detail in NOTE 22 - MERIDIANBET GROUP PURCHASE AGREEMENT) for the three months ended September 30, 2024, and 2023, in the amounts of $0 and $474,461, respectively. Dividends are distributions that were paid to the former owners of MeridianBet Group, prior to the effective date of the Purchase Agreement (as described in detail in NOTE 22 - MERIDIANBET GROUP PURCHASE AGREEMENT) for the nine months ended September 30, 2024, and 2023, in the amounts of $769,534 and $1,411,830, respectively. The dividend distributions were paid in cash. </t>
        </is>
      </c>
    </row>
    <row r="26">
      <c r="A26" s="4" t="inlineStr">
        <is>
          <t>Treasury Stock</t>
        </is>
      </c>
      <c r="B26" s="4" t="inlineStr">
        <is>
          <t xml:space="preserve">Treasury stock is carried at cost. </t>
        </is>
      </c>
    </row>
    <row r="27">
      <c r="A27" s="4" t="inlineStr">
        <is>
          <t>Stock-Based Compensation</t>
        </is>
      </c>
      <c r="B27" s="4" t="inlineStr">
        <is>
          <t xml:space="preserve">The Stock-based compensation expense is recorded as a result of stock options, restricted stock units and restricted stock granted in return for services rendered. The share-based payment arrangements with employees were accounted for under Accounting Standards Update (ASU) 718, “ Compensation - Stock Compensation The expenses related to the stock-based compensation are recognized on each reporting date. The amount is calculated as the difference between total expenses incurred and the total expenses already recognized. Stock-based compensation is $1,614,751 and $0 during the three months ended September 30, 2024 and 2023, respectively, and $3,252,803 and $0 during the nine months ended September 30, 2024 and 2023, respectively. </t>
        </is>
      </c>
    </row>
    <row r="28">
      <c r="A28" s="4" t="inlineStr">
        <is>
          <t>Recently Issued Accounting Pronouncements</t>
        </is>
      </c>
      <c r="B28" s="4" t="inlineStr">
        <is>
          <t>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Tables)</t>
        </is>
      </c>
      <c r="B1" s="2" t="inlineStr">
        <is>
          <t>9 Months Ended</t>
        </is>
      </c>
    </row>
    <row r="2">
      <c r="B2" s="2" t="inlineStr">
        <is>
          <t>Sep. 30, 2024</t>
        </is>
      </c>
    </row>
    <row r="3">
      <c r="A3" s="3" t="inlineStr">
        <is>
          <t>BASIS OF PRESENTATION AND ACCOUNTING POLICIES</t>
        </is>
      </c>
      <c r="B3" s="4" t="inlineStr">
        <is>
          <t xml:space="preserve"> </t>
        </is>
      </c>
    </row>
    <row r="4">
      <c r="A4" s="4" t="inlineStr">
        <is>
          <t>Schedule of useful life of property, plant and equipment</t>
        </is>
      </c>
      <c r="B4" s="4" t="inlineStr">
        <is>
          <t xml:space="preserve"> Useful Life in Years Land 40 Buildings 40 Slots and machines 10 Equipment &amp; Furniture 4 to 10 Computers 3 to 5 Televisions 4 Investment in third party property, plant and equipment 5 Software 20 Licenses up to 10 Other intangible assets 5 </t>
        </is>
      </c>
    </row>
    <row r="5">
      <c r="A5" s="4" t="inlineStr">
        <is>
          <t>Schedule of income tax rates by country of operations</t>
        </is>
      </c>
      <c r="B5" s="4" t="inlineStr">
        <is>
          <t>Country of Operations 2024 Income Tax Rate 2023 Income Tax Rate United States of America 21 % 21 % Australia 30 % 30 % United Kingdom 25 % 19 % Mexico 30 % 30 % Isle of Man 0 % 0 % Serbia 15 % 15 % Montenegro 9-15 % 9-15 % Bosnia and Herzegovina 10 % 10 % South Africa 27 % 27 % Tanzania 30 % 30 % Malta 35 % 35 % Cyprus 12.5 % 12.5 % Belgium 25 % 25 % Curacao 22 % 22 % Peru 29.5 % 29.5 %</t>
        </is>
      </c>
    </row>
    <row r="6">
      <c r="A6" s="4" t="inlineStr">
        <is>
          <t>Schedule of earnings per common share</t>
        </is>
      </c>
      <c r="B6" s="4" t="inlineStr">
        <is>
          <t xml:space="preserve"> For the three months ended For the nine months ended September 30, September 30, 2024 2023 2024 2023 Basic earnings per common share Numerator: Net income (loss) available to common shareholders $ (3,405,564 ) $ 3,478,289 $ 650,095 $ 11,714,893 Denominator: Weighted average common shares outstanding 121,510,697 83,475,190 108,570,269 83,475,190 Basic earnings (loss) per common share $ (0.03 ) $ 0.04 $ 0.01 $ 0.14 Diluted earnings per common share Numerator: Net income (loss) available to common shareholders $ (3,405,564 ) $ 3,478,289 $ 650,095 $ 11,714,893 Denominator: Weighted average common shares outstanding 121,510,697 83,475,190 108,570,269 83,475,190 Preferred shares - - 667,883 - Warrants/Options - - 146,454 - Restricted stock units - - 1,199,200 - Deferred cash convertible note - - 136,818 - Post-closing share consideration - - 3,339,416 - Convertible promissory note - - 956,934 - Adjusted weighted average common shares outstanding 121,510,697 83,475,190 115,016,974 83,475,190 Diluted earnings (loss) per common share $ (0.03 ) $ 0.04 $ 0.01 $ 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EIVABLE (Tables)</t>
        </is>
      </c>
      <c r="B1" s="2" t="inlineStr">
        <is>
          <t>9 Months Ended</t>
        </is>
      </c>
    </row>
    <row r="2">
      <c r="B2" s="2" t="inlineStr">
        <is>
          <t>Sep. 30, 2024</t>
        </is>
      </c>
    </row>
    <row r="3">
      <c r="A3" s="3" t="inlineStr">
        <is>
          <t>TAXES RECEIVABLE</t>
        </is>
      </c>
      <c r="B3" s="4" t="inlineStr">
        <is>
          <t xml:space="preserve"> </t>
        </is>
      </c>
    </row>
    <row r="4">
      <c r="A4" s="4" t="inlineStr">
        <is>
          <t>Schedule of taxes receivable</t>
        </is>
      </c>
      <c r="B4" s="4" t="inlineStr">
        <is>
          <t xml:space="preserve">Description As of September 30, 2024 As of December 31, 2023 Corporate income taxes receivable $ 104,259 $ 722,260 VAT refund receivables 148,018 225,178 Municipality taxes refund receivable 49,072 50,340 Total taxes receivable $ 301,349 $ 997,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4</t>
        </is>
      </c>
    </row>
    <row r="3">
      <c r="A3" s="3" t="inlineStr">
        <is>
          <t>PREPAID EXPENSES</t>
        </is>
      </c>
      <c r="B3" s="4" t="inlineStr">
        <is>
          <t xml:space="preserve"> </t>
        </is>
      </c>
    </row>
    <row r="4">
      <c r="A4" s="4" t="inlineStr">
        <is>
          <t>Schedule of Prepaid expenses</t>
        </is>
      </c>
      <c r="B4" s="4" t="inlineStr">
        <is>
          <t xml:space="preserve">Description As of September 30, 2024 As of December 31, 2023 Prepayments to suppliers $ 336,634 $ - Prepaid payroll expense 4,879 - Prepaid rent 13,406 39,850 Prepaid license 192,077 182,746 Prepaid sponsorship/advertising 520,487 102,318 Other prepayments 307,051 3,486 Total prepaid assets $ 1,374,534 $ 328,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4</t>
        </is>
      </c>
    </row>
    <row r="3">
      <c r="A3" s="3" t="inlineStr">
        <is>
          <t>OTHER CURRENT ASSETS</t>
        </is>
      </c>
      <c r="B3" s="4" t="inlineStr">
        <is>
          <t xml:space="preserve"> </t>
        </is>
      </c>
    </row>
    <row r="4">
      <c r="A4" s="4" t="inlineStr">
        <is>
          <t>Schedule of other current assets</t>
        </is>
      </c>
      <c r="B4" s="4" t="inlineStr">
        <is>
          <t xml:space="preserve">Description As of September 30, 2024 As of December 31, 2023 Other current receivables $ 1,463,400 $ 1,849,666 Deferred taxes &amp; accrued income 1,224,320 288,712 Employee receivables 301,545 241,513 Other current investments 487,354 10,158 Allowance for bad debt (463,089) (400,573 ) Total other current assets $ 3,013,530 $ 1,989,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ACQUISITIONS</t>
        </is>
      </c>
      <c r="B3" s="4" t="inlineStr">
        <is>
          <t xml:space="preserve"> </t>
        </is>
      </c>
    </row>
    <row r="4">
      <c r="A4" s="4" t="inlineStr">
        <is>
          <t>Schedule of earnout data</t>
        </is>
      </c>
      <c r="B4" s="4" t="inlineStr">
        <is>
          <t>Net Profit For the earnout Period Earnout Cash Earnout Shares Under AU$2,500,000.00 AU$0 0 Between AU$2,500,000.00 and AU$3,000,000.00 AU$910,000 100,996 Between AU$3,000,000.01 and AU$3,500,000.00 AU$1,820,000 201,992 Over AU$3,500,000.01 AU$2,184,000 242,391</t>
        </is>
      </c>
    </row>
    <row r="5">
      <c r="A5" s="4" t="inlineStr">
        <is>
          <t>Schedule of assets acquired and liabilities assumed in the Share Exchange Agreement</t>
        </is>
      </c>
      <c r="B5" s="4" t="inlineStr">
        <is>
          <t xml:space="preserve">Calculation of Purchase Price and Preliminary Estimated Purchase Price Allocation Purchase price buildup Amount Fair value of 810,390 restricted shares at $2.085 per share $ 1,689,663 Closing cash consideration of AUD $6,780,000 based on the Exchange Rate on August 1, 2024 $ 4,430,053 A cash payment of AUD $33,808 representing 80% of the agreed value of the net assets of Classics on the effective date of August 1, 2024 $ 22,090 Fair value of Holdback Cash consideration of AUD $500,000 to be paid in six months based on an Exchange Rate on August 1, 2024 $ 326,700 Purchase price $ 6,468,506 Fair value of non-controlling interest 1,422,000 Equity value $ 7,890,506 Add: Current liabilities 1,693,838 Total equity and liabilities $ 9,584,344 Allocation to assets Cash and cash equivalents $ 325,971 Prepaid expenses 80,586 Inventory, prizes 510,299 Accounts receivable 5,533 Property, Plant &amp; Equipment, net 98,498 Total tangible assets $ 1,020,887 Intangible assets In-house Software $ 10,068 Trade Names and Trademarks 2,320,000 Non‐Compete Agreements 280,000 Customer Relationships 550,000 Total intangible assets $ 3,160,068 Goodwill 5,403,389 Total assets allocated $ 9,584,344 </t>
        </is>
      </c>
    </row>
    <row r="6">
      <c r="A6" s="4" t="inlineStr">
        <is>
          <t>Schedule of purchase price and the assets acquired and liabilities assumed</t>
        </is>
      </c>
      <c r="B6" s="4" t="inlineStr">
        <is>
          <t xml:space="preserve">Calculation of Purchase Price and Preliminary Estimated Purchase Price Allocation Purchase price buildup Amount Purchase price $ 487,647 Net working capital $ (194,013 ) Net property &amp; equipment 411,551 Long term liability (163,364 ) Lease liability (266,337 ) Total Net Tangible Assets Acquired $ (212,162 ) Trademark/name $ 162,626 Goodwill $ 537,184 Total Intangible Assets Acquired $ 699,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SOFTWARE PLATFORM WEBSITE DEVELOPMENT COSTS TRADEMARKS AND NONCOMPETE AGREEMENTS (Tables)</t>
        </is>
      </c>
      <c r="B1" s="2" t="inlineStr">
        <is>
          <t>9 Months Ended</t>
        </is>
      </c>
    </row>
    <row r="2">
      <c r="B2" s="2" t="inlineStr">
        <is>
          <t>Sep. 30, 2024</t>
        </is>
      </c>
    </row>
    <row r="3">
      <c r="A3" s="3" t="inlineStr">
        <is>
          <t>INTANGIBLE ASSETS SOFTWARE PLATFORM WEBSITE DEVELOPMENT COSTS TRADEMARKS AND NONCOMPETE AGREEMENTS</t>
        </is>
      </c>
      <c r="B3" s="4" t="inlineStr">
        <is>
          <t xml:space="preserve"> </t>
        </is>
      </c>
    </row>
    <row r="4">
      <c r="A4" s="4" t="inlineStr">
        <is>
          <t>Schedule of Intangible Assets</t>
        </is>
      </c>
      <c r="B4" s="4" t="inlineStr">
        <is>
          <t xml:space="preserve">Definite-lived intangible assets As of September 30, 2024 As of December 31, 2023 Intangible construction in process $ 12,855,630 $ 9,781,785 Licenses 867,495 722,356 Software 14,113,098 9,973,079 Trademarks and tradenames 14,500,035 994 Developed technology 3,100,000 - Customer relationships 17,950,000 - Retail agent partner relationships 116,109 - Non-compete agreement 290,000 - Other intangible assets 1,519,912 1,499,752 Gross intangible assets 65,312,279 21,977,966 Less: accumulated impairment and amortization Licenses amortization (538,265 ) (431,022 ) Software amortization (7,765,161 ) (5,664,443 ) Trademarks and tradenames amortization (568,062 ) (207 ) Developed technology (310,002 ) - Customer relationships (1,758,373 ) - Retail agent partner relationships (112,474 ) - Non-compete agreement (25,065 ) - Other intangible assets amortization (1,013,274 ) (774,872 ) Total accumulated impairment and amortization (12,090,676 ) (6,870,544 ) Net definite-lived intangible assets $ 53,221,603 $ 15,107,422 </t>
        </is>
      </c>
    </row>
    <row r="5">
      <c r="A5" s="4" t="inlineStr">
        <is>
          <t>Schedule of Intangible Assets resulting from purchase</t>
        </is>
      </c>
      <c r="B5" s="4" t="inlineStr">
        <is>
          <t xml:space="preserve">Description Useful life Amount Trade names and trademarks 10 Years $ 9,700,000 Developed technology 5 Years 3,100,000 Customer relationships 5 Years 17,400,000 Non-compete agreement 3 Years 10,000 Total $ 30,2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chedule of property, plant and equipment</t>
        </is>
      </c>
      <c r="B4" s="4" t="inlineStr">
        <is>
          <t xml:space="preserve">Description As of September 30, 2024 As of December 31, 2023 Land $ 27,967 $ 27,703 Buildings, net 9,112,242 6,728,697 Slots and machines, net 11,942,003 11,279,087 Equipment, net 3,582,513 3,235,175 Computers, net 1,870,795 1,697,479 Televisions, net 346,165 368,414 Property, plant and equipment construction in process 56,431 893,354 Investment in third party property, plant and equipment 2,023,558 1,975,460 Advances for property, plant and equipment 219,267 1,621,225 Total property, plant and equipment, net $ 29,180,941 $ 27,826,5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AND NONCURRENT PREPAID ASSETS (Tables)</t>
        </is>
      </c>
      <c r="B1" s="2" t="inlineStr">
        <is>
          <t>9 Months Ended</t>
        </is>
      </c>
    </row>
    <row r="2">
      <c r="B2" s="2" t="inlineStr">
        <is>
          <t>Sep. 30, 2024</t>
        </is>
      </c>
    </row>
    <row r="3">
      <c r="A3" s="3" t="inlineStr">
        <is>
          <t>DEPOSITS AND NONCURRENT PREPAID ASSETS</t>
        </is>
      </c>
      <c r="B3" s="4" t="inlineStr">
        <is>
          <t xml:space="preserve"> </t>
        </is>
      </c>
    </row>
    <row r="4">
      <c r="A4" s="4" t="inlineStr">
        <is>
          <t>Schedule of components of deposit and prepaid assets</t>
        </is>
      </c>
      <c r="B4" s="4" t="inlineStr">
        <is>
          <t xml:space="preserve"> As of September 30, 2024 As of December 31, 2023 Deposits for rent &amp; office leases $ 190,335 $ 170,370 Deposits for retail betting 2,584,275 2,413,488 Deposits for retail casino 3,088 668,236 Deposits for internet betting 1,163,985 1,035,558 Other prepayments 11,598 9,287 Other deposits 2,043,876 1,289,556 Total deposits and prepaid assets $ 5,997,157 $ 5,586,4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PERATING LEASE RIGHT OF USE ASSETS AND LIABILITIES (Tables)</t>
        </is>
      </c>
      <c r="B1" s="2" t="inlineStr">
        <is>
          <t>9 Months Ended</t>
        </is>
      </c>
    </row>
    <row r="2">
      <c r="B2" s="2" t="inlineStr">
        <is>
          <t>Sep. 30, 2024</t>
        </is>
      </c>
    </row>
    <row r="3">
      <c r="A3" s="3" t="inlineStr">
        <is>
          <t>OPERATING LEASE RIGHT OF USE ASSETS AND LIABILITIES</t>
        </is>
      </c>
      <c r="B3" s="4" t="inlineStr">
        <is>
          <t xml:space="preserve"> </t>
        </is>
      </c>
    </row>
    <row r="4">
      <c r="A4" s="4" t="inlineStr">
        <is>
          <t>Schedule of maturity of lease liabilities</t>
        </is>
      </c>
      <c r="B4" s="4" t="inlineStr">
        <is>
          <t xml:space="preserve"> Operating Lease 2024 $ 1,515,838 2025 1,126,964 2026 926,505 2027 608,616 2028 206,122 Thereafter - Total lease payments 4,384,045 Less imputed interest 352,070 Present value of lease liability $ 4,031,9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 and Comprehensive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40992329</v>
      </c>
      <c r="C4" s="6" t="n">
        <v>22209657</v>
      </c>
      <c r="D4" s="6" t="n">
        <v>105258158</v>
      </c>
      <c r="E4" s="6" t="n">
        <v>67724779</v>
      </c>
    </row>
    <row r="5">
      <c r="A5" s="4" t="inlineStr">
        <is>
          <t>Cost of goods sold</t>
        </is>
      </c>
      <c r="B5" s="5" t="n">
        <v>-18589162</v>
      </c>
      <c r="C5" s="5" t="n">
        <v>-6116688</v>
      </c>
      <c r="D5" s="5" t="n">
        <v>-43477519</v>
      </c>
      <c r="E5" s="5" t="n">
        <v>-17943260</v>
      </c>
    </row>
    <row r="6">
      <c r="A6" s="4" t="inlineStr">
        <is>
          <t>Gross profit</t>
        </is>
      </c>
      <c r="B6" s="5" t="n">
        <v>22403167</v>
      </c>
      <c r="C6" s="5" t="n">
        <v>16092969</v>
      </c>
      <c r="D6" s="5" t="n">
        <v>61780639</v>
      </c>
      <c r="E6" s="5" t="n">
        <v>497815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3379550</v>
      </c>
      <c r="C8" s="5" t="n">
        <v>12863262</v>
      </c>
      <c r="D8" s="5" t="n">
        <v>58937789</v>
      </c>
      <c r="E8" s="5" t="n">
        <v>37797023</v>
      </c>
    </row>
    <row r="9">
      <c r="A9" s="4" t="inlineStr">
        <is>
          <t>Income (loss) from operations</t>
        </is>
      </c>
      <c r="B9" s="5" t="n">
        <v>-976383</v>
      </c>
      <c r="C9" s="5" t="n">
        <v>3229707</v>
      </c>
      <c r="D9" s="5" t="n">
        <v>2842850</v>
      </c>
      <c r="E9" s="5" t="n">
        <v>1198449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790193</v>
      </c>
      <c r="C11" s="5" t="n">
        <v>-4049</v>
      </c>
      <c r="D11" s="5" t="n">
        <v>-827048</v>
      </c>
      <c r="E11" s="5" t="n">
        <v>-31930</v>
      </c>
    </row>
    <row r="12">
      <c r="A12" s="4" t="inlineStr">
        <is>
          <t>Interest earned</t>
        </is>
      </c>
      <c r="B12" s="5" t="n">
        <v>58475</v>
      </c>
      <c r="C12" s="5" t="n">
        <v>25807</v>
      </c>
      <c r="D12" s="5" t="n">
        <v>163023</v>
      </c>
      <c r="E12" s="5" t="n">
        <v>35532</v>
      </c>
    </row>
    <row r="13">
      <c r="A13" s="4" t="inlineStr">
        <is>
          <t>Foreign exchange gain (loss)</t>
        </is>
      </c>
      <c r="B13" s="5" t="n">
        <v>-219060</v>
      </c>
      <c r="C13" s="5" t="n">
        <v>366183</v>
      </c>
      <c r="D13" s="5" t="n">
        <v>-337581</v>
      </c>
      <c r="E13" s="5" t="n">
        <v>320852</v>
      </c>
    </row>
    <row r="14">
      <c r="A14" s="4" t="inlineStr">
        <is>
          <t>Other income</t>
        </is>
      </c>
      <c r="B14" s="5" t="n">
        <v>495654</v>
      </c>
      <c r="C14" s="5" t="n">
        <v>219145</v>
      </c>
      <c r="D14" s="5" t="n">
        <v>1498563</v>
      </c>
      <c r="E14" s="5" t="n">
        <v>725372</v>
      </c>
    </row>
    <row r="15">
      <c r="A15" s="4" t="inlineStr">
        <is>
          <t>Total other income (expense)</t>
        </is>
      </c>
      <c r="B15" s="5" t="n">
        <v>-455124</v>
      </c>
      <c r="C15" s="5" t="n">
        <v>607086</v>
      </c>
      <c r="D15" s="5" t="n">
        <v>496957</v>
      </c>
      <c r="E15" s="5" t="n">
        <v>1049826</v>
      </c>
    </row>
    <row r="16">
      <c r="A16" s="4" t="inlineStr">
        <is>
          <t>Net income (loss) before tax</t>
        </is>
      </c>
      <c r="B16" s="5" t="n">
        <v>-1431507</v>
      </c>
      <c r="C16" s="5" t="n">
        <v>3836793</v>
      </c>
      <c r="D16" s="5" t="n">
        <v>3339807</v>
      </c>
      <c r="E16" s="5" t="n">
        <v>13034322</v>
      </c>
    </row>
    <row r="17">
      <c r="A17" s="4" t="inlineStr">
        <is>
          <t>Provision for income taxes</t>
        </is>
      </c>
      <c r="B17" s="5" t="n">
        <v>1864122</v>
      </c>
      <c r="C17" s="5" t="n">
        <v>316733</v>
      </c>
      <c r="D17" s="5" t="n">
        <v>2670788</v>
      </c>
      <c r="E17" s="5" t="n">
        <v>1148270</v>
      </c>
    </row>
    <row r="18">
      <c r="A18" s="4" t="inlineStr">
        <is>
          <t>Net income (loss)</t>
        </is>
      </c>
      <c r="B18" s="5" t="n">
        <v>-3295629</v>
      </c>
      <c r="C18" s="5" t="n">
        <v>3520060</v>
      </c>
      <c r="D18" s="5" t="n">
        <v>669019</v>
      </c>
      <c r="E18" s="5" t="n">
        <v>11886052</v>
      </c>
    </row>
    <row r="19">
      <c r="A19" s="4" t="inlineStr">
        <is>
          <t>Less: Net income attributable to noncontrolling interest</t>
        </is>
      </c>
      <c r="B19" s="5" t="n">
        <v>109935</v>
      </c>
      <c r="C19" s="5" t="n">
        <v>41771</v>
      </c>
      <c r="D19" s="5" t="n">
        <v>18924</v>
      </c>
      <c r="E19" s="5" t="n">
        <v>171159</v>
      </c>
    </row>
    <row r="20">
      <c r="A20" s="4" t="inlineStr">
        <is>
          <t>Net income (loss) attributable to GMGI</t>
        </is>
      </c>
      <c r="B20" s="6" t="n">
        <v>-3405564</v>
      </c>
      <c r="C20" s="6" t="n">
        <v>3478289</v>
      </c>
      <c r="D20" s="6" t="n">
        <v>650095</v>
      </c>
      <c r="E20" s="6" t="n">
        <v>11714893</v>
      </c>
    </row>
    <row r="21">
      <c r="A21" s="3" t="inlineStr">
        <is>
          <t>Weighted average ordinary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121510697</v>
      </c>
      <c r="C22" s="5" t="n">
        <v>83475190</v>
      </c>
      <c r="D22" s="5" t="n">
        <v>108570269</v>
      </c>
      <c r="E22" s="5" t="n">
        <v>83475190</v>
      </c>
    </row>
    <row r="23">
      <c r="A23" s="4" t="inlineStr">
        <is>
          <t>Diluted</t>
        </is>
      </c>
      <c r="B23" s="5" t="n">
        <v>121510697</v>
      </c>
      <c r="C23" s="5" t="n">
        <v>83475190</v>
      </c>
      <c r="D23" s="5" t="n">
        <v>115016974</v>
      </c>
      <c r="E23" s="5" t="n">
        <v>83475190</v>
      </c>
    </row>
    <row r="24">
      <c r="A24" s="3" t="inlineStr">
        <is>
          <t>Net earnings (losses) per ordinary share attributable to GMGI:</t>
        </is>
      </c>
      <c r="B24" s="4" t="inlineStr">
        <is>
          <t xml:space="preserve"> </t>
        </is>
      </c>
      <c r="C24" s="4" t="inlineStr">
        <is>
          <t xml:space="preserve"> </t>
        </is>
      </c>
      <c r="D24" s="4" t="inlineStr">
        <is>
          <t xml:space="preserve"> </t>
        </is>
      </c>
      <c r="E24" s="4" t="inlineStr">
        <is>
          <t xml:space="preserve"> </t>
        </is>
      </c>
    </row>
    <row r="25">
      <c r="A25" s="4" t="inlineStr">
        <is>
          <t>Basic</t>
        </is>
      </c>
      <c r="B25" s="8" t="n">
        <v>-0.03</v>
      </c>
      <c r="C25" s="8" t="n">
        <v>0.04</v>
      </c>
      <c r="D25" s="8" t="n">
        <v>0.01</v>
      </c>
      <c r="E25" s="8" t="n">
        <v>0.14</v>
      </c>
    </row>
    <row r="26">
      <c r="A26" s="4" t="inlineStr">
        <is>
          <t>Diluted</t>
        </is>
      </c>
      <c r="B26" s="8" t="n">
        <v>-0.03</v>
      </c>
      <c r="C26" s="8" t="n">
        <v>0.04</v>
      </c>
      <c r="D26" s="8" t="n">
        <v>0.01</v>
      </c>
      <c r="E26" s="8" t="n">
        <v>0.14</v>
      </c>
    </row>
    <row r="27">
      <c r="A27" s="4" t="inlineStr">
        <is>
          <t>Net income (loss)</t>
        </is>
      </c>
      <c r="B27" s="6" t="n">
        <v>-3295629</v>
      </c>
      <c r="C27" s="6" t="n">
        <v>3520060</v>
      </c>
      <c r="D27" s="6" t="n">
        <v>669019</v>
      </c>
      <c r="E27" s="6" t="n">
        <v>11886052</v>
      </c>
    </row>
    <row r="28">
      <c r="A28" s="4" t="inlineStr">
        <is>
          <t>Foreign currency translation adjustments</t>
        </is>
      </c>
      <c r="B28" s="5" t="n">
        <v>1818258</v>
      </c>
      <c r="C28" s="5" t="n">
        <v>-1492622</v>
      </c>
      <c r="D28" s="5" t="n">
        <v>-287685</v>
      </c>
      <c r="E28" s="5" t="n">
        <v>-1316847</v>
      </c>
    </row>
    <row r="29">
      <c r="A29" s="4" t="inlineStr">
        <is>
          <t>Comprehensive income (loss)</t>
        </is>
      </c>
      <c r="B29" s="5" t="n">
        <v>-1477371</v>
      </c>
      <c r="C29" s="5" t="n">
        <v>2027438</v>
      </c>
      <c r="D29" s="5" t="n">
        <v>381334</v>
      </c>
      <c r="E29" s="5" t="n">
        <v>10569205</v>
      </c>
    </row>
    <row r="30">
      <c r="A30" s="4" t="inlineStr">
        <is>
          <t>Less: Net income attributable to noncontrolling interest</t>
        </is>
      </c>
      <c r="B30" s="5" t="n">
        <v>109935</v>
      </c>
      <c r="C30" s="5" t="n">
        <v>41771</v>
      </c>
      <c r="D30" s="5" t="n">
        <v>18924</v>
      </c>
      <c r="E30" s="5" t="n">
        <v>171159</v>
      </c>
    </row>
    <row r="31">
      <c r="A31" s="4" t="inlineStr">
        <is>
          <t>Comprehensive income (loss) attributable to GMGI</t>
        </is>
      </c>
      <c r="B31" s="6" t="n">
        <v>-1587306</v>
      </c>
      <c r="C31" s="6" t="n">
        <v>1985667</v>
      </c>
      <c r="D31" s="6" t="n">
        <v>362410</v>
      </c>
      <c r="E31" s="6" t="n">
        <v>10398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ES PAYABLE (Tables)</t>
        </is>
      </c>
      <c r="B1" s="2" t="inlineStr">
        <is>
          <t>9 Months Ended</t>
        </is>
      </c>
    </row>
    <row r="2">
      <c r="B2" s="2" t="inlineStr">
        <is>
          <t>Sep. 30, 2024</t>
        </is>
      </c>
    </row>
    <row r="3">
      <c r="A3" s="3" t="inlineStr">
        <is>
          <t>TAXES PAYABLE</t>
        </is>
      </c>
      <c r="B3" s="4" t="inlineStr">
        <is>
          <t xml:space="preserve"> </t>
        </is>
      </c>
    </row>
    <row r="4">
      <c r="A4" s="4" t="inlineStr">
        <is>
          <t>Schedule of taxes payable components</t>
        </is>
      </c>
      <c r="B4" s="4" t="inlineStr">
        <is>
          <t xml:space="preserve"> As of September 30, 2024 As of December 31, 2023 Value Added Tax – Montenegro Tax Administration $ - $ 2,534,178 Stamps, duties and other taxes 2,037,122 2,131,635 Corporate income tax payable 1,060,602 1,262,921 Deferred tax liabilities 213,205 208,779 Total taxes payable $ 3,310,929 $ 6,137,5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 TERM LIABILITIES (Tables)</t>
        </is>
      </c>
      <c r="B1" s="2" t="inlineStr">
        <is>
          <t>9 Months Ended</t>
        </is>
      </c>
    </row>
    <row r="2">
      <c r="B2" s="2" t="inlineStr">
        <is>
          <t>Sep. 30, 2024</t>
        </is>
      </c>
    </row>
    <row r="3">
      <c r="A3" s="3" t="inlineStr">
        <is>
          <t>LONG TERM LIABILITIES</t>
        </is>
      </c>
      <c r="B3" s="4" t="inlineStr">
        <is>
          <t xml:space="preserve"> </t>
        </is>
      </c>
    </row>
    <row r="4">
      <c r="A4" s="4" t="inlineStr">
        <is>
          <t>Schedule of maturity of long term debt</t>
        </is>
      </c>
      <c r="B4" s="4" t="inlineStr">
        <is>
          <t xml:space="preserve">Long term loan As of September 30, 2024 As of December 31, 2023 Within 1 year $ 17,491,098 $ - Within 1-2 Years 17,774,513 - Present value of loan liability $ 35,265,611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9 Months Ended</t>
        </is>
      </c>
    </row>
    <row r="2">
      <c r="B2" s="2" t="inlineStr">
        <is>
          <t>Sep. 30, 2024</t>
        </is>
      </c>
    </row>
    <row r="3">
      <c r="A3" s="3" t="inlineStr">
        <is>
          <t>OTHER LIABILITIES</t>
        </is>
      </c>
      <c r="B3" s="4" t="inlineStr">
        <is>
          <t xml:space="preserve"> </t>
        </is>
      </c>
    </row>
    <row r="4">
      <c r="A4" s="4" t="inlineStr">
        <is>
          <t>Schedule of other liabilities</t>
        </is>
      </c>
      <c r="B4" s="4" t="inlineStr">
        <is>
          <t xml:space="preserve">Description As of September 30, 2024 As of December 31, 2023 Staff costs payable $ 577,492 $ 444,962 Other current payables 198,732 80,238 Rent deposits received 2,394 4,140 Bank overdraft 68,175 52,304 Dividends payable 34,356 - Customer deposit 283,374 - Total other current liabilities $ 1,164,523 $ 581,644 </t>
        </is>
      </c>
    </row>
    <row r="5">
      <c r="A5" s="4" t="inlineStr">
        <is>
          <t>Schedule of other non current liabilities</t>
        </is>
      </c>
      <c r="B5" s="4" t="inlineStr">
        <is>
          <t xml:space="preserve"> As of September 30, 2024 As of December 31, 2023 Leases payable $ 118,733 $ 3,242 Retirement benefits 15,443 15,206 Other non-current liabilities - 269,472 Total other non-current liabilities $ 134,176 $ 287,9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dividends paid</t>
        </is>
      </c>
      <c r="B4" s="4" t="inlineStr">
        <is>
          <t xml:space="preserve">Owners Dividends Paid Three Months Ended September 30, 2024 Dividends Paid Three Months Ended September 30, 2023 Aleksandar Milovanović $ - $ 222,566 Zoran Milošević - 213,376 Snežana Božović - 38,519 Total dividends paid $ - $ 474,461 Owners Dividends Paid Nine Months Ended September 30, 2024 Dividends Paid Nine Months Ended September 30, 2023 Aleksandar Milovanović $ 468,694 $ 860,078 Zoran Milošević 165,562 460,069 Snežana Božović 5,450 78,205 Other dividends paid 129,828 13,478 Total dividends paid $ 769,534 $ 1,411,8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9 Months Ended</t>
        </is>
      </c>
    </row>
    <row r="2">
      <c r="B2" s="2" t="inlineStr">
        <is>
          <t>Sep. 30, 2024</t>
        </is>
      </c>
    </row>
    <row r="3">
      <c r="A3" s="3" t="inlineStr">
        <is>
          <t>EQUITY</t>
        </is>
      </c>
      <c r="B3" s="4" t="inlineStr">
        <is>
          <t xml:space="preserve"> </t>
        </is>
      </c>
    </row>
    <row r="4">
      <c r="A4" s="4" t="inlineStr">
        <is>
          <t>Schedule of purchase of common shares</t>
        </is>
      </c>
      <c r="B4" s="4" t="inlineStr">
        <is>
          <t xml:space="preserve">Date Shares Price per Share Total Amount September 10, 2024 700 $ 2.3869 $ 1,671 Total 700 $ 1,671 </t>
        </is>
      </c>
    </row>
    <row r="5">
      <c r="A5" s="4" t="inlineStr">
        <is>
          <t>Schedule of stock option plan activity</t>
        </is>
      </c>
      <c r="B5" s="4" t="inlineStr">
        <is>
          <t xml:space="preserve">Options Number Outstanding Weighted Average Exercise Price Options Outstanding as of April 1, 2024 660,000 $ 3.03 Options expired (100,000 ) $ 6.62 Options exercised (20,000 ) $ 1.74 Options Outstanding as of September 30, 2024 540,000 $ 2.42 Options Exercisable as of September 30, 2024 540,000 $ 2.42 </t>
        </is>
      </c>
    </row>
    <row r="6">
      <c r="A6" s="4" t="inlineStr">
        <is>
          <t>Schedule of Grant and Vesting of Restricted Stock Units</t>
        </is>
      </c>
      <c r="B6" s="4" t="inlineStr">
        <is>
          <t xml:space="preserve">RSUs Number Outstanding RSUs Outstanding as of April 1, 2024 1,408,900 RSUs granted 1,473,000 RSUs forfeited (199,850) RSUs vested (560,750) RSUs Outstanding as of September 30, 2024 2,121,300 </t>
        </is>
      </c>
    </row>
    <row r="7">
      <c r="A7" s="4" t="inlineStr">
        <is>
          <t>Schedule of Performance Metrics</t>
        </is>
      </c>
      <c r="B7" s="4" t="inlineStr">
        <is>
          <t xml:space="preserve">Recipient Position with Company Number of Outstanding RSUs William Scott Chairman of the Board of Directors 50,000 Anthony Brian Goodman President, Chief Executive Officer (Principal Executive Officer), Secretary, and Director 250,000 Zoran Milošević Chief Executive Officer of MeridianBet Group 250,000 Weiting ‘Cathy’ Feng Chief Operating Officer and Director 125,000 Snežana Božović Secretary of MeridianBet Group 125,000 Murray G. Smith Independent Director 50,000 Thomas E. McChesney Independent Director 50,000 </t>
        </is>
      </c>
    </row>
    <row r="8">
      <c r="A8" s="4" t="inlineStr">
        <is>
          <t>Schedule of Revenue and EBITDA targets</t>
        </is>
      </c>
      <c r="B8" s="4" t="inlineStr">
        <is>
          <t xml:space="preserve"> Revenue Targets Adjusted EBITDA Targets Performance Period Target Goal RSUs Vested Target Goal RSUs Vested Year ended December 31, 2024 $ 48,591,457 * $ 2,637,004 * </t>
        </is>
      </c>
    </row>
    <row r="9">
      <c r="A9" s="4" t="inlineStr">
        <is>
          <t>Schedule of restricted stock units activity</t>
        </is>
      </c>
      <c r="B9" s="4" t="inlineStr">
        <is>
          <t xml:space="preserve">RSUs Number Outstanding RSUs Outstanding as of April 1, 2024 - RSUs granted 10,000 RSUs forfeited - RSUs vested - RSUs Outstanding as of September 30, 2024 1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9 Months Ended</t>
        </is>
      </c>
    </row>
    <row r="2">
      <c r="B2" s="2" t="inlineStr">
        <is>
          <t>Sep. 30, 2024</t>
        </is>
      </c>
    </row>
    <row r="3">
      <c r="A3" s="3" t="inlineStr">
        <is>
          <t>SEGMENT REPORTING AND GEOGRAPHIC INFORMATION</t>
        </is>
      </c>
      <c r="B3" s="4" t="inlineStr">
        <is>
          <t xml:space="preserve"> </t>
        </is>
      </c>
    </row>
    <row r="4">
      <c r="A4" s="4" t="inlineStr">
        <is>
          <t>Schedule of segment reporting information</t>
        </is>
      </c>
      <c r="B4" s="4" t="inlineStr">
        <is>
          <t>Revenues by For the three months ended For the nine months ended Segments and Products September 30, 2024 September 30, 2023 September 30, 2024 September 30, 2023 B2B Segment - Use of the Company’s intellectual property $ 289,887 1 % $ 232,373 1 % $ 777,561 1 % $ 714,892 1 % - Use of third-party gaming content 3,821,287 9 % - - 8,059,744 7 % - - Total B2B segment 4,111,174 10 % 232,373 1 % 8,837,305 8 % 714,892 1 % B2C Segment - Retail Sports Betting/Retail Casino 5,293,516 13 % 5,003,490 23 % 16,381,424 16 % 16,150,053 24 % - Online Sports Betting 8,549,379 21 % 7,626,483 34 % 26,447,574 25 % 24,585,278 36 % - Online Casino 11,604,744 28 % 8,906,040 40 % 31,500,643 30 % 24,928,638 37 % - revenues from pay-to-enter prize competitions and trade promotions 10,938,900 27 % - - 20,595,862 20 % - - - Bars 494,616 1 % 441,271 2 % 1,495,350 1 % 1,345,918 2 % Total B2B segment 36,881,155 90 % 21,977,284 99 % 96,420,853 92 % 67,009,887 99 % Total revenues $ 40,992,329 100 % $ 22,209,657 100 % $ 105,258,158 100 % $ 67,724,779 100 % For the three months ended For the nine months ended September 30, 2024 September 30, 2023 September 30, 2024 September 30, 2023 UK $ 8,879,408 22 % $ - $ 18,536,370 18 % $ - - Europe (UK-Excl.) 21,896,664 53 % 18,290,907 82 % 64,233,494 61 % 55,789,573 82 % Central and South America 1,484,262 4 % 881,385 4 % 3,454,909 3 % 3,028,668 4 % Asia Pacific (Australia Excl.) 3,746,094 9 % - - 7,752,215 8 % - - Australia 2,181,998 5 - - 2,400,690 2 - - Africa 2,803,903 7 % 3,037,365 4 % 8,880,480 8 % 8,906,538 13 % Total $ 40,992,329 100 % $ 22,209,657 100 % $ 105,258,158 100 % $ 67,724,779 100 % COGS by For the three months ended For the nine months ended Segments and Products September 30, 2024 September 30, 2023 September 30, 2024 September 30, 2023 B2B Segment - Use of the Company's intellectual property $ 65,902 - % $ 63,997 1 % $ 259,001 1 % $ 189,406 1 % - Use of third-party gaming content 3,068,880 17 % - 6,257,738 14 % - - Total B2B segment 3,134,782 17 % 63,997 1 % 6,516,739 15 % 189,406 1 % B2C Segment - Retail Sports Betting/Retail Casino 1,517,303 8 % 1,377,995 23 % 4,618,828 11 % 4,278,856 24 % - Online Sports Betting 2,450,545 13 % 2,100,385 34 % 7,457,032 17 % 6,513,717 36 % - Online Casino 3,267,630 18 % 2,452,783 40 % 8,791,321 20 % 6,604,688 37 % - pay-to-enter prize competitions and trade promotions 8,077,127 43 % - - 15,671,977 36 % - - - Bars 141,775 1 % 121,528 2 % 421,622 1 % 356,593 2 % Total B2B segment 15,454,380 83 % 6,052,691 99 % 36,960,780 85 % 17,753,854 99 % Total COGS $ 18,589,162 100 % $ 6,116,688 100 % $ 43,477,519 100 % $ 17,943,260 100 % For the three months ended For the nine months ended COGS: September 30, 2024 September 30, 2023 September 30, 2024 September 30, 2023 UK $ 7,482,062 40 % $ - $ 15,076,912 35 % $ - Europe (UK-Excl.) 6,340,772 34 % 4,902,665 80 % 18,069,610 42 % 14,431,543 80 % Central and South America 90,647 - % 77,816 1 % 248,081 1 % 190,689 1 % Asia Pacific (Australia Excl.) 2,764,089 15 % - - 5,782,572 13 % - - Australia 893,396 5 - - 1,081,349 2 - - Africa 1,018,196 6 % 1,136,207 19 % 3,218,995 7 % 3,321,028 19 % Total $ 18,589,162 100 % $ 6,116,688 100 % $ 43,477,519 100 % $ 17,943,260 100 %</t>
        </is>
      </c>
    </row>
    <row r="5">
      <c r="A5" s="4" t="inlineStr">
        <is>
          <t>Schedule of Long-lived assets by geographic region</t>
        </is>
      </c>
      <c r="B5" s="4" t="inlineStr">
        <is>
          <t xml:space="preserve"> As of As of September 30, 2024 December 31, 2023 Description Long-lived assets: UK $ 50,687,906 $ - Europe (UK-Excl.) 57,484,282 49,958,819 Central and South America 4,493,062 688,449 Asia Pacific (Australia Excl.) 33,486,297 - Australia 8,890,121 - Africa 1,780,982 2,276,310 Total $ 156,822,650 $ 52,923,5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Tables)</t>
        </is>
      </c>
      <c r="B1" s="2" t="inlineStr">
        <is>
          <t>9 Months Ended</t>
        </is>
      </c>
    </row>
    <row r="2">
      <c r="B2" s="2" t="inlineStr">
        <is>
          <t>Sep. 30, 2024</t>
        </is>
      </c>
    </row>
    <row r="3">
      <c r="A3" s="3" t="inlineStr">
        <is>
          <t>INCOME TAX (Tables)</t>
        </is>
      </c>
      <c r="B3" s="4" t="inlineStr">
        <is>
          <t xml:space="preserve"> </t>
        </is>
      </c>
    </row>
    <row r="4">
      <c r="A4" s="4" t="inlineStr">
        <is>
          <t>Schedule of Income tax rate</t>
        </is>
      </c>
      <c r="B4" s="4" t="inlineStr">
        <is>
          <t>Country of Operations 2024 Income Tax Rate United States of America 21 % Australia 30 % United Kingdom 25 % Mexico 30 % Isle of Man 0 % Serbia 15 % Montenegro 9-15 % Bosnia and Herzegovina 10 % South Africa 27 % Malta 35 % Cyprus 12.5 % Belgium 25 % Curacao 22 % Peru 2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ERIDIANBET GROUP PURCHASE AGREEMENT (Tables)</t>
        </is>
      </c>
      <c r="B1" s="2" t="inlineStr">
        <is>
          <t>9 Months Ended</t>
        </is>
      </c>
    </row>
    <row r="2">
      <c r="B2" s="2" t="inlineStr">
        <is>
          <t>Sep. 30, 2024</t>
        </is>
      </c>
    </row>
    <row r="3">
      <c r="A3" s="3" t="inlineStr">
        <is>
          <t>MERIDIANBET GROUP PURCHASE AGREEMENT</t>
        </is>
      </c>
      <c r="B3" s="4" t="inlineStr">
        <is>
          <t xml:space="preserve"> </t>
        </is>
      </c>
    </row>
    <row r="4">
      <c r="A4" s="4" t="inlineStr">
        <is>
          <t>Schedule of directors appointment rights</t>
        </is>
      </c>
      <c r="B4" s="4" t="inlineStr">
        <is>
          <t xml:space="preserve"> Percent Beneficial Ownership of Common Stock held by the Sellers Total Directors on the Board of Directors Total Directors the Holders of the Series C Preferred Stock Can Appoint Greater than 40% Five Two Less than five One 40% or less, but at least 10% Any number One Less than 10% Any number None (because under that threshold, the Series C Preferred Stock automatically converts into common stock, meaning the Director-appointment right terminates)</t>
        </is>
      </c>
    </row>
    <row r="5">
      <c r="A5" s="4" t="inlineStr">
        <is>
          <t>Schedule of purchase price allocation</t>
        </is>
      </c>
      <c r="B5" s="4" t="inlineStr">
        <is>
          <t xml:space="preserve">Purchase Price Allocation Amounts Cash and cash equivalents $ 17,355,360 Account receivable, net 4,321,191 Inventory, prizes 2,408,020 Property, plant &amp; equipment 37,518 Other assets 540,764 liabilities (5,118,881 ) Net tangible assets 19,543,972 Goodwill 58,188,969 Intangible assets 30,210,000 Fair value of total estimated purchase consideration transferred $ 107,942,9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5" customWidth="1" min="2" max="2"/>
  </cols>
  <sheetData>
    <row r="1">
      <c r="A1" s="1" t="inlineStr">
        <is>
          <t>BASIS OF PRESENTATION AND ACCOUNTING POLICIES (Details)</t>
        </is>
      </c>
      <c r="B1" s="2" t="inlineStr">
        <is>
          <t>9 Months Ended</t>
        </is>
      </c>
    </row>
    <row r="2">
      <c r="B2" s="2" t="inlineStr">
        <is>
          <t>Sep. 30, 2024</t>
        </is>
      </c>
    </row>
    <row r="3">
      <c r="A3" s="4" t="inlineStr">
        <is>
          <t>Other intangible assets [Member]</t>
        </is>
      </c>
      <c r="B3" s="4" t="inlineStr">
        <is>
          <t xml:space="preserve"> </t>
        </is>
      </c>
    </row>
    <row r="4">
      <c r="A4" s="4" t="inlineStr">
        <is>
          <t>Useful Life in Years</t>
        </is>
      </c>
      <c r="B4" s="4" t="inlineStr">
        <is>
          <t>5 years</t>
        </is>
      </c>
    </row>
    <row r="5">
      <c r="A5" s="4" t="inlineStr">
        <is>
          <t>Land [Member]</t>
        </is>
      </c>
      <c r="B5" s="4" t="inlineStr">
        <is>
          <t xml:space="preserve"> </t>
        </is>
      </c>
    </row>
    <row r="6">
      <c r="A6" s="4" t="inlineStr">
        <is>
          <t>Useful Life in Years</t>
        </is>
      </c>
      <c r="B6" s="4" t="inlineStr">
        <is>
          <t>40 years</t>
        </is>
      </c>
    </row>
    <row r="7">
      <c r="A7" s="4" t="inlineStr">
        <is>
          <t>Building [Member]</t>
        </is>
      </c>
      <c r="B7" s="4" t="inlineStr">
        <is>
          <t xml:space="preserve"> </t>
        </is>
      </c>
    </row>
    <row r="8">
      <c r="A8" s="4" t="inlineStr">
        <is>
          <t>Useful Life in Years</t>
        </is>
      </c>
      <c r="B8" s="4" t="inlineStr">
        <is>
          <t>40 years</t>
        </is>
      </c>
    </row>
    <row r="9">
      <c r="A9" s="4" t="inlineStr">
        <is>
          <t>Slots and machines [Member]</t>
        </is>
      </c>
      <c r="B9" s="4" t="inlineStr">
        <is>
          <t xml:space="preserve"> </t>
        </is>
      </c>
    </row>
    <row r="10">
      <c r="A10" s="4" t="inlineStr">
        <is>
          <t>Useful Life in Years</t>
        </is>
      </c>
      <c r="B10" s="4" t="inlineStr">
        <is>
          <t>10 years</t>
        </is>
      </c>
    </row>
    <row r="11">
      <c r="A11" s="4" t="inlineStr">
        <is>
          <t>Equipment &amp; Furniture [Member] | Miniimum [Member]</t>
        </is>
      </c>
      <c r="B11" s="4" t="inlineStr">
        <is>
          <t xml:space="preserve"> </t>
        </is>
      </c>
    </row>
    <row r="12">
      <c r="A12" s="4" t="inlineStr">
        <is>
          <t>Useful Life in Years</t>
        </is>
      </c>
      <c r="B12" s="4" t="inlineStr">
        <is>
          <t>4 years</t>
        </is>
      </c>
    </row>
    <row r="13">
      <c r="A13" s="4" t="inlineStr">
        <is>
          <t>Equipment &amp; Furniture [Member] | Maxiimum [Member]</t>
        </is>
      </c>
      <c r="B13" s="4" t="inlineStr">
        <is>
          <t xml:space="preserve"> </t>
        </is>
      </c>
    </row>
    <row r="14">
      <c r="A14" s="4" t="inlineStr">
        <is>
          <t>Useful Life in Years</t>
        </is>
      </c>
      <c r="B14" s="4" t="inlineStr">
        <is>
          <t>10 years</t>
        </is>
      </c>
    </row>
    <row r="15">
      <c r="A15" s="4" t="inlineStr">
        <is>
          <t>Computers [Member] | Miniimum [Member]</t>
        </is>
      </c>
      <c r="B15" s="4" t="inlineStr">
        <is>
          <t xml:space="preserve"> </t>
        </is>
      </c>
    </row>
    <row r="16">
      <c r="A16" s="4" t="inlineStr">
        <is>
          <t>Useful Life in Years</t>
        </is>
      </c>
      <c r="B16" s="4" t="inlineStr">
        <is>
          <t>3 years</t>
        </is>
      </c>
    </row>
    <row r="17">
      <c r="A17" s="4" t="inlineStr">
        <is>
          <t>Computers [Member] | Maxiimum [Member]</t>
        </is>
      </c>
      <c r="B17" s="4" t="inlineStr">
        <is>
          <t xml:space="preserve"> </t>
        </is>
      </c>
    </row>
    <row r="18">
      <c r="A18" s="4" t="inlineStr">
        <is>
          <t>Useful Life in Years</t>
        </is>
      </c>
      <c r="B18" s="4" t="inlineStr">
        <is>
          <t>5 years</t>
        </is>
      </c>
    </row>
    <row r="19">
      <c r="A19" s="4" t="inlineStr">
        <is>
          <t>Televisions [Member]</t>
        </is>
      </c>
      <c r="B19" s="4" t="inlineStr">
        <is>
          <t xml:space="preserve"> </t>
        </is>
      </c>
    </row>
    <row r="20">
      <c r="A20" s="4" t="inlineStr">
        <is>
          <t>Useful Life in Years</t>
        </is>
      </c>
      <c r="B20" s="4" t="inlineStr">
        <is>
          <t>4 years</t>
        </is>
      </c>
    </row>
    <row r="21">
      <c r="A21" s="4" t="inlineStr">
        <is>
          <t>Investment In Third Party Property Plant And Equipment [Member]</t>
        </is>
      </c>
      <c r="B21" s="4" t="inlineStr">
        <is>
          <t xml:space="preserve"> </t>
        </is>
      </c>
    </row>
    <row r="22">
      <c r="A22" s="4" t="inlineStr">
        <is>
          <t>Useful Life in Years</t>
        </is>
      </c>
      <c r="B22" s="4" t="inlineStr">
        <is>
          <t>5 years</t>
        </is>
      </c>
    </row>
    <row r="23">
      <c r="A23" s="4" t="inlineStr">
        <is>
          <t>Software [Member]</t>
        </is>
      </c>
      <c r="B23" s="4" t="inlineStr">
        <is>
          <t xml:space="preserve"> </t>
        </is>
      </c>
    </row>
    <row r="24">
      <c r="A24" s="4" t="inlineStr">
        <is>
          <t>Useful Life in Years</t>
        </is>
      </c>
      <c r="B24" s="4" t="inlineStr">
        <is>
          <t>20 years</t>
        </is>
      </c>
    </row>
    <row r="25">
      <c r="A25" s="4" t="inlineStr">
        <is>
          <t>Licenses [Member]</t>
        </is>
      </c>
      <c r="B25" s="4" t="inlineStr">
        <is>
          <t xml:space="preserve"> </t>
        </is>
      </c>
    </row>
    <row r="26">
      <c r="A26" s="4" t="inlineStr">
        <is>
          <t>Useful Life in Years</t>
        </is>
      </c>
      <c r="B2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ASIS OF PRESENTATION AND ACCOUNTING POLICIES (Details 1)</t>
        </is>
      </c>
      <c r="B1" s="2" t="inlineStr">
        <is>
          <t>9 Months Ended</t>
        </is>
      </c>
    </row>
    <row r="2">
      <c r="B2" s="2" t="inlineStr">
        <is>
          <t>Sep. 30, 2024</t>
        </is>
      </c>
      <c r="C2" s="2" t="inlineStr">
        <is>
          <t>Sep. 30, 2023</t>
        </is>
      </c>
    </row>
    <row r="3">
      <c r="A3" s="4" t="inlineStr">
        <is>
          <t>Montenegro | Miniimum [Member]</t>
        </is>
      </c>
      <c r="B3" s="4" t="inlineStr">
        <is>
          <t xml:space="preserve"> </t>
        </is>
      </c>
      <c r="C3" s="4" t="inlineStr">
        <is>
          <t xml:space="preserve"> </t>
        </is>
      </c>
    </row>
    <row r="4">
      <c r="A4" s="4" t="inlineStr">
        <is>
          <t>Income Tax Rate</t>
        </is>
      </c>
      <c r="B4" s="9" t="n">
        <v>0.09</v>
      </c>
      <c r="C4" s="9" t="n">
        <v>0.09</v>
      </c>
    </row>
    <row r="5">
      <c r="A5" s="4" t="inlineStr">
        <is>
          <t>Montenegro | Maxiimum [Member]</t>
        </is>
      </c>
      <c r="B5" s="4" t="inlineStr">
        <is>
          <t xml:space="preserve"> </t>
        </is>
      </c>
      <c r="C5" s="4" t="inlineStr">
        <is>
          <t xml:space="preserve"> </t>
        </is>
      </c>
    </row>
    <row r="6">
      <c r="A6" s="4" t="inlineStr">
        <is>
          <t>Income Tax Rate</t>
        </is>
      </c>
      <c r="B6" s="9" t="n">
        <v>0.15</v>
      </c>
      <c r="C6" s="9" t="n">
        <v>0.15</v>
      </c>
    </row>
    <row r="7">
      <c r="A7" s="4" t="inlineStr">
        <is>
          <t>South Africa</t>
        </is>
      </c>
      <c r="B7" s="4" t="inlineStr">
        <is>
          <t xml:space="preserve"> </t>
        </is>
      </c>
      <c r="C7" s="4" t="inlineStr">
        <is>
          <t xml:space="preserve"> </t>
        </is>
      </c>
    </row>
    <row r="8">
      <c r="A8" s="4" t="inlineStr">
        <is>
          <t>Income Tax Rate</t>
        </is>
      </c>
      <c r="B8" s="9" t="n">
        <v>0.27</v>
      </c>
      <c r="C8" s="9" t="n">
        <v>0.27</v>
      </c>
    </row>
    <row r="9">
      <c r="A9" s="4" t="inlineStr">
        <is>
          <t>Malta</t>
        </is>
      </c>
      <c r="B9" s="4" t="inlineStr">
        <is>
          <t xml:space="preserve"> </t>
        </is>
      </c>
      <c r="C9" s="4" t="inlineStr">
        <is>
          <t xml:space="preserve"> </t>
        </is>
      </c>
    </row>
    <row r="10">
      <c r="A10" s="4" t="inlineStr">
        <is>
          <t>Income Tax Rate</t>
        </is>
      </c>
      <c r="B10" s="9" t="n">
        <v>0.35</v>
      </c>
      <c r="C10" s="9" t="n">
        <v>0.35</v>
      </c>
    </row>
    <row r="11">
      <c r="A11" s="4" t="inlineStr">
        <is>
          <t>United States of America</t>
        </is>
      </c>
      <c r="B11" s="4" t="inlineStr">
        <is>
          <t xml:space="preserve"> </t>
        </is>
      </c>
      <c r="C11" s="4" t="inlineStr">
        <is>
          <t xml:space="preserve"> </t>
        </is>
      </c>
    </row>
    <row r="12">
      <c r="A12" s="4" t="inlineStr">
        <is>
          <t>Income Tax Rate</t>
        </is>
      </c>
      <c r="B12" s="9" t="n">
        <v>0.21</v>
      </c>
      <c r="C12" s="9" t="n">
        <v>0.21</v>
      </c>
    </row>
    <row r="13">
      <c r="A13" s="4" t="inlineStr">
        <is>
          <t>Australia</t>
        </is>
      </c>
      <c r="B13" s="4" t="inlineStr">
        <is>
          <t xml:space="preserve"> </t>
        </is>
      </c>
      <c r="C13" s="4" t="inlineStr">
        <is>
          <t xml:space="preserve"> </t>
        </is>
      </c>
    </row>
    <row r="14">
      <c r="A14" s="4" t="inlineStr">
        <is>
          <t>Income Tax Rate</t>
        </is>
      </c>
      <c r="B14" s="9" t="n">
        <v>0.3</v>
      </c>
      <c r="C14" s="9" t="n">
        <v>0.3</v>
      </c>
    </row>
    <row r="15">
      <c r="A15" s="4" t="inlineStr">
        <is>
          <t>United Kingdoms [Member]</t>
        </is>
      </c>
      <c r="B15" s="4" t="inlineStr">
        <is>
          <t xml:space="preserve"> </t>
        </is>
      </c>
      <c r="C15" s="4" t="inlineStr">
        <is>
          <t xml:space="preserve"> </t>
        </is>
      </c>
    </row>
    <row r="16">
      <c r="A16" s="4" t="inlineStr">
        <is>
          <t>Income Tax Rate</t>
        </is>
      </c>
      <c r="B16" s="9" t="n">
        <v>0.25</v>
      </c>
      <c r="C16" s="9" t="n">
        <v>0.19</v>
      </c>
    </row>
    <row r="17">
      <c r="A17" s="4" t="inlineStr">
        <is>
          <t>Mexico</t>
        </is>
      </c>
      <c r="B17" s="4" t="inlineStr">
        <is>
          <t xml:space="preserve"> </t>
        </is>
      </c>
      <c r="C17" s="4" t="inlineStr">
        <is>
          <t xml:space="preserve"> </t>
        </is>
      </c>
    </row>
    <row r="18">
      <c r="A18" s="4" t="inlineStr">
        <is>
          <t>Income Tax Rate</t>
        </is>
      </c>
      <c r="B18" s="9" t="n">
        <v>0.3</v>
      </c>
      <c r="C18" s="9" t="n">
        <v>0.3</v>
      </c>
    </row>
    <row r="19">
      <c r="A19" s="4" t="inlineStr">
        <is>
          <t>Isle of Man</t>
        </is>
      </c>
      <c r="B19" s="4" t="inlineStr">
        <is>
          <t xml:space="preserve"> </t>
        </is>
      </c>
      <c r="C19" s="4" t="inlineStr">
        <is>
          <t xml:space="preserve"> </t>
        </is>
      </c>
    </row>
    <row r="20">
      <c r="A20" s="4" t="inlineStr">
        <is>
          <t>Income Tax Rate</t>
        </is>
      </c>
      <c r="B20" s="9" t="n">
        <v>0</v>
      </c>
      <c r="C20" s="9" t="n">
        <v>0</v>
      </c>
    </row>
    <row r="21">
      <c r="A21" s="4" t="inlineStr">
        <is>
          <t>Serbia</t>
        </is>
      </c>
      <c r="B21" s="4" t="inlineStr">
        <is>
          <t xml:space="preserve"> </t>
        </is>
      </c>
      <c r="C21" s="4" t="inlineStr">
        <is>
          <t xml:space="preserve"> </t>
        </is>
      </c>
    </row>
    <row r="22">
      <c r="A22" s="4" t="inlineStr">
        <is>
          <t>Income Tax Rate</t>
        </is>
      </c>
      <c r="B22" s="9" t="n">
        <v>0.15</v>
      </c>
      <c r="C22" s="9" t="n">
        <v>0.15</v>
      </c>
    </row>
    <row r="23">
      <c r="A23" s="4" t="inlineStr">
        <is>
          <t>Bosnia and Herzegovina</t>
        </is>
      </c>
      <c r="B23" s="4" t="inlineStr">
        <is>
          <t xml:space="preserve"> </t>
        </is>
      </c>
      <c r="C23" s="4" t="inlineStr">
        <is>
          <t xml:space="preserve"> </t>
        </is>
      </c>
    </row>
    <row r="24">
      <c r="A24" s="4" t="inlineStr">
        <is>
          <t>Income Tax Rate</t>
        </is>
      </c>
      <c r="B24" s="9" t="n">
        <v>0.1</v>
      </c>
      <c r="C24" s="9" t="n">
        <v>0.1</v>
      </c>
    </row>
    <row r="25">
      <c r="A25" s="4" t="inlineStr">
        <is>
          <t>Tanzania</t>
        </is>
      </c>
      <c r="B25" s="4" t="inlineStr">
        <is>
          <t xml:space="preserve"> </t>
        </is>
      </c>
      <c r="C25" s="4" t="inlineStr">
        <is>
          <t xml:space="preserve"> </t>
        </is>
      </c>
    </row>
    <row r="26">
      <c r="A26" s="4" t="inlineStr">
        <is>
          <t>Income Tax Rate</t>
        </is>
      </c>
      <c r="B26" s="9" t="n">
        <v>0.3</v>
      </c>
      <c r="C26" s="9" t="n">
        <v>0.3</v>
      </c>
    </row>
    <row r="27">
      <c r="A27" s="4" t="inlineStr">
        <is>
          <t>Cyprus</t>
        </is>
      </c>
      <c r="B27" s="4" t="inlineStr">
        <is>
          <t xml:space="preserve"> </t>
        </is>
      </c>
      <c r="C27" s="4" t="inlineStr">
        <is>
          <t xml:space="preserve"> </t>
        </is>
      </c>
    </row>
    <row r="28">
      <c r="A28" s="4" t="inlineStr">
        <is>
          <t>Income Tax Rate</t>
        </is>
      </c>
      <c r="B28" s="10" t="n">
        <v>0.125</v>
      </c>
      <c r="C28" s="10" t="n">
        <v>0.125</v>
      </c>
    </row>
    <row r="29">
      <c r="A29" s="4" t="inlineStr">
        <is>
          <t>Belgium</t>
        </is>
      </c>
      <c r="B29" s="4" t="inlineStr">
        <is>
          <t xml:space="preserve"> </t>
        </is>
      </c>
      <c r="C29" s="4" t="inlineStr">
        <is>
          <t xml:space="preserve"> </t>
        </is>
      </c>
    </row>
    <row r="30">
      <c r="A30" s="4" t="inlineStr">
        <is>
          <t>Income Tax Rate</t>
        </is>
      </c>
      <c r="B30" s="9" t="n">
        <v>0.25</v>
      </c>
      <c r="C30" s="9" t="n">
        <v>0.25</v>
      </c>
    </row>
    <row r="31">
      <c r="A31" s="4" t="inlineStr">
        <is>
          <t>Curacao</t>
        </is>
      </c>
      <c r="B31" s="4" t="inlineStr">
        <is>
          <t xml:space="preserve"> </t>
        </is>
      </c>
      <c r="C31" s="4" t="inlineStr">
        <is>
          <t xml:space="preserve"> </t>
        </is>
      </c>
    </row>
    <row r="32">
      <c r="A32" s="4" t="inlineStr">
        <is>
          <t>Income Tax Rate</t>
        </is>
      </c>
      <c r="B32" s="9" t="n">
        <v>0.22</v>
      </c>
      <c r="C32" s="9" t="n">
        <v>0.22</v>
      </c>
    </row>
    <row r="33">
      <c r="A33" s="4" t="inlineStr">
        <is>
          <t>Peru</t>
        </is>
      </c>
      <c r="B33" s="4" t="inlineStr">
        <is>
          <t xml:space="preserve"> </t>
        </is>
      </c>
      <c r="C33" s="4" t="inlineStr">
        <is>
          <t xml:space="preserve"> </t>
        </is>
      </c>
    </row>
    <row r="34">
      <c r="A34" s="4" t="inlineStr">
        <is>
          <t>Income Tax Rate</t>
        </is>
      </c>
      <c r="B34" s="10" t="n">
        <v>0.295</v>
      </c>
      <c r="C34" s="10" t="n">
        <v>0.2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8" customWidth="1" min="1" max="1"/>
    <col width="13" customWidth="1" min="2" max="2"/>
    <col width="32" customWidth="1" min="3" max="3"/>
    <col width="32" customWidth="1" min="4" max="4"/>
    <col width="13" customWidth="1" min="5" max="5"/>
    <col width="27" customWidth="1" min="6" max="6"/>
    <col width="14" customWidth="1" min="7" max="7"/>
    <col width="28" customWidth="1" min="8" max="8"/>
    <col width="46" customWidth="1" min="9" max="9"/>
    <col width="20" customWidth="1" min="10" max="10"/>
    <col width="21" customWidth="1" min="11" max="11"/>
    <col width="25" customWidth="1" min="12" max="12"/>
    <col width="15" customWidth="1" min="13" max="13"/>
  </cols>
  <sheetData>
    <row r="1">
      <c r="A1" s="1" t="inlineStr">
        <is>
          <t>Consolidated Statement of Shareholders Equity (Unaudited) - USD ($)</t>
        </is>
      </c>
      <c r="B1" s="2" t="inlineStr">
        <is>
          <t>Total</t>
        </is>
      </c>
      <c r="C1" s="2" t="inlineStr">
        <is>
          <t>Preferred Stock Shares Series B</t>
        </is>
      </c>
      <c r="D1" s="2" t="inlineStr">
        <is>
          <t>Preferred Stock Shares Series C</t>
        </is>
      </c>
      <c r="E1" s="2" t="inlineStr">
        <is>
          <t>Common Stock</t>
        </is>
      </c>
      <c r="F1" s="2" t="inlineStr">
        <is>
          <t>Additional Paid-In Capital</t>
        </is>
      </c>
      <c r="G1" s="2" t="inlineStr">
        <is>
          <t>Stock Payable</t>
        </is>
      </c>
      <c r="H1" s="2" t="inlineStr">
        <is>
          <t>Stock Payable Related Party</t>
        </is>
      </c>
      <c r="I1" s="2" t="inlineStr">
        <is>
          <t>Accumulated Other Comprehensive Income (Loss)</t>
        </is>
      </c>
      <c r="J1" s="2" t="inlineStr">
        <is>
          <t>Accumulated Deficit</t>
        </is>
      </c>
      <c r="K1" s="2" t="inlineStr">
        <is>
          <t>Total Equity Of GMGI</t>
        </is>
      </c>
      <c r="L1" s="2" t="inlineStr">
        <is>
          <t>Non-controlling interest</t>
        </is>
      </c>
      <c r="M1" s="2" t="inlineStr">
        <is>
          <t>Treasury Stock</t>
        </is>
      </c>
    </row>
    <row r="2">
      <c r="A2" s="4" t="inlineStr">
        <is>
          <t>Balance, shares at Dec. 31, 2022</t>
        </is>
      </c>
      <c r="B2" s="4" t="inlineStr">
        <is>
          <t xml:space="preserve"> </t>
        </is>
      </c>
      <c r="C2" s="4" t="inlineStr">
        <is>
          <t xml:space="preserve"> </t>
        </is>
      </c>
      <c r="D2" s="5" t="n">
        <v>1000</v>
      </c>
      <c r="E2" s="5" t="n">
        <v>8347519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mount at Dec. 31, 2022</t>
        </is>
      </c>
      <c r="B3" s="6" t="n">
        <v>47064848</v>
      </c>
      <c r="C3" s="4" t="inlineStr">
        <is>
          <t xml:space="preserve"> </t>
        </is>
      </c>
      <c r="D3" s="4" t="inlineStr">
        <is>
          <t xml:space="preserve"> </t>
        </is>
      </c>
      <c r="E3" s="6" t="n">
        <v>835</v>
      </c>
      <c r="F3" s="6" t="n">
        <v>3044894</v>
      </c>
      <c r="G3" s="4" t="inlineStr">
        <is>
          <t xml:space="preserve"> </t>
        </is>
      </c>
      <c r="H3" s="4" t="inlineStr">
        <is>
          <t xml:space="preserve"> </t>
        </is>
      </c>
      <c r="I3" s="6" t="n">
        <v>-4133352</v>
      </c>
      <c r="J3" s="6" t="n">
        <v>47393096</v>
      </c>
      <c r="K3" s="6" t="n">
        <v>46305473</v>
      </c>
      <c r="L3" s="6" t="n">
        <v>759375</v>
      </c>
      <c r="M3" s="4" t="inlineStr">
        <is>
          <t xml:space="preserve"> </t>
        </is>
      </c>
    </row>
    <row r="4">
      <c r="A4" s="4" t="inlineStr">
        <is>
          <t>Other comprehensive income (loss)</t>
        </is>
      </c>
      <c r="B4" s="5" t="n">
        <v>-13168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16847</v>
      </c>
      <c r="J4" s="4" t="inlineStr">
        <is>
          <t xml:space="preserve"> </t>
        </is>
      </c>
      <c r="K4" s="5" t="n">
        <v>-1316847</v>
      </c>
      <c r="L4" s="4" t="inlineStr">
        <is>
          <t xml:space="preserve"> </t>
        </is>
      </c>
      <c r="M4" s="4" t="inlineStr">
        <is>
          <t xml:space="preserve"> </t>
        </is>
      </c>
    </row>
    <row r="5">
      <c r="A5" s="4" t="inlineStr">
        <is>
          <t>Dividends</t>
        </is>
      </c>
      <c r="B5" s="5" t="n">
        <v>-14140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11830</v>
      </c>
      <c r="K5" s="5" t="n">
        <v>-1411830</v>
      </c>
      <c r="L5" s="5" t="n">
        <v>-2240</v>
      </c>
      <c r="M5" s="4" t="inlineStr">
        <is>
          <t xml:space="preserve"> </t>
        </is>
      </c>
    </row>
    <row r="6">
      <c r="A6" s="4" t="inlineStr">
        <is>
          <t>Profit for the period</t>
        </is>
      </c>
      <c r="B6" s="5" t="n">
        <v>118860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714893</v>
      </c>
      <c r="K6" s="5" t="n">
        <v>11714893</v>
      </c>
      <c r="L6" s="5" t="n">
        <v>171159</v>
      </c>
      <c r="M6" s="4" t="inlineStr">
        <is>
          <t xml:space="preserve"> </t>
        </is>
      </c>
    </row>
    <row r="7">
      <c r="A7" s="4" t="inlineStr">
        <is>
          <t>Balance, shares at Sep. 30, 2023</t>
        </is>
      </c>
      <c r="B7" s="4" t="inlineStr">
        <is>
          <t xml:space="preserve"> </t>
        </is>
      </c>
      <c r="C7" s="4" t="inlineStr">
        <is>
          <t xml:space="preserve"> </t>
        </is>
      </c>
      <c r="D7" s="5" t="n">
        <v>1000</v>
      </c>
      <c r="E7" s="5" t="n">
        <v>8347519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amount at Sep. 30, 2023</t>
        </is>
      </c>
      <c r="B8" s="5" t="n">
        <v>56219983</v>
      </c>
      <c r="C8" s="4" t="inlineStr">
        <is>
          <t xml:space="preserve"> </t>
        </is>
      </c>
      <c r="D8" s="4" t="inlineStr">
        <is>
          <t xml:space="preserve"> </t>
        </is>
      </c>
      <c r="E8" s="6" t="n">
        <v>835</v>
      </c>
      <c r="F8" s="5" t="n">
        <v>3044894</v>
      </c>
      <c r="G8" s="4" t="inlineStr">
        <is>
          <t xml:space="preserve"> </t>
        </is>
      </c>
      <c r="H8" s="4" t="inlineStr">
        <is>
          <t xml:space="preserve"> </t>
        </is>
      </c>
      <c r="I8" s="5" t="n">
        <v>-5450199</v>
      </c>
      <c r="J8" s="5" t="n">
        <v>57696159</v>
      </c>
      <c r="K8" s="5" t="n">
        <v>55291689</v>
      </c>
      <c r="L8" s="5" t="n">
        <v>928294</v>
      </c>
      <c r="M8" s="4" t="inlineStr">
        <is>
          <t xml:space="preserve"> </t>
        </is>
      </c>
    </row>
    <row r="9">
      <c r="A9" s="4" t="inlineStr">
        <is>
          <t>Balance, shares at Jun. 30, 2023</t>
        </is>
      </c>
      <c r="B9" s="4" t="inlineStr">
        <is>
          <t xml:space="preserve"> </t>
        </is>
      </c>
      <c r="C9" s="4" t="inlineStr">
        <is>
          <t xml:space="preserve"> </t>
        </is>
      </c>
      <c r="D9" s="5" t="n">
        <v>1000</v>
      </c>
      <c r="E9" s="5" t="n">
        <v>8347519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mount at Jun. 30, 2023</t>
        </is>
      </c>
      <c r="B10" s="5" t="n">
        <v>54669246</v>
      </c>
      <c r="C10" s="4" t="inlineStr">
        <is>
          <t xml:space="preserve"> </t>
        </is>
      </c>
      <c r="D10" s="4" t="inlineStr">
        <is>
          <t xml:space="preserve"> </t>
        </is>
      </c>
      <c r="E10" s="6" t="n">
        <v>835</v>
      </c>
      <c r="F10" s="5" t="n">
        <v>3044894</v>
      </c>
      <c r="G10" s="4" t="inlineStr">
        <is>
          <t xml:space="preserve"> </t>
        </is>
      </c>
      <c r="H10" s="4" t="inlineStr">
        <is>
          <t xml:space="preserve"> </t>
        </is>
      </c>
      <c r="I10" s="5" t="n">
        <v>-3957577</v>
      </c>
      <c r="J10" s="5" t="n">
        <v>54692331</v>
      </c>
      <c r="K10" s="5" t="n">
        <v>53780483</v>
      </c>
      <c r="L10" s="5" t="n">
        <v>888763</v>
      </c>
      <c r="M10" s="4" t="inlineStr">
        <is>
          <t xml:space="preserve"> </t>
        </is>
      </c>
    </row>
    <row r="11">
      <c r="A11" s="4" t="inlineStr">
        <is>
          <t>Other comprehensive income (loss)</t>
        </is>
      </c>
      <c r="B11" s="5" t="n">
        <v>-14926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92622</v>
      </c>
      <c r="J11" s="4" t="inlineStr">
        <is>
          <t xml:space="preserve"> </t>
        </is>
      </c>
      <c r="K11" s="5" t="n">
        <v>-1492622</v>
      </c>
      <c r="L11" s="4" t="inlineStr">
        <is>
          <t xml:space="preserve"> </t>
        </is>
      </c>
      <c r="M11" s="4" t="inlineStr">
        <is>
          <t xml:space="preserve"> </t>
        </is>
      </c>
    </row>
    <row r="12">
      <c r="A12" s="4" t="inlineStr">
        <is>
          <t>Dividends</t>
        </is>
      </c>
      <c r="B12" s="5" t="n">
        <v>-4767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4461</v>
      </c>
      <c r="K12" s="5" t="n">
        <v>-474461</v>
      </c>
      <c r="L12" s="5" t="n">
        <v>-2240</v>
      </c>
      <c r="M12" s="4" t="inlineStr">
        <is>
          <t xml:space="preserve"> </t>
        </is>
      </c>
    </row>
    <row r="13">
      <c r="A13" s="4" t="inlineStr">
        <is>
          <t>Profit for the period</t>
        </is>
      </c>
      <c r="B13" s="5" t="n">
        <v>35200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478289</v>
      </c>
      <c r="K13" s="5" t="n">
        <v>3478289</v>
      </c>
      <c r="L13" s="5" t="n">
        <v>41771</v>
      </c>
      <c r="M13" s="4" t="inlineStr">
        <is>
          <t xml:space="preserve"> </t>
        </is>
      </c>
    </row>
    <row r="14">
      <c r="A14" s="4" t="inlineStr">
        <is>
          <t>Balance, shares at Sep. 30, 2023</t>
        </is>
      </c>
      <c r="B14" s="4" t="inlineStr">
        <is>
          <t xml:space="preserve"> </t>
        </is>
      </c>
      <c r="C14" s="4" t="inlineStr">
        <is>
          <t xml:space="preserve"> </t>
        </is>
      </c>
      <c r="D14" s="5" t="n">
        <v>1000</v>
      </c>
      <c r="E14" s="5" t="n">
        <v>8347519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lance, amount at Sep. 30, 2023</t>
        </is>
      </c>
      <c r="B15" s="5" t="n">
        <v>56219983</v>
      </c>
      <c r="C15" s="4" t="inlineStr">
        <is>
          <t xml:space="preserve"> </t>
        </is>
      </c>
      <c r="D15" s="4" t="inlineStr">
        <is>
          <t xml:space="preserve"> </t>
        </is>
      </c>
      <c r="E15" s="6" t="n">
        <v>835</v>
      </c>
      <c r="F15" s="5" t="n">
        <v>3044894</v>
      </c>
      <c r="G15" s="4" t="inlineStr">
        <is>
          <t xml:space="preserve"> </t>
        </is>
      </c>
      <c r="H15" s="4" t="inlineStr">
        <is>
          <t xml:space="preserve"> </t>
        </is>
      </c>
      <c r="I15" s="5" t="n">
        <v>-5450199</v>
      </c>
      <c r="J15" s="5" t="n">
        <v>57696159</v>
      </c>
      <c r="K15" s="5" t="n">
        <v>55291689</v>
      </c>
      <c r="L15" s="5" t="n">
        <v>928294</v>
      </c>
      <c r="M15" s="4" t="inlineStr">
        <is>
          <t xml:space="preserve"> </t>
        </is>
      </c>
    </row>
    <row r="16">
      <c r="A16" s="4" t="inlineStr">
        <is>
          <t>Balance, shares at Dec. 31, 2023</t>
        </is>
      </c>
      <c r="B16" s="4" t="inlineStr">
        <is>
          <t xml:space="preserve"> </t>
        </is>
      </c>
      <c r="C16" s="4" t="inlineStr">
        <is>
          <t xml:space="preserve"> </t>
        </is>
      </c>
      <c r="D16" s="5" t="n">
        <v>1000</v>
      </c>
      <c r="E16" s="5" t="n">
        <v>8347519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mount at Dec. 31, 2023</t>
        </is>
      </c>
      <c r="B17" s="5" t="n">
        <v>59986549</v>
      </c>
      <c r="C17" s="6" t="n">
        <v>0</v>
      </c>
      <c r="D17" s="6" t="n">
        <v>0</v>
      </c>
      <c r="E17" s="6" t="n">
        <v>835</v>
      </c>
      <c r="F17" s="5" t="n">
        <v>3044894</v>
      </c>
      <c r="G17" s="6" t="n">
        <v>0</v>
      </c>
      <c r="H17" s="6" t="n">
        <v>0</v>
      </c>
      <c r="I17" s="5" t="n">
        <v>-3307578</v>
      </c>
      <c r="J17" s="5" t="n">
        <v>59296675</v>
      </c>
      <c r="K17" s="5" t="n">
        <v>59034826</v>
      </c>
      <c r="L17" s="5" t="n">
        <v>951723</v>
      </c>
      <c r="M17" s="6" t="n">
        <v>0</v>
      </c>
    </row>
    <row r="18">
      <c r="A18" s="4" t="inlineStr">
        <is>
          <t>Other comprehensive income (loss)</t>
        </is>
      </c>
      <c r="B18" s="5" t="n">
        <v>-287685</v>
      </c>
      <c r="C18" s="5" t="n">
        <v>0</v>
      </c>
      <c r="D18" s="5" t="n">
        <v>0</v>
      </c>
      <c r="E18" s="5" t="n">
        <v>0</v>
      </c>
      <c r="F18" s="5" t="n">
        <v>0</v>
      </c>
      <c r="G18" s="5" t="n">
        <v>0</v>
      </c>
      <c r="H18" s="5" t="n">
        <v>0</v>
      </c>
      <c r="I18" s="5" t="n">
        <v>-287685</v>
      </c>
      <c r="J18" s="5" t="n">
        <v>0</v>
      </c>
      <c r="K18" s="5" t="n">
        <v>-287685</v>
      </c>
      <c r="L18" s="5" t="n">
        <v>0</v>
      </c>
      <c r="M18" s="5" t="n">
        <v>0</v>
      </c>
    </row>
    <row r="19">
      <c r="A19" s="4" t="inlineStr">
        <is>
          <t>Profit for the period</t>
        </is>
      </c>
      <c r="B19" s="5" t="n">
        <v>669019</v>
      </c>
      <c r="C19" s="5" t="n">
        <v>0</v>
      </c>
      <c r="D19" s="5" t="n">
        <v>0</v>
      </c>
      <c r="E19" s="5" t="n">
        <v>0</v>
      </c>
      <c r="F19" s="5" t="n">
        <v>0</v>
      </c>
      <c r="G19" s="5" t="n">
        <v>0</v>
      </c>
      <c r="H19" s="5" t="n">
        <v>0</v>
      </c>
      <c r="I19" s="5" t="n">
        <v>0</v>
      </c>
      <c r="J19" s="5" t="n">
        <v>650095</v>
      </c>
      <c r="K19" s="5" t="n">
        <v>650095</v>
      </c>
      <c r="L19" s="5" t="n">
        <v>18924</v>
      </c>
      <c r="M19" s="5" t="n">
        <v>0</v>
      </c>
    </row>
    <row r="20">
      <c r="A20" s="4" t="inlineStr">
        <is>
          <t>Fair value of non-controlling interest in subsidiary</t>
        </is>
      </c>
      <c r="B20" s="5" t="n">
        <v>3363450</v>
      </c>
      <c r="C20" s="5" t="n">
        <v>0</v>
      </c>
      <c r="D20" s="5" t="n">
        <v>0</v>
      </c>
      <c r="E20" s="6" t="n">
        <v>0</v>
      </c>
      <c r="F20" s="5" t="n">
        <v>0</v>
      </c>
      <c r="G20" s="5" t="n">
        <v>0</v>
      </c>
      <c r="H20" s="5" t="n">
        <v>0</v>
      </c>
      <c r="I20" s="5" t="n">
        <v>0</v>
      </c>
      <c r="J20" s="5" t="n">
        <v>0</v>
      </c>
      <c r="K20" s="5" t="n">
        <v>0</v>
      </c>
      <c r="L20" s="5" t="n">
        <v>3363450</v>
      </c>
      <c r="M20" s="5" t="n">
        <v>0</v>
      </c>
    </row>
    <row r="21">
      <c r="A21" s="4" t="inlineStr">
        <is>
          <t>Shares issued for vested RSUs, shares</t>
        </is>
      </c>
      <c r="B21" s="4" t="inlineStr">
        <is>
          <t xml:space="preserve"> </t>
        </is>
      </c>
      <c r="C21" s="4" t="inlineStr">
        <is>
          <t xml:space="preserve"> </t>
        </is>
      </c>
      <c r="D21" s="4" t="inlineStr">
        <is>
          <t xml:space="preserve"> </t>
        </is>
      </c>
      <c r="E21" s="5" t="n">
        <v>5607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for vested RSUs, amount</t>
        </is>
      </c>
      <c r="B22" s="5" t="n">
        <v>0</v>
      </c>
      <c r="C22" s="5" t="n">
        <v>0</v>
      </c>
      <c r="D22" s="5" t="n">
        <v>0</v>
      </c>
      <c r="E22" s="6" t="n">
        <v>6</v>
      </c>
      <c r="F22" s="5" t="n">
        <v>-6</v>
      </c>
      <c r="G22" s="5" t="n">
        <v>0</v>
      </c>
      <c r="H22" s="5" t="n">
        <v>0</v>
      </c>
      <c r="I22" s="5" t="n">
        <v>0</v>
      </c>
      <c r="J22" s="5" t="n">
        <v>0</v>
      </c>
      <c r="K22" s="5" t="n">
        <v>0</v>
      </c>
      <c r="L22" s="5" t="n">
        <v>0</v>
      </c>
      <c r="M22" s="5" t="n">
        <v>0</v>
      </c>
    </row>
    <row r="23">
      <c r="A23" s="4" t="inlineStr">
        <is>
          <t>Shares issued for exercise of options, shares</t>
        </is>
      </c>
      <c r="B23" s="4" t="inlineStr">
        <is>
          <t xml:space="preserve"> </t>
        </is>
      </c>
      <c r="C23" s="4" t="inlineStr">
        <is>
          <t xml:space="preserve"> </t>
        </is>
      </c>
      <c r="D23" s="4" t="inlineStr">
        <is>
          <t xml:space="preserve"> </t>
        </is>
      </c>
      <c r="E23" s="5" t="n">
        <v>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for exercise of options, amount</t>
        </is>
      </c>
      <c r="B24" s="5" t="n">
        <v>34800</v>
      </c>
      <c r="C24" s="5" t="n">
        <v>0</v>
      </c>
      <c r="D24" s="5" t="n">
        <v>0</v>
      </c>
      <c r="E24" s="6" t="n">
        <v>0</v>
      </c>
      <c r="F24" s="5" t="n">
        <v>34800</v>
      </c>
      <c r="G24" s="5" t="n">
        <v>0</v>
      </c>
      <c r="H24" s="5" t="n">
        <v>0</v>
      </c>
      <c r="I24" s="5" t="n">
        <v>0</v>
      </c>
      <c r="J24" s="5" t="n">
        <v>0</v>
      </c>
      <c r="K24" s="5" t="n">
        <v>34800</v>
      </c>
      <c r="L24" s="5" t="n">
        <v>0</v>
      </c>
      <c r="M24" s="5" t="n">
        <v>0</v>
      </c>
    </row>
    <row r="25">
      <c r="A25" s="4" t="inlineStr">
        <is>
          <t>Shares issued for services, shares</t>
        </is>
      </c>
      <c r="B25" s="4" t="inlineStr">
        <is>
          <t xml:space="preserve"> </t>
        </is>
      </c>
      <c r="C25" s="4" t="inlineStr">
        <is>
          <t xml:space="preserve"> </t>
        </is>
      </c>
      <c r="D25" s="4" t="inlineStr">
        <is>
          <t xml:space="preserve"> </t>
        </is>
      </c>
      <c r="E25" s="5"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for services, amount</t>
        </is>
      </c>
      <c r="B26" s="5" t="n">
        <v>805064</v>
      </c>
      <c r="C26" s="5" t="n">
        <v>0</v>
      </c>
      <c r="D26" s="5" t="n">
        <v>0</v>
      </c>
      <c r="E26" s="6" t="n">
        <v>1</v>
      </c>
      <c r="F26" s="5" t="n">
        <v>564399</v>
      </c>
      <c r="G26" s="5" t="n">
        <v>120000</v>
      </c>
      <c r="H26" s="5" t="n">
        <v>120664</v>
      </c>
      <c r="I26" s="5" t="n">
        <v>0</v>
      </c>
      <c r="J26" s="5" t="n">
        <v>0</v>
      </c>
      <c r="K26" s="5" t="n">
        <v>805064</v>
      </c>
      <c r="L26" s="5" t="n">
        <v>0</v>
      </c>
      <c r="M26" s="5" t="n">
        <v>0</v>
      </c>
    </row>
    <row r="27">
      <c r="A27" s="4" t="inlineStr">
        <is>
          <t>Shares issued as consideration to acquire subsidiaries, shares</t>
        </is>
      </c>
      <c r="B27" s="4" t="inlineStr">
        <is>
          <t xml:space="preserve"> </t>
        </is>
      </c>
      <c r="C27" s="4" t="inlineStr">
        <is>
          <t xml:space="preserve"> </t>
        </is>
      </c>
      <c r="D27" s="4" t="inlineStr">
        <is>
          <t xml:space="preserve"> </t>
        </is>
      </c>
      <c r="E27" s="5" t="n">
        <v>81039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as consideration to acquire subsidiaries, amount</t>
        </is>
      </c>
      <c r="B28" s="5" t="n">
        <v>1689663</v>
      </c>
      <c r="C28" s="5" t="n">
        <v>0</v>
      </c>
      <c r="D28" s="5" t="n">
        <v>0</v>
      </c>
      <c r="E28" s="6" t="n">
        <v>8</v>
      </c>
      <c r="F28" s="5" t="n">
        <v>1689655</v>
      </c>
      <c r="G28" s="5" t="n">
        <v>0</v>
      </c>
      <c r="H28" s="5" t="n">
        <v>0</v>
      </c>
      <c r="I28" s="5" t="n">
        <v>0</v>
      </c>
      <c r="J28" s="5" t="n">
        <v>0</v>
      </c>
      <c r="K28" s="5" t="n">
        <v>1689663</v>
      </c>
      <c r="L28" s="5" t="n">
        <v>0</v>
      </c>
      <c r="M28" s="5" t="n">
        <v>0</v>
      </c>
    </row>
    <row r="29">
      <c r="A29" s="4" t="inlineStr">
        <is>
          <t>Shares issued for debt conversion, shares</t>
        </is>
      </c>
      <c r="B29" s="4" t="inlineStr">
        <is>
          <t xml:space="preserve"> </t>
        </is>
      </c>
      <c r="C29" s="4" t="inlineStr">
        <is>
          <t xml:space="preserve"> </t>
        </is>
      </c>
      <c r="D29" s="4" t="inlineStr">
        <is>
          <t xml:space="preserve"> </t>
        </is>
      </c>
      <c r="E29" s="5" t="n">
        <v>1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 for debt conversion, amount</t>
        </is>
      </c>
      <c r="B30" s="5" t="n">
        <v>2000000</v>
      </c>
      <c r="C30" s="5" t="n">
        <v>0</v>
      </c>
      <c r="D30" s="5" t="n">
        <v>0</v>
      </c>
      <c r="E30" s="6" t="n">
        <v>10</v>
      </c>
      <c r="F30" s="5" t="n">
        <v>1999990</v>
      </c>
      <c r="G30" s="5" t="n">
        <v>0</v>
      </c>
      <c r="H30" s="5" t="n">
        <v>0</v>
      </c>
      <c r="I30" s="5" t="n">
        <v>0</v>
      </c>
      <c r="J30" s="5" t="n">
        <v>0</v>
      </c>
      <c r="K30" s="5" t="n">
        <v>2000000</v>
      </c>
      <c r="L30" s="5" t="n">
        <v>0</v>
      </c>
      <c r="M30" s="5" t="n">
        <v>0</v>
      </c>
    </row>
    <row r="31">
      <c r="A31" s="4" t="inlineStr">
        <is>
          <t>FV of warrant granted</t>
        </is>
      </c>
      <c r="B31" s="5" t="n">
        <v>1007482</v>
      </c>
      <c r="C31" s="5" t="n">
        <v>0</v>
      </c>
      <c r="D31" s="5" t="n">
        <v>0</v>
      </c>
      <c r="E31" s="5" t="n">
        <v>0</v>
      </c>
      <c r="F31" s="5" t="n">
        <v>1007482</v>
      </c>
      <c r="G31" s="5" t="n">
        <v>0</v>
      </c>
      <c r="H31" s="5" t="n">
        <v>0</v>
      </c>
      <c r="I31" s="5" t="n">
        <v>0</v>
      </c>
      <c r="J31" s="5" t="n">
        <v>0</v>
      </c>
      <c r="K31" s="5" t="n">
        <v>1007482</v>
      </c>
      <c r="L31" s="5" t="n">
        <v>0</v>
      </c>
      <c r="M31" s="5" t="n">
        <v>0</v>
      </c>
    </row>
    <row r="32">
      <c r="A32" s="4" t="inlineStr">
        <is>
          <t>Fair value of stock-based compensation</t>
        </is>
      </c>
      <c r="B32" s="5" t="n">
        <v>2447739</v>
      </c>
      <c r="C32" s="5" t="n">
        <v>0</v>
      </c>
      <c r="D32" s="5" t="n">
        <v>0</v>
      </c>
      <c r="E32" s="5" t="n">
        <v>0</v>
      </c>
      <c r="F32" s="5" t="n">
        <v>2447739</v>
      </c>
      <c r="G32" s="5" t="n">
        <v>0</v>
      </c>
      <c r="H32" s="5" t="n">
        <v>0</v>
      </c>
      <c r="I32" s="5" t="n">
        <v>0</v>
      </c>
      <c r="J32" s="5" t="n">
        <v>0</v>
      </c>
      <c r="K32" s="5" t="n">
        <v>2447739</v>
      </c>
      <c r="L32" s="5" t="n">
        <v>0</v>
      </c>
      <c r="M32" s="6" t="n">
        <v>0</v>
      </c>
    </row>
    <row r="33">
      <c r="A33" s="4" t="inlineStr">
        <is>
          <t>Purchase of treasury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00</v>
      </c>
    </row>
    <row r="34">
      <c r="A34" s="4" t="inlineStr">
        <is>
          <t>Purchase of treasury stock, amount</t>
        </is>
      </c>
      <c r="B34" s="5" t="n">
        <v>-1671</v>
      </c>
      <c r="C34" s="5" t="n">
        <v>0</v>
      </c>
      <c r="D34" s="5" t="n">
        <v>0</v>
      </c>
      <c r="E34" s="5" t="n">
        <v>0</v>
      </c>
      <c r="F34" s="5" t="n">
        <v>0</v>
      </c>
      <c r="G34" s="5" t="n">
        <v>0</v>
      </c>
      <c r="H34" s="5" t="n">
        <v>0</v>
      </c>
      <c r="I34" s="5" t="n">
        <v>0</v>
      </c>
      <c r="J34" s="5" t="n">
        <v>0</v>
      </c>
      <c r="K34" s="5" t="n">
        <v>-1671</v>
      </c>
      <c r="L34" s="5" t="n">
        <v>0</v>
      </c>
      <c r="M34" s="6" t="n">
        <v>-1671</v>
      </c>
    </row>
    <row r="35">
      <c r="A35" s="4" t="inlineStr">
        <is>
          <t>Dividends issued to former owners of MeridianBet Group</t>
        </is>
      </c>
      <c r="B35" s="5" t="n">
        <v>-769534</v>
      </c>
      <c r="C35" s="6" t="n">
        <v>0</v>
      </c>
      <c r="D35" s="5" t="n">
        <v>0</v>
      </c>
      <c r="E35" s="6" t="n">
        <v>0</v>
      </c>
      <c r="F35" s="5" t="n">
        <v>0</v>
      </c>
      <c r="G35" s="5" t="n">
        <v>0</v>
      </c>
      <c r="H35" s="5" t="n">
        <v>0</v>
      </c>
      <c r="I35" s="5" t="n">
        <v>0</v>
      </c>
      <c r="J35" s="5" t="n">
        <v>-769534</v>
      </c>
      <c r="K35" s="5" t="n">
        <v>-769534</v>
      </c>
      <c r="L35" s="5" t="n">
        <v>0</v>
      </c>
      <c r="M35" s="5" t="n">
        <v>0</v>
      </c>
    </row>
    <row r="36">
      <c r="A36" s="4" t="inlineStr">
        <is>
          <t>Recapitalization, shares</t>
        </is>
      </c>
      <c r="B36" s="4" t="inlineStr">
        <is>
          <t xml:space="preserve"> </t>
        </is>
      </c>
      <c r="C36" s="5" t="n">
        <v>1000</v>
      </c>
      <c r="D36" s="4" t="inlineStr">
        <is>
          <t xml:space="preserve"> </t>
        </is>
      </c>
      <c r="E36" s="5" t="n">
        <v>3674228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capitalization, amount</t>
        </is>
      </c>
      <c r="B37" s="5" t="n">
        <v>27642941</v>
      </c>
      <c r="C37" s="6" t="n">
        <v>0</v>
      </c>
      <c r="D37" s="6" t="n">
        <v>0</v>
      </c>
      <c r="E37" s="6" t="n">
        <v>367</v>
      </c>
      <c r="F37" s="5" t="n">
        <v>27642574</v>
      </c>
      <c r="G37" s="5" t="n">
        <v>0</v>
      </c>
      <c r="H37" s="5" t="n">
        <v>0</v>
      </c>
      <c r="I37" s="5" t="n">
        <v>0</v>
      </c>
      <c r="J37" s="5" t="n">
        <v>0</v>
      </c>
      <c r="K37" s="5" t="n">
        <v>27642941</v>
      </c>
      <c r="L37" s="5" t="n">
        <v>0</v>
      </c>
      <c r="M37" s="6" t="n">
        <v>0</v>
      </c>
    </row>
    <row r="38">
      <c r="A38" s="4" t="inlineStr">
        <is>
          <t>Balance, shares at Sep. 30, 2024</t>
        </is>
      </c>
      <c r="B38" s="4" t="inlineStr">
        <is>
          <t xml:space="preserve"> </t>
        </is>
      </c>
      <c r="C38" s="5" t="n">
        <v>1000</v>
      </c>
      <c r="D38" s="5" t="n">
        <v>1000</v>
      </c>
      <c r="E38" s="5" t="n">
        <v>1227086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00</v>
      </c>
    </row>
    <row r="39">
      <c r="A39" s="4" t="inlineStr">
        <is>
          <t>Balance, amount at Sep. 30, 2024</t>
        </is>
      </c>
      <c r="B39" s="5" t="n">
        <v>98587817</v>
      </c>
      <c r="C39" s="6" t="n">
        <v>0</v>
      </c>
      <c r="D39" s="4" t="inlineStr">
        <is>
          <t xml:space="preserve"> </t>
        </is>
      </c>
      <c r="E39" s="6" t="n">
        <v>1227</v>
      </c>
      <c r="F39" s="5" t="n">
        <v>38431527</v>
      </c>
      <c r="G39" s="5" t="n">
        <v>120000</v>
      </c>
      <c r="H39" s="5" t="n">
        <v>120664</v>
      </c>
      <c r="I39" s="5" t="n">
        <v>-3595263</v>
      </c>
      <c r="J39" s="5" t="n">
        <v>59177236</v>
      </c>
      <c r="K39" s="5" t="n">
        <v>94253720</v>
      </c>
      <c r="L39" s="5" t="n">
        <v>4334097</v>
      </c>
      <c r="M39" s="6" t="n">
        <v>-1671</v>
      </c>
    </row>
    <row r="40">
      <c r="A40" s="4" t="inlineStr">
        <is>
          <t>Balance, shares at Jun. 30, 2024</t>
        </is>
      </c>
      <c r="B40" s="4" t="inlineStr">
        <is>
          <t xml:space="preserve"> </t>
        </is>
      </c>
      <c r="C40" s="5" t="n">
        <v>1000</v>
      </c>
      <c r="D40" s="5" t="n">
        <v>1000</v>
      </c>
      <c r="E40" s="5" t="n">
        <v>12080197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amount at Jun. 30, 2024</t>
        </is>
      </c>
      <c r="B41" s="5" t="n">
        <v>90391513</v>
      </c>
      <c r="C41" s="4" t="inlineStr">
        <is>
          <t xml:space="preserve"> </t>
        </is>
      </c>
      <c r="D41" s="4" t="inlineStr">
        <is>
          <t xml:space="preserve"> </t>
        </is>
      </c>
      <c r="E41" s="6" t="n">
        <v>1208</v>
      </c>
      <c r="F41" s="5" t="n">
        <v>32210148</v>
      </c>
      <c r="G41" s="5" t="n">
        <v>120000</v>
      </c>
      <c r="H41" s="5" t="n">
        <v>30166</v>
      </c>
      <c r="I41" s="5" t="n">
        <v>-5413521</v>
      </c>
      <c r="J41" s="5" t="n">
        <v>62582800</v>
      </c>
      <c r="K41" s="5" t="n">
        <v>89530801</v>
      </c>
      <c r="L41" s="5" t="n">
        <v>860712</v>
      </c>
      <c r="M41" s="4" t="inlineStr">
        <is>
          <t xml:space="preserve"> </t>
        </is>
      </c>
    </row>
    <row r="42">
      <c r="A42" s="4" t="inlineStr">
        <is>
          <t>Other comprehensive income (loss)</t>
        </is>
      </c>
      <c r="B42" s="5" t="n">
        <v>18182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818258</v>
      </c>
      <c r="J42" s="4" t="inlineStr">
        <is>
          <t xml:space="preserve"> </t>
        </is>
      </c>
      <c r="K42" s="5" t="n">
        <v>1818258</v>
      </c>
      <c r="L42" s="4" t="inlineStr">
        <is>
          <t xml:space="preserve"> </t>
        </is>
      </c>
      <c r="M42" s="4" t="inlineStr">
        <is>
          <t xml:space="preserve"> </t>
        </is>
      </c>
    </row>
    <row r="43">
      <c r="A43" s="4" t="inlineStr">
        <is>
          <t>Profit for the period</t>
        </is>
      </c>
      <c r="B43" s="5" t="n">
        <v>-32956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405564</v>
      </c>
      <c r="K43" s="5" t="n">
        <v>-3405564</v>
      </c>
      <c r="L43" s="5" t="n">
        <v>109935</v>
      </c>
      <c r="M43" s="4" t="inlineStr">
        <is>
          <t xml:space="preserve"> </t>
        </is>
      </c>
    </row>
    <row r="44">
      <c r="A44" s="4" t="inlineStr">
        <is>
          <t>Fair value of non-controlling interest in subsidiary</t>
        </is>
      </c>
      <c r="B44" s="6" t="n">
        <v>33634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363450</v>
      </c>
      <c r="M44" s="4" t="inlineStr">
        <is>
          <t xml:space="preserve"> </t>
        </is>
      </c>
    </row>
    <row r="45">
      <c r="A45" s="4" t="inlineStr">
        <is>
          <t>Shares issued for vested RSUs, shares</t>
        </is>
      </c>
      <c r="B45" s="4" t="inlineStr">
        <is>
          <t xml:space="preserve"> </t>
        </is>
      </c>
      <c r="C45" s="4" t="inlineStr">
        <is>
          <t xml:space="preserve"> </t>
        </is>
      </c>
      <c r="D45" s="4" t="inlineStr">
        <is>
          <t xml:space="preserve"> </t>
        </is>
      </c>
      <c r="E45" s="5" t="n">
        <v>2625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s issued for exercise of options, shares</t>
        </is>
      </c>
      <c r="B46" s="5"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for services, shares</t>
        </is>
      </c>
      <c r="B47" s="4" t="inlineStr">
        <is>
          <t xml:space="preserve"> </t>
        </is>
      </c>
      <c r="C47" s="4" t="inlineStr">
        <is>
          <t xml:space="preserve"> </t>
        </is>
      </c>
      <c r="D47" s="4" t="inlineStr">
        <is>
          <t xml:space="preserve"> </t>
        </is>
      </c>
      <c r="E47" s="5" t="n">
        <v>7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for services, amount</t>
        </is>
      </c>
      <c r="B48" s="6" t="n">
        <v>474898</v>
      </c>
      <c r="C48" s="4" t="inlineStr">
        <is>
          <t xml:space="preserve"> </t>
        </is>
      </c>
      <c r="D48" s="4" t="inlineStr">
        <is>
          <t xml:space="preserve"> </t>
        </is>
      </c>
      <c r="E48" s="6" t="n">
        <v>1</v>
      </c>
      <c r="F48" s="5" t="n">
        <v>384399</v>
      </c>
      <c r="G48" s="4" t="inlineStr">
        <is>
          <t xml:space="preserve"> </t>
        </is>
      </c>
      <c r="H48" s="5" t="n">
        <v>90498</v>
      </c>
      <c r="I48" s="4" t="inlineStr">
        <is>
          <t xml:space="preserve"> </t>
        </is>
      </c>
      <c r="J48" s="4" t="inlineStr">
        <is>
          <t xml:space="preserve"> </t>
        </is>
      </c>
      <c r="K48" s="5" t="n">
        <v>474898</v>
      </c>
      <c r="L48" s="4" t="inlineStr">
        <is>
          <t xml:space="preserve"> </t>
        </is>
      </c>
      <c r="M48" s="4" t="inlineStr">
        <is>
          <t xml:space="preserve"> </t>
        </is>
      </c>
    </row>
    <row r="49">
      <c r="A49" s="4" t="inlineStr">
        <is>
          <t>Shares issued as consideration to acquire subsidiaries, shares</t>
        </is>
      </c>
      <c r="B49" s="4" t="inlineStr">
        <is>
          <t xml:space="preserve"> </t>
        </is>
      </c>
      <c r="C49" s="4" t="inlineStr">
        <is>
          <t xml:space="preserve"> </t>
        </is>
      </c>
      <c r="D49" s="4" t="inlineStr">
        <is>
          <t xml:space="preserve"> </t>
        </is>
      </c>
      <c r="E49" s="5" t="n">
        <v>8103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issued as consideration to acquire subsidiaries, amount</t>
        </is>
      </c>
      <c r="B50" s="5" t="n">
        <v>1689663</v>
      </c>
      <c r="C50" s="4" t="inlineStr">
        <is>
          <t xml:space="preserve"> </t>
        </is>
      </c>
      <c r="D50" s="4" t="inlineStr">
        <is>
          <t xml:space="preserve"> </t>
        </is>
      </c>
      <c r="E50" s="6" t="n">
        <v>8</v>
      </c>
      <c r="F50" s="5" t="n">
        <v>1689655</v>
      </c>
      <c r="G50" s="4" t="inlineStr">
        <is>
          <t xml:space="preserve"> </t>
        </is>
      </c>
      <c r="H50" s="4" t="inlineStr">
        <is>
          <t xml:space="preserve"> </t>
        </is>
      </c>
      <c r="I50" s="4" t="inlineStr">
        <is>
          <t xml:space="preserve"> </t>
        </is>
      </c>
      <c r="J50" s="4" t="inlineStr">
        <is>
          <t xml:space="preserve"> </t>
        </is>
      </c>
      <c r="K50" s="5" t="n">
        <v>1689663</v>
      </c>
      <c r="L50" s="4" t="inlineStr">
        <is>
          <t xml:space="preserve"> </t>
        </is>
      </c>
      <c r="M50" s="4" t="inlineStr">
        <is>
          <t xml:space="preserve"> </t>
        </is>
      </c>
    </row>
    <row r="51">
      <c r="A51" s="4" t="inlineStr">
        <is>
          <t>Shares issued for debt conversion, shares</t>
        </is>
      </c>
      <c r="B51" s="4" t="inlineStr">
        <is>
          <t xml:space="preserve"> </t>
        </is>
      </c>
      <c r="C51" s="4" t="inlineStr">
        <is>
          <t xml:space="preserve"> </t>
        </is>
      </c>
      <c r="D51" s="4" t="inlineStr">
        <is>
          <t xml:space="preserve"> </t>
        </is>
      </c>
      <c r="E51" s="5" t="n">
        <v>1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 for debt conversion, amount</t>
        </is>
      </c>
      <c r="B52" s="5" t="n">
        <v>2000000</v>
      </c>
      <c r="C52" s="4" t="inlineStr">
        <is>
          <t xml:space="preserve"> </t>
        </is>
      </c>
      <c r="D52" s="4" t="inlineStr">
        <is>
          <t xml:space="preserve"> </t>
        </is>
      </c>
      <c r="E52" s="6" t="n">
        <v>10</v>
      </c>
      <c r="F52" s="5" t="n">
        <v>1999990</v>
      </c>
      <c r="G52" s="4" t="inlineStr">
        <is>
          <t xml:space="preserve"> </t>
        </is>
      </c>
      <c r="H52" s="4" t="inlineStr">
        <is>
          <t xml:space="preserve"> </t>
        </is>
      </c>
      <c r="I52" s="4" t="inlineStr">
        <is>
          <t xml:space="preserve"> </t>
        </is>
      </c>
      <c r="J52" s="4" t="inlineStr">
        <is>
          <t xml:space="preserve"> </t>
        </is>
      </c>
      <c r="K52" s="5" t="n">
        <v>2000000</v>
      </c>
      <c r="L52" s="4" t="inlineStr">
        <is>
          <t xml:space="preserve"> </t>
        </is>
      </c>
      <c r="M52" s="4" t="inlineStr">
        <is>
          <t xml:space="preserve"> </t>
        </is>
      </c>
    </row>
    <row r="53">
      <c r="A53" s="4" t="inlineStr">
        <is>
          <t>FV of warrant granted</t>
        </is>
      </c>
      <c r="B53" s="5" t="n">
        <v>1007482</v>
      </c>
      <c r="C53" s="4" t="inlineStr">
        <is>
          <t xml:space="preserve"> </t>
        </is>
      </c>
      <c r="D53" s="4" t="inlineStr">
        <is>
          <t xml:space="preserve"> </t>
        </is>
      </c>
      <c r="E53" s="4" t="inlineStr">
        <is>
          <t xml:space="preserve"> </t>
        </is>
      </c>
      <c r="F53" s="5" t="n">
        <v>1007482</v>
      </c>
      <c r="G53" s="4" t="inlineStr">
        <is>
          <t xml:space="preserve"> </t>
        </is>
      </c>
      <c r="H53" s="4" t="inlineStr">
        <is>
          <t xml:space="preserve"> </t>
        </is>
      </c>
      <c r="I53" s="4" t="inlineStr">
        <is>
          <t xml:space="preserve"> </t>
        </is>
      </c>
      <c r="J53" s="4" t="inlineStr">
        <is>
          <t xml:space="preserve"> </t>
        </is>
      </c>
      <c r="K53" s="5" t="n">
        <v>1007482</v>
      </c>
      <c r="L53" s="4" t="inlineStr">
        <is>
          <t xml:space="preserve"> </t>
        </is>
      </c>
      <c r="M53" s="4" t="inlineStr">
        <is>
          <t xml:space="preserve"> </t>
        </is>
      </c>
    </row>
    <row r="54">
      <c r="A54" s="4" t="inlineStr">
        <is>
          <t>Fair value of stock-based compensation</t>
        </is>
      </c>
      <c r="B54" s="5" t="n">
        <v>1139853</v>
      </c>
      <c r="C54" s="4" t="inlineStr">
        <is>
          <t xml:space="preserve"> </t>
        </is>
      </c>
      <c r="D54" s="4" t="inlineStr">
        <is>
          <t xml:space="preserve"> </t>
        </is>
      </c>
      <c r="E54" s="4" t="inlineStr">
        <is>
          <t xml:space="preserve"> </t>
        </is>
      </c>
      <c r="F54" s="5" t="n">
        <v>1139853</v>
      </c>
      <c r="G54" s="4" t="inlineStr">
        <is>
          <t xml:space="preserve"> </t>
        </is>
      </c>
      <c r="H54" s="4" t="inlineStr">
        <is>
          <t xml:space="preserve"> </t>
        </is>
      </c>
      <c r="I54" s="4" t="inlineStr">
        <is>
          <t xml:space="preserve"> </t>
        </is>
      </c>
      <c r="J54" s="4" t="inlineStr">
        <is>
          <t xml:space="preserve"> </t>
        </is>
      </c>
      <c r="K54" s="5" t="n">
        <v>1139853</v>
      </c>
      <c r="L54" s="4" t="inlineStr">
        <is>
          <t xml:space="preserve"> </t>
        </is>
      </c>
      <c r="M54" s="4" t="inlineStr">
        <is>
          <t xml:space="preserve"> </t>
        </is>
      </c>
    </row>
    <row r="55">
      <c r="A55" s="4" t="inlineStr">
        <is>
          <t>Purchase of treasury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700</v>
      </c>
    </row>
    <row r="56">
      <c r="A56" s="4" t="inlineStr">
        <is>
          <t>Purchase of treasury stock, amount</t>
        </is>
      </c>
      <c r="B56" s="5" t="n">
        <v>-16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671</v>
      </c>
      <c r="L56" s="4" t="inlineStr">
        <is>
          <t xml:space="preserve"> </t>
        </is>
      </c>
      <c r="M56" s="6" t="n">
        <v>-1671</v>
      </c>
    </row>
    <row r="57">
      <c r="A57" s="4" t="inlineStr">
        <is>
          <t>Balance, shares at Sep. 30, 2024</t>
        </is>
      </c>
      <c r="B57" s="4" t="inlineStr">
        <is>
          <t xml:space="preserve"> </t>
        </is>
      </c>
      <c r="C57" s="5" t="n">
        <v>1000</v>
      </c>
      <c r="D57" s="5" t="n">
        <v>1000</v>
      </c>
      <c r="E57" s="5" t="n">
        <v>12270861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700</v>
      </c>
    </row>
    <row r="58">
      <c r="A58" s="4" t="inlineStr">
        <is>
          <t>Balance, amount at Sep. 30, 2024</t>
        </is>
      </c>
      <c r="B58" s="6" t="n">
        <v>98587817</v>
      </c>
      <c r="C58" s="6" t="n">
        <v>0</v>
      </c>
      <c r="D58" s="4" t="inlineStr">
        <is>
          <t xml:space="preserve"> </t>
        </is>
      </c>
      <c r="E58" s="6" t="n">
        <v>1227</v>
      </c>
      <c r="F58" s="6" t="n">
        <v>38431527</v>
      </c>
      <c r="G58" s="6" t="n">
        <v>120000</v>
      </c>
      <c r="H58" s="6" t="n">
        <v>120664</v>
      </c>
      <c r="I58" s="6" t="n">
        <v>-3595263</v>
      </c>
      <c r="J58" s="6" t="n">
        <v>59177236</v>
      </c>
      <c r="K58" s="6" t="n">
        <v>94253720</v>
      </c>
      <c r="L58" s="6" t="n">
        <v>4334097</v>
      </c>
      <c r="M58" s="6" t="n">
        <v>-1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BASIS OF PRESENTATION AND ACCOUNTING POLICIES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S OF PRESENTATION AND ACCOUNTING POLICIES</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 basic</t>
        </is>
      </c>
      <c r="B4" s="6" t="n">
        <v>-3405564</v>
      </c>
      <c r="C4" s="6" t="n">
        <v>3478289</v>
      </c>
      <c r="D4" s="6" t="n">
        <v>650095</v>
      </c>
      <c r="E4" s="6" t="n">
        <v>11714893</v>
      </c>
    </row>
    <row r="5">
      <c r="A5" s="4" t="inlineStr">
        <is>
          <t>Weighted average common shares outstanding, basic</t>
        </is>
      </c>
      <c r="B5" s="5" t="n">
        <v>121510697</v>
      </c>
      <c r="C5" s="5" t="n">
        <v>83475190</v>
      </c>
      <c r="D5" s="5" t="n">
        <v>108570269</v>
      </c>
      <c r="E5" s="5" t="n">
        <v>83475190</v>
      </c>
    </row>
    <row r="6">
      <c r="A6" s="4" t="inlineStr">
        <is>
          <t>Basic earnings (loss) per common share</t>
        </is>
      </c>
      <c r="B6" s="8" t="n">
        <v>-0.03</v>
      </c>
      <c r="C6" s="8" t="n">
        <v>0.04</v>
      </c>
      <c r="D6" s="8" t="n">
        <v>0.01</v>
      </c>
      <c r="E6" s="8" t="n">
        <v>0.14</v>
      </c>
    </row>
    <row r="7">
      <c r="A7" s="4" t="inlineStr">
        <is>
          <t>Net income (loss) available to common shareholders, diluted</t>
        </is>
      </c>
      <c r="B7" s="6" t="n">
        <v>-3405564</v>
      </c>
      <c r="C7" s="6" t="n">
        <v>3478289</v>
      </c>
      <c r="D7" s="6" t="n">
        <v>650095</v>
      </c>
      <c r="E7" s="6" t="n">
        <v>11714893</v>
      </c>
    </row>
    <row r="8">
      <c r="A8" s="4" t="inlineStr">
        <is>
          <t>Weighted average common shares outstanding, diluted</t>
        </is>
      </c>
      <c r="B8" s="5" t="n">
        <v>121510697</v>
      </c>
      <c r="C8" s="5" t="n">
        <v>83475190</v>
      </c>
      <c r="D8" s="5" t="n">
        <v>108570269</v>
      </c>
      <c r="E8" s="5" t="n">
        <v>83475190</v>
      </c>
    </row>
    <row r="9">
      <c r="A9" s="4" t="inlineStr">
        <is>
          <t>Preferred shares</t>
        </is>
      </c>
      <c r="B9" s="4" t="inlineStr">
        <is>
          <t xml:space="preserve"> </t>
        </is>
      </c>
      <c r="C9" s="4" t="inlineStr">
        <is>
          <t xml:space="preserve"> </t>
        </is>
      </c>
      <c r="D9" s="5" t="n">
        <v>667883</v>
      </c>
      <c r="E9" s="4" t="inlineStr">
        <is>
          <t xml:space="preserve"> </t>
        </is>
      </c>
    </row>
    <row r="10">
      <c r="A10" s="4" t="inlineStr">
        <is>
          <t>Warrants/Options</t>
        </is>
      </c>
      <c r="B10" s="4" t="inlineStr">
        <is>
          <t xml:space="preserve"> </t>
        </is>
      </c>
      <c r="C10" s="4" t="inlineStr">
        <is>
          <t xml:space="preserve"> </t>
        </is>
      </c>
      <c r="D10" s="5" t="n">
        <v>146454</v>
      </c>
      <c r="E10" s="4" t="inlineStr">
        <is>
          <t xml:space="preserve"> </t>
        </is>
      </c>
    </row>
    <row r="11">
      <c r="A11" s="4" t="inlineStr">
        <is>
          <t>Restricted stock units</t>
        </is>
      </c>
      <c r="B11" s="4" t="inlineStr">
        <is>
          <t xml:space="preserve"> </t>
        </is>
      </c>
      <c r="C11" s="4" t="inlineStr">
        <is>
          <t xml:space="preserve"> </t>
        </is>
      </c>
      <c r="D11" s="5" t="n">
        <v>1199200</v>
      </c>
      <c r="E11" s="4" t="inlineStr">
        <is>
          <t xml:space="preserve"> </t>
        </is>
      </c>
    </row>
    <row r="12">
      <c r="A12" s="4" t="inlineStr">
        <is>
          <t>Deferred cash convertible note</t>
        </is>
      </c>
      <c r="B12" s="4" t="inlineStr">
        <is>
          <t xml:space="preserve"> </t>
        </is>
      </c>
      <c r="C12" s="4" t="inlineStr">
        <is>
          <t xml:space="preserve"> </t>
        </is>
      </c>
      <c r="D12" s="5" t="n">
        <v>136818</v>
      </c>
      <c r="E12" s="4" t="inlineStr">
        <is>
          <t xml:space="preserve"> </t>
        </is>
      </c>
    </row>
    <row r="13">
      <c r="A13" s="4" t="inlineStr">
        <is>
          <t>Post-closing share consideration</t>
        </is>
      </c>
      <c r="B13" s="4" t="inlineStr">
        <is>
          <t xml:space="preserve"> </t>
        </is>
      </c>
      <c r="C13" s="4" t="inlineStr">
        <is>
          <t xml:space="preserve"> </t>
        </is>
      </c>
      <c r="D13" s="5" t="n">
        <v>3339416</v>
      </c>
      <c r="E13" s="4" t="inlineStr">
        <is>
          <t xml:space="preserve"> </t>
        </is>
      </c>
    </row>
    <row r="14">
      <c r="A14" s="4" t="inlineStr">
        <is>
          <t>Convertible promissory note</t>
        </is>
      </c>
      <c r="B14" s="4" t="inlineStr">
        <is>
          <t xml:space="preserve"> </t>
        </is>
      </c>
      <c r="C14" s="4" t="inlineStr">
        <is>
          <t xml:space="preserve"> </t>
        </is>
      </c>
      <c r="D14" s="5" t="n">
        <v>956934</v>
      </c>
      <c r="E14" s="4" t="inlineStr">
        <is>
          <t xml:space="preserve"> </t>
        </is>
      </c>
    </row>
    <row r="15">
      <c r="A15" s="4" t="inlineStr">
        <is>
          <t>Adjusted weighted average common shares outstanding</t>
        </is>
      </c>
      <c r="B15" s="5" t="n">
        <v>121510697</v>
      </c>
      <c r="C15" s="5" t="n">
        <v>83475190</v>
      </c>
      <c r="D15" s="5" t="n">
        <v>115016974</v>
      </c>
      <c r="E15" s="5" t="n">
        <v>83475190</v>
      </c>
    </row>
    <row r="16">
      <c r="A16" s="4" t="inlineStr">
        <is>
          <t>Diluted earnings (loss) per common share</t>
        </is>
      </c>
      <c r="B16" s="8" t="n">
        <v>-0.03</v>
      </c>
      <c r="C16" s="8" t="n">
        <v>0.04</v>
      </c>
      <c r="D16" s="8" t="n">
        <v>0.01</v>
      </c>
      <c r="E16" s="8" t="n">
        <v>0.1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AND ACCOUNTING POLICIES (Details Narrative) - USD ($)</t>
        </is>
      </c>
      <c r="C1" s="2" t="inlineStr">
        <is>
          <t>3 Months Ended</t>
        </is>
      </c>
      <c r="E1" s="2" t="inlineStr">
        <is>
          <t>9 Months Ended</t>
        </is>
      </c>
    </row>
    <row r="2">
      <c r="B2" s="2" t="inlineStr">
        <is>
          <t>Apr. 09, 2024</t>
        </is>
      </c>
      <c r="C2" s="2" t="inlineStr">
        <is>
          <t>Sep. 30, 2024</t>
        </is>
      </c>
      <c r="D2" s="2" t="inlineStr">
        <is>
          <t>Sep. 30, 2023</t>
        </is>
      </c>
      <c r="E2" s="2" t="inlineStr">
        <is>
          <t>Sep. 30, 2024</t>
        </is>
      </c>
      <c r="F2" s="2" t="inlineStr">
        <is>
          <t>Sep. 30, 2023</t>
        </is>
      </c>
      <c r="G2" s="2" t="inlineStr">
        <is>
          <t>Apr. 04, 2024</t>
        </is>
      </c>
      <c r="H2" s="2" t="inlineStr">
        <is>
          <t>Mar. 20, 2024</t>
        </is>
      </c>
      <c r="I2" s="2" t="inlineStr">
        <is>
          <t>Dec. 31, 2023</t>
        </is>
      </c>
      <c r="J2" s="2" t="inlineStr">
        <is>
          <t>Nov. 04, 2022</t>
        </is>
      </c>
      <c r="K2" s="2" t="inlineStr">
        <is>
          <t>Nov. 01, 2021</t>
        </is>
      </c>
    </row>
    <row r="3">
      <c r="A3" s="4" t="inlineStr">
        <is>
          <t>Other income from marketing services</t>
        </is>
      </c>
      <c r="B3" s="4" t="inlineStr">
        <is>
          <t xml:space="preserve"> </t>
        </is>
      </c>
      <c r="C3" s="6" t="n">
        <v>495654</v>
      </c>
      <c r="D3" s="6" t="n">
        <v>219145</v>
      </c>
      <c r="E3" s="6" t="n">
        <v>1498563</v>
      </c>
      <c r="F3" s="6" t="n">
        <v>72537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s</t>
        </is>
      </c>
      <c r="B4" s="4" t="inlineStr">
        <is>
          <t xml:space="preserve"> </t>
        </is>
      </c>
      <c r="C4" s="5" t="n">
        <v>1864122</v>
      </c>
      <c r="D4" s="5" t="n">
        <v>316733</v>
      </c>
      <c r="E4" s="5" t="n">
        <v>2670788</v>
      </c>
      <c r="F4" s="5" t="n">
        <v>114827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ued taxes payable</t>
        </is>
      </c>
      <c r="B5" s="4" t="inlineStr">
        <is>
          <t xml:space="preserve"> </t>
        </is>
      </c>
      <c r="C5" s="5" t="n">
        <v>3310929</v>
      </c>
      <c r="D5" s="4" t="inlineStr">
        <is>
          <t xml:space="preserve"> </t>
        </is>
      </c>
      <c r="E5" s="5" t="n">
        <v>3310929</v>
      </c>
      <c r="F5" s="4" t="inlineStr">
        <is>
          <t xml:space="preserve"> </t>
        </is>
      </c>
      <c r="G5" s="4" t="inlineStr">
        <is>
          <t xml:space="preserve"> </t>
        </is>
      </c>
      <c r="H5" s="4" t="inlineStr">
        <is>
          <t xml:space="preserve"> </t>
        </is>
      </c>
      <c r="I5" s="6" t="n">
        <v>6137513</v>
      </c>
      <c r="J5" s="4" t="inlineStr">
        <is>
          <t xml:space="preserve"> </t>
        </is>
      </c>
      <c r="K5" s="4" t="inlineStr">
        <is>
          <t xml:space="preserve"> </t>
        </is>
      </c>
    </row>
    <row r="6">
      <c r="A6" s="4" t="inlineStr">
        <is>
          <t>Dividends paid</t>
        </is>
      </c>
      <c r="B6" s="4" t="inlineStr">
        <is>
          <t xml:space="preserve"> </t>
        </is>
      </c>
      <c r="C6" s="5" t="n">
        <v>0</v>
      </c>
      <c r="D6" s="5" t="n">
        <v>474461</v>
      </c>
      <c r="E6" s="5" t="n">
        <v>769534</v>
      </c>
      <c r="F6" s="5" t="n">
        <v>141183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expense</t>
        </is>
      </c>
      <c r="B7" s="4" t="inlineStr">
        <is>
          <t xml:space="preserve"> </t>
        </is>
      </c>
      <c r="C7" s="5" t="n">
        <v>3252803</v>
      </c>
      <c r="D7" s="5" t="n">
        <v>0</v>
      </c>
      <c r="E7" s="5" t="n">
        <v>1614751</v>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bsite development costs</t>
        </is>
      </c>
      <c r="B8" s="4" t="inlineStr">
        <is>
          <t xml:space="preserve"> </t>
        </is>
      </c>
      <c r="C8" s="4" t="inlineStr">
        <is>
          <t xml:space="preserve"> </t>
        </is>
      </c>
      <c r="D8" s="4" t="inlineStr">
        <is>
          <t xml:space="preserve"> </t>
        </is>
      </c>
      <c r="E8" s="5" t="n">
        <v>0</v>
      </c>
      <c r="F8" s="5" t="n">
        <v>52788</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owances for doubtful debt</t>
        </is>
      </c>
      <c r="B9" s="4" t="inlineStr">
        <is>
          <t xml:space="preserve"> </t>
        </is>
      </c>
      <c r="C9" s="5" t="n">
        <v>260094</v>
      </c>
      <c r="D9" s="4" t="inlineStr">
        <is>
          <t xml:space="preserve"> </t>
        </is>
      </c>
      <c r="E9" s="5" t="n">
        <v>260094</v>
      </c>
      <c r="F9" s="4" t="inlineStr">
        <is>
          <t xml:space="preserve"> </t>
        </is>
      </c>
      <c r="G9" s="4" t="inlineStr">
        <is>
          <t xml:space="preserve"> </t>
        </is>
      </c>
      <c r="H9" s="4" t="inlineStr">
        <is>
          <t xml:space="preserve"> </t>
        </is>
      </c>
      <c r="I9" s="6" t="n">
        <v>203676</v>
      </c>
      <c r="J9" s="4" t="inlineStr">
        <is>
          <t xml:space="preserve"> </t>
        </is>
      </c>
      <c r="K9" s="4" t="inlineStr">
        <is>
          <t xml:space="preserve"> </t>
        </is>
      </c>
    </row>
    <row r="10">
      <c r="A10" s="4" t="inlineStr">
        <is>
          <t>Bad debt expense</t>
        </is>
      </c>
      <c r="B10" s="4" t="inlineStr">
        <is>
          <t xml:space="preserve"> </t>
        </is>
      </c>
      <c r="C10" s="6" t="n">
        <v>132014</v>
      </c>
      <c r="D10" s="5" t="n">
        <v>36322</v>
      </c>
      <c r="E10" s="6" t="n">
        <v>218801</v>
      </c>
      <c r="F10" s="5" t="n">
        <v>10874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issued</t>
        </is>
      </c>
      <c r="B11" s="4" t="inlineStr">
        <is>
          <t xml:space="preserve"> </t>
        </is>
      </c>
      <c r="C11" s="5" t="n">
        <v>122708617</v>
      </c>
      <c r="D11" s="4" t="inlineStr">
        <is>
          <t xml:space="preserve"> </t>
        </is>
      </c>
      <c r="E11" s="5" t="n">
        <v>122708617</v>
      </c>
      <c r="F11" s="4" t="inlineStr">
        <is>
          <t xml:space="preserve"> </t>
        </is>
      </c>
      <c r="G11" s="4" t="inlineStr">
        <is>
          <t xml:space="preserve"> </t>
        </is>
      </c>
      <c r="H11" s="4" t="inlineStr">
        <is>
          <t xml:space="preserve"> </t>
        </is>
      </c>
      <c r="I11" s="5" t="n">
        <v>83475190</v>
      </c>
      <c r="J11" s="4" t="inlineStr">
        <is>
          <t xml:space="preserve"> </t>
        </is>
      </c>
      <c r="K11" s="4" t="inlineStr">
        <is>
          <t xml:space="preserve"> </t>
        </is>
      </c>
    </row>
    <row r="12">
      <c r="A12" s="4" t="inlineStr">
        <is>
          <t>Common stock shares authorized</t>
        </is>
      </c>
      <c r="B12" s="4" t="inlineStr">
        <is>
          <t xml:space="preserve"> </t>
        </is>
      </c>
      <c r="C12" s="5" t="n">
        <v>300000000</v>
      </c>
      <c r="D12" s="4" t="inlineStr">
        <is>
          <t xml:space="preserve"> </t>
        </is>
      </c>
      <c r="E12" s="5" t="n">
        <v>300000000</v>
      </c>
      <c r="F12" s="4" t="inlineStr">
        <is>
          <t xml:space="preserve"> </t>
        </is>
      </c>
      <c r="G12" s="5" t="n">
        <v>300000000</v>
      </c>
      <c r="H12" s="4" t="inlineStr">
        <is>
          <t xml:space="preserve"> </t>
        </is>
      </c>
      <c r="I12" s="5" t="n">
        <v>250000000</v>
      </c>
      <c r="J12" s="4" t="inlineStr">
        <is>
          <t xml:space="preserve"> </t>
        </is>
      </c>
      <c r="K12" s="4" t="inlineStr">
        <is>
          <t xml:space="preserve"> </t>
        </is>
      </c>
    </row>
    <row r="13">
      <c r="A13" s="4" t="inlineStr">
        <is>
          <t>Inventory</t>
        </is>
      </c>
      <c r="B13" s="4" t="inlineStr">
        <is>
          <t xml:space="preserve"> </t>
        </is>
      </c>
      <c r="C13" s="6" t="n">
        <v>4414399</v>
      </c>
      <c r="D13" s="4" t="inlineStr">
        <is>
          <t xml:space="preserve"> </t>
        </is>
      </c>
      <c r="E13" s="6" t="n">
        <v>4414399</v>
      </c>
      <c r="F13" s="4" t="inlineStr">
        <is>
          <t xml:space="preserve"> </t>
        </is>
      </c>
      <c r="G13" s="4" t="inlineStr">
        <is>
          <t xml:space="preserve"> </t>
        </is>
      </c>
      <c r="H13" s="4" t="inlineStr">
        <is>
          <t xml:space="preserve"> </t>
        </is>
      </c>
      <c r="I13" s="6" t="n">
        <v>133905</v>
      </c>
      <c r="J13" s="4" t="inlineStr">
        <is>
          <t xml:space="preserve"> </t>
        </is>
      </c>
      <c r="K13" s="4" t="inlineStr">
        <is>
          <t xml:space="preserve"> </t>
        </is>
      </c>
    </row>
    <row r="14">
      <c r="A14" s="4" t="inlineStr">
        <is>
          <t>Inventory of goods for retail bars</t>
        </is>
      </c>
      <c r="B14" s="4" t="inlineStr">
        <is>
          <t xml:space="preserve"> </t>
        </is>
      </c>
      <c r="C14" s="5" t="n">
        <v>127506</v>
      </c>
      <c r="D14" s="4" t="inlineStr">
        <is>
          <t xml:space="preserve"> </t>
        </is>
      </c>
      <c r="E14" s="5" t="n">
        <v>127506</v>
      </c>
      <c r="F14" s="4" t="inlineStr">
        <is>
          <t xml:space="preserve"> </t>
        </is>
      </c>
      <c r="G14" s="4" t="inlineStr">
        <is>
          <t xml:space="preserve"> </t>
        </is>
      </c>
      <c r="H14" s="4" t="inlineStr">
        <is>
          <t xml:space="preserve"> </t>
        </is>
      </c>
      <c r="I14" s="5" t="n">
        <v>133905</v>
      </c>
      <c r="J14" s="4" t="inlineStr">
        <is>
          <t xml:space="preserve"> </t>
        </is>
      </c>
      <c r="K14" s="4" t="inlineStr">
        <is>
          <t xml:space="preserve"> </t>
        </is>
      </c>
    </row>
    <row r="15">
      <c r="A15" s="4" t="inlineStr">
        <is>
          <t>Property, plant and equipment</t>
        </is>
      </c>
      <c r="B15" s="4" t="inlineStr">
        <is>
          <t xml:space="preserve"> </t>
        </is>
      </c>
      <c r="C15" s="5" t="n">
        <v>29180941</v>
      </c>
      <c r="D15" s="4" t="inlineStr">
        <is>
          <t xml:space="preserve"> </t>
        </is>
      </c>
      <c r="E15" s="5" t="n">
        <v>29180941</v>
      </c>
      <c r="F15" s="4" t="inlineStr">
        <is>
          <t xml:space="preserve"> </t>
        </is>
      </c>
      <c r="G15" s="4" t="inlineStr">
        <is>
          <t xml:space="preserve"> </t>
        </is>
      </c>
      <c r="H15" s="4" t="inlineStr">
        <is>
          <t xml:space="preserve"> </t>
        </is>
      </c>
      <c r="I15" s="5" t="n">
        <v>27826594</v>
      </c>
      <c r="J15" s="4" t="inlineStr">
        <is>
          <t xml:space="preserve"> </t>
        </is>
      </c>
      <c r="K15" s="4" t="inlineStr">
        <is>
          <t xml:space="preserve"> </t>
        </is>
      </c>
    </row>
    <row r="16">
      <c r="A16" s="4" t="inlineStr">
        <is>
          <t>Amortization expenses</t>
        </is>
      </c>
      <c r="B16" s="4" t="inlineStr">
        <is>
          <t xml:space="preserve"> </t>
        </is>
      </c>
      <c r="C16" s="5" t="n">
        <v>1962157</v>
      </c>
      <c r="D16" s="5" t="n">
        <v>420801</v>
      </c>
      <c r="E16" s="5" t="n">
        <v>4317523</v>
      </c>
      <c r="F16" s="5" t="n">
        <v>135745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exchange gain losses</t>
        </is>
      </c>
      <c r="B17" s="4" t="inlineStr">
        <is>
          <t xml:space="preserve"> </t>
        </is>
      </c>
      <c r="C17" s="5" t="n">
        <v>-219060</v>
      </c>
      <c r="D17" s="5" t="n">
        <v>-366183</v>
      </c>
      <c r="E17" s="5" t="n">
        <v>-337581</v>
      </c>
      <c r="F17" s="5" t="n">
        <v>-32085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currency translation adjustments</t>
        </is>
      </c>
      <c r="B18" s="4" t="inlineStr">
        <is>
          <t xml:space="preserve"> </t>
        </is>
      </c>
      <c r="C18" s="5" t="n">
        <v>1818258</v>
      </c>
      <c r="D18" s="6" t="n">
        <v>-1492622</v>
      </c>
      <c r="E18" s="5" t="n">
        <v>-287685</v>
      </c>
      <c r="F18" s="6" t="n">
        <v>-1316847</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 Kings Competitions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ernship per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8</v>
      </c>
    </row>
    <row r="21">
      <c r="A21" s="4" t="inlineStr">
        <is>
          <t>Interest owernship per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2</v>
      </c>
      <c r="K21" s="4" t="inlineStr">
        <is>
          <t xml:space="preserve"> </t>
        </is>
      </c>
    </row>
    <row r="22">
      <c r="A22" s="4" t="inlineStr">
        <is>
          <t>Inventory</t>
        </is>
      </c>
      <c r="B22" s="4" t="inlineStr">
        <is>
          <t xml:space="preserve"> </t>
        </is>
      </c>
      <c r="C22" s="6" t="n">
        <v>4286893</v>
      </c>
      <c r="D22" s="4" t="inlineStr">
        <is>
          <t xml:space="preserve"> </t>
        </is>
      </c>
      <c r="E22" s="6" t="n">
        <v>4286893</v>
      </c>
      <c r="F22" s="4" t="inlineStr">
        <is>
          <t xml:space="preserve"> </t>
        </is>
      </c>
      <c r="G22" s="4" t="inlineStr">
        <is>
          <t xml:space="preserve"> </t>
        </is>
      </c>
      <c r="H22" s="4" t="inlineStr">
        <is>
          <t xml:space="preserve"> </t>
        </is>
      </c>
      <c r="I22" s="6" t="n">
        <v>0</v>
      </c>
      <c r="J22" s="4" t="inlineStr">
        <is>
          <t xml:space="preserve"> </t>
        </is>
      </c>
      <c r="K22" s="4" t="inlineStr">
        <is>
          <t xml:space="preserve"> </t>
        </is>
      </c>
    </row>
    <row r="23">
      <c r="A23" s="4" t="inlineStr">
        <is>
          <t>Owernship perentage | Golden Matri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ernship perentage</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t>
        </is>
      </c>
      <c r="B26" s="4" t="inlineStr">
        <is>
          <t xml:space="preserve"> </t>
        </is>
      </c>
      <c r="C26" s="5" t="n">
        <v>1000</v>
      </c>
      <c r="D26" s="4" t="inlineStr">
        <is>
          <t xml:space="preserve"> </t>
        </is>
      </c>
      <c r="E26" s="5" t="n">
        <v>1000</v>
      </c>
      <c r="F26" s="4" t="inlineStr">
        <is>
          <t xml:space="preserve"> </t>
        </is>
      </c>
      <c r="G26" s="4" t="inlineStr">
        <is>
          <t xml:space="preserve"> </t>
        </is>
      </c>
      <c r="H26" s="4" t="inlineStr">
        <is>
          <t xml:space="preserve"> </t>
        </is>
      </c>
      <c r="I26" s="5" t="n">
        <v>1000</v>
      </c>
      <c r="J26" s="4" t="inlineStr">
        <is>
          <t xml:space="preserve"> </t>
        </is>
      </c>
      <c r="K26" s="4" t="inlineStr">
        <is>
          <t xml:space="preserve"> </t>
        </is>
      </c>
    </row>
    <row r="27">
      <c r="A27" s="4" t="inlineStr">
        <is>
          <t>Series C Voting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designated</t>
        </is>
      </c>
      <c r="B28" s="4" t="inlineStr">
        <is>
          <t xml:space="preserve"> </t>
        </is>
      </c>
      <c r="C28" s="4" t="inlineStr">
        <is>
          <t xml:space="preserve"> </t>
        </is>
      </c>
      <c r="D28" s="4" t="inlineStr">
        <is>
          <t xml:space="preserve"> </t>
        </is>
      </c>
      <c r="E28" s="4" t="inlineStr">
        <is>
          <t xml:space="preserve"> </t>
        </is>
      </c>
      <c r="F28" s="4" t="inlineStr">
        <is>
          <t xml:space="preserve"> </t>
        </is>
      </c>
      <c r="G28" s="5" t="n">
        <v>1000</v>
      </c>
      <c r="H28" s="4" t="inlineStr">
        <is>
          <t xml:space="preserve"> </t>
        </is>
      </c>
      <c r="I28" s="4" t="inlineStr">
        <is>
          <t xml:space="preserve"> </t>
        </is>
      </c>
      <c r="J28" s="4" t="inlineStr">
        <is>
          <t xml:space="preserve"> </t>
        </is>
      </c>
      <c r="K28" s="4" t="inlineStr">
        <is>
          <t xml:space="preserve"> </t>
        </is>
      </c>
    </row>
    <row r="29">
      <c r="A29" s="4" t="inlineStr">
        <is>
          <t>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common shares issued</t>
        </is>
      </c>
      <c r="B30" s="5" t="n">
        <v>82141857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made to seller in cash</t>
        </is>
      </c>
      <c r="B31" s="6" t="n">
        <v>1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missory Notes issued</t>
        </is>
      </c>
      <c r="B32" s="6" t="n">
        <v>1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issued</t>
        </is>
      </c>
      <c r="B33" s="5" t="n">
        <v>821418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utstanding common stock percentage</t>
        </is>
      </c>
      <c r="B34" s="10" t="n">
        <v>0.691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voting shares</t>
        </is>
      </c>
      <c r="B35" s="5" t="n">
        <v>7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utstanding voting shares percentage</t>
        </is>
      </c>
      <c r="B36" s="9" t="n">
        <v>0.6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voting shares</t>
        </is>
      </c>
      <c r="B37" s="5" t="n">
        <v>896418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Agreement | Aleksandar Milovanov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tes payable</t>
        </is>
      </c>
      <c r="B39" s="6" t="n">
        <v>131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shares issued</t>
        </is>
      </c>
      <c r="B40" s="5" t="n">
        <v>698205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utstanding common stock percentage</t>
        </is>
      </c>
      <c r="B41" s="10" t="n">
        <v>0.5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C Voting Preferred Stock shares issued</t>
        </is>
      </c>
      <c r="B42" s="5" t="n">
        <v>8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voting shares</t>
        </is>
      </c>
      <c r="B43" s="5" t="n">
        <v>761955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utstanding voting shares percentage</t>
        </is>
      </c>
      <c r="B44" s="9" t="n">
        <v>0.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Agreement | Zoran Milosevi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tes payable</t>
        </is>
      </c>
      <c r="B46" s="6" t="n">
        <v>1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issued</t>
        </is>
      </c>
      <c r="B47" s="5" t="n">
        <v>821418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voting shares</t>
        </is>
      </c>
      <c r="B48" s="5" t="n">
        <v>89641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Agreement | Snezana Bozovi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tes payable</t>
        </is>
      </c>
      <c r="B50" s="6" t="n">
        <v>6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issued</t>
        </is>
      </c>
      <c r="B51" s="5" t="n">
        <v>41070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C Voting Preferred Stock shares issued</t>
        </is>
      </c>
      <c r="B52" s="5" t="n">
        <v>5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voting shares</t>
        </is>
      </c>
      <c r="B53" s="5" t="n">
        <v>448209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urchase Agreement | Mr. Anthony Brian Goodm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oting right perentage</t>
        </is>
      </c>
      <c r="B55" s="10" t="n">
        <v>0.5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shares issued</t>
        </is>
      </c>
      <c r="B56" s="5" t="n">
        <v>1612456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voting shares</t>
        </is>
      </c>
      <c r="B57" s="5" t="n">
        <v>7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ries B Voting Preferred Stock shares issued</t>
        </is>
      </c>
      <c r="B58" s="5" t="n">
        <v>1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rchase Agreement | Series C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t>
        </is>
      </c>
      <c r="B60" s="5"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ini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0000000</v>
      </c>
      <c r="I62" s="4" t="inlineStr">
        <is>
          <t xml:space="preserve"> </t>
        </is>
      </c>
      <c r="J62" s="4" t="inlineStr">
        <is>
          <t xml:space="preserve"> </t>
        </is>
      </c>
      <c r="K62" s="4" t="inlineStr">
        <is>
          <t xml:space="preserve"> </t>
        </is>
      </c>
    </row>
    <row r="63">
      <c r="A63" s="4" t="inlineStr">
        <is>
          <t>Maxi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0000</v>
      </c>
      <c r="I64" s="4" t="inlineStr">
        <is>
          <t xml:space="preserve"> </t>
        </is>
      </c>
      <c r="J64" s="4" t="inlineStr">
        <is>
          <t xml:space="preserve"> </t>
        </is>
      </c>
      <c r="K6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Sep. 30, 2024</t>
        </is>
      </c>
      <c r="C1" s="2" t="inlineStr">
        <is>
          <t>Dec. 31, 2023</t>
        </is>
      </c>
    </row>
    <row r="2">
      <c r="A2" s="4" t="inlineStr">
        <is>
          <t>Accounts receivable</t>
        </is>
      </c>
      <c r="B2" s="6" t="n">
        <v>8496716</v>
      </c>
      <c r="C2" s="6" t="n">
        <v>2674967</v>
      </c>
    </row>
    <row r="3">
      <c r="A3" s="4" t="inlineStr">
        <is>
          <t>Net allowance for bad debt</t>
        </is>
      </c>
      <c r="B3" s="5" t="n">
        <v>260094</v>
      </c>
      <c r="C3" s="5" t="n">
        <v>203676</v>
      </c>
    </row>
    <row r="4">
      <c r="A4" s="4" t="inlineStr">
        <is>
          <t>B2B services</t>
        </is>
      </c>
      <c r="B4" s="4" t="inlineStr">
        <is>
          <t xml:space="preserve"> </t>
        </is>
      </c>
      <c r="C4" s="4" t="inlineStr">
        <is>
          <t xml:space="preserve"> </t>
        </is>
      </c>
    </row>
    <row r="5">
      <c r="A5" s="4" t="inlineStr">
        <is>
          <t>Accounts receivable</t>
        </is>
      </c>
      <c r="B5" s="5" t="n">
        <v>5431013</v>
      </c>
      <c r="C5" s="5" t="n">
        <v>93910</v>
      </c>
    </row>
    <row r="6">
      <c r="A6" s="4" t="inlineStr">
        <is>
          <t>Bosnia</t>
        </is>
      </c>
      <c r="B6" s="4" t="inlineStr">
        <is>
          <t xml:space="preserve"> </t>
        </is>
      </c>
      <c r="C6" s="4" t="inlineStr">
        <is>
          <t xml:space="preserve"> </t>
        </is>
      </c>
    </row>
    <row r="7">
      <c r="A7" s="4" t="inlineStr">
        <is>
          <t>Accounts receivable</t>
        </is>
      </c>
      <c r="B7" s="6" t="n">
        <v>1658608</v>
      </c>
      <c r="C7" s="6" t="n">
        <v>15064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RELATED PARTY (Details Narrative) - USD ($)</t>
        </is>
      </c>
      <c r="B1" s="2" t="inlineStr">
        <is>
          <t>Sep. 30, 2024</t>
        </is>
      </c>
      <c r="C1" s="2" t="inlineStr">
        <is>
          <t>Dec. 31, 2023</t>
        </is>
      </c>
    </row>
    <row r="2">
      <c r="A2" s="3" t="inlineStr">
        <is>
          <t>ACCOUNTS RECEIVABLE RELATED PARTY</t>
        </is>
      </c>
      <c r="B2" s="4" t="inlineStr">
        <is>
          <t xml:space="preserve"> </t>
        </is>
      </c>
      <c r="C2" s="4" t="inlineStr">
        <is>
          <t xml:space="preserve"> </t>
        </is>
      </c>
    </row>
    <row r="3">
      <c r="A3" s="4" t="inlineStr">
        <is>
          <t>Accounts receivable - related parties</t>
        </is>
      </c>
      <c r="B3" s="6" t="n">
        <v>663636</v>
      </c>
      <c r="C3" s="6" t="n">
        <v>3995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ES RECEIVABLE (Details) - USD ($)</t>
        </is>
      </c>
      <c r="B1" s="2" t="inlineStr">
        <is>
          <t>Sep. 30, 2024</t>
        </is>
      </c>
      <c r="C1" s="2" t="inlineStr">
        <is>
          <t>Dec. 31, 2023</t>
        </is>
      </c>
    </row>
    <row r="2">
      <c r="A2" s="4" t="inlineStr">
        <is>
          <t>Taxes receivable</t>
        </is>
      </c>
      <c r="B2" s="6" t="n">
        <v>301349</v>
      </c>
      <c r="C2" s="6" t="n">
        <v>997778</v>
      </c>
    </row>
    <row r="3">
      <c r="A3" s="4" t="inlineStr">
        <is>
          <t>Corporate Income Taxes Receivable [Member]</t>
        </is>
      </c>
      <c r="B3" s="4" t="inlineStr">
        <is>
          <t xml:space="preserve"> </t>
        </is>
      </c>
      <c r="C3" s="4" t="inlineStr">
        <is>
          <t xml:space="preserve"> </t>
        </is>
      </c>
    </row>
    <row r="4">
      <c r="A4" s="4" t="inlineStr">
        <is>
          <t>Taxes receivable</t>
        </is>
      </c>
      <c r="B4" s="5" t="n">
        <v>104259</v>
      </c>
      <c r="C4" s="5" t="n">
        <v>722260</v>
      </c>
    </row>
    <row r="5">
      <c r="A5" s="4" t="inlineStr">
        <is>
          <t>VAT Refund Receivable [Member]</t>
        </is>
      </c>
      <c r="B5" s="4" t="inlineStr">
        <is>
          <t xml:space="preserve"> </t>
        </is>
      </c>
      <c r="C5" s="4" t="inlineStr">
        <is>
          <t xml:space="preserve"> </t>
        </is>
      </c>
    </row>
    <row r="6">
      <c r="A6" s="4" t="inlineStr">
        <is>
          <t>Taxes receivable</t>
        </is>
      </c>
      <c r="B6" s="5" t="n">
        <v>148018</v>
      </c>
      <c r="C6" s="5" t="n">
        <v>225178</v>
      </c>
    </row>
    <row r="7">
      <c r="A7" s="4" t="inlineStr">
        <is>
          <t>Municipality Taxes Refund Receivable [Member]</t>
        </is>
      </c>
      <c r="B7" s="4" t="inlineStr">
        <is>
          <t xml:space="preserve"> </t>
        </is>
      </c>
      <c r="C7" s="4" t="inlineStr">
        <is>
          <t xml:space="preserve"> </t>
        </is>
      </c>
    </row>
    <row r="8">
      <c r="A8" s="4" t="inlineStr">
        <is>
          <t>Taxes receivable</t>
        </is>
      </c>
      <c r="B8" s="6" t="n">
        <v>49072</v>
      </c>
      <c r="C8" s="6" t="n">
        <v>503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AXES RECEIVABLE (Details Narrative) - USD ($)</t>
        </is>
      </c>
      <c r="B1" s="2" t="inlineStr">
        <is>
          <t>Sep. 30, 2024</t>
        </is>
      </c>
      <c r="C1" s="2" t="inlineStr">
        <is>
          <t>Dec. 31, 2023</t>
        </is>
      </c>
    </row>
    <row r="2">
      <c r="A2" s="3" t="inlineStr">
        <is>
          <t>TAXES RECEIVABLE</t>
        </is>
      </c>
      <c r="B2" s="4" t="inlineStr">
        <is>
          <t xml:space="preserve"> </t>
        </is>
      </c>
      <c r="C2" s="4" t="inlineStr">
        <is>
          <t xml:space="preserve"> </t>
        </is>
      </c>
    </row>
    <row r="3">
      <c r="A3" s="4" t="inlineStr">
        <is>
          <t>Taxes receivable</t>
        </is>
      </c>
      <c r="B3" s="6" t="n">
        <v>301349</v>
      </c>
      <c r="C3" s="6" t="n">
        <v>9977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Sep. 30, 2024</t>
        </is>
      </c>
      <c r="C1" s="2" t="inlineStr">
        <is>
          <t>Dec. 31, 2023</t>
        </is>
      </c>
    </row>
    <row r="2">
      <c r="A2" s="3" t="inlineStr">
        <is>
          <t>PREPAID EXPENSES</t>
        </is>
      </c>
      <c r="B2" s="4" t="inlineStr">
        <is>
          <t xml:space="preserve"> </t>
        </is>
      </c>
      <c r="C2" s="4" t="inlineStr">
        <is>
          <t xml:space="preserve"> </t>
        </is>
      </c>
    </row>
    <row r="3">
      <c r="A3" s="4" t="inlineStr">
        <is>
          <t>Prepayments to suppliers</t>
        </is>
      </c>
      <c r="B3" s="6" t="n">
        <v>336634</v>
      </c>
      <c r="C3" s="6" t="n">
        <v>0</v>
      </c>
    </row>
    <row r="4">
      <c r="A4" s="4" t="inlineStr">
        <is>
          <t>Prepaid payroll expense</t>
        </is>
      </c>
      <c r="B4" s="5" t="n">
        <v>4879</v>
      </c>
      <c r="C4" s="5" t="n">
        <v>0</v>
      </c>
    </row>
    <row r="5">
      <c r="A5" s="4" t="inlineStr">
        <is>
          <t>Prepaid rent</t>
        </is>
      </c>
      <c r="B5" s="5" t="n">
        <v>13406</v>
      </c>
      <c r="C5" s="5" t="n">
        <v>39850</v>
      </c>
    </row>
    <row r="6">
      <c r="A6" s="4" t="inlineStr">
        <is>
          <t>Prepaid license</t>
        </is>
      </c>
      <c r="B6" s="5" t="n">
        <v>192077</v>
      </c>
      <c r="C6" s="5" t="n">
        <v>182746</v>
      </c>
    </row>
    <row r="7">
      <c r="A7" s="4" t="inlineStr">
        <is>
          <t>Prepaid sponsorship/advertising</t>
        </is>
      </c>
      <c r="B7" s="5" t="n">
        <v>520487</v>
      </c>
      <c r="C7" s="5" t="n">
        <v>102318</v>
      </c>
    </row>
    <row r="8">
      <c r="A8" s="4" t="inlineStr">
        <is>
          <t>Other prepayments</t>
        </is>
      </c>
      <c r="B8" s="5" t="n">
        <v>307051</v>
      </c>
      <c r="C8" s="5" t="n">
        <v>3486</v>
      </c>
    </row>
    <row r="9">
      <c r="A9" s="4" t="inlineStr">
        <is>
          <t>Total prepaid assets</t>
        </is>
      </c>
      <c r="B9" s="6" t="n">
        <v>1374534</v>
      </c>
      <c r="C9" s="6" t="n">
        <v>328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4</t>
        </is>
      </c>
      <c r="C1" s="2" t="inlineStr">
        <is>
          <t>Dec. 31, 2023</t>
        </is>
      </c>
    </row>
    <row r="2">
      <c r="A2" s="3" t="inlineStr">
        <is>
          <t>PREPAID EXPENSES</t>
        </is>
      </c>
      <c r="B2" s="4" t="inlineStr">
        <is>
          <t xml:space="preserve"> </t>
        </is>
      </c>
      <c r="C2" s="4" t="inlineStr">
        <is>
          <t xml:space="preserve"> </t>
        </is>
      </c>
    </row>
    <row r="3">
      <c r="A3" s="4" t="inlineStr">
        <is>
          <t>Prepaid expenses</t>
        </is>
      </c>
      <c r="B3" s="6" t="n">
        <v>1374534</v>
      </c>
      <c r="C3" s="6" t="n">
        <v>3284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Sep. 30, 2024</t>
        </is>
      </c>
      <c r="C1" s="2" t="inlineStr">
        <is>
          <t>Dec. 31, 2023</t>
        </is>
      </c>
    </row>
    <row r="2">
      <c r="A2" s="3" t="inlineStr">
        <is>
          <t>OTHER CURRENT ASSETS</t>
        </is>
      </c>
      <c r="B2" s="4" t="inlineStr">
        <is>
          <t xml:space="preserve"> </t>
        </is>
      </c>
      <c r="C2" s="4" t="inlineStr">
        <is>
          <t xml:space="preserve"> </t>
        </is>
      </c>
    </row>
    <row r="3">
      <c r="A3" s="4" t="inlineStr">
        <is>
          <t>Other current receivables</t>
        </is>
      </c>
      <c r="B3" s="6" t="n">
        <v>1463400</v>
      </c>
      <c r="C3" s="6" t="n">
        <v>1849666</v>
      </c>
    </row>
    <row r="4">
      <c r="A4" s="4" t="inlineStr">
        <is>
          <t>Deferred taxes &amp; accrued income</t>
        </is>
      </c>
      <c r="B4" s="5" t="n">
        <v>1224320</v>
      </c>
      <c r="C4" s="5" t="n">
        <v>288712</v>
      </c>
    </row>
    <row r="5">
      <c r="A5" s="4" t="inlineStr">
        <is>
          <t>Employee receivables</t>
        </is>
      </c>
      <c r="B5" s="5" t="n">
        <v>301545</v>
      </c>
      <c r="C5" s="5" t="n">
        <v>241513</v>
      </c>
    </row>
    <row r="6">
      <c r="A6" s="4" t="inlineStr">
        <is>
          <t>Other current investments</t>
        </is>
      </c>
      <c r="B6" s="5" t="n">
        <v>487354</v>
      </c>
      <c r="C6" s="5" t="n">
        <v>10158</v>
      </c>
    </row>
    <row r="7">
      <c r="A7" s="4" t="inlineStr">
        <is>
          <t>Allowance for bad debt</t>
        </is>
      </c>
      <c r="B7" s="5" t="n">
        <v>-463089</v>
      </c>
      <c r="C7" s="5" t="n">
        <v>-400573</v>
      </c>
    </row>
    <row r="8">
      <c r="A8" s="4" t="inlineStr">
        <is>
          <t>Total other current assets</t>
        </is>
      </c>
      <c r="B8" s="6" t="n">
        <v>3013530</v>
      </c>
      <c r="C8" s="6" t="n">
        <v>1989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OTHER CURRENT ASSETS (Details Narrative) - USD ($)</t>
        </is>
      </c>
      <c r="B1" s="2" t="inlineStr">
        <is>
          <t>9 Months Ended</t>
        </is>
      </c>
    </row>
    <row r="2">
      <c r="B2" s="2" t="inlineStr">
        <is>
          <t>Sep. 30, 2024</t>
        </is>
      </c>
      <c r="C2" s="2" t="inlineStr">
        <is>
          <t>Dec. 31, 2023</t>
        </is>
      </c>
    </row>
    <row r="3">
      <c r="A3" s="3" t="inlineStr">
        <is>
          <t>OTHER CURRENT ASSETS</t>
        </is>
      </c>
      <c r="B3" s="4" t="inlineStr">
        <is>
          <t xml:space="preserve"> </t>
        </is>
      </c>
      <c r="C3" s="4" t="inlineStr">
        <is>
          <t xml:space="preserve"> </t>
        </is>
      </c>
    </row>
    <row r="4">
      <c r="A4" s="4" t="inlineStr">
        <is>
          <t>Unauthorized charges</t>
        </is>
      </c>
      <c r="B4" s="6" t="n">
        <v>409347</v>
      </c>
      <c r="C4" s="4" t="inlineStr">
        <is>
          <t xml:space="preserve"> </t>
        </is>
      </c>
    </row>
    <row r="5">
      <c r="A5" s="4" t="inlineStr">
        <is>
          <t>Other current assets</t>
        </is>
      </c>
      <c r="B5" s="6" t="n">
        <v>3013530</v>
      </c>
      <c r="C5" s="6" t="n">
        <v>19894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669019</v>
      </c>
      <c r="C4" s="6" t="n">
        <v>11886052</v>
      </c>
    </row>
    <row r="5">
      <c r="A5" s="3" t="inlineStr">
        <is>
          <t>Adjustments to reconcile net income to cash provided by operating activities:</t>
        </is>
      </c>
      <c r="B5" s="4" t="inlineStr">
        <is>
          <t xml:space="preserve"> </t>
        </is>
      </c>
      <c r="C5" s="4" t="inlineStr">
        <is>
          <t xml:space="preserve"> </t>
        </is>
      </c>
    </row>
    <row r="6">
      <c r="A6" s="4" t="inlineStr">
        <is>
          <t>Fair value of stock-based compensation</t>
        </is>
      </c>
      <c r="B6" s="5" t="n">
        <v>3252803</v>
      </c>
      <c r="C6" s="5" t="n">
        <v>0</v>
      </c>
    </row>
    <row r="7">
      <c r="A7" s="4" t="inlineStr">
        <is>
          <t>Non-cash interest expense related to debt discount amortization</t>
        </is>
      </c>
      <c r="B7" s="5" t="n">
        <v>729059</v>
      </c>
      <c r="C7" s="5" t="n">
        <v>0</v>
      </c>
    </row>
    <row r="8">
      <c r="A8" s="4" t="inlineStr">
        <is>
          <t>Amortization of intangible assets</t>
        </is>
      </c>
      <c r="B8" s="5" t="n">
        <v>4317523</v>
      </c>
      <c r="C8" s="5" t="n">
        <v>1357453</v>
      </c>
    </row>
    <row r="9">
      <c r="A9" s="4" t="inlineStr">
        <is>
          <t>Depreciation of property, plant and equipment</t>
        </is>
      </c>
      <c r="B9" s="5" t="n">
        <v>3173473</v>
      </c>
      <c r="C9" s="5" t="n">
        <v>2670258</v>
      </c>
    </row>
    <row r="10">
      <c r="A10" s="4" t="inlineStr">
        <is>
          <t>Bad debt expense</t>
        </is>
      </c>
      <c r="B10" s="5" t="n">
        <v>218800</v>
      </c>
      <c r="C10" s="5" t="n">
        <v>108742</v>
      </c>
    </row>
    <row r="11">
      <c r="A11" s="3" t="inlineStr">
        <is>
          <t>Changes in operating assets and liabilities:</t>
        </is>
      </c>
      <c r="B11" s="4" t="inlineStr">
        <is>
          <t xml:space="preserve"> </t>
        </is>
      </c>
      <c r="C11" s="4" t="inlineStr">
        <is>
          <t xml:space="preserve"> </t>
        </is>
      </c>
    </row>
    <row r="12">
      <c r="A12" s="4" t="inlineStr">
        <is>
          <t>(Increase) decrease in accounts receivable</t>
        </is>
      </c>
      <c r="B12" s="5" t="n">
        <v>-2030489</v>
      </c>
      <c r="C12" s="5" t="n">
        <v>-214831</v>
      </c>
    </row>
    <row r="13">
      <c r="A13" s="4" t="inlineStr">
        <is>
          <t>(Increase) decrease in accounts receivable - related party</t>
        </is>
      </c>
      <c r="B13" s="5" t="n">
        <v>62166</v>
      </c>
      <c r="C13" s="5" t="n">
        <v>-189697</v>
      </c>
    </row>
    <row r="14">
      <c r="A14" s="4" t="inlineStr">
        <is>
          <t>(Increase) decrease in taxes receivable</t>
        </is>
      </c>
      <c r="B14" s="5" t="n">
        <v>696429</v>
      </c>
      <c r="C14" s="5" t="n">
        <v>344042</v>
      </c>
    </row>
    <row r="15">
      <c r="A15" s="4" t="inlineStr">
        <is>
          <t>(Increase) decrease in prepaid expenses</t>
        </is>
      </c>
      <c r="B15" s="5" t="n">
        <v>-783980</v>
      </c>
      <c r="C15" s="5" t="n">
        <v>34149</v>
      </c>
    </row>
    <row r="16">
      <c r="A16" s="4" t="inlineStr">
        <is>
          <t>(Increase) decrease in other current assets</t>
        </is>
      </c>
      <c r="B16" s="5" t="n">
        <v>-494078</v>
      </c>
      <c r="C16" s="5" t="n">
        <v>-419984</v>
      </c>
    </row>
    <row r="17">
      <c r="A17" s="4" t="inlineStr">
        <is>
          <t>(Increase) decrease in inventories</t>
        </is>
      </c>
      <c r="B17" s="5" t="n">
        <v>-1131848</v>
      </c>
      <c r="C17" s="5" t="n">
        <v>5415</v>
      </c>
    </row>
    <row r="18">
      <c r="A18" s="4" t="inlineStr">
        <is>
          <t>(Increase) decrease in deposits</t>
        </is>
      </c>
      <c r="B18" s="5" t="n">
        <v>-471700</v>
      </c>
      <c r="C18" s="5" t="n">
        <v>-354158</v>
      </c>
    </row>
    <row r="19">
      <c r="A19" s="4" t="inlineStr">
        <is>
          <t>(Increase) decrease in other non-current assets</t>
        </is>
      </c>
      <c r="B19" s="5" t="n">
        <v>-344476</v>
      </c>
      <c r="C19" s="5" t="n">
        <v>28707</v>
      </c>
    </row>
    <row r="20">
      <c r="A20" s="4" t="inlineStr">
        <is>
          <t>Increase (decrease) in accounts payable and accrued liabilities</t>
        </is>
      </c>
      <c r="B20" s="5" t="n">
        <v>1441319</v>
      </c>
      <c r="C20" s="5" t="n">
        <v>-231972</v>
      </c>
    </row>
    <row r="21">
      <c r="A21" s="4" t="inlineStr">
        <is>
          <t>Increase (decrease) in accounts payable - related party</t>
        </is>
      </c>
      <c r="B21" s="5" t="n">
        <v>-2981</v>
      </c>
      <c r="C21" s="5" t="n">
        <v>-3200</v>
      </c>
    </row>
    <row r="22">
      <c r="A22" s="4" t="inlineStr">
        <is>
          <t>Increase (decrease) in taxes payable</t>
        </is>
      </c>
      <c r="B22" s="5" t="n">
        <v>-3903981</v>
      </c>
      <c r="C22" s="5" t="n">
        <v>22987</v>
      </c>
    </row>
    <row r="23">
      <c r="A23" s="4" t="inlineStr">
        <is>
          <t>Increase (decrease) in deferred revenues</t>
        </is>
      </c>
      <c r="B23" s="5" t="n">
        <v>74422</v>
      </c>
      <c r="C23" s="5" t="n">
        <v>0</v>
      </c>
    </row>
    <row r="24">
      <c r="A24" s="4" t="inlineStr">
        <is>
          <t>Increase (decrease) in customer deposit</t>
        </is>
      </c>
      <c r="B24" s="5" t="n">
        <v>23938</v>
      </c>
      <c r="C24" s="5" t="n">
        <v>0</v>
      </c>
    </row>
    <row r="25">
      <c r="A25" s="4" t="inlineStr">
        <is>
          <t>Increase (decrease) in other current liabilities</t>
        </is>
      </c>
      <c r="B25" s="5" t="n">
        <v>299028</v>
      </c>
      <c r="C25" s="5" t="n">
        <v>-24195</v>
      </c>
    </row>
    <row r="26">
      <c r="A26" s="4" t="inlineStr">
        <is>
          <t>Increase (decrease) in due to shareholders</t>
        </is>
      </c>
      <c r="B26" s="5" t="n">
        <v>0</v>
      </c>
      <c r="C26" s="5" t="n">
        <v>-137114</v>
      </c>
    </row>
    <row r="27">
      <c r="A27" s="4" t="inlineStr">
        <is>
          <t>Increase (decrease) in other liabilities</t>
        </is>
      </c>
      <c r="B27" s="5" t="n">
        <v>0</v>
      </c>
      <c r="C27" s="5" t="n">
        <v>-976082</v>
      </c>
    </row>
    <row r="28">
      <c r="A28" s="4" t="inlineStr">
        <is>
          <t>Increase (decrease) in operating lease liabilities</t>
        </is>
      </c>
      <c r="B28" s="5" t="n">
        <v>1522653</v>
      </c>
      <c r="C28" s="5" t="n">
        <v>1412832</v>
      </c>
    </row>
    <row r="29">
      <c r="A29" s="4" t="inlineStr">
        <is>
          <t>Net cash provided by operating activities</t>
        </is>
      </c>
      <c r="B29" s="5" t="n">
        <v>7317099</v>
      </c>
      <c r="C29" s="5" t="n">
        <v>15319404</v>
      </c>
    </row>
    <row r="30">
      <c r="A30" s="3" t="inlineStr">
        <is>
          <t>Cash flows from investing activities:</t>
        </is>
      </c>
      <c r="B30" s="4" t="inlineStr">
        <is>
          <t xml:space="preserve"> </t>
        </is>
      </c>
      <c r="C30" s="4" t="inlineStr">
        <is>
          <t xml:space="preserve"> </t>
        </is>
      </c>
    </row>
    <row r="31">
      <c r="A31" s="4" t="inlineStr">
        <is>
          <t>Cash paid for intangible assets</t>
        </is>
      </c>
      <c r="B31" s="5" t="n">
        <v>-9598234</v>
      </c>
      <c r="C31" s="5" t="n">
        <v>-4261243</v>
      </c>
    </row>
    <row r="32">
      <c r="A32" s="4" t="inlineStr">
        <is>
          <t>Cash paid for investments</t>
        </is>
      </c>
      <c r="B32" s="5" t="n">
        <v>-2324</v>
      </c>
      <c r="C32" s="5" t="n">
        <v>3995</v>
      </c>
    </row>
    <row r="33">
      <c r="A33" s="4" t="inlineStr">
        <is>
          <t>Cash paid for property, plant and equipment</t>
        </is>
      </c>
      <c r="B33" s="5" t="n">
        <v>-3979633</v>
      </c>
      <c r="C33" s="5" t="n">
        <v>-3470626</v>
      </c>
    </row>
    <row r="34">
      <c r="A34" s="4" t="inlineStr">
        <is>
          <t>Cash paid for purchase of subsidiaries</t>
        </is>
      </c>
      <c r="B34" s="5" t="n">
        <v>-4452143</v>
      </c>
      <c r="C34" s="5" t="n">
        <v>0</v>
      </c>
    </row>
    <row r="35">
      <c r="A35" s="4" t="inlineStr">
        <is>
          <t>Cash assumed from investment in subsidiaries</t>
        </is>
      </c>
      <c r="B35" s="5" t="n">
        <v>2265276</v>
      </c>
      <c r="C35" s="5" t="n">
        <v>0</v>
      </c>
    </row>
    <row r="36">
      <c r="A36" s="4" t="inlineStr">
        <is>
          <t>Cash distribution to former owners of MeridianBet Group in connection with the Purchase</t>
        </is>
      </c>
      <c r="B36" s="5" t="n">
        <v>-23294833</v>
      </c>
      <c r="C36" s="5" t="n">
        <v>0</v>
      </c>
    </row>
    <row r="37">
      <c r="A37" s="4" t="inlineStr">
        <is>
          <t>Cash assumed from acquisition with Golden Matrix</t>
        </is>
      </c>
      <c r="B37" s="5" t="n">
        <v>17355360</v>
      </c>
      <c r="C37" s="5" t="n">
        <v>0</v>
      </c>
    </row>
    <row r="38">
      <c r="A38" s="4" t="inlineStr">
        <is>
          <t>Net cash used in investing activities</t>
        </is>
      </c>
      <c r="B38" s="5" t="n">
        <v>-21706531</v>
      </c>
      <c r="C38" s="5" t="n">
        <v>-7727874</v>
      </c>
    </row>
    <row r="39">
      <c r="A39" s="3" t="inlineStr">
        <is>
          <t>Cash flows from financing activities:</t>
        </is>
      </c>
      <c r="B39" s="4" t="inlineStr">
        <is>
          <t xml:space="preserve"> </t>
        </is>
      </c>
      <c r="C39" s="4" t="inlineStr">
        <is>
          <t xml:space="preserve"> </t>
        </is>
      </c>
    </row>
    <row r="40">
      <c r="A40" s="4" t="inlineStr">
        <is>
          <t>Repayment on debt</t>
        </is>
      </c>
      <c r="B40" s="5" t="n">
        <v>-1174383</v>
      </c>
      <c r="C40" s="5" t="n">
        <v>0</v>
      </c>
    </row>
    <row r="41">
      <c r="A41" s="4" t="inlineStr">
        <is>
          <t>Proceeds from loans and borrowings</t>
        </is>
      </c>
      <c r="B41" s="5" t="n">
        <v>26870400</v>
      </c>
      <c r="C41" s="5" t="n">
        <v>0</v>
      </c>
    </row>
    <row r="42">
      <c r="A42" s="4" t="inlineStr">
        <is>
          <t>Proceeds from sale of note and warrant</t>
        </is>
      </c>
      <c r="B42" s="5" t="n">
        <v>9685305</v>
      </c>
      <c r="C42" s="5" t="n">
        <v>0</v>
      </c>
    </row>
    <row r="43">
      <c r="A43" s="4" t="inlineStr">
        <is>
          <t>Repayment of lease</t>
        </is>
      </c>
      <c r="B43" s="5" t="n">
        <v>-1928562</v>
      </c>
      <c r="C43" s="5" t="n">
        <v>-1644714</v>
      </c>
    </row>
    <row r="44">
      <c r="A44" s="4" t="inlineStr">
        <is>
          <t>Payments of dividends</t>
        </is>
      </c>
      <c r="B44" s="5" t="n">
        <v>-769534</v>
      </c>
      <c r="C44" s="5" t="n">
        <v>-1419205</v>
      </c>
    </row>
    <row r="45">
      <c r="A45" s="4" t="inlineStr">
        <is>
          <t>Share repurchase</t>
        </is>
      </c>
      <c r="B45" s="5" t="n">
        <v>-1671</v>
      </c>
      <c r="C45" s="5" t="n">
        <v>0</v>
      </c>
    </row>
    <row r="46">
      <c r="A46" s="4" t="inlineStr">
        <is>
          <t>Proceeds from option exercise</t>
        </is>
      </c>
      <c r="B46" s="5" t="n">
        <v>34800</v>
      </c>
      <c r="C46" s="5" t="n">
        <v>0</v>
      </c>
    </row>
    <row r="47">
      <c r="A47" s="4" t="inlineStr">
        <is>
          <t>Net cash provided by (used in) financing activities</t>
        </is>
      </c>
      <c r="B47" s="5" t="n">
        <v>32716355</v>
      </c>
      <c r="C47" s="5" t="n">
        <v>-3063919</v>
      </c>
    </row>
    <row r="48">
      <c r="A48" s="4" t="inlineStr">
        <is>
          <t>Effect of exchange rate changes on cash</t>
        </is>
      </c>
      <c r="B48" s="5" t="n">
        <v>-327268</v>
      </c>
      <c r="C48" s="5" t="n">
        <v>-1297094</v>
      </c>
    </row>
    <row r="49">
      <c r="A49" s="4" t="inlineStr">
        <is>
          <t>Net increase in cash and cash equivalents</t>
        </is>
      </c>
      <c r="B49" s="5" t="n">
        <v>17999655</v>
      </c>
      <c r="C49" s="5" t="n">
        <v>3230517</v>
      </c>
    </row>
    <row r="50">
      <c r="A50" s="4" t="inlineStr">
        <is>
          <t>Cash and cash equivalents at beginning of year</t>
        </is>
      </c>
      <c r="B50" s="5" t="n">
        <v>20405296</v>
      </c>
      <c r="C50" s="5" t="n">
        <v>13109447</v>
      </c>
    </row>
    <row r="51">
      <c r="A51" s="4" t="inlineStr">
        <is>
          <t>Cash and cash equivalents at end of the quarter</t>
        </is>
      </c>
      <c r="B51" s="5" t="n">
        <v>38404951</v>
      </c>
      <c r="C51" s="5" t="n">
        <v>16339964</v>
      </c>
    </row>
    <row r="52">
      <c r="A52" s="3" t="inlineStr">
        <is>
          <t>Supplemental cash flows disclosures</t>
        </is>
      </c>
      <c r="B52" s="4" t="inlineStr">
        <is>
          <t xml:space="preserve"> </t>
        </is>
      </c>
      <c r="C52" s="4" t="inlineStr">
        <is>
          <t xml:space="preserve"> </t>
        </is>
      </c>
    </row>
    <row r="53">
      <c r="A53" s="4" t="inlineStr">
        <is>
          <t>Interest paid</t>
        </is>
      </c>
      <c r="B53" s="5" t="n">
        <v>89455</v>
      </c>
      <c r="C53" s="5" t="n">
        <v>31930</v>
      </c>
    </row>
    <row r="54">
      <c r="A54" s="4" t="inlineStr">
        <is>
          <t>Tax paid</t>
        </is>
      </c>
      <c r="B54" s="5" t="n">
        <v>2712786</v>
      </c>
      <c r="C54" s="5" t="n">
        <v>936212</v>
      </c>
    </row>
    <row r="55">
      <c r="A55" s="3" t="inlineStr">
        <is>
          <t>Non-cash financing activities</t>
        </is>
      </c>
      <c r="B55" s="4" t="inlineStr">
        <is>
          <t xml:space="preserve"> </t>
        </is>
      </c>
      <c r="C55" s="4" t="inlineStr">
        <is>
          <t xml:space="preserve"> </t>
        </is>
      </c>
    </row>
    <row r="56">
      <c r="A56" s="4" t="inlineStr">
        <is>
          <t>Debt conversion</t>
        </is>
      </c>
      <c r="B56" s="6" t="n">
        <v>2000000</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4" customWidth="1" min="1" max="1"/>
    <col width="29" customWidth="1" min="2" max="2"/>
  </cols>
  <sheetData>
    <row r="1">
      <c r="A1" s="1" t="inlineStr">
        <is>
          <t>ACQUISITIONS (Details)</t>
        </is>
      </c>
      <c r="B1" s="2" t="inlineStr">
        <is>
          <t>Sep. 30, 2024 AUD ($) shares</t>
        </is>
      </c>
    </row>
    <row r="2">
      <c r="A2" s="4" t="inlineStr">
        <is>
          <t>Earnout Cash | $</t>
        </is>
      </c>
      <c r="B2" s="6" t="n">
        <v>1820000</v>
      </c>
    </row>
    <row r="3">
      <c r="A3" s="4" t="inlineStr">
        <is>
          <t>Earnout Shares | shares</t>
        </is>
      </c>
      <c r="B3" s="5" t="n">
        <v>201992</v>
      </c>
    </row>
    <row r="4">
      <c r="A4" s="4" t="inlineStr">
        <is>
          <t>Under (Member)</t>
        </is>
      </c>
      <c r="B4" s="4" t="inlineStr">
        <is>
          <t xml:space="preserve"> </t>
        </is>
      </c>
    </row>
    <row r="5">
      <c r="A5" s="4" t="inlineStr">
        <is>
          <t>Earnout Cash | $</t>
        </is>
      </c>
      <c r="B5" s="6" t="n">
        <v>0</v>
      </c>
    </row>
    <row r="6">
      <c r="A6" s="4" t="inlineStr">
        <is>
          <t>Earnout Shares | shares</t>
        </is>
      </c>
      <c r="B6" s="5" t="n">
        <v>0</v>
      </c>
    </row>
    <row r="7">
      <c r="A7" s="4" t="inlineStr">
        <is>
          <t>Between(Member)</t>
        </is>
      </c>
      <c r="B7" s="4" t="inlineStr">
        <is>
          <t xml:space="preserve"> </t>
        </is>
      </c>
    </row>
    <row r="8">
      <c r="A8" s="4" t="inlineStr">
        <is>
          <t>Earnout Cash | $</t>
        </is>
      </c>
      <c r="B8" s="6" t="n">
        <v>910000</v>
      </c>
    </row>
    <row r="9">
      <c r="A9" s="4" t="inlineStr">
        <is>
          <t>Earnout Shares | shares</t>
        </is>
      </c>
      <c r="B9" s="5" t="n">
        <v>100996</v>
      </c>
    </row>
    <row r="10">
      <c r="A10" s="4" t="inlineStr">
        <is>
          <t>Over (Member)</t>
        </is>
      </c>
      <c r="B10" s="4" t="inlineStr">
        <is>
          <t xml:space="preserve"> </t>
        </is>
      </c>
    </row>
    <row r="11">
      <c r="A11" s="4" t="inlineStr">
        <is>
          <t>Earnout Cash | $</t>
        </is>
      </c>
      <c r="B11" s="6" t="n">
        <v>2184000</v>
      </c>
    </row>
    <row r="12">
      <c r="A12" s="4" t="inlineStr">
        <is>
          <t>Earnout Shares | shares</t>
        </is>
      </c>
      <c r="B12" s="5" t="n">
        <v>2423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Details 1)</t>
        </is>
      </c>
      <c r="B1" s="2" t="inlineStr">
        <is>
          <t>Sep. 30, 2024 USD ($)</t>
        </is>
      </c>
    </row>
    <row r="2">
      <c r="A2" s="3" t="inlineStr">
        <is>
          <t>ACQUISITIONS</t>
        </is>
      </c>
      <c r="B2" s="4" t="inlineStr">
        <is>
          <t xml:space="preserve"> </t>
        </is>
      </c>
    </row>
    <row r="3">
      <c r="A3" s="4" t="inlineStr">
        <is>
          <t>Fair value of 810,390 restricted shares at $2.085 per share</t>
        </is>
      </c>
      <c r="B3" s="6" t="n">
        <v>1689663</v>
      </c>
    </row>
    <row r="4">
      <c r="A4" s="4" t="inlineStr">
        <is>
          <t>Closing cash consideration of AUD $6,780,000 based on the Exchange Rate on August 1, 2024</t>
        </is>
      </c>
      <c r="B4" s="5" t="n">
        <v>4430053</v>
      </c>
    </row>
    <row r="5">
      <c r="A5" s="4" t="inlineStr">
        <is>
          <t>A cash payment of AUD $33,808 representing 80% of the agreed value of the net assets of Classics on the effective date of August 1, 2024</t>
        </is>
      </c>
      <c r="B5" s="5" t="n">
        <v>22090</v>
      </c>
    </row>
    <row r="6">
      <c r="A6" s="4" t="inlineStr">
        <is>
          <t>Fair value of Holdback Cash consideration of AUD $500,000 to be paid in six months based on an Exchange Rate on August 1, 2024</t>
        </is>
      </c>
      <c r="B6" s="5" t="n">
        <v>326700</v>
      </c>
    </row>
    <row r="7">
      <c r="A7" s="4" t="inlineStr">
        <is>
          <t>Purchase price</t>
        </is>
      </c>
      <c r="B7" s="5" t="n">
        <v>6468506</v>
      </c>
    </row>
    <row r="8">
      <c r="A8" s="4" t="inlineStr">
        <is>
          <t>Fair value of non-controlling interest</t>
        </is>
      </c>
      <c r="B8" s="5" t="n">
        <v>1422000</v>
      </c>
    </row>
    <row r="9">
      <c r="A9" s="4" t="inlineStr">
        <is>
          <t>Equity value</t>
        </is>
      </c>
      <c r="B9" s="5" t="n">
        <v>7890506</v>
      </c>
    </row>
    <row r="10">
      <c r="A10" s="4" t="inlineStr">
        <is>
          <t>Current liabilities</t>
        </is>
      </c>
      <c r="B10" s="5" t="n">
        <v>1693838</v>
      </c>
    </row>
    <row r="11">
      <c r="A11" s="4" t="inlineStr">
        <is>
          <t>Total equity and liabilities</t>
        </is>
      </c>
      <c r="B11" s="5" t="n">
        <v>9584344</v>
      </c>
    </row>
    <row r="12">
      <c r="A12" s="4" t="inlineStr">
        <is>
          <t>Cash and cash equivalents</t>
        </is>
      </c>
      <c r="B12" s="5" t="n">
        <v>325971</v>
      </c>
    </row>
    <row r="13">
      <c r="A13" s="4" t="inlineStr">
        <is>
          <t>Prepaid expenses</t>
        </is>
      </c>
      <c r="B13" s="5" t="n">
        <v>80586</v>
      </c>
    </row>
    <row r="14">
      <c r="A14" s="4" t="inlineStr">
        <is>
          <t>Inventory, prizes</t>
        </is>
      </c>
      <c r="B14" s="5" t="n">
        <v>510299</v>
      </c>
    </row>
    <row r="15">
      <c r="A15" s="4" t="inlineStr">
        <is>
          <t>Accounts receivable, net</t>
        </is>
      </c>
      <c r="B15" s="5" t="n">
        <v>5533</v>
      </c>
    </row>
    <row r="16">
      <c r="A16" s="4" t="inlineStr">
        <is>
          <t>Property, plant &amp; equipment, net</t>
        </is>
      </c>
      <c r="B16" s="5" t="n">
        <v>98498</v>
      </c>
    </row>
    <row r="17">
      <c r="A17" s="4" t="inlineStr">
        <is>
          <t>Gross intangible assets</t>
        </is>
      </c>
      <c r="B17" s="5" t="n">
        <v>1020887</v>
      </c>
    </row>
    <row r="18">
      <c r="A18" s="4" t="inlineStr">
        <is>
          <t>In-house Software</t>
        </is>
      </c>
      <c r="B18" s="5" t="n">
        <v>10068</v>
      </c>
    </row>
    <row r="19">
      <c r="A19" s="4" t="inlineStr">
        <is>
          <t>Trade Names and Trademarks</t>
        </is>
      </c>
      <c r="B19" s="5" t="n">
        <v>2320000</v>
      </c>
    </row>
    <row r="20">
      <c r="A20" s="4" t="inlineStr">
        <is>
          <t>Non?Compete Agreements</t>
        </is>
      </c>
      <c r="B20" s="5" t="n">
        <v>280000</v>
      </c>
    </row>
    <row r="21">
      <c r="A21" s="4" t="inlineStr">
        <is>
          <t>Customer Relationships</t>
        </is>
      </c>
      <c r="B21" s="5" t="n">
        <v>550000</v>
      </c>
    </row>
    <row r="22">
      <c r="A22" s="4" t="inlineStr">
        <is>
          <t>Total intangible assets</t>
        </is>
      </c>
      <c r="B22" s="5" t="n">
        <v>3160068</v>
      </c>
    </row>
    <row r="23">
      <c r="A23" s="4" t="inlineStr">
        <is>
          <t>Goodwill</t>
        </is>
      </c>
      <c r="B23" s="5" t="n">
        <v>5403389</v>
      </c>
    </row>
    <row r="24">
      <c r="A24" s="4" t="inlineStr">
        <is>
          <t>Total assets allocated</t>
        </is>
      </c>
      <c r="B24" s="6" t="n">
        <v>95843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ACQUISITIONS (Details 2)</t>
        </is>
      </c>
      <c r="B1" s="2" t="inlineStr">
        <is>
          <t>Sep. 30, 2024 USD ($)</t>
        </is>
      </c>
    </row>
    <row r="2">
      <c r="A2" s="3" t="inlineStr">
        <is>
          <t>ACQUISITIONS</t>
        </is>
      </c>
      <c r="B2" s="4" t="inlineStr">
        <is>
          <t xml:space="preserve"> </t>
        </is>
      </c>
    </row>
    <row r="3">
      <c r="A3" s="4" t="inlineStr">
        <is>
          <t>Net working capital</t>
        </is>
      </c>
      <c r="B3" s="6" t="n">
        <v>-194013</v>
      </c>
    </row>
    <row r="4">
      <c r="A4" s="4" t="inlineStr">
        <is>
          <t>Net property &amp; equipment</t>
        </is>
      </c>
      <c r="B4" s="5" t="n">
        <v>411551</v>
      </c>
    </row>
    <row r="5">
      <c r="A5" s="4" t="inlineStr">
        <is>
          <t>Long term liability</t>
        </is>
      </c>
      <c r="B5" s="5" t="n">
        <v>-163364</v>
      </c>
    </row>
    <row r="6">
      <c r="A6" s="4" t="inlineStr">
        <is>
          <t>Lease liability</t>
        </is>
      </c>
      <c r="B6" s="5" t="n">
        <v>-266337</v>
      </c>
    </row>
    <row r="7">
      <c r="A7" s="4" t="inlineStr">
        <is>
          <t>Total Net Tangible Assets Acquired</t>
        </is>
      </c>
      <c r="B7" s="5" t="n">
        <v>-212162</v>
      </c>
    </row>
    <row r="8">
      <c r="A8" s="4" t="inlineStr">
        <is>
          <t>Trademark</t>
        </is>
      </c>
      <c r="B8" s="5" t="n">
        <v>162626</v>
      </c>
    </row>
    <row r="9">
      <c r="A9" s="4" t="inlineStr">
        <is>
          <t>Goodwill</t>
        </is>
      </c>
      <c r="B9" s="5" t="n">
        <v>537184</v>
      </c>
    </row>
    <row r="10">
      <c r="A10" s="4" t="inlineStr">
        <is>
          <t>Total Intangible Assets Acquired</t>
        </is>
      </c>
      <c r="B10" s="5" t="n">
        <v>699810</v>
      </c>
    </row>
    <row r="11">
      <c r="A11" s="4" t="inlineStr">
        <is>
          <t>Purchase price</t>
        </is>
      </c>
      <c r="B11" s="6" t="n">
        <v>4876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ACQUISITIONS (Details Narrative) - USD ($)</t>
        </is>
      </c>
      <c r="B1" s="2" t="inlineStr">
        <is>
          <t>9 Months Ended</t>
        </is>
      </c>
    </row>
    <row r="2">
      <c r="B2" s="2" t="inlineStr">
        <is>
          <t>Sep. 30, 2024</t>
        </is>
      </c>
      <c r="C2" s="2" t="inlineStr">
        <is>
          <t>Dec. 31, 2023</t>
        </is>
      </c>
    </row>
    <row r="3">
      <c r="A3" s="4" t="inlineStr">
        <is>
          <t>Purchase price</t>
        </is>
      </c>
      <c r="B3" s="6" t="n">
        <v>487647</v>
      </c>
      <c r="C3" s="4" t="inlineStr">
        <is>
          <t xml:space="preserve"> </t>
        </is>
      </c>
    </row>
    <row r="4">
      <c r="A4" s="4" t="inlineStr">
        <is>
          <t>Additional paid in capital</t>
        </is>
      </c>
      <c r="B4" s="6" t="n">
        <v>38431527</v>
      </c>
      <c r="C4" s="6" t="n">
        <v>3044894</v>
      </c>
    </row>
    <row r="5">
      <c r="A5" s="4" t="inlineStr">
        <is>
          <t>Restricted shares of common stock</t>
        </is>
      </c>
      <c r="B5" s="5" t="n">
        <v>810390</v>
      </c>
      <c r="C5" s="4" t="inlineStr">
        <is>
          <t xml:space="preserve"> </t>
        </is>
      </c>
    </row>
    <row r="6">
      <c r="A6" s="4" t="inlineStr">
        <is>
          <t>Restricted shares of common stock per share</t>
        </is>
      </c>
      <c r="B6" s="11" t="n">
        <v>2.085</v>
      </c>
      <c r="C6" s="4" t="inlineStr">
        <is>
          <t xml:space="preserve"> </t>
        </is>
      </c>
    </row>
    <row r="7">
      <c r="A7" s="4" t="inlineStr">
        <is>
          <t>Net assets</t>
        </is>
      </c>
      <c r="B7" s="6" t="n">
        <v>22091</v>
      </c>
      <c r="C7" s="4" t="inlineStr">
        <is>
          <t xml:space="preserve"> </t>
        </is>
      </c>
    </row>
    <row r="8">
      <c r="A8" s="4" t="inlineStr">
        <is>
          <t>Cash payment</t>
        </is>
      </c>
      <c r="B8" s="6" t="n">
        <v>4430052</v>
      </c>
      <c r="C8" s="4" t="inlineStr">
        <is>
          <t xml:space="preserve"> </t>
        </is>
      </c>
    </row>
    <row r="9">
      <c r="A9" s="4" t="inlineStr">
        <is>
          <t>Interest rate</t>
        </is>
      </c>
      <c r="B9" s="9" t="n">
        <v>0.8</v>
      </c>
      <c r="C9" s="4" t="inlineStr">
        <is>
          <t xml:space="preserve"> </t>
        </is>
      </c>
    </row>
    <row r="10">
      <c r="A10" s="4" t="inlineStr">
        <is>
          <t>Revenues</t>
        </is>
      </c>
      <c r="B10" s="6" t="n">
        <v>87348</v>
      </c>
      <c r="C10" s="4" t="inlineStr">
        <is>
          <t xml:space="preserve"> </t>
        </is>
      </c>
    </row>
    <row r="11">
      <c r="A11" s="4" t="inlineStr">
        <is>
          <t>Net income attributable</t>
        </is>
      </c>
      <c r="B11" s="5" t="n">
        <v>-26490</v>
      </c>
      <c r="C11" s="4" t="inlineStr">
        <is>
          <t xml:space="preserve"> </t>
        </is>
      </c>
    </row>
    <row r="12">
      <c r="A12" s="4" t="inlineStr">
        <is>
          <t>MeridianGamingMaltaLtd</t>
        </is>
      </c>
      <c r="B12" s="4" t="inlineStr">
        <is>
          <t xml:space="preserve"> </t>
        </is>
      </c>
      <c r="C12" s="4" t="inlineStr">
        <is>
          <t xml:space="preserve"> </t>
        </is>
      </c>
    </row>
    <row r="13">
      <c r="A13" s="4" t="inlineStr">
        <is>
          <t>Purchase price</t>
        </is>
      </c>
      <c r="B13" s="5" t="n">
        <v>487647</v>
      </c>
      <c r="C13" s="4" t="inlineStr">
        <is>
          <t xml:space="preserve"> </t>
        </is>
      </c>
    </row>
    <row r="14">
      <c r="A14" s="4" t="inlineStr">
        <is>
          <t>Cash paid to the sellers</t>
        </is>
      </c>
      <c r="B14" s="5" t="n">
        <v>134352</v>
      </c>
      <c r="C14" s="4" t="inlineStr">
        <is>
          <t xml:space="preserve"> </t>
        </is>
      </c>
    </row>
    <row r="15">
      <c r="A15" s="4" t="inlineStr">
        <is>
          <t>Remaining balance</t>
        </is>
      </c>
      <c r="B15" s="5" t="n">
        <v>353295</v>
      </c>
      <c r="C15" s="4" t="inlineStr">
        <is>
          <t xml:space="preserve"> </t>
        </is>
      </c>
    </row>
    <row r="16">
      <c r="A16" s="4" t="inlineStr">
        <is>
          <t>Monthly instalments</t>
        </is>
      </c>
      <c r="B16" s="5" t="n">
        <v>88324</v>
      </c>
      <c r="C16" s="4" t="inlineStr">
        <is>
          <t xml:space="preserve"> </t>
        </is>
      </c>
    </row>
    <row r="17">
      <c r="A17" s="4" t="inlineStr">
        <is>
          <t>Holdback Cash [Member]</t>
        </is>
      </c>
      <c r="B17" s="4" t="inlineStr">
        <is>
          <t xml:space="preserve"> </t>
        </is>
      </c>
      <c r="C17" s="4" t="inlineStr">
        <is>
          <t xml:space="preserve"> </t>
        </is>
      </c>
    </row>
    <row r="18">
      <c r="A18" s="4" t="inlineStr">
        <is>
          <t>Additional paid in capital</t>
        </is>
      </c>
      <c r="B18" s="6" t="n">
        <v>326700</v>
      </c>
      <c r="C18" s="4" t="inlineStr">
        <is>
          <t xml:space="preserve"> </t>
        </is>
      </c>
    </row>
    <row r="19">
      <c r="A19" s="4" t="inlineStr">
        <is>
          <t>Description</t>
        </is>
      </c>
      <c r="B19" s="4" t="inlineStr">
        <is>
          <t>Goodwill is measured as a residual and calculated as the excess of the sum of (1) the purchase price to acquire 80% of Classics’ shares, which was $6,468,506, and (2) the fair value of the 20% noncontrolling interest in Classics, which was estimated to be $1,422,000 over the net of the acquisition-date values of the identifiable assets acquired and the liabilities assumed</t>
        </is>
      </c>
      <c r="C19" s="4" t="inlineStr">
        <is>
          <t xml:space="preserve"> </t>
        </is>
      </c>
    </row>
    <row r="20">
      <c r="A20" s="4" t="inlineStr">
        <is>
          <t>Revenues</t>
        </is>
      </c>
      <c r="B20" s="6" t="n">
        <v>2059492</v>
      </c>
      <c r="C20" s="4" t="inlineStr">
        <is>
          <t xml:space="preserve"> </t>
        </is>
      </c>
    </row>
    <row r="21">
      <c r="A21" s="4" t="inlineStr">
        <is>
          <t>Net income attributable</t>
        </is>
      </c>
      <c r="B21" s="6" t="n">
        <v>252702</v>
      </c>
      <c r="C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OFTWARE PLATFORM WEBSITE DEVELOPMENT COSTS TRADEMARKS AND NONCOMPETE AGREEMENTS (Details) - USD ($)</t>
        </is>
      </c>
      <c r="B1" s="2" t="inlineStr">
        <is>
          <t>Sep. 30, 2024</t>
        </is>
      </c>
      <c r="C1" s="2" t="inlineStr">
        <is>
          <t>Dec. 31, 2023</t>
        </is>
      </c>
    </row>
    <row r="2">
      <c r="A2" s="4" t="inlineStr">
        <is>
          <t>Gross intangible assets</t>
        </is>
      </c>
      <c r="B2" s="6" t="n">
        <v>65312279</v>
      </c>
      <c r="C2" s="6" t="n">
        <v>21977966</v>
      </c>
    </row>
    <row r="3">
      <c r="A3" s="4" t="inlineStr">
        <is>
          <t>Intangible assets, accumulated amortization</t>
        </is>
      </c>
      <c r="B3" s="5" t="n">
        <v>-12090676</v>
      </c>
      <c r="C3" s="5" t="n">
        <v>-6870544</v>
      </c>
    </row>
    <row r="4">
      <c r="A4" s="4" t="inlineStr">
        <is>
          <t>Net definite-lived intangible assets</t>
        </is>
      </c>
      <c r="B4" s="5" t="n">
        <v>53221603</v>
      </c>
      <c r="C4" s="5" t="n">
        <v>15107422</v>
      </c>
    </row>
    <row r="5">
      <c r="A5" s="4" t="inlineStr">
        <is>
          <t>Licenses [Member]</t>
        </is>
      </c>
      <c r="B5" s="4" t="inlineStr">
        <is>
          <t xml:space="preserve"> </t>
        </is>
      </c>
      <c r="C5" s="4" t="inlineStr">
        <is>
          <t xml:space="preserve"> </t>
        </is>
      </c>
    </row>
    <row r="6">
      <c r="A6" s="4" t="inlineStr">
        <is>
          <t>Gross intangible assets</t>
        </is>
      </c>
      <c r="B6" s="5" t="n">
        <v>867495</v>
      </c>
      <c r="C6" s="5" t="n">
        <v>722356</v>
      </c>
    </row>
    <row r="7">
      <c r="A7" s="4" t="inlineStr">
        <is>
          <t>Intangible assets, accumulated amortization</t>
        </is>
      </c>
      <c r="B7" s="5" t="n">
        <v>-538265</v>
      </c>
      <c r="C7" s="5" t="n">
        <v>-431022</v>
      </c>
    </row>
    <row r="8">
      <c r="A8" s="4" t="inlineStr">
        <is>
          <t>Developed Technology [Member]</t>
        </is>
      </c>
      <c r="B8" s="4" t="inlineStr">
        <is>
          <t xml:space="preserve"> </t>
        </is>
      </c>
      <c r="C8" s="4" t="inlineStr">
        <is>
          <t xml:space="preserve"> </t>
        </is>
      </c>
    </row>
    <row r="9">
      <c r="A9" s="4" t="inlineStr">
        <is>
          <t>Gross intangible assets</t>
        </is>
      </c>
      <c r="B9" s="5" t="n">
        <v>3100000</v>
      </c>
      <c r="C9" s="5" t="n">
        <v>0</v>
      </c>
    </row>
    <row r="10">
      <c r="A10" s="4" t="inlineStr">
        <is>
          <t>Intangible assets, accumulated amortization</t>
        </is>
      </c>
      <c r="B10" s="5" t="n">
        <v>-310002</v>
      </c>
      <c r="C10" s="5" t="n">
        <v>0</v>
      </c>
    </row>
    <row r="11">
      <c r="A11" s="4" t="inlineStr">
        <is>
          <t>Non Compete Aagreements [Member]</t>
        </is>
      </c>
      <c r="B11" s="4" t="inlineStr">
        <is>
          <t xml:space="preserve"> </t>
        </is>
      </c>
      <c r="C11" s="4" t="inlineStr">
        <is>
          <t xml:space="preserve"> </t>
        </is>
      </c>
    </row>
    <row r="12">
      <c r="A12" s="4" t="inlineStr">
        <is>
          <t>Gross intangible assets</t>
        </is>
      </c>
      <c r="B12" s="5" t="n">
        <v>290000</v>
      </c>
      <c r="C12" s="5" t="n">
        <v>0</v>
      </c>
    </row>
    <row r="13">
      <c r="A13" s="4" t="inlineStr">
        <is>
          <t>Intangible assets, accumulated amortization</t>
        </is>
      </c>
      <c r="B13" s="5" t="n">
        <v>-25065</v>
      </c>
      <c r="C13" s="5" t="n">
        <v>0</v>
      </c>
    </row>
    <row r="14">
      <c r="A14" s="4" t="inlineStr">
        <is>
          <t>Intangible Construction In Process [Member]</t>
        </is>
      </c>
      <c r="B14" s="4" t="inlineStr">
        <is>
          <t xml:space="preserve"> </t>
        </is>
      </c>
      <c r="C14" s="4" t="inlineStr">
        <is>
          <t xml:space="preserve"> </t>
        </is>
      </c>
    </row>
    <row r="15">
      <c r="A15" s="4" t="inlineStr">
        <is>
          <t>Gross intangible assets</t>
        </is>
      </c>
      <c r="B15" s="5" t="n">
        <v>12855630</v>
      </c>
      <c r="C15" s="5" t="n">
        <v>9781785</v>
      </c>
    </row>
    <row r="16">
      <c r="A16" s="4" t="inlineStr">
        <is>
          <t>Software [Member]</t>
        </is>
      </c>
      <c r="B16" s="4" t="inlineStr">
        <is>
          <t xml:space="preserve"> </t>
        </is>
      </c>
      <c r="C16" s="4" t="inlineStr">
        <is>
          <t xml:space="preserve"> </t>
        </is>
      </c>
    </row>
    <row r="17">
      <c r="A17" s="4" t="inlineStr">
        <is>
          <t>Gross intangible assets</t>
        </is>
      </c>
      <c r="B17" s="5" t="n">
        <v>14113098</v>
      </c>
      <c r="C17" s="5" t="n">
        <v>9973079</v>
      </c>
    </row>
    <row r="18">
      <c r="A18" s="4" t="inlineStr">
        <is>
          <t>Intangible assets, accumulated amortization</t>
        </is>
      </c>
      <c r="B18" s="5" t="n">
        <v>-7765161</v>
      </c>
      <c r="C18" s="5" t="n">
        <v>-5664443</v>
      </c>
    </row>
    <row r="19">
      <c r="A19" s="4" t="inlineStr">
        <is>
          <t>Customer Relationships [Member]</t>
        </is>
      </c>
      <c r="B19" s="4" t="inlineStr">
        <is>
          <t xml:space="preserve"> </t>
        </is>
      </c>
      <c r="C19" s="4" t="inlineStr">
        <is>
          <t xml:space="preserve"> </t>
        </is>
      </c>
    </row>
    <row r="20">
      <c r="A20" s="4" t="inlineStr">
        <is>
          <t>Gross intangible assets</t>
        </is>
      </c>
      <c r="B20" s="5" t="n">
        <v>17950000</v>
      </c>
      <c r="C20" s="5" t="n">
        <v>0</v>
      </c>
    </row>
    <row r="21">
      <c r="A21" s="4" t="inlineStr">
        <is>
          <t>Intangible assets, accumulated amortization</t>
        </is>
      </c>
      <c r="B21" s="5" t="n">
        <v>-1758373</v>
      </c>
      <c r="C21" s="5" t="n">
        <v>0</v>
      </c>
    </row>
    <row r="22">
      <c r="A22" s="4" t="inlineStr">
        <is>
          <t>Other intangible assets [Member]</t>
        </is>
      </c>
      <c r="B22" s="4" t="inlineStr">
        <is>
          <t xml:space="preserve"> </t>
        </is>
      </c>
      <c r="C22" s="4" t="inlineStr">
        <is>
          <t xml:space="preserve"> </t>
        </is>
      </c>
    </row>
    <row r="23">
      <c r="A23" s="4" t="inlineStr">
        <is>
          <t>Gross intangible assets</t>
        </is>
      </c>
      <c r="B23" s="5" t="n">
        <v>1519912</v>
      </c>
      <c r="C23" s="5" t="n">
        <v>1499752</v>
      </c>
    </row>
    <row r="24">
      <c r="A24" s="4" t="inlineStr">
        <is>
          <t>Intangible assets, accumulated amortization</t>
        </is>
      </c>
      <c r="B24" s="5" t="n">
        <v>-1013274</v>
      </c>
      <c r="C24" s="5" t="n">
        <v>-774872</v>
      </c>
    </row>
    <row r="25">
      <c r="A25" s="4" t="inlineStr">
        <is>
          <t>Trademarks and Trade Names [Member]</t>
        </is>
      </c>
      <c r="B25" s="4" t="inlineStr">
        <is>
          <t xml:space="preserve"> </t>
        </is>
      </c>
      <c r="C25" s="4" t="inlineStr">
        <is>
          <t xml:space="preserve"> </t>
        </is>
      </c>
    </row>
    <row r="26">
      <c r="A26" s="4" t="inlineStr">
        <is>
          <t>Gross intangible assets</t>
        </is>
      </c>
      <c r="B26" s="5" t="n">
        <v>14500035</v>
      </c>
      <c r="C26" s="5" t="n">
        <v>994</v>
      </c>
    </row>
    <row r="27">
      <c r="A27" s="4" t="inlineStr">
        <is>
          <t>Intangible assets, accumulated amortization</t>
        </is>
      </c>
      <c r="B27" s="5" t="n">
        <v>-568062</v>
      </c>
      <c r="C27" s="5" t="n">
        <v>-207</v>
      </c>
    </row>
    <row r="28">
      <c r="A28" s="4" t="inlineStr">
        <is>
          <t>Retail Agent Partner Relationships [Member]</t>
        </is>
      </c>
      <c r="B28" s="4" t="inlineStr">
        <is>
          <t xml:space="preserve"> </t>
        </is>
      </c>
      <c r="C28" s="4" t="inlineStr">
        <is>
          <t xml:space="preserve"> </t>
        </is>
      </c>
    </row>
    <row r="29">
      <c r="A29" s="4" t="inlineStr">
        <is>
          <t>Gross intangible assets</t>
        </is>
      </c>
      <c r="B29" s="5" t="n">
        <v>116109</v>
      </c>
      <c r="C29" s="5" t="n">
        <v>0</v>
      </c>
    </row>
    <row r="30">
      <c r="A30" s="4" t="inlineStr">
        <is>
          <t>Intangible assets, accumulated amortization</t>
        </is>
      </c>
      <c r="B30" s="6" t="n">
        <v>-112474</v>
      </c>
      <c r="C3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TANGIBLE ASSETS SOFTWARE PLATFORM WEBSITE DEVELOPMENT COSTS TRADEMARKS AND NONCOMPETE AGREEMENTS (Details 1)</t>
        </is>
      </c>
      <c r="B1" s="2" t="inlineStr">
        <is>
          <t>9 Months Ended</t>
        </is>
      </c>
    </row>
    <row r="2">
      <c r="B2" s="2" t="inlineStr">
        <is>
          <t>Sep. 30, 2024 USD ($)</t>
        </is>
      </c>
    </row>
    <row r="3">
      <c r="A3" s="4" t="inlineStr">
        <is>
          <t>Gross intangible assets</t>
        </is>
      </c>
      <c r="B3" s="6" t="n">
        <v>30210000</v>
      </c>
    </row>
    <row r="4">
      <c r="A4" s="4" t="inlineStr">
        <is>
          <t>Trademarks and Trade Names [Member]</t>
        </is>
      </c>
      <c r="B4" s="4" t="inlineStr">
        <is>
          <t xml:space="preserve"> </t>
        </is>
      </c>
    </row>
    <row r="5">
      <c r="A5" s="4" t="inlineStr">
        <is>
          <t>Gross intangible assets</t>
        </is>
      </c>
      <c r="B5" s="6" t="n">
        <v>9700000</v>
      </c>
    </row>
    <row r="6">
      <c r="A6" s="4" t="inlineStr">
        <is>
          <t>Useful life</t>
        </is>
      </c>
      <c r="B6" s="4" t="inlineStr">
        <is>
          <t>10 years</t>
        </is>
      </c>
    </row>
    <row r="7">
      <c r="A7" s="4" t="inlineStr">
        <is>
          <t>Developed Technology [Member]</t>
        </is>
      </c>
      <c r="B7" s="4" t="inlineStr">
        <is>
          <t xml:space="preserve"> </t>
        </is>
      </c>
    </row>
    <row r="8">
      <c r="A8" s="4" t="inlineStr">
        <is>
          <t>Gross intangible assets</t>
        </is>
      </c>
      <c r="B8" s="6" t="n">
        <v>3100000</v>
      </c>
    </row>
    <row r="9">
      <c r="A9" s="4" t="inlineStr">
        <is>
          <t>Useful life</t>
        </is>
      </c>
      <c r="B9" s="4" t="inlineStr">
        <is>
          <t>5 years</t>
        </is>
      </c>
    </row>
    <row r="10">
      <c r="A10" s="4" t="inlineStr">
        <is>
          <t>Non Compete Aagreements [Member]</t>
        </is>
      </c>
      <c r="B10" s="4" t="inlineStr">
        <is>
          <t xml:space="preserve"> </t>
        </is>
      </c>
    </row>
    <row r="11">
      <c r="A11" s="4" t="inlineStr">
        <is>
          <t>Gross intangible assets</t>
        </is>
      </c>
      <c r="B11" s="6" t="n">
        <v>10000</v>
      </c>
    </row>
    <row r="12">
      <c r="A12" s="4" t="inlineStr">
        <is>
          <t>Useful life</t>
        </is>
      </c>
      <c r="B12" s="4" t="inlineStr">
        <is>
          <t>3 years</t>
        </is>
      </c>
    </row>
    <row r="13">
      <c r="A13" s="4" t="inlineStr">
        <is>
          <t>Customer Relationships [Member]</t>
        </is>
      </c>
      <c r="B13" s="4" t="inlineStr">
        <is>
          <t xml:space="preserve"> </t>
        </is>
      </c>
    </row>
    <row r="14">
      <c r="A14" s="4" t="inlineStr">
        <is>
          <t>Gross intangible assets</t>
        </is>
      </c>
      <c r="B14" s="6" t="n">
        <v>17400000</v>
      </c>
    </row>
    <row r="15">
      <c r="A15" s="4" t="inlineStr">
        <is>
          <t>Useful life</t>
        </is>
      </c>
      <c r="B15"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SOFTWARE PLATFORM WEBSITE DEVELOPMENT COSTS TRADEMARKS AND NONCOMPETE AGREE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1962157</v>
      </c>
      <c r="C3" s="6" t="n">
        <v>473047</v>
      </c>
      <c r="D3" s="6" t="n">
        <v>4317523</v>
      </c>
      <c r="E3" s="6" t="n">
        <v>1357453</v>
      </c>
    </row>
    <row r="4">
      <c r="A4" s="4" t="inlineStr">
        <is>
          <t>Software development costs</t>
        </is>
      </c>
      <c r="B4" s="5" t="n">
        <v>2067348</v>
      </c>
      <c r="C4" s="5" t="n">
        <v>1843565</v>
      </c>
      <c r="D4" s="5" t="n">
        <v>6303398</v>
      </c>
      <c r="E4" s="5" t="n">
        <v>4268404</v>
      </c>
    </row>
    <row r="5">
      <c r="A5" s="4" t="inlineStr">
        <is>
          <t>Capitalized costs</t>
        </is>
      </c>
      <c r="B5" s="5" t="n">
        <v>2007202</v>
      </c>
      <c r="C5" s="5" t="n">
        <v>1843565</v>
      </c>
      <c r="D5" s="5" t="n">
        <v>6158259</v>
      </c>
      <c r="E5" s="5" t="n">
        <v>4102982</v>
      </c>
    </row>
    <row r="6">
      <c r="A6" s="4" t="inlineStr">
        <is>
          <t>Software licenses balance</t>
        </is>
      </c>
      <c r="B6" s="6" t="n">
        <v>60146</v>
      </c>
      <c r="C6" s="6" t="n">
        <v>0</v>
      </c>
      <c r="D6" s="6" t="n">
        <v>145139</v>
      </c>
      <c r="E6" s="6" t="n">
        <v>165422</v>
      </c>
    </row>
    <row r="7">
      <c r="A7" s="4" t="inlineStr">
        <is>
          <t>Miniimum [Member]</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 xml:space="preserve"> </t>
        </is>
      </c>
      <c r="D8" s="4" t="inlineStr">
        <is>
          <t>3 years</t>
        </is>
      </c>
      <c r="E8" s="4" t="inlineStr">
        <is>
          <t xml:space="preserve"> </t>
        </is>
      </c>
    </row>
    <row r="9">
      <c r="A9" s="4" t="inlineStr">
        <is>
          <t>Maxiimum [Member]</t>
        </is>
      </c>
      <c r="B9" s="4" t="inlineStr">
        <is>
          <t xml:space="preserve"> </t>
        </is>
      </c>
      <c r="C9" s="4" t="inlineStr">
        <is>
          <t xml:space="preserve"> </t>
        </is>
      </c>
      <c r="D9" s="4" t="inlineStr">
        <is>
          <t xml:space="preserve"> </t>
        </is>
      </c>
      <c r="E9" s="4" t="inlineStr">
        <is>
          <t xml:space="preserve"> </t>
        </is>
      </c>
    </row>
    <row r="10">
      <c r="A10" s="4" t="inlineStr">
        <is>
          <t>Useful life</t>
        </is>
      </c>
      <c r="B10" s="4" t="inlineStr">
        <is>
          <t xml:space="preserve"> </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t>
        </is>
      </c>
      <c r="B1" s="2" t="inlineStr">
        <is>
          <t>Sep. 30, 2024</t>
        </is>
      </c>
      <c r="C1" s="2" t="inlineStr">
        <is>
          <t>Dec. 31, 2023</t>
        </is>
      </c>
    </row>
    <row r="2">
      <c r="A2" s="4" t="inlineStr">
        <is>
          <t>Property, plant &amp; equipment, net</t>
        </is>
      </c>
      <c r="B2" s="6" t="n">
        <v>29180941</v>
      </c>
      <c r="C2" s="6" t="n">
        <v>27826594</v>
      </c>
    </row>
    <row r="3">
      <c r="A3" s="4" t="inlineStr">
        <is>
          <t>Equipment [Member]</t>
        </is>
      </c>
      <c r="B3" s="4" t="inlineStr">
        <is>
          <t xml:space="preserve"> </t>
        </is>
      </c>
      <c r="C3" s="4" t="inlineStr">
        <is>
          <t xml:space="preserve"> </t>
        </is>
      </c>
    </row>
    <row r="4">
      <c r="A4" s="4" t="inlineStr">
        <is>
          <t>Property, plant &amp; equipment, net</t>
        </is>
      </c>
      <c r="B4" s="5" t="n">
        <v>3582513</v>
      </c>
      <c r="C4" s="5" t="n">
        <v>3235175</v>
      </c>
    </row>
    <row r="5">
      <c r="A5" s="4" t="inlineStr">
        <is>
          <t>Land [Member]</t>
        </is>
      </c>
      <c r="B5" s="4" t="inlineStr">
        <is>
          <t xml:space="preserve"> </t>
        </is>
      </c>
      <c r="C5" s="4" t="inlineStr">
        <is>
          <t xml:space="preserve"> </t>
        </is>
      </c>
    </row>
    <row r="6">
      <c r="A6" s="4" t="inlineStr">
        <is>
          <t>Property, plant &amp; equipment, net</t>
        </is>
      </c>
      <c r="B6" s="5" t="n">
        <v>27967</v>
      </c>
      <c r="C6" s="5" t="n">
        <v>27703</v>
      </c>
    </row>
    <row r="7">
      <c r="A7" s="4" t="inlineStr">
        <is>
          <t>Building [Member]</t>
        </is>
      </c>
      <c r="B7" s="4" t="inlineStr">
        <is>
          <t xml:space="preserve"> </t>
        </is>
      </c>
      <c r="C7" s="4" t="inlineStr">
        <is>
          <t xml:space="preserve"> </t>
        </is>
      </c>
    </row>
    <row r="8">
      <c r="A8" s="4" t="inlineStr">
        <is>
          <t>Property, plant &amp; equipment, net</t>
        </is>
      </c>
      <c r="B8" s="5" t="n">
        <v>9112242</v>
      </c>
      <c r="C8" s="5" t="n">
        <v>6728697</v>
      </c>
    </row>
    <row r="9">
      <c r="A9" s="4" t="inlineStr">
        <is>
          <t>Slots and machines [Member]</t>
        </is>
      </c>
      <c r="B9" s="4" t="inlineStr">
        <is>
          <t xml:space="preserve"> </t>
        </is>
      </c>
      <c r="C9" s="4" t="inlineStr">
        <is>
          <t xml:space="preserve"> </t>
        </is>
      </c>
    </row>
    <row r="10">
      <c r="A10" s="4" t="inlineStr">
        <is>
          <t>Property, plant &amp; equipment, net</t>
        </is>
      </c>
      <c r="B10" s="5" t="n">
        <v>11942003</v>
      </c>
      <c r="C10" s="5" t="n">
        <v>11279087</v>
      </c>
    </row>
    <row r="11">
      <c r="A11" s="4" t="inlineStr">
        <is>
          <t>Televisions [Member]</t>
        </is>
      </c>
      <c r="B11" s="4" t="inlineStr">
        <is>
          <t xml:space="preserve"> </t>
        </is>
      </c>
      <c r="C11" s="4" t="inlineStr">
        <is>
          <t xml:space="preserve"> </t>
        </is>
      </c>
    </row>
    <row r="12">
      <c r="A12" s="4" t="inlineStr">
        <is>
          <t>Property, plant &amp; equipment, net</t>
        </is>
      </c>
      <c r="B12" s="5" t="n">
        <v>346165</v>
      </c>
      <c r="C12" s="5" t="n">
        <v>368414</v>
      </c>
    </row>
    <row r="13">
      <c r="A13" s="4" t="inlineStr">
        <is>
          <t>Investment In Third Party Property Plant And Equipment [Member]</t>
        </is>
      </c>
      <c r="B13" s="4" t="inlineStr">
        <is>
          <t xml:space="preserve"> </t>
        </is>
      </c>
      <c r="C13" s="4" t="inlineStr">
        <is>
          <t xml:space="preserve"> </t>
        </is>
      </c>
    </row>
    <row r="14">
      <c r="A14" s="4" t="inlineStr">
        <is>
          <t>Property, plant &amp; equipment, net</t>
        </is>
      </c>
      <c r="B14" s="5" t="n">
        <v>2023558</v>
      </c>
      <c r="C14" s="5" t="n">
        <v>1975460</v>
      </c>
    </row>
    <row r="15">
      <c r="A15" s="4" t="inlineStr">
        <is>
          <t>Computers [Member]</t>
        </is>
      </c>
      <c r="B15" s="4" t="inlineStr">
        <is>
          <t xml:space="preserve"> </t>
        </is>
      </c>
      <c r="C15" s="4" t="inlineStr">
        <is>
          <t xml:space="preserve"> </t>
        </is>
      </c>
    </row>
    <row r="16">
      <c r="A16" s="4" t="inlineStr">
        <is>
          <t>Property, plant &amp; equipment, net</t>
        </is>
      </c>
      <c r="B16" s="5" t="n">
        <v>1870795</v>
      </c>
      <c r="C16" s="5" t="n">
        <v>1697479</v>
      </c>
    </row>
    <row r="17">
      <c r="A17" s="4" t="inlineStr">
        <is>
          <t>Property Plant And Equipment Construction In Process [Member]</t>
        </is>
      </c>
      <c r="B17" s="4" t="inlineStr">
        <is>
          <t xml:space="preserve"> </t>
        </is>
      </c>
      <c r="C17" s="4" t="inlineStr">
        <is>
          <t xml:space="preserve"> </t>
        </is>
      </c>
    </row>
    <row r="18">
      <c r="A18" s="4" t="inlineStr">
        <is>
          <t>Property, plant &amp; equipment, net</t>
        </is>
      </c>
      <c r="B18" s="5" t="n">
        <v>56431</v>
      </c>
      <c r="C18" s="5" t="n">
        <v>893354</v>
      </c>
    </row>
    <row r="19">
      <c r="A19" s="4" t="inlineStr">
        <is>
          <t>Advances For Property Plant And Equipment [Member]</t>
        </is>
      </c>
      <c r="B19" s="4" t="inlineStr">
        <is>
          <t xml:space="preserve"> </t>
        </is>
      </c>
      <c r="C19" s="4" t="inlineStr">
        <is>
          <t xml:space="preserve"> </t>
        </is>
      </c>
    </row>
    <row r="20">
      <c r="A20" s="4" t="inlineStr">
        <is>
          <t>Property, plant &amp; equipment, net</t>
        </is>
      </c>
      <c r="B20" s="6" t="n">
        <v>219267</v>
      </c>
      <c r="C20" s="6" t="n">
        <v>16212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145210</v>
      </c>
      <c r="C4" s="6" t="n">
        <v>878516</v>
      </c>
      <c r="D4" s="6" t="n">
        <v>3173473</v>
      </c>
      <c r="E4" s="6" t="n">
        <v>26702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AND NON-CURRENT PREPAID ASSETS (Details) - USD ($)</t>
        </is>
      </c>
      <c r="B1" s="2" t="inlineStr">
        <is>
          <t>Sep. 30, 2024</t>
        </is>
      </c>
      <c r="C1" s="2" t="inlineStr">
        <is>
          <t>Dec. 31, 2023</t>
        </is>
      </c>
    </row>
    <row r="2">
      <c r="A2" s="3" t="inlineStr">
        <is>
          <t>DEPOSITS AND NONCURRENT PREPAID ASSETS</t>
        </is>
      </c>
      <c r="B2" s="4" t="inlineStr">
        <is>
          <t xml:space="preserve"> </t>
        </is>
      </c>
      <c r="C2" s="4" t="inlineStr">
        <is>
          <t xml:space="preserve"> </t>
        </is>
      </c>
    </row>
    <row r="3">
      <c r="A3" s="4" t="inlineStr">
        <is>
          <t>Deposits for rent &amp; office leases</t>
        </is>
      </c>
      <c r="B3" s="6" t="n">
        <v>190335</v>
      </c>
      <c r="C3" s="6" t="n">
        <v>170370</v>
      </c>
    </row>
    <row r="4">
      <c r="A4" s="4" t="inlineStr">
        <is>
          <t>Deposits for retail betting</t>
        </is>
      </c>
      <c r="B4" s="5" t="n">
        <v>2584275</v>
      </c>
      <c r="C4" s="5" t="n">
        <v>2413488</v>
      </c>
    </row>
    <row r="5">
      <c r="A5" s="4" t="inlineStr">
        <is>
          <t>Deposits for retail casino</t>
        </is>
      </c>
      <c r="B5" s="5" t="n">
        <v>3088</v>
      </c>
      <c r="C5" s="5" t="n">
        <v>668236</v>
      </c>
    </row>
    <row r="6">
      <c r="A6" s="4" t="inlineStr">
        <is>
          <t>Deposits for internet betting</t>
        </is>
      </c>
      <c r="B6" s="5" t="n">
        <v>1163985</v>
      </c>
      <c r="C6" s="5" t="n">
        <v>1035558</v>
      </c>
    </row>
    <row r="7">
      <c r="A7" s="4" t="inlineStr">
        <is>
          <t>Other prepayments</t>
        </is>
      </c>
      <c r="B7" s="5" t="n">
        <v>11598</v>
      </c>
      <c r="C7" s="5" t="n">
        <v>9287</v>
      </c>
    </row>
    <row r="8">
      <c r="A8" s="4" t="inlineStr">
        <is>
          <t>Other deposits</t>
        </is>
      </c>
      <c r="B8" s="5" t="n">
        <v>2043876</v>
      </c>
      <c r="C8" s="5" t="n">
        <v>1289556</v>
      </c>
    </row>
    <row r="9">
      <c r="A9" s="4" t="inlineStr">
        <is>
          <t>Total deposits and prepaid assets</t>
        </is>
      </c>
      <c r="B9" s="6" t="n">
        <v>5997157</v>
      </c>
      <c r="C9" s="6" t="n">
        <v>55864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4</t>
        </is>
      </c>
    </row>
    <row r="3">
      <c r="A3" s="3" t="inlineStr">
        <is>
          <t>BASIS OF PRESENTATION AND ACCOUNTING POLICIES</t>
        </is>
      </c>
      <c r="B3" s="4" t="inlineStr">
        <is>
          <t xml:space="preserve"> </t>
        </is>
      </c>
    </row>
    <row r="4">
      <c r="A4" s="4" t="inlineStr">
        <is>
          <t>BASIS OF PRESENTATION AND ACCOUNTING POLICIES</t>
        </is>
      </c>
      <c r="B4" s="4" t="inlineStr">
        <is>
          <t>NOTE 1 - BASIS OF PRESENTATION AND ACCOUNTING POLICIES Organization and Operations Golden Matrix Group, Inc. (together with its consolidated subsidiaries, collectively, “ GMGI we our us Company SaaS The Company is a well-established brand and operator in the sports betting and gaming industry, spanning across over 15 markets in Europe, Central and South America, and Africa. The Company employs approximately 1,200 personnel, operating both online (mobile and web) and approximately 700 company-owned or franchised betting shops, with a primary focus (in those shops) on sports betting, online casino games, and virtual games. Of those 700 shops, approximately 250 are owned by the Company’s subsidiaries and approximately 450 shops are owned by franchisees. This is complemented by a variety of slot machines and online casinos, eSports, fixed odds games, and other entertainment options, contingent on the regulatory parameters of the specific jurisdictions. While sports betting is a primary focus, the Company’s online casino revenue has grown significantly over the past years. Following the closing of the Purchase (defined below) and effective April 1, 2024, as discussed below, the Company expanded into the business-to-business (“ B2B GM-X RMiG SIM On April 9, 2024, GMGI completed the acquisition (the “ Purchase Meridian Serbia MeridianBet MeridianBet Montenegro MeridianBet Group Sellers Purchase Agreement Golden Matrix In connection with the Purchase, on April 9, 2024, the Company (A) issued 821,418,571,000 restricted shares of the Company’s common stock to the Sellers (the “ Closing Shares Series C Preferred Stock Notes The Purchase Agreement is described in greater detail below under “ NOTE 22 – MERIDIANBET GROUP PURCHASE AGREEMENT On July 11, 2024, the Company entered into a share purchase agreement related to sale and purchase of one hundred and twenty thousand (120,000) ordinary shares of one euro (€1) each in Media Games Malta (EU) Limited (“Media Games Malta”), bearing company registration number C 44807 incorporated under the laws of Malta (the “SPA”). On August 16, 2024, the Company entered into a Share Exchange Agreement to acquire an 80% ownership interest in Classics Holdings Co. Pty Ltd., an Australian proprietary limited company (“ Classics Classics for a Cause Change of Control As a result of the closing of the Purchase Agreement, and on April 9, 2024, the Sellers obtained majority voting control over the Company, with each of the Sellers obtaining voting rights as follows: · Aleksandar Milovanović (69,820,578 shares of common stock (58.8% of the Company’s then outstanding common stock) and 850 shares of Series C Preferred Stock, voting in aggregate 76,195,578 voting shares (57.0% of the Company’s outstanding voting shares)); · Zoran Milošević (8,214,186 shares of common stock and 100 shares of Series C Preferred Stock, voting in aggregate 8,964,186 voting shares); and · Snežana Božović (4,107,093 shares of common stock and 50 shares of Series C Preferred Stock, voting in aggregate 4,482,093 voting shares). The total of the shares referenced above amount to 82,141,857 shares of common stock and 1,000 shares of Series C Preferred Stock voting in aggregate 7,500,000 voting shares, or 89,641,857 voting shares total, which total an aggregate of 69.2% of the Company’s outstanding common stock and 67.0% of the Company’s outstanding voting stock, each as of the Closing date. Prior to the closing of the Purchase Agreement, Mr. Anthony Brian Goodman, the Chief Executive Officer and director of the Company, held voting control over the Company due to his beneficial ownership of 16,124,562 shares of common stock and 1,000 shares of Series B Voting Preferred Stock, which vote 7,500,000 voting shares on all stockholder matters (which prior to the issuance of the shares of common stock and Series C Preferred Stock upon the closing of the Purchase Agreement, provided him a 53.6% voting right over the Company). Amendment to Articles of Incorporation On March 20, 2024, at a special meeting of stockholders of the Company held on March 19, 2024, the stockholders of the Company approved, among other things (collectively, the “ Amendments On April 4, 2024, the Company filed a combined Certificate of Amendment to its Articles of Incorporation with the Secretary of State of Nevada, amending such Articles of Incorporation to affect each of the Amendments, which filing became effective on April 4, 2024. As a result of the Amendments, (i) we no longer have a classified Board of Directors, and each member of the Board of Directors will continue to serve in such position until the next annual meeting of stockholders of the Company, and/or until their earlier resignation, removal or death. Any vacancies on the Board which occur during the year may be filled by the Board of Directors until the next annual meeting of stockholders of the Company; (ii) we are no longer subject to the Nevada Control Share Act; (iii) stockholders have the concurrent right, together with the Board of Directors, of amending the Bylaws of the Company; and (iv) we now have 300,000,000 shares of authorized common stock. Series C Preferred Stock Additionally, on April 4, 2024, in contemplation of the closing of the transactions contemplated by the Purchase Agreement, and pursuant to the power provided to the Company by the Articles of Incorporation of the Company, as amended, the Company’s Board of Directors approved the adoption of, and filing of, a Certificate of Designation of Golden Matrix Group, Inc. Establishing the Designation, Preferences, Limitations and Relative Rights of Its Series C Preferred Stock (the “ Series C Designation Interim Financial Statements These unaudited consolidated financial statements have been prepared in accordance with generally accepted accounting principles in the United States (“ US GAAP SEC Principles of Consolidation The consolidated financial statements as of September 30, 2024, include the accounts of the Company and its subsidiaries which include: · Global Technology Group Pty Ltd. GTG · Classics Holdings Co. Pty Ltd (“ Classics a limited proprietary company formed and registered under the laws of Australia, with direct subsidiaries of: o Classics For A Cause Pty Ltd (Australia) · RKingsCompetitions Ltd. , (“ RKings , · Golden Matrix MX, S.A. DE C.V. , (“ GM MX , a corporation incorporated under the laws of Mexico. · GMG Assets Limited GMGA · Golden Matrix (IOM) Limited GMIOM · Golden Matrix Group Beograd-Novi Beograd Golden Matrix Serbia · Meridian Tech Društvo Sa Ograničenom Odgovornošću Beograd (Meridian Tech d.o.o.) o Meridian Tech (Bosnia) o Meridian Bet Brcko (Bosnia) o Meridian Tech (PYT) LTD (South Africa) o Meridianbet Brasil Ltda (Brazil) o Meridian Gaming Brasil SPE Ltda (Brazil) · Društvo Sa Ograničenom Odgovornošću “ Meridianbet ( MeridianBet ) o Meridian WorldWide (Cyprus) o Bit Tech Ltd (Tanzania) · Meridian Gaming Holdings Ltd o Meridian Gaming (Malta) o My Best Odds (Belgium) o Meridian Gaming (Peru) o Global Meridian Gaming (Curacao) o Fair Champions Meridian Ltd (Cyprus) o Meridian Global Consulting (Montenegro) o Expanse Studios (Serbia) o Media Games Malta Ltd. (Malta) · Meridian Gaming (Cy) Ltd The descriptions of the ownership and the percentages of ownership are identified below. All intercompany transactions and balances have been eliminated. Company Country Original Date Acquired Ownership Companies under Golden Matrix ( Legal Acquirer / Accounting Acquiree ) United States Global Technology Group Pty Ltd. (“ GTG Australia January 19, 2021 100% RKingsCompetitions Ltd.* United Kingdom November 1, 2021 &amp; November 4, 2022* 100% Golden Matrix MX, S.A. DE C.V. Mexico July 11, 2022 99.99% GMG Assets Limited United Kingdom August 1, 2022 100% Golden Matrix (IOM) Limited Isle of Man November 14, 2023 100% Golden Matrix Group Beograd-Novi Beograd Serbia March 27, 2024 100% Classics Holdings Co. Pty Ltd Australia August 1, 2024 80% Subsidiary: Classics For A Cause Pty Ltd Australia August 1, 2024 80% Companies under MeridianBet Group (Legal Acquiree / Accounting Acquirer) Meridian Tech d.o.o. – Accounting Acquirer Serbia March 3, 2001** Subsidiary: Meridian Tech Bosnia &amp; Herzegovina July 16, 2003 100% Subsidiary: Meridian Bet Brcko Bosnia &amp; Herzegovina November 11, 2022 100% Subsidiary: Meridian Tech (PYT) LTD South Africa April 26, 2021 100% Subsidiary: Meridianbet Brasil Ltda Brazil September 15, 2023 100% Subsidiary: Meridian Gaming Brasil SPE Ltda Brazil August 1, 2024 70% MeridianBet – Accounting Acquirer Montenegro August 12, 2022** Subsidiary: Meridian WorldWide Ltd. Cyprus August 18, 2016 90% Subsidiary: Bit Tech Ltd. Tanzania June 8, 2017 100% Meridian Gaming Holdings Ltd. – Accounting Acquirer Malta May 16, 2016** Subsidiary: Meridian Gaming Ltd. Malta May 9, 2007 100% Subsidiary: My Best Odds BVBA Belgium August 30, 2011 100% Subsidiary: Meridian Gaming S.A.C. Peru April 29, 2016 75.50% Subsidiary: Global Meridian Gaming Curacao December 15, 2016 100% Subsidiary: Fair Champions Meridian Ltd. Cyprus January 26, 2008 51% Subsidiary: Meridian Global Consulting Montenegro March 1, 2022 100% Subsidiary: Expanse Studios Serbia September 30, 2022 100% Subsidiary: Media Games Malta Ltd. Malta August 1, 2024 100% Meridian Gaming (CY) Ltd. – Accounting Acquirer Cyprus November 1, 2012** * Effective on November 1, 2021, the Company acquired 80% of RKingsCompetitions Ltd. and effective on November 4, 2022, the Company acquired the remaining 20% interest in RKingsCompetitions Ltd. ** The dates of incorporation for accounting Acquirer. The Company accounts for business combinations using the acquisition method of accounting in accordance with Financial Accounting Standards Board (FASB) ASC 805, “ Business Combination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items subject to such estimates and assumptions include contingent liability, stock-based compensation, warrant valuation, accrued expenses and collectability of accounts receivable. The Company evaluates its estimates on an on-going basis and bases its estimates on historical experience and on various other assumptions the Company believes to be reasonable. Due to inherent uncertainties, actual results could differ from those estimates. Fair Value of Financial Instruments The Company has adopted the provisions of ASC Topic 820, “ Fair Value Measuremen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its assets and liabilities. Financial instruments consist principally of cash, accounts receivable, prepaid expenses, intangible assets, accounts payable, accrued liabilities, and customer deposit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Foreign Currency Translation and Transactions The functional currency of our foreign operations is generally the local currency. For these foreign entities, we translate their financial statements into U.S. dollars using average exchange rates for the period for income statement amounts and using end-of-period exchange rates for assets and liabilities. We record these translation adjustments in accumulated other comprehensive income (loss), a separate component of equity, in our consolidated balance sheets. During the three months ended September 30, 2024, and 2023, the Company has foreign currency translation adjustments of $1,818,258 and $(1,492,622), respectively. During the nine months ended September 30, 2024 and 2023, the Company has foreign currency translation adjustments of $(287,685) and $(1,316,847), respectively. We record exchange gains and losses resulting from the conversion of transaction currency to functional currency as a component of other income (expense). The Company incurred foreign exchange gains and (losses) of $(219,060) and $366,183 during the three months ended September 30, 2024, and 2023, respectively, and $(337,581) and $320,852 during the nine months ended September 30, 2024 and 2023, respectively. Cash The Company considers all highly liquid investments with original maturities of three months or less to be cash equivalents. The Company currently has no cash equivalents at September 30, 2024 and December 31, 2023.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September 30, 2024, and December 31, 2023, the allowance for doubtful accounts was $260,094 and $203,676, respectively. During the three months ended September 30, 2024, and 2023, there was $132,014 and $36,322, respectively, of bad debt expense recorded, and during the nine months ended September 30, 2024, and 2023, there was $218,801 and $108,742, respectively, of bad debt expense recorded. Intangible Assets Intangible assets are capitalized when a future benefit is determined. Intangible assets are amortized over the anticipated useful life of the intangible asset. Software Development Costs The Company capitalizes internal software development costs subsequent to establishing technological feasibility of a software application in accordance with guidelines established by ASC 985-20-25 “ Costs of Software to Be Sold, Leased, or Marketed Other intangible assets Other intangible assets, including customer relationships, patents, and trademarks, that are acquired by the Company and have finite useful lives, are at cost less accumulated amortization and any accumulated impairment losses. Costs incurred after the asset is placed in service are recognized in the income statement as incurred.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1,962,157 and $420,801 during the three months ended September 30, 2024, and 2023, respectively, and $4,317,523 and $1,357,453 during the nine months ended September 30, 2024 and 2023, respectively. Inventories Prizes RKings and Classics for a Cause purchase prizes to be awarded to winners of prize competitions and giveaways; these prizes are recorded as inventory. Inventory is stated at the lower of cost or net realizable value, using the specific identification method. Costs include expenditures incurred in the normal course of business in bringing stocks to their present location and condition. Full provision is made for obsolete and slow-moving items. Net realizable value comprises actual or estimated selling price (net of discounts) less all costs to complete and costs incurred in marketing and selling of the prize inventory. The inventory of prizes was $4,286,893 and $0 at September 30, 2024 and December 31, 2023, respectively. Retail Bar Goods The Company’s inventory is composed of goods for retail bars. Inventory is stated at the lower of cost or net realizable value, using the first-in, first-out (“ FIFO As of September 30, 2024, and December 31, 2023, total inventory was $4,414,399 and $133,905, respectively. Property, Plant and Equipment Plant and machinery, fixtures, fittings, and equipment are recorded at cost. Expenditures for major additions and betterments are capitalized. Maintenance and repairs are charged to operations as incurred. Depreciation is computed pursuant to the straight-line method over the useful life as follows: Useful Life in Years Land 40 Buildings 40 Slots and machines 10 Equipment &amp; Furniture 4 to 10 Computers 3 to 5 Televisions 4 Investment in third party property, plant and equipment 5 Software 20 Licenses up to 10 Other intangible assets 5 The depreciable life of leasehold improvements is limited by the expected lease term. Those leases with an indefinite or undefined lease period are assigned a useful life of 5 years. Property, plant and equipment, net of depreciation, were $29,180,941 and $27,826,594 at September 30, 2024 and December 31, 2023, respectively. Revenue Recognition The Company currently has five distinctive revenue streams within two segments: (1) the B2B segment and (2) the B2C segment. In the B2B segment, there are two revenue streams: (i) charges for usage of the Company’s software, and (ii) royalties charged on the use of third-party gaming content. In the B2C segment, there are three revenue streams: (i) revenues from retail and online betting and casino, (ii) revenues from pay-to-enter prize competitions and trade promotions, and (iii) revenues from bars. The revenue descriptions are summarized in the tables below: B2B segment, revenue descriptions: (i) For the usage of the Company’s software, the Company charges gaming operators for the use of its unique intellectual property (IP) and technology systems. (ii) For the royalty charged on the use of third-party gaming content, the Company acquires the third-party gaming content for a fixed cost and resells the content at a margin. B2C segment, revenue descriptions: (i) Revenues from retail and online betting and casino include revenues derived from sports betting (sportsbook, the exchange sports betting product and pari-mutuel betting products), fixed odds games betting, online games and online casino, peer-to-peer games including online bingo and online poker and franchise royalties based on the operating results of the franchisee. Revenues are recognized exclusive of value-added tax. (ii) The Company generates revenues from sales of prize competitions tickets directly to customers in the UK, for prizes ranging from automobiles to jewelry, as well as travel and entertainment experiences. Additionally, it offers VIP subscriptions that provide customers in Australia with access to trade promotions and free giveaways, including classic cars. (iii) The Company also generates revenues from sales of drinks in the bars. Pursuant to FASB Topic 606, Revenue Recognition, our company recognizes revenues by applying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B2B segment, revenue recognition: (i) Revenues from the usage of the Company’s software occur when the Company provides services to the counterparty which includes licensing the use of its unique IP and technology systems. The counterparty pays consideration in exchange for those services. The Company only recognizes the revenue at the month end when the usage occurs, and the revenue is based on the actual Software Usage of its customers. (ii) Revenues from the royalty charged on the use of third-party gaming content occur when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B2C segment, revenue recognition: (i) Revenues from sportsbook betting activities represent the net gain or loss from betting activities in the period plus (where material) the gain or loss on the revaluation of open positions at period end and is stated net of the cost of customer promotions and bonuses incurred in the period. These positions are recognized initially at fair value and subsequently at fair value through profit or loss, within the revenue line; this represents the Company’s principal activity. Customer promotions (including free bets) and bonuses are deducted from sportsbook betting revenue. At each reporting period-end no fair value was recognized based on the materiality of the open position. Revenue from the exchange sports betting product represents commission earned on betting activity and is recognized on the date the outcome for an event is settled. Revenues from fixed odds games and the online casinos represent net winnings (“ customer drop Revenue from peer-to-peer games represents commission income (“ rake (ii) Revenues from prize competitions ticket sales occur when control of the promised goods or services is transferred to customers, in an amount that reflects the consideration the Company expects to be entitled to in exchange for those goods or services. Payments for prize competitions received in advance of services being rendered are recorded as deferred revenue and recognized as revenue when control of the prize has been transferred to the winner of prize competitions. Revenues from VIP subscriptions are recognized over the subscription period on a straight-line basis, as the customer receives continuous access to benefits, including trade promotions and free giveaways. Revenues are recorded when the subscription is activated, and the performance obligations, such as offering exclusive content and promotions, are fulfilled over time. (iii) Revenues from sales of drinks to customers are recognized when the drink or service is provided to the customers. The Company offers various incentives to build loyalty, encourage and engage users on the platforms, and the costs of incentives are recorded as a reduction to the amount recognized as revenue for service fees. Revenues are recognized exclusive of value-added tax (VAT). Other Income Other income is related to income from marketing services for third-party advertising in MeridianBet Group betting shops, sale of fixed assets, VAT refunds, income from compensation for damages, income from reduction of liabilities and other income that is not directly related to the Company’s core activity. For the three months ended September 30, 2024, and 2023, other income amounted to $495,654 and $219,145, respectively. For the nine months ended September 30, 2024, and 2023, other income amounted to $1,498,563 and $725,372, respectively.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The Company incurred income tax expenses of $1,864,122 and $316,733 during the three months ended September 30, 2024, and 2023 at the income tax rates outlined below, during the three months ended September 30, 2024, and 2023. The Company incurred current income tax expenses of $2,670,788 and $1,148,270 during the nine months ended September 30, 2024, and 2023 at the income tax rates outlined below, during the nine months ended September 30, 2024, and 2023. The Company accrued taxes payable of $3,310,929 and $6,137,513, each at September 30, 2024, and December 31, 2023, respectively. Income Tax Rates by Country of Operations Country of Operations 2024 Income Tax Rate 2023 Income Tax Rate United States of America 21 % 21 % Australia 30 % 30 % United Kingdom 25 % 19 % Mexico 30 % 30 % Isle of Man 0 % 0 % Serbia 15 % 15 % Montenegro 9-15 % 9-15 % Bosnia and Herzegovina 10 % 10 % South Africa 27 % 27 % Tanzania 30 % 30 % Malta 35 % 35 % Cyprus 12.5 % 12.5 % Belgium 25 % 25 % Curacao 22 % 22 % Peru 29.5 % 29.5 % Earnings Per Common Share Basic net earnings per share of common stock is computed by dividing net earnings available to common shareholders by the weighted-average number of common stock shares (Common Shares) outstanding during the period. Diluted net earnings per Common Share are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per common share for the three months and nine months ended September 30, 2024 and 2023: For the three months ended For the nine months ended September 30, September 30, 2024 2023 2024 2023 Basic earnings per common share Numerator: Net income (loss) available to common shareholders $ (3,405,564 ) $ 3,478,289 $ 650,095 $ 11,714,893 Denominator: Weighted average common shares outstanding 121,510,697 83,475,190 108,570,269 83,475,190 Basic earnings (loss) per common share $ (0.03 ) $ 0.04 $ 0.01 $ 0.14 Diluted earnings per common share Numerator: Net income (loss) available to common shareholders $ (3,405,564 ) $ 3,478,289 $ 650,095 $ 11,714,893 Denominator: Weighted average common shares outstanding 121,510,697 83,475,190 108,570,269 83,475,190 Preferred shares - - 667,883 - Warrants/Options - - 146,454 - Restricted stock units - - 1,199,200 - Deferred cash convertible note - - 136,818 - Post-closing share consideration - - 3,339,416 - Convertible promissory note - - 956,934 - Adjusted weighted average common shares outstanding 121,510,697 83,475,190 115,016,974 83,475,190 Diluted earnings (loss) per common share $ (0.03 ) $ 0.04 $ 0.01 $ 0.14 Dividends Dividends are distributions that were paid to the former owners of MeridianBet Group, prior to the effective date of the Purchase Agreement (as described in detail in NOTE 22 - MERIDIANBET GROUP PURCHASE AGREEMENT) for the three months ended September 30, 2024, and 2023, in the amounts of $0 and $474,461, respectively. Dividends are distributions that were paid to the former owners of MeridianBet Group, prior to the effective date of the Purchase Agreement (as described in detail in NOTE 22 - MERIDIANBET GROUP PURCHASE AGREEMENT) for the nine months ended September 30, 2024, and 2023, in the amounts of $769,534 and $1,411,830, respectively. The dividend distributions were paid in cash. Treasury Stock Treasury stock is carried at cost. Stock-Based Compensation The Stock-based compensation expense is recorded as a result of stock options, restricted stock units and restricted stock granted in return for services rendered. The share-based payment arrangements with employees were accounted for under Accounting Standards Update (ASU) 718, “ Compensation - Stock Compensation The expenses related to the stock-based compensation are recognized on each reporting date. The amount is calculated as the difference between total expenses incurred and the total expenses already recognized. Stock-based compensation is $1,614,751 and $0 during the three months ended September 30, 2024 and 2023, respectively, and $3,252,803 and $0 during the nine months ended September 30, 2024 and 2023, respectively. Recent Issued Accounting Pronouncements The Company does not believe that any recently issued effective pronouncements, or pronouncements issued but not yet effective, if adopted, would have a material effect on the accompanying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AND NON-CURRENT PREPAID ASSETS (Details Narrative) - USD ($)</t>
        </is>
      </c>
      <c r="B1" s="2" t="inlineStr">
        <is>
          <t>Sep. 30, 2024</t>
        </is>
      </c>
      <c r="C1" s="2" t="inlineStr">
        <is>
          <t>Dec. 31, 2023</t>
        </is>
      </c>
    </row>
    <row r="2">
      <c r="A2" s="3" t="inlineStr">
        <is>
          <t>DEPOSITS AND NONCURRENT PREPAID ASSETS</t>
        </is>
      </c>
      <c r="B2" s="4" t="inlineStr">
        <is>
          <t xml:space="preserve"> </t>
        </is>
      </c>
      <c r="C2" s="4" t="inlineStr">
        <is>
          <t xml:space="preserve"> </t>
        </is>
      </c>
    </row>
    <row r="3">
      <c r="A3" s="4" t="inlineStr">
        <is>
          <t>Total deposits and prepaid assets</t>
        </is>
      </c>
      <c r="B3" s="6" t="n">
        <v>5997157</v>
      </c>
      <c r="C3" s="6" t="n">
        <v>5586495</v>
      </c>
    </row>
    <row r="4">
      <c r="A4" s="4" t="inlineStr">
        <is>
          <t>Accrued interest rates</t>
        </is>
      </c>
      <c r="B4" s="9" t="n">
        <v>0.01</v>
      </c>
      <c r="C4" s="10" t="n">
        <v>0.0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STMENTS (Details Narrative) - USD ($)</t>
        </is>
      </c>
      <c r="B1" s="2" t="inlineStr">
        <is>
          <t>Sep. 30, 2024</t>
        </is>
      </c>
      <c r="C1" s="2" t="inlineStr">
        <is>
          <t>Dec. 31, 2023</t>
        </is>
      </c>
    </row>
    <row r="2">
      <c r="A2" s="4" t="inlineStr">
        <is>
          <t>Investments</t>
        </is>
      </c>
      <c r="B2" s="6" t="n">
        <v>240152</v>
      </c>
      <c r="C2" s="6" t="n">
        <v>237828</v>
      </c>
    </row>
    <row r="3">
      <c r="A3" s="4" t="inlineStr">
        <is>
          <t>Lottery RS</t>
        </is>
      </c>
      <c r="B3" s="4" t="inlineStr">
        <is>
          <t xml:space="preserve"> </t>
        </is>
      </c>
      <c r="C3" s="4" t="inlineStr">
        <is>
          <t xml:space="preserve"> </t>
        </is>
      </c>
    </row>
    <row r="4">
      <c r="A4" s="4" t="inlineStr">
        <is>
          <t>Investments capital</t>
        </is>
      </c>
      <c r="B4" s="5" t="n">
        <v>657</v>
      </c>
      <c r="C4" s="4" t="inlineStr">
        <is>
          <t xml:space="preserve"> </t>
        </is>
      </c>
    </row>
    <row r="5">
      <c r="A5" s="4" t="inlineStr">
        <is>
          <t>Telekom Srpske</t>
        </is>
      </c>
      <c r="B5" s="4" t="inlineStr">
        <is>
          <t xml:space="preserve"> </t>
        </is>
      </c>
      <c r="C5" s="4" t="inlineStr">
        <is>
          <t xml:space="preserve"> </t>
        </is>
      </c>
    </row>
    <row r="6">
      <c r="A6" s="4" t="inlineStr">
        <is>
          <t>Investments capital</t>
        </is>
      </c>
      <c r="B6" s="5" t="n">
        <v>169921</v>
      </c>
      <c r="C6" s="4" t="inlineStr">
        <is>
          <t xml:space="preserve"> </t>
        </is>
      </c>
    </row>
    <row r="7">
      <c r="A7" s="4" t="inlineStr">
        <is>
          <t>BH Telekom</t>
        </is>
      </c>
      <c r="B7" s="4" t="inlineStr">
        <is>
          <t xml:space="preserve"> </t>
        </is>
      </c>
      <c r="C7" s="4" t="inlineStr">
        <is>
          <t xml:space="preserve"> </t>
        </is>
      </c>
    </row>
    <row r="8">
      <c r="A8" s="4" t="inlineStr">
        <is>
          <t>Investments capital</t>
        </is>
      </c>
      <c r="B8" s="5" t="n">
        <v>15228</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OPERATING LEASE RIGHT OF USE ASSETS AND LIABILITIES (Details)</t>
        </is>
      </c>
      <c r="B1" s="2" t="inlineStr">
        <is>
          <t>Sep. 30, 2024 USD ($)</t>
        </is>
      </c>
    </row>
    <row r="2">
      <c r="A2" s="3" t="inlineStr">
        <is>
          <t>OPERATING LEASE RIGHT OF USE ASSETS AND LIABILITIES</t>
        </is>
      </c>
      <c r="B2" s="4" t="inlineStr">
        <is>
          <t xml:space="preserve"> </t>
        </is>
      </c>
    </row>
    <row r="3">
      <c r="A3" s="4" t="inlineStr">
        <is>
          <t>2024</t>
        </is>
      </c>
      <c r="B3" s="6" t="n">
        <v>1515838</v>
      </c>
    </row>
    <row r="4">
      <c r="A4" s="4" t="inlineStr">
        <is>
          <t>2025</t>
        </is>
      </c>
      <c r="B4" s="5" t="n">
        <v>1126964</v>
      </c>
    </row>
    <row r="5">
      <c r="A5" s="4" t="inlineStr">
        <is>
          <t>2026</t>
        </is>
      </c>
      <c r="B5" s="5" t="n">
        <v>926505</v>
      </c>
    </row>
    <row r="6">
      <c r="A6" s="4" t="inlineStr">
        <is>
          <t>2027</t>
        </is>
      </c>
      <c r="B6" s="5" t="n">
        <v>608616</v>
      </c>
    </row>
    <row r="7">
      <c r="A7" s="4" t="inlineStr">
        <is>
          <t>2028</t>
        </is>
      </c>
      <c r="B7" s="5" t="n">
        <v>206122</v>
      </c>
    </row>
    <row r="8">
      <c r="A8" s="4" t="inlineStr">
        <is>
          <t>Thereafter</t>
        </is>
      </c>
      <c r="B8" s="5" t="n">
        <v>0</v>
      </c>
    </row>
    <row r="9">
      <c r="A9" s="4" t="inlineStr">
        <is>
          <t>Total lease payments</t>
        </is>
      </c>
      <c r="B9" s="5" t="n">
        <v>4384045</v>
      </c>
    </row>
    <row r="10">
      <c r="A10" s="4" t="inlineStr">
        <is>
          <t>Less imputed interest</t>
        </is>
      </c>
      <c r="B10" s="5" t="n">
        <v>352070</v>
      </c>
    </row>
    <row r="11">
      <c r="A11" s="4" t="inlineStr">
        <is>
          <t>Present value of lease liability</t>
        </is>
      </c>
      <c r="B11" s="6" t="n">
        <v>40319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 RIGHT OF USE ASSETS AND LIABILIT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LEASE RIGHT OF USE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4036771</v>
      </c>
      <c r="C4" s="4" t="inlineStr">
        <is>
          <t xml:space="preserve"> </t>
        </is>
      </c>
      <c r="D4" s="6" t="n">
        <v>4036771</v>
      </c>
      <c r="E4" s="4" t="inlineStr">
        <is>
          <t xml:space="preserve"> </t>
        </is>
      </c>
      <c r="F4" s="6" t="n">
        <v>4147375</v>
      </c>
    </row>
    <row r="5">
      <c r="A5" s="4" t="inlineStr">
        <is>
          <t>Current lease liability</t>
        </is>
      </c>
      <c r="B5" s="5" t="n">
        <v>1427983</v>
      </c>
      <c r="C5" s="4" t="inlineStr">
        <is>
          <t xml:space="preserve"> </t>
        </is>
      </c>
      <c r="D5" s="5" t="n">
        <v>1427983</v>
      </c>
      <c r="E5" s="4" t="inlineStr">
        <is>
          <t xml:space="preserve"> </t>
        </is>
      </c>
      <c r="F5" s="5" t="n">
        <v>2299317</v>
      </c>
    </row>
    <row r="6">
      <c r="A6" s="4" t="inlineStr">
        <is>
          <t>Non-current lease liability</t>
        </is>
      </c>
      <c r="B6" s="5" t="n">
        <v>2603992</v>
      </c>
      <c r="C6" s="4" t="inlineStr">
        <is>
          <t xml:space="preserve"> </t>
        </is>
      </c>
      <c r="D6" s="5" t="n">
        <v>2603992</v>
      </c>
      <c r="E6" s="4" t="inlineStr">
        <is>
          <t xml:space="preserve"> </t>
        </is>
      </c>
      <c r="F6" s="6" t="n">
        <v>1795870</v>
      </c>
    </row>
    <row r="7">
      <c r="A7" s="4" t="inlineStr">
        <is>
          <t>Lease cost</t>
        </is>
      </c>
      <c r="B7" s="6" t="n">
        <v>1053187</v>
      </c>
      <c r="C7" s="6" t="n">
        <v>805331</v>
      </c>
      <c r="D7" s="6" t="n">
        <v>2742695</v>
      </c>
      <c r="E7" s="6" t="n">
        <v>2263713</v>
      </c>
      <c r="F7" s="4" t="inlineStr">
        <is>
          <t xml:space="preserve"> </t>
        </is>
      </c>
    </row>
    <row r="8">
      <c r="A8" s="4" t="inlineStr">
        <is>
          <t>Lease term</t>
        </is>
      </c>
      <c r="B8" s="4" t="inlineStr">
        <is>
          <t xml:space="preserve"> </t>
        </is>
      </c>
      <c r="C8" s="4" t="inlineStr">
        <is>
          <t xml:space="preserve"> </t>
        </is>
      </c>
      <c r="D8" s="4" t="inlineStr">
        <is>
          <t>5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PAYABLE RELATED PARTIES (Details Narrative) - USD ($)</t>
        </is>
      </c>
      <c r="B1" s="2" t="inlineStr">
        <is>
          <t>Sep. 30, 2024</t>
        </is>
      </c>
      <c r="C1" s="2" t="inlineStr">
        <is>
          <t>Dec. 31, 2023</t>
        </is>
      </c>
    </row>
    <row r="2">
      <c r="A2" s="3" t="inlineStr">
        <is>
          <t>ACCOUNTS RECEIVABLE NET</t>
        </is>
      </c>
      <c r="B2" s="4" t="inlineStr">
        <is>
          <t xml:space="preserve"> </t>
        </is>
      </c>
      <c r="C2" s="4" t="inlineStr">
        <is>
          <t xml:space="preserve"> </t>
        </is>
      </c>
    </row>
    <row r="3">
      <c r="A3" s="4" t="inlineStr">
        <is>
          <t>Accounts payable - related parties</t>
        </is>
      </c>
      <c r="B3" s="6" t="n">
        <v>21555</v>
      </c>
      <c r="C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AXES PAYABLE (Details) - USD ($)</t>
        </is>
      </c>
      <c r="B1" s="2" t="inlineStr">
        <is>
          <t>Sep. 30, 2024</t>
        </is>
      </c>
      <c r="C1" s="2" t="inlineStr">
        <is>
          <t>Dec. 31, 2023</t>
        </is>
      </c>
    </row>
    <row r="2">
      <c r="A2" s="3" t="inlineStr">
        <is>
          <t>TAXES PAYABLE</t>
        </is>
      </c>
      <c r="B2" s="4" t="inlineStr">
        <is>
          <t xml:space="preserve"> </t>
        </is>
      </c>
      <c r="C2" s="4" t="inlineStr">
        <is>
          <t xml:space="preserve"> </t>
        </is>
      </c>
    </row>
    <row r="3">
      <c r="A3" s="4" t="inlineStr">
        <is>
          <t>Value Added Tax - Montenegro Tax Administration</t>
        </is>
      </c>
      <c r="B3" s="6" t="n">
        <v>0</v>
      </c>
      <c r="C3" s="6" t="n">
        <v>2534178</v>
      </c>
    </row>
    <row r="4">
      <c r="A4" s="4" t="inlineStr">
        <is>
          <t>Stamps, duties and other taxes</t>
        </is>
      </c>
      <c r="B4" s="5" t="n">
        <v>2037122</v>
      </c>
      <c r="C4" s="5" t="n">
        <v>2131635</v>
      </c>
    </row>
    <row r="5">
      <c r="A5" s="4" t="inlineStr">
        <is>
          <t>Corporate income tax payable</t>
        </is>
      </c>
      <c r="B5" s="5" t="n">
        <v>1060602</v>
      </c>
      <c r="C5" s="5" t="n">
        <v>1262921</v>
      </c>
    </row>
    <row r="6">
      <c r="A6" s="4" t="inlineStr">
        <is>
          <t>Deferred tax liabilities</t>
        </is>
      </c>
      <c r="B6" s="5" t="n">
        <v>213205</v>
      </c>
      <c r="C6" s="5" t="n">
        <v>208779</v>
      </c>
    </row>
    <row r="7">
      <c r="A7" s="4" t="inlineStr">
        <is>
          <t>Total taxes payable</t>
        </is>
      </c>
      <c r="B7" s="6" t="n">
        <v>3310929</v>
      </c>
      <c r="C7" s="6" t="n">
        <v>61375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AXES PAYABLE (Details Narrative) - USD ($)</t>
        </is>
      </c>
      <c r="B1" s="2" t="inlineStr">
        <is>
          <t>Sep. 30, 2024</t>
        </is>
      </c>
      <c r="C1" s="2" t="inlineStr">
        <is>
          <t>Feb. 06, 2024</t>
        </is>
      </c>
      <c r="D1" s="2" t="inlineStr">
        <is>
          <t>Dec. 31, 2023</t>
        </is>
      </c>
    </row>
    <row r="2">
      <c r="A2" s="3" t="inlineStr">
        <is>
          <t>TAXES PAYABLE</t>
        </is>
      </c>
      <c r="B2" s="4" t="inlineStr">
        <is>
          <t xml:space="preserve"> </t>
        </is>
      </c>
      <c r="C2" s="4" t="inlineStr">
        <is>
          <t xml:space="preserve"> </t>
        </is>
      </c>
      <c r="D2" s="4" t="inlineStr">
        <is>
          <t xml:space="preserve"> </t>
        </is>
      </c>
    </row>
    <row r="3">
      <c r="A3" s="4" t="inlineStr">
        <is>
          <t>Value Added Tax - Montenegro Tax Administration</t>
        </is>
      </c>
      <c r="B3" s="4" t="inlineStr">
        <is>
          <t xml:space="preserve"> </t>
        </is>
      </c>
      <c r="C3" s="6" t="n">
        <v>2534178</v>
      </c>
      <c r="D3" s="6" t="n">
        <v>2534178</v>
      </c>
    </row>
    <row r="4">
      <c r="A4" s="4" t="inlineStr">
        <is>
          <t>Total taxes payable</t>
        </is>
      </c>
      <c r="B4" s="6" t="n">
        <v>3310929</v>
      </c>
      <c r="C4" s="4" t="inlineStr">
        <is>
          <t xml:space="preserve"> </t>
        </is>
      </c>
      <c r="D4" s="6" t="n">
        <v>61375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ONG TERM LIABILITIES (Details) - USD ($)</t>
        </is>
      </c>
      <c r="B1" s="2" t="inlineStr">
        <is>
          <t>Sep. 30, 2024</t>
        </is>
      </c>
      <c r="C1" s="2" t="inlineStr">
        <is>
          <t>Dec. 31, 2023</t>
        </is>
      </c>
    </row>
    <row r="2">
      <c r="A2" s="4" t="inlineStr">
        <is>
          <t>Present value of loan liability</t>
        </is>
      </c>
      <c r="B2" s="6" t="n">
        <v>35265611</v>
      </c>
      <c r="C2" s="6" t="n">
        <v>0</v>
      </c>
    </row>
    <row r="3">
      <c r="A3" s="4" t="inlineStr">
        <is>
          <t>Within 1 year</t>
        </is>
      </c>
      <c r="B3" s="4" t="inlineStr">
        <is>
          <t xml:space="preserve"> </t>
        </is>
      </c>
      <c r="C3" s="4" t="inlineStr">
        <is>
          <t xml:space="preserve"> </t>
        </is>
      </c>
    </row>
    <row r="4">
      <c r="A4" s="4" t="inlineStr">
        <is>
          <t>Present value of loan liability</t>
        </is>
      </c>
      <c r="B4" s="5" t="n">
        <v>17491098</v>
      </c>
      <c r="C4" s="5" t="n">
        <v>0</v>
      </c>
    </row>
    <row r="5">
      <c r="A5" s="4" t="inlineStr">
        <is>
          <t>Within 1-2 Years</t>
        </is>
      </c>
      <c r="B5" s="4" t="inlineStr">
        <is>
          <t xml:space="preserve"> </t>
        </is>
      </c>
      <c r="C5" s="4" t="inlineStr">
        <is>
          <t xml:space="preserve"> </t>
        </is>
      </c>
    </row>
    <row r="6">
      <c r="A6" s="4" t="inlineStr">
        <is>
          <t>Present value of loan liability</t>
        </is>
      </c>
      <c r="B6" s="6" t="n">
        <v>17774513</v>
      </c>
      <c r="C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80" customWidth="1" min="5" max="5"/>
    <col width="14" customWidth="1" min="6" max="6"/>
    <col width="15" customWidth="1" min="7" max="7"/>
    <col width="14" customWidth="1" min="8" max="8"/>
    <col width="14" customWidth="1" min="9" max="9"/>
    <col width="14" customWidth="1" min="10" max="10"/>
  </cols>
  <sheetData>
    <row r="1">
      <c r="A1" s="1" t="inlineStr">
        <is>
          <t>LONG TERM LIABILITIES (Details Narrative) - USD ($)</t>
        </is>
      </c>
      <c r="C1" s="2" t="inlineStr">
        <is>
          <t>1 Months Ended</t>
        </is>
      </c>
      <c r="E1" s="2" t="inlineStr">
        <is>
          <t>3 Months Ended</t>
        </is>
      </c>
      <c r="G1" s="2" t="inlineStr">
        <is>
          <t>9 Months Ended</t>
        </is>
      </c>
    </row>
    <row r="2">
      <c r="B2" s="2" t="inlineStr">
        <is>
          <t>Apr. 03, 2024</t>
        </is>
      </c>
      <c r="C2" s="2" t="inlineStr">
        <is>
          <t>May 16, 2024</t>
        </is>
      </c>
      <c r="D2" s="2" t="inlineStr">
        <is>
          <t>Mar. 21, 2024</t>
        </is>
      </c>
      <c r="E2" s="2" t="inlineStr">
        <is>
          <t>Sep. 30, 2024</t>
        </is>
      </c>
      <c r="F2" s="2" t="inlineStr">
        <is>
          <t>Sep. 30, 2023</t>
        </is>
      </c>
      <c r="G2" s="2" t="inlineStr">
        <is>
          <t>Sep. 30, 2024</t>
        </is>
      </c>
      <c r="H2" s="2" t="inlineStr">
        <is>
          <t>Sep. 30, 2023</t>
        </is>
      </c>
      <c r="I2" s="2" t="inlineStr">
        <is>
          <t>Apr. 01, 2024</t>
        </is>
      </c>
      <c r="J2" s="2" t="inlineStr">
        <is>
          <t>Dec. 31, 2023</t>
        </is>
      </c>
    </row>
    <row r="3">
      <c r="A3" s="4" t="inlineStr">
        <is>
          <t>Term of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5 years</t>
        </is>
      </c>
      <c r="H3" s="4" t="inlineStr">
        <is>
          <t xml:space="preserve"> </t>
        </is>
      </c>
      <c r="I3" s="4" t="inlineStr">
        <is>
          <t xml:space="preserve"> </t>
        </is>
      </c>
      <c r="J3" s="4" t="inlineStr">
        <is>
          <t xml:space="preserve"> </t>
        </is>
      </c>
    </row>
    <row r="4">
      <c r="A4" s="4" t="inlineStr">
        <is>
          <t>Present value of loan liability</t>
        </is>
      </c>
      <c r="B4" s="4" t="inlineStr">
        <is>
          <t xml:space="preserve"> </t>
        </is>
      </c>
      <c r="C4" s="4" t="inlineStr">
        <is>
          <t xml:space="preserve"> </t>
        </is>
      </c>
      <c r="D4" s="4" t="inlineStr">
        <is>
          <t xml:space="preserve"> </t>
        </is>
      </c>
      <c r="E4" s="6" t="n">
        <v>35265611</v>
      </c>
      <c r="F4" s="4" t="inlineStr">
        <is>
          <t xml:space="preserve"> </t>
        </is>
      </c>
      <c r="G4" s="6" t="n">
        <v>35265611</v>
      </c>
      <c r="H4" s="4" t="inlineStr">
        <is>
          <t xml:space="preserve"> </t>
        </is>
      </c>
      <c r="I4" s="4" t="inlineStr">
        <is>
          <t xml:space="preserve"> </t>
        </is>
      </c>
      <c r="J4" s="6" t="n">
        <v>0</v>
      </c>
    </row>
    <row r="5">
      <c r="A5" s="4" t="inlineStr">
        <is>
          <t>Interest expense</t>
        </is>
      </c>
      <c r="B5" s="4" t="inlineStr">
        <is>
          <t xml:space="preserve"> </t>
        </is>
      </c>
      <c r="C5" s="4" t="inlineStr">
        <is>
          <t xml:space="preserve"> </t>
        </is>
      </c>
      <c r="D5" s="4" t="inlineStr">
        <is>
          <t xml:space="preserve"> </t>
        </is>
      </c>
      <c r="E5" s="5" t="n">
        <v>790193</v>
      </c>
      <c r="F5" s="6" t="n">
        <v>4049</v>
      </c>
      <c r="G5" s="5" t="n">
        <v>827048</v>
      </c>
      <c r="H5" s="6" t="n">
        <v>31930</v>
      </c>
      <c r="I5" s="4" t="inlineStr">
        <is>
          <t xml:space="preserve"> </t>
        </is>
      </c>
      <c r="J5" s="4" t="inlineStr">
        <is>
          <t xml:space="preserve"> </t>
        </is>
      </c>
    </row>
    <row r="6">
      <c r="A6" s="4" t="inlineStr">
        <is>
          <t>Global Asset Manag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interest</t>
        </is>
      </c>
      <c r="B7" s="4" t="inlineStr">
        <is>
          <t xml:space="preserve"> </t>
        </is>
      </c>
      <c r="C7" s="4" t="inlineStr">
        <is>
          <t xml:space="preserve"> </t>
        </is>
      </c>
      <c r="D7" s="4" t="inlineStr">
        <is>
          <t xml:space="preserve"> </t>
        </is>
      </c>
      <c r="E7" s="5" t="n">
        <v>18000</v>
      </c>
      <c r="F7" s="4" t="inlineStr">
        <is>
          <t xml:space="preserve"> </t>
        </is>
      </c>
      <c r="G7" s="5" t="n">
        <v>18000</v>
      </c>
      <c r="H7" s="4" t="inlineStr">
        <is>
          <t xml:space="preserve"> </t>
        </is>
      </c>
      <c r="I7" s="4" t="inlineStr">
        <is>
          <t xml:space="preserve"> </t>
        </is>
      </c>
      <c r="J7" s="4" t="inlineStr">
        <is>
          <t xml:space="preserve"> </t>
        </is>
      </c>
    </row>
    <row r="8">
      <c r="A8" s="4" t="inlineStr">
        <is>
          <t>Convertible Note</t>
        </is>
      </c>
      <c r="B8" s="4" t="inlineStr">
        <is>
          <t xml:space="preserve"> </t>
        </is>
      </c>
      <c r="C8" s="4" t="inlineStr">
        <is>
          <t xml:space="preserve"> </t>
        </is>
      </c>
      <c r="D8" s="4" t="inlineStr">
        <is>
          <t xml:space="preserve"> </t>
        </is>
      </c>
      <c r="E8" s="5" t="n">
        <v>618000</v>
      </c>
      <c r="F8" s="4" t="inlineStr">
        <is>
          <t xml:space="preserve"> </t>
        </is>
      </c>
      <c r="G8" s="5" t="n">
        <v>618000</v>
      </c>
      <c r="H8" s="4" t="inlineStr">
        <is>
          <t xml:space="preserve"> </t>
        </is>
      </c>
      <c r="I8" s="4" t="inlineStr">
        <is>
          <t xml:space="preserve"> </t>
        </is>
      </c>
      <c r="J8" s="4" t="inlineStr">
        <is>
          <t xml:space="preserve"> </t>
        </is>
      </c>
    </row>
    <row r="9">
      <c r="A9" s="4" t="inlineStr">
        <is>
          <t>Loan payble</t>
        </is>
      </c>
      <c r="B9" s="4" t="inlineStr">
        <is>
          <t xml:space="preserve"> </t>
        </is>
      </c>
      <c r="C9" s="4" t="inlineStr">
        <is>
          <t xml:space="preserve"> </t>
        </is>
      </c>
      <c r="D9" s="4" t="inlineStr">
        <is>
          <t xml:space="preserve"> </t>
        </is>
      </c>
      <c r="E9" s="5" t="n">
        <v>8806881</v>
      </c>
      <c r="F9" s="4" t="inlineStr">
        <is>
          <t xml:space="preserve"> </t>
        </is>
      </c>
      <c r="G9" s="5" t="n">
        <v>8806881</v>
      </c>
      <c r="H9" s="4" t="inlineStr">
        <is>
          <t xml:space="preserve"> </t>
        </is>
      </c>
      <c r="I9" s="4" t="inlineStr">
        <is>
          <t xml:space="preserve"> </t>
        </is>
      </c>
      <c r="J9" s="4" t="inlineStr">
        <is>
          <t xml:space="preserve"> </t>
        </is>
      </c>
    </row>
    <row r="10">
      <c r="A10" s="4" t="inlineStr">
        <is>
          <t>Principal balance</t>
        </is>
      </c>
      <c r="B10" s="4" t="inlineStr">
        <is>
          <t xml:space="preserve"> </t>
        </is>
      </c>
      <c r="C10" s="4" t="inlineStr">
        <is>
          <t xml:space="preserve"> </t>
        </is>
      </c>
      <c r="D10" s="4" t="inlineStr">
        <is>
          <t xml:space="preserve"> </t>
        </is>
      </c>
      <c r="E10" s="5" t="n">
        <v>600000</v>
      </c>
      <c r="F10" s="4" t="inlineStr">
        <is>
          <t xml:space="preserve"> </t>
        </is>
      </c>
      <c r="G10" s="5" t="n">
        <v>600000</v>
      </c>
      <c r="H10" s="4" t="inlineStr">
        <is>
          <t xml:space="preserve"> </t>
        </is>
      </c>
      <c r="I10" s="4" t="inlineStr">
        <is>
          <t xml:space="preserve"> </t>
        </is>
      </c>
      <c r="J10" s="4" t="inlineStr">
        <is>
          <t xml:space="preserve"> </t>
        </is>
      </c>
    </row>
    <row r="11">
      <c r="A11" s="4" t="inlineStr">
        <is>
          <t>Igor Salindrija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t>
        </is>
      </c>
      <c r="B12" s="4" t="inlineStr">
        <is>
          <t xml:space="preserve"> </t>
        </is>
      </c>
      <c r="C12" s="4" t="inlineStr">
        <is>
          <t xml:space="preserve"> </t>
        </is>
      </c>
      <c r="D12" s="4" t="inlineStr">
        <is>
          <t xml:space="preserve"> </t>
        </is>
      </c>
      <c r="E12" s="6" t="n">
        <v>22409338</v>
      </c>
      <c r="F12" s="4" t="inlineStr">
        <is>
          <t xml:space="preserve"> </t>
        </is>
      </c>
      <c r="G12" s="5" t="n">
        <v>22409338</v>
      </c>
      <c r="H12" s="4" t="inlineStr">
        <is>
          <t xml:space="preserve"> </t>
        </is>
      </c>
      <c r="I12" s="4" t="inlineStr">
        <is>
          <t xml:space="preserve"> </t>
        </is>
      </c>
      <c r="J12" s="4" t="inlineStr">
        <is>
          <t xml:space="preserve"> </t>
        </is>
      </c>
    </row>
    <row r="13">
      <c r="A13" s="4" t="inlineStr">
        <is>
          <t>Description</t>
        </is>
      </c>
      <c r="B13" s="4" t="inlineStr">
        <is>
          <t xml:space="preserve"> </t>
        </is>
      </c>
      <c r="C13" s="4" t="inlineStr">
        <is>
          <t xml:space="preserve"> </t>
        </is>
      </c>
      <c r="D13" s="4" t="inlineStr">
        <is>
          <t xml:space="preserve"> </t>
        </is>
      </c>
      <c r="E13" s="4" t="inlineStr">
        <is>
          <t>principal amount of $12,000,000 (the “Secured Convertible Note”) and a common stock purchase warrant (the “Lind Warrant”) to acquire 750,000 shares of common stock of the Company, at an exercise price of $4.00 per share. The Lind Warrant expires on July 2, 2029. A total of $10,000,000 was funded under the Secured Convertible Note (representing the principal amount less an original issue discount of 20%) on July 3, 2024 (the “Funding Date”). In connection with the issuance of the Secured Convertible Note and the Lind Warrant, the Company paid a $250,000 commitment fee to the Investor. The Secured Convertible Note is convertible into shares of common stock of the Company by the Investor at any time at a conversion price of $4.00 per share</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lden Matri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loans</t>
        </is>
      </c>
      <c r="B15" s="4" t="inlineStr">
        <is>
          <t xml:space="preserve"> </t>
        </is>
      </c>
      <c r="C15" s="4" t="inlineStr">
        <is>
          <t xml:space="preserve"> </t>
        </is>
      </c>
      <c r="D15" s="4" t="inlineStr">
        <is>
          <t xml:space="preserve"> </t>
        </is>
      </c>
      <c r="E15" s="4" t="inlineStr">
        <is>
          <t xml:space="preserve"> </t>
        </is>
      </c>
      <c r="F15" s="4" t="inlineStr">
        <is>
          <t xml:space="preserve"> </t>
        </is>
      </c>
      <c r="G15" s="5" t="n">
        <v>574383</v>
      </c>
      <c r="H15" s="4" t="inlineStr">
        <is>
          <t xml:space="preserve"> </t>
        </is>
      </c>
      <c r="I15" s="4" t="inlineStr">
        <is>
          <t xml:space="preserve"> </t>
        </is>
      </c>
      <c r="J15" s="4" t="inlineStr">
        <is>
          <t xml:space="preserve"> </t>
        </is>
      </c>
    </row>
    <row r="16">
      <c r="A16" s="4" t="inlineStr">
        <is>
          <t>Accrued interest</t>
        </is>
      </c>
      <c r="B16" s="4" t="inlineStr">
        <is>
          <t xml:space="preserve"> </t>
        </is>
      </c>
      <c r="C16" s="4" t="inlineStr">
        <is>
          <t xml:space="preserve"> </t>
        </is>
      </c>
      <c r="D16" s="4" t="inlineStr">
        <is>
          <t xml:space="preserve"> </t>
        </is>
      </c>
      <c r="E16" s="6" t="n">
        <v>1574</v>
      </c>
      <c r="F16" s="4" t="inlineStr">
        <is>
          <t xml:space="preserve"> </t>
        </is>
      </c>
      <c r="G16" s="5" t="n">
        <v>1574</v>
      </c>
      <c r="H16" s="4" t="inlineStr">
        <is>
          <t xml:space="preserve"> </t>
        </is>
      </c>
      <c r="I16" s="4" t="inlineStr">
        <is>
          <t xml:space="preserve"> </t>
        </is>
      </c>
      <c r="J16" s="4" t="inlineStr">
        <is>
          <t xml:space="preserve"> </t>
        </is>
      </c>
    </row>
    <row r="17">
      <c r="A17" s="4" t="inlineStr">
        <is>
          <t>Debt discount</t>
        </is>
      </c>
      <c r="B17" s="4" t="inlineStr">
        <is>
          <t xml:space="preserve"> </t>
        </is>
      </c>
      <c r="C17" s="4" t="inlineStr">
        <is>
          <t xml:space="preserve"> </t>
        </is>
      </c>
      <c r="D17" s="4" t="inlineStr">
        <is>
          <t xml:space="preserve"> </t>
        </is>
      </c>
      <c r="E17" s="5" t="n">
        <v>2593118</v>
      </c>
      <c r="F17" s="4" t="inlineStr">
        <is>
          <t xml:space="preserve"> </t>
        </is>
      </c>
      <c r="G17" s="5" t="n">
        <v>2593118</v>
      </c>
      <c r="H17" s="4" t="inlineStr">
        <is>
          <t xml:space="preserve"> </t>
        </is>
      </c>
      <c r="I17" s="4" t="inlineStr">
        <is>
          <t xml:space="preserve"> </t>
        </is>
      </c>
      <c r="J17" s="4" t="inlineStr">
        <is>
          <t xml:space="preserve"> </t>
        </is>
      </c>
    </row>
    <row r="18">
      <c r="A18" s="4" t="inlineStr">
        <is>
          <t>Loan payble</t>
        </is>
      </c>
      <c r="B18" s="4" t="inlineStr">
        <is>
          <t xml:space="preserve"> </t>
        </is>
      </c>
      <c r="C18" s="4" t="inlineStr">
        <is>
          <t xml:space="preserve"> </t>
        </is>
      </c>
      <c r="D18" s="4" t="inlineStr">
        <is>
          <t xml:space="preserve"> </t>
        </is>
      </c>
      <c r="E18" s="5" t="n">
        <v>575957</v>
      </c>
      <c r="F18" s="4" t="inlineStr">
        <is>
          <t xml:space="preserve"> </t>
        </is>
      </c>
      <c r="G18" s="5" t="n">
        <v>575957</v>
      </c>
      <c r="H18" s="4" t="inlineStr">
        <is>
          <t xml:space="preserve"> </t>
        </is>
      </c>
      <c r="I18" s="4" t="inlineStr">
        <is>
          <t xml:space="preserve"> </t>
        </is>
      </c>
      <c r="J18" s="4" t="inlineStr">
        <is>
          <t xml:space="preserve"> </t>
        </is>
      </c>
    </row>
    <row r="19">
      <c r="A19" s="4" t="inlineStr">
        <is>
          <t>Principal balance</t>
        </is>
      </c>
      <c r="B19" s="4" t="inlineStr">
        <is>
          <t xml:space="preserve"> </t>
        </is>
      </c>
      <c r="C19" s="4" t="inlineStr">
        <is>
          <t xml:space="preserve"> </t>
        </is>
      </c>
      <c r="D19" s="4" t="inlineStr">
        <is>
          <t xml:space="preserve"> </t>
        </is>
      </c>
      <c r="E19" s="5" t="n">
        <v>1643163</v>
      </c>
      <c r="F19" s="4" t="inlineStr">
        <is>
          <t xml:space="preserve"> </t>
        </is>
      </c>
      <c r="G19" s="5" t="n">
        <v>1643163</v>
      </c>
      <c r="H19" s="4" t="inlineStr">
        <is>
          <t xml:space="preserve"> </t>
        </is>
      </c>
      <c r="I19" s="4" t="inlineStr">
        <is>
          <t xml:space="preserve"> </t>
        </is>
      </c>
      <c r="J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729059</v>
      </c>
      <c r="H20" s="4" t="inlineStr">
        <is>
          <t xml:space="preserve"> </t>
        </is>
      </c>
      <c r="I20" s="4" t="inlineStr">
        <is>
          <t xml:space="preserve"> </t>
        </is>
      </c>
      <c r="J20" s="4" t="inlineStr">
        <is>
          <t xml:space="preserve"> </t>
        </is>
      </c>
    </row>
    <row r="21">
      <c r="A21" s="4" t="inlineStr">
        <is>
          <t>MeridianGamingMalta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bank loans</t>
        </is>
      </c>
      <c r="B22" s="6" t="n">
        <v>224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 on bank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7000000000000001</v>
      </c>
      <c r="J23" s="4" t="inlineStr">
        <is>
          <t xml:space="preserve"> </t>
        </is>
      </c>
    </row>
    <row r="24">
      <c r="A24" s="4" t="inlineStr">
        <is>
          <t>Term of loan</t>
        </is>
      </c>
      <c r="B24" s="4" t="inlineStr">
        <is>
          <t>2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ridian Serbi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bank loans</t>
        </is>
      </c>
      <c r="B26" s="4" t="inlineStr">
        <is>
          <t xml:space="preserve"> </t>
        </is>
      </c>
      <c r="C26" s="6" t="n">
        <v>224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on bank debt</t>
        </is>
      </c>
      <c r="B27" s="4" t="inlineStr">
        <is>
          <t xml:space="preserve"> </t>
        </is>
      </c>
      <c r="C27" s="10" t="n">
        <v>0.08749999999999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balance</t>
        </is>
      </c>
      <c r="B28" s="4" t="inlineStr">
        <is>
          <t xml:space="preserve"> </t>
        </is>
      </c>
      <c r="C28" s="4" t="inlineStr">
        <is>
          <t xml:space="preserve"> </t>
        </is>
      </c>
      <c r="D28" s="4" t="inlineStr">
        <is>
          <t xml:space="preserve"> </t>
        </is>
      </c>
      <c r="E28" s="5" t="n">
        <v>2239200</v>
      </c>
      <c r="F28" s="4" t="inlineStr">
        <is>
          <t xml:space="preserve"> </t>
        </is>
      </c>
      <c r="G28" s="5" t="n">
        <v>2239200</v>
      </c>
      <c r="H28" s="4" t="inlineStr">
        <is>
          <t xml:space="preserve"> </t>
        </is>
      </c>
      <c r="I28" s="4" t="inlineStr">
        <is>
          <t xml:space="preserve"> </t>
        </is>
      </c>
      <c r="J28" s="4" t="inlineStr">
        <is>
          <t xml:space="preserve"> </t>
        </is>
      </c>
    </row>
    <row r="29">
      <c r="A29" s="4" t="inlineStr">
        <is>
          <t>MeridianBet Monteneg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ceeds from bank loans</t>
        </is>
      </c>
      <c r="B30" s="4" t="inlineStr">
        <is>
          <t xml:space="preserve"> </t>
        </is>
      </c>
      <c r="C30" s="4" t="inlineStr">
        <is>
          <t xml:space="preserve"> </t>
        </is>
      </c>
      <c r="D30" s="6" t="n">
        <v>214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on bank debt</t>
        </is>
      </c>
      <c r="B31" s="4" t="inlineStr">
        <is>
          <t xml:space="preserve"> </t>
        </is>
      </c>
      <c r="C31" s="4" t="inlineStr">
        <is>
          <t xml:space="preserve"> </t>
        </is>
      </c>
      <c r="D31" s="10" t="n">
        <v>0.056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of loan</t>
        </is>
      </c>
      <c r="B32" s="4" t="inlineStr">
        <is>
          <t xml:space="preserve"> </t>
        </is>
      </c>
      <c r="C32" s="4" t="inlineStr">
        <is>
          <t xml:space="preserve"> </t>
        </is>
      </c>
      <c r="D32" s="4" t="inlineStr">
        <is>
          <t>2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loans</t>
        </is>
      </c>
      <c r="B34" s="4" t="inlineStr">
        <is>
          <t xml:space="preserve"> </t>
        </is>
      </c>
      <c r="C34" s="4" t="inlineStr">
        <is>
          <t xml:space="preserve"> </t>
        </is>
      </c>
      <c r="D34" s="4" t="inlineStr">
        <is>
          <t xml:space="preserve"> </t>
        </is>
      </c>
      <c r="E34" s="4" t="inlineStr">
        <is>
          <t xml:space="preserve"> </t>
        </is>
      </c>
      <c r="F34" s="4" t="inlineStr">
        <is>
          <t xml:space="preserve"> </t>
        </is>
      </c>
      <c r="G34" s="5" t="n">
        <v>11000000</v>
      </c>
      <c r="H34" s="4" t="inlineStr">
        <is>
          <t xml:space="preserve"> </t>
        </is>
      </c>
      <c r="I34" s="4" t="inlineStr">
        <is>
          <t xml:space="preserve"> </t>
        </is>
      </c>
      <c r="J34" s="4" t="inlineStr">
        <is>
          <t xml:space="preserve"> </t>
        </is>
      </c>
    </row>
    <row r="35">
      <c r="A35" s="4" t="inlineStr">
        <is>
          <t>Debt discount</t>
        </is>
      </c>
      <c r="B35" s="4" t="inlineStr">
        <is>
          <t xml:space="preserve"> </t>
        </is>
      </c>
      <c r="C35" s="4" t="inlineStr">
        <is>
          <t xml:space="preserve"> </t>
        </is>
      </c>
      <c r="D35" s="4" t="inlineStr">
        <is>
          <t xml:space="preserve"> </t>
        </is>
      </c>
      <c r="E35" s="5" t="n">
        <v>2000000</v>
      </c>
      <c r="F35" s="4" t="inlineStr">
        <is>
          <t xml:space="preserve"> </t>
        </is>
      </c>
      <c r="G35" s="5" t="n">
        <v>2000000</v>
      </c>
      <c r="H35" s="4" t="inlineStr">
        <is>
          <t xml:space="preserve"> </t>
        </is>
      </c>
      <c r="I35" s="4" t="inlineStr">
        <is>
          <t xml:space="preserve"> </t>
        </is>
      </c>
      <c r="J35" s="4" t="inlineStr">
        <is>
          <t xml:space="preserve"> </t>
        </is>
      </c>
    </row>
    <row r="36">
      <c r="A36" s="4" t="inlineStr">
        <is>
          <t>Convertible Note</t>
        </is>
      </c>
      <c r="B36" s="4" t="inlineStr">
        <is>
          <t xml:space="preserve"> </t>
        </is>
      </c>
      <c r="C36" s="4" t="inlineStr">
        <is>
          <t xml:space="preserve"> </t>
        </is>
      </c>
      <c r="D36" s="4" t="inlineStr">
        <is>
          <t xml:space="preserve"> </t>
        </is>
      </c>
      <c r="E36" s="5" t="n">
        <v>3322177</v>
      </c>
      <c r="F36" s="4" t="inlineStr">
        <is>
          <t xml:space="preserve"> </t>
        </is>
      </c>
      <c r="G36" s="5" t="n">
        <v>3322177</v>
      </c>
      <c r="H36" s="4" t="inlineStr">
        <is>
          <t xml:space="preserve"> </t>
        </is>
      </c>
      <c r="I36" s="4" t="inlineStr">
        <is>
          <t xml:space="preserve"> </t>
        </is>
      </c>
      <c r="J36" s="4" t="inlineStr">
        <is>
          <t xml:space="preserve"> </t>
        </is>
      </c>
    </row>
    <row r="37">
      <c r="A37" s="4" t="inlineStr">
        <is>
          <t>fair value</t>
        </is>
      </c>
      <c r="B37" s="4" t="inlineStr">
        <is>
          <t xml:space="preserve"> </t>
        </is>
      </c>
      <c r="C37" s="4" t="inlineStr">
        <is>
          <t xml:space="preserve"> </t>
        </is>
      </c>
      <c r="D37" s="4" t="inlineStr">
        <is>
          <t xml:space="preserve"> </t>
        </is>
      </c>
      <c r="E37" s="6" t="n">
        <v>1007482</v>
      </c>
      <c r="F37" s="4" t="inlineStr">
        <is>
          <t xml:space="preserve"> </t>
        </is>
      </c>
      <c r="G37" s="6" t="n">
        <v>1007482</v>
      </c>
      <c r="H37" s="4" t="inlineStr">
        <is>
          <t xml:space="preserve"> </t>
        </is>
      </c>
      <c r="I37" s="4" t="inlineStr">
        <is>
          <t xml:space="preserve"> </t>
        </is>
      </c>
      <c r="J37" s="4" t="inlineStr">
        <is>
          <t xml:space="preserve"> </t>
        </is>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LIABILITIES (Details) - USD ($)</t>
        </is>
      </c>
      <c r="B1" s="2" t="inlineStr">
        <is>
          <t>Sep. 30, 2024</t>
        </is>
      </c>
      <c r="C1" s="2" t="inlineStr">
        <is>
          <t>Dec. 31, 2023</t>
        </is>
      </c>
    </row>
    <row r="2">
      <c r="A2" s="3" t="inlineStr">
        <is>
          <t>OTHER LIABILITIES</t>
        </is>
      </c>
      <c r="B2" s="4" t="inlineStr">
        <is>
          <t xml:space="preserve"> </t>
        </is>
      </c>
      <c r="C2" s="4" t="inlineStr">
        <is>
          <t xml:space="preserve"> </t>
        </is>
      </c>
    </row>
    <row r="3">
      <c r="A3" s="4" t="inlineStr">
        <is>
          <t>Staff costs payable</t>
        </is>
      </c>
      <c r="B3" s="6" t="n">
        <v>577492</v>
      </c>
      <c r="C3" s="6" t="n">
        <v>444962</v>
      </c>
    </row>
    <row r="4">
      <c r="A4" s="4" t="inlineStr">
        <is>
          <t>Other current payables</t>
        </is>
      </c>
      <c r="B4" s="5" t="n">
        <v>198732</v>
      </c>
      <c r="C4" s="5" t="n">
        <v>80238</v>
      </c>
    </row>
    <row r="5">
      <c r="A5" s="4" t="inlineStr">
        <is>
          <t>Rent deposits received</t>
        </is>
      </c>
      <c r="B5" s="5" t="n">
        <v>2394</v>
      </c>
      <c r="C5" s="5" t="n">
        <v>4140</v>
      </c>
    </row>
    <row r="6">
      <c r="A6" s="4" t="inlineStr">
        <is>
          <t>Bank overdraft</t>
        </is>
      </c>
      <c r="B6" s="5" t="n">
        <v>68175</v>
      </c>
      <c r="C6" s="5" t="n">
        <v>52304</v>
      </c>
    </row>
    <row r="7">
      <c r="A7" s="4" t="inlineStr">
        <is>
          <t>Dividends payable</t>
        </is>
      </c>
      <c r="B7" s="5" t="n">
        <v>34356</v>
      </c>
      <c r="C7" s="5" t="n">
        <v>0</v>
      </c>
    </row>
    <row r="8">
      <c r="A8" s="4" t="inlineStr">
        <is>
          <t>Customer deposit</t>
        </is>
      </c>
      <c r="B8" s="5" t="n">
        <v>283374</v>
      </c>
      <c r="C8" s="5" t="n">
        <v>0</v>
      </c>
    </row>
    <row r="9">
      <c r="A9" s="4" t="inlineStr">
        <is>
          <t>Total other current liabilities</t>
        </is>
      </c>
      <c r="B9" s="6" t="n">
        <v>1164523</v>
      </c>
      <c r="C9" s="6" t="n">
        <v>5816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4</t>
        </is>
      </c>
    </row>
    <row r="3">
      <c r="A3" s="3" t="inlineStr">
        <is>
          <t>ACCOUNTS RECEIVABLE NET</t>
        </is>
      </c>
      <c r="B3" s="4" t="inlineStr">
        <is>
          <t xml:space="preserve"> </t>
        </is>
      </c>
    </row>
    <row r="4">
      <c r="A4" s="4" t="inlineStr">
        <is>
          <t>ACCOUNTS RECEIVABLE, NET</t>
        </is>
      </c>
      <c r="B4" s="4" t="inlineStr">
        <is>
          <t>NOTE 2 – ACCOUNTS RECEIVABLE, NET Accounts receivables are carried at their estimated collectible amounts. Trade accounts receivables are periodically evaluated for collectability based on past credit history with customers and their current financial condition. Trade receivables are generated mostly from receivables from (i) resale of online gaming content in the B2B segment (ii) the franchise partners for B2B services, (iii) Agents for unpaid retail revenue, and (iv) receivables from the payment providers. Receivables related to B2B services amount to $5,431,013 and $93,910 as of September 30, 2024, and December 31, 2023, respectively. Receivables from payment providers in Bosnia amount to $1,658,608 and $1,506,412 as of September 30, 2024, and December 31, 2023, respectively. These receivables are settled regularly. The Company has accounts receivable of $8,496,716 and $2,674,967 as of September 30, 2024, and December 31, 2023, respectively (net of allowance for bad debt of $260,094 and $203,676,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LIABILITIES (Details 1) - USD ($)</t>
        </is>
      </c>
      <c r="B1" s="2" t="inlineStr">
        <is>
          <t>Sep. 30, 2024</t>
        </is>
      </c>
      <c r="C1" s="2" t="inlineStr">
        <is>
          <t>Dec. 31, 2023</t>
        </is>
      </c>
    </row>
    <row r="2">
      <c r="A2" s="3" t="inlineStr">
        <is>
          <t>OTHER LIABILITIES</t>
        </is>
      </c>
      <c r="B2" s="4" t="inlineStr">
        <is>
          <t xml:space="preserve"> </t>
        </is>
      </c>
      <c r="C2" s="4" t="inlineStr">
        <is>
          <t xml:space="preserve"> </t>
        </is>
      </c>
    </row>
    <row r="3">
      <c r="A3" s="4" t="inlineStr">
        <is>
          <t>Leases payable</t>
        </is>
      </c>
      <c r="B3" s="6" t="n">
        <v>118733</v>
      </c>
      <c r="C3" s="6" t="n">
        <v>3242</v>
      </c>
    </row>
    <row r="4">
      <c r="A4" s="4" t="inlineStr">
        <is>
          <t>Retirement benefits</t>
        </is>
      </c>
      <c r="B4" s="5" t="n">
        <v>15443</v>
      </c>
      <c r="C4" s="5" t="n">
        <v>15206</v>
      </c>
    </row>
    <row r="5">
      <c r="A5" s="4" t="inlineStr">
        <is>
          <t>Other non-current liabilities</t>
        </is>
      </c>
      <c r="B5" s="5" t="n">
        <v>0</v>
      </c>
      <c r="C5" s="5" t="n">
        <v>269472</v>
      </c>
    </row>
    <row r="6">
      <c r="A6" s="4" t="inlineStr">
        <is>
          <t>Total other non-current liabilities</t>
        </is>
      </c>
      <c r="B6" s="6" t="n">
        <v>134176</v>
      </c>
      <c r="C6" s="6" t="n">
        <v>2879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IABILITIES (Details Narrative) - USD ($)</t>
        </is>
      </c>
      <c r="B1" s="2" t="inlineStr">
        <is>
          <t>Sep. 30, 2024</t>
        </is>
      </c>
      <c r="C1" s="2" t="inlineStr">
        <is>
          <t>Dec. 31, 2023</t>
        </is>
      </c>
    </row>
    <row r="2">
      <c r="A2" s="3" t="inlineStr">
        <is>
          <t>OTHER LIABILITIES</t>
        </is>
      </c>
      <c r="B2" s="4" t="inlineStr">
        <is>
          <t xml:space="preserve"> </t>
        </is>
      </c>
      <c r="C2" s="4" t="inlineStr">
        <is>
          <t xml:space="preserve"> </t>
        </is>
      </c>
    </row>
    <row r="3">
      <c r="A3" s="4" t="inlineStr">
        <is>
          <t>Total other non-current liabilities</t>
        </is>
      </c>
      <c r="B3" s="6" t="n">
        <v>134176</v>
      </c>
      <c r="C3" s="6" t="n">
        <v>287920</v>
      </c>
    </row>
    <row r="4">
      <c r="A4" s="4" t="inlineStr">
        <is>
          <t>Total other current liabilities</t>
        </is>
      </c>
      <c r="B4" s="6" t="n">
        <v>1164523</v>
      </c>
      <c r="C4" s="6" t="n">
        <v>5816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ividends paid</t>
        </is>
      </c>
      <c r="B3" s="6" t="n">
        <v>0</v>
      </c>
      <c r="C3" s="6" t="n">
        <v>474461</v>
      </c>
      <c r="D3" s="6" t="n">
        <v>769534</v>
      </c>
      <c r="E3" s="6" t="n">
        <v>1411830</v>
      </c>
    </row>
    <row r="4">
      <c r="A4" s="4" t="inlineStr">
        <is>
          <t>Aleksandar Milovanovic</t>
        </is>
      </c>
      <c r="B4" s="4" t="inlineStr">
        <is>
          <t xml:space="preserve"> </t>
        </is>
      </c>
      <c r="C4" s="4" t="inlineStr">
        <is>
          <t xml:space="preserve"> </t>
        </is>
      </c>
      <c r="D4" s="4" t="inlineStr">
        <is>
          <t xml:space="preserve"> </t>
        </is>
      </c>
      <c r="E4" s="4" t="inlineStr">
        <is>
          <t xml:space="preserve"> </t>
        </is>
      </c>
    </row>
    <row r="5">
      <c r="A5" s="4" t="inlineStr">
        <is>
          <t>Dividends paid</t>
        </is>
      </c>
      <c r="B5" s="5" t="n">
        <v>0</v>
      </c>
      <c r="C5" s="5" t="n">
        <v>222566</v>
      </c>
      <c r="D5" s="5" t="n">
        <v>468694</v>
      </c>
      <c r="E5" s="5" t="n">
        <v>860078</v>
      </c>
    </row>
    <row r="6">
      <c r="A6" s="4" t="inlineStr">
        <is>
          <t>Zoran Milosevic</t>
        </is>
      </c>
      <c r="B6" s="4" t="inlineStr">
        <is>
          <t xml:space="preserve"> </t>
        </is>
      </c>
      <c r="C6" s="4" t="inlineStr">
        <is>
          <t xml:space="preserve"> </t>
        </is>
      </c>
      <c r="D6" s="4" t="inlineStr">
        <is>
          <t xml:space="preserve"> </t>
        </is>
      </c>
      <c r="E6" s="4" t="inlineStr">
        <is>
          <t xml:space="preserve"> </t>
        </is>
      </c>
    </row>
    <row r="7">
      <c r="A7" s="4" t="inlineStr">
        <is>
          <t>Dividends paid</t>
        </is>
      </c>
      <c r="B7" s="5" t="n">
        <v>0</v>
      </c>
      <c r="C7" s="5" t="n">
        <v>213376</v>
      </c>
      <c r="D7" s="5" t="n">
        <v>165562</v>
      </c>
      <c r="E7" s="5" t="n">
        <v>460069</v>
      </c>
    </row>
    <row r="8">
      <c r="A8" s="4" t="inlineStr">
        <is>
          <t>Snezana Bozovic</t>
        </is>
      </c>
      <c r="B8" s="4" t="inlineStr">
        <is>
          <t xml:space="preserve"> </t>
        </is>
      </c>
      <c r="C8" s="4" t="inlineStr">
        <is>
          <t xml:space="preserve"> </t>
        </is>
      </c>
      <c r="D8" s="4" t="inlineStr">
        <is>
          <t xml:space="preserve"> </t>
        </is>
      </c>
      <c r="E8" s="4" t="inlineStr">
        <is>
          <t xml:space="preserve"> </t>
        </is>
      </c>
    </row>
    <row r="9">
      <c r="A9" s="4" t="inlineStr">
        <is>
          <t>Dividends paid</t>
        </is>
      </c>
      <c r="B9" s="6" t="n">
        <v>0</v>
      </c>
      <c r="C9" s="6" t="n">
        <v>38519</v>
      </c>
      <c r="D9" s="5" t="n">
        <v>5450</v>
      </c>
      <c r="E9" s="5" t="n">
        <v>78205</v>
      </c>
    </row>
    <row r="10">
      <c r="A10" s="4" t="inlineStr">
        <is>
          <t>Other Related Party [Member]</t>
        </is>
      </c>
      <c r="B10" s="4" t="inlineStr">
        <is>
          <t xml:space="preserve"> </t>
        </is>
      </c>
      <c r="C10" s="4" t="inlineStr">
        <is>
          <t xml:space="preserve"> </t>
        </is>
      </c>
      <c r="D10" s="4" t="inlineStr">
        <is>
          <t xml:space="preserve"> </t>
        </is>
      </c>
      <c r="E10" s="4" t="inlineStr">
        <is>
          <t xml:space="preserve"> </t>
        </is>
      </c>
    </row>
    <row r="11">
      <c r="A11" s="4" t="inlineStr">
        <is>
          <t>Dividends paid</t>
        </is>
      </c>
      <c r="B11" s="4" t="inlineStr">
        <is>
          <t xml:space="preserve"> </t>
        </is>
      </c>
      <c r="C11" s="4" t="inlineStr">
        <is>
          <t xml:space="preserve"> </t>
        </is>
      </c>
      <c r="D11" s="6" t="n">
        <v>129828</v>
      </c>
      <c r="E11" s="6" t="n">
        <v>1347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3 Months Ended</t>
        </is>
      </c>
      <c r="E1" s="2" t="inlineStr">
        <is>
          <t>9 Months Ended</t>
        </is>
      </c>
    </row>
    <row r="2">
      <c r="B2" s="2" t="inlineStr">
        <is>
          <t>May 09, 2024</t>
        </is>
      </c>
      <c r="C2" s="2" t="inlineStr">
        <is>
          <t>Sep. 30, 2024</t>
        </is>
      </c>
      <c r="D2" s="2" t="inlineStr">
        <is>
          <t>Sep. 30, 2023</t>
        </is>
      </c>
      <c r="E2" s="2" t="inlineStr">
        <is>
          <t>Sep. 30, 2024</t>
        </is>
      </c>
      <c r="F2" s="2" t="inlineStr">
        <is>
          <t>Sep. 30, 2023</t>
        </is>
      </c>
      <c r="G2" s="2" t="inlineStr">
        <is>
          <t>Jun. 18, 2024</t>
        </is>
      </c>
      <c r="H2" s="2" t="inlineStr">
        <is>
          <t>Apr. 01, 2024</t>
        </is>
      </c>
      <c r="I2" s="2" t="inlineStr">
        <is>
          <t>Dec. 31, 2023</t>
        </is>
      </c>
    </row>
    <row r="3">
      <c r="A3" s="4" t="inlineStr">
        <is>
          <t>Amount receivable</t>
        </is>
      </c>
      <c r="B3" s="4" t="inlineStr">
        <is>
          <t xml:space="preserve"> </t>
        </is>
      </c>
      <c r="C3" s="6" t="n">
        <v>32919</v>
      </c>
      <c r="D3" s="4" t="inlineStr">
        <is>
          <t xml:space="preserve"> </t>
        </is>
      </c>
      <c r="E3" s="6" t="n">
        <v>32919</v>
      </c>
      <c r="F3" s="4" t="inlineStr">
        <is>
          <t xml:space="preserve"> </t>
        </is>
      </c>
      <c r="G3" s="4" t="inlineStr">
        <is>
          <t xml:space="preserve"> </t>
        </is>
      </c>
      <c r="H3" s="4" t="inlineStr">
        <is>
          <t xml:space="preserve"> </t>
        </is>
      </c>
      <c r="I3" s="4" t="inlineStr">
        <is>
          <t xml:space="preserve"> </t>
        </is>
      </c>
    </row>
    <row r="4">
      <c r="A4" s="4" t="inlineStr">
        <is>
          <t>Mr. Omar Jimenez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payable to related party</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row>
    <row r="6">
      <c r="A6" s="4" t="inlineStr">
        <is>
          <t>Consulting fees</t>
        </is>
      </c>
      <c r="B6" s="4" t="inlineStr">
        <is>
          <t xml:space="preserve"> </t>
        </is>
      </c>
      <c r="C6" s="5" t="n">
        <v>101025</v>
      </c>
      <c r="D6" s="4" t="inlineStr">
        <is>
          <t xml:space="preserve"> </t>
        </is>
      </c>
      <c r="E6" s="5" t="n">
        <v>176025</v>
      </c>
      <c r="F6" s="4" t="inlineStr">
        <is>
          <t xml:space="preserve"> </t>
        </is>
      </c>
      <c r="G6" s="4" t="inlineStr">
        <is>
          <t xml:space="preserve"> </t>
        </is>
      </c>
      <c r="H6" s="4" t="inlineStr">
        <is>
          <t xml:space="preserve"> </t>
        </is>
      </c>
      <c r="I6" s="4" t="inlineStr">
        <is>
          <t xml:space="preserve"> </t>
        </is>
      </c>
    </row>
    <row r="7">
      <c r="A7" s="4" t="inlineStr">
        <is>
          <t>Zoran Milosevic Meridian Tech 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ary paid</t>
        </is>
      </c>
      <c r="B8" s="4" t="inlineStr">
        <is>
          <t xml:space="preserve"> </t>
        </is>
      </c>
      <c r="C8" s="5" t="n">
        <v>25671</v>
      </c>
      <c r="D8" s="6" t="n">
        <v>4321</v>
      </c>
      <c r="E8" s="5" t="n">
        <v>55893</v>
      </c>
      <c r="F8" s="6" t="n">
        <v>24916</v>
      </c>
      <c r="G8" s="4" t="inlineStr">
        <is>
          <t xml:space="preserve"> </t>
        </is>
      </c>
      <c r="H8" s="4" t="inlineStr">
        <is>
          <t xml:space="preserve"> </t>
        </is>
      </c>
      <c r="I8" s="4" t="inlineStr">
        <is>
          <t xml:space="preserve"> </t>
        </is>
      </c>
    </row>
    <row r="9">
      <c r="A9" s="4" t="inlineStr">
        <is>
          <t>Annual basic salary</t>
        </is>
      </c>
      <c r="B9" s="4" t="inlineStr">
        <is>
          <t xml:space="preserve"> </t>
        </is>
      </c>
      <c r="C9" s="4" t="inlineStr">
        <is>
          <t xml:space="preserve"> </t>
        </is>
      </c>
      <c r="D9" s="4" t="inlineStr">
        <is>
          <t xml:space="preserve"> </t>
        </is>
      </c>
      <c r="E9" s="5" t="n">
        <v>396000</v>
      </c>
      <c r="F9" s="4" t="inlineStr">
        <is>
          <t xml:space="preserve"> </t>
        </is>
      </c>
      <c r="G9" s="4" t="inlineStr">
        <is>
          <t xml:space="preserve"> </t>
        </is>
      </c>
      <c r="H9" s="4" t="inlineStr">
        <is>
          <t xml:space="preserve"> </t>
        </is>
      </c>
      <c r="I9" s="4" t="inlineStr">
        <is>
          <t xml:space="preserve"> </t>
        </is>
      </c>
    </row>
    <row r="10">
      <c r="A10" s="4" t="inlineStr">
        <is>
          <t>Monthly salary</t>
        </is>
      </c>
      <c r="B10" s="4" t="inlineStr">
        <is>
          <t xml:space="preserve"> </t>
        </is>
      </c>
      <c r="C10" s="4" t="inlineStr">
        <is>
          <t xml:space="preserve"> </t>
        </is>
      </c>
      <c r="D10" s="4" t="inlineStr">
        <is>
          <t xml:space="preserve"> </t>
        </is>
      </c>
      <c r="E10" s="5" t="n">
        <v>174240</v>
      </c>
      <c r="F10" s="4" t="inlineStr">
        <is>
          <t xml:space="preserve"> </t>
        </is>
      </c>
      <c r="G10" s="4" t="inlineStr">
        <is>
          <t xml:space="preserve"> </t>
        </is>
      </c>
      <c r="H10" s="4" t="inlineStr">
        <is>
          <t xml:space="preserve"> </t>
        </is>
      </c>
      <c r="I10" s="4" t="inlineStr">
        <is>
          <t xml:space="preserve"> </t>
        </is>
      </c>
    </row>
    <row r="11">
      <c r="A11" s="4" t="inlineStr">
        <is>
          <t>Quarterly salary</t>
        </is>
      </c>
      <c r="B11" s="4" t="inlineStr">
        <is>
          <t xml:space="preserve"> </t>
        </is>
      </c>
      <c r="C11" s="4" t="inlineStr">
        <is>
          <t xml:space="preserve"> </t>
        </is>
      </c>
      <c r="D11" s="4" t="inlineStr">
        <is>
          <t xml:space="preserve"> </t>
        </is>
      </c>
      <c r="E11" s="5" t="n">
        <v>221760</v>
      </c>
      <c r="F11" s="4" t="inlineStr">
        <is>
          <t xml:space="preserve"> </t>
        </is>
      </c>
      <c r="G11" s="4" t="inlineStr">
        <is>
          <t xml:space="preserve"> </t>
        </is>
      </c>
      <c r="H11" s="4" t="inlineStr">
        <is>
          <t xml:space="preserve"> </t>
        </is>
      </c>
      <c r="I11" s="4" t="inlineStr">
        <is>
          <t xml:space="preserve"> </t>
        </is>
      </c>
    </row>
    <row r="12">
      <c r="A12" s="4" t="inlineStr">
        <is>
          <t>Granted number of restricted stock</t>
        </is>
      </c>
      <c r="B12" s="5" t="n">
        <v>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nthly salary payable</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c r="I13" s="6" t="n">
        <v>0</v>
      </c>
    </row>
    <row r="14">
      <c r="A14" s="4" t="inlineStr">
        <is>
          <t>Accrued quarterly salary</t>
        </is>
      </c>
      <c r="B14" s="4" t="inlineStr">
        <is>
          <t xml:space="preserve"> </t>
        </is>
      </c>
      <c r="C14" s="5" t="n">
        <v>90332</v>
      </c>
      <c r="D14" s="4" t="inlineStr">
        <is>
          <t xml:space="preserve"> </t>
        </is>
      </c>
      <c r="E14" s="5" t="n">
        <v>90332</v>
      </c>
      <c r="F14" s="4" t="inlineStr">
        <is>
          <t xml:space="preserve"> </t>
        </is>
      </c>
      <c r="G14" s="4" t="inlineStr">
        <is>
          <t xml:space="preserve"> </t>
        </is>
      </c>
      <c r="H14" s="4" t="inlineStr">
        <is>
          <t xml:space="preserve"> </t>
        </is>
      </c>
      <c r="I14" s="5" t="n">
        <v>0</v>
      </c>
    </row>
    <row r="15">
      <c r="A15" s="4" t="inlineStr">
        <is>
          <t>Snezana Bozovic Employ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ary paid</t>
        </is>
      </c>
      <c r="B16" s="4" t="inlineStr">
        <is>
          <t xml:space="preserve"> </t>
        </is>
      </c>
      <c r="C16" s="5" t="n">
        <v>25671</v>
      </c>
      <c r="D16" s="6" t="n">
        <v>4321</v>
      </c>
      <c r="E16" s="5" t="n">
        <v>55893</v>
      </c>
      <c r="F16" s="6" t="n">
        <v>19764</v>
      </c>
      <c r="G16" s="4" t="inlineStr">
        <is>
          <t xml:space="preserve"> </t>
        </is>
      </c>
      <c r="H16" s="4" t="inlineStr">
        <is>
          <t xml:space="preserve"> </t>
        </is>
      </c>
      <c r="I16" s="4" t="inlineStr">
        <is>
          <t xml:space="preserve"> </t>
        </is>
      </c>
    </row>
    <row r="17">
      <c r="A17" s="4" t="inlineStr">
        <is>
          <t>Annual basic salary</t>
        </is>
      </c>
      <c r="B17" s="4" t="inlineStr">
        <is>
          <t xml:space="preserve"> </t>
        </is>
      </c>
      <c r="C17" s="4" t="inlineStr">
        <is>
          <t xml:space="preserve"> </t>
        </is>
      </c>
      <c r="D17" s="4" t="inlineStr">
        <is>
          <t xml:space="preserve"> </t>
        </is>
      </c>
      <c r="E17" s="5" t="n">
        <v>216000</v>
      </c>
      <c r="F17" s="4" t="inlineStr">
        <is>
          <t xml:space="preserve"> </t>
        </is>
      </c>
      <c r="G17" s="4" t="inlineStr">
        <is>
          <t xml:space="preserve"> </t>
        </is>
      </c>
      <c r="H17" s="4" t="inlineStr">
        <is>
          <t xml:space="preserve"> </t>
        </is>
      </c>
      <c r="I17" s="4" t="inlineStr">
        <is>
          <t xml:space="preserve"> </t>
        </is>
      </c>
    </row>
    <row r="18">
      <c r="A18" s="4" t="inlineStr">
        <is>
          <t>Monthly salary</t>
        </is>
      </c>
      <c r="B18" s="4" t="inlineStr">
        <is>
          <t xml:space="preserve"> </t>
        </is>
      </c>
      <c r="C18" s="4" t="inlineStr">
        <is>
          <t xml:space="preserve"> </t>
        </is>
      </c>
      <c r="D18" s="4" t="inlineStr">
        <is>
          <t xml:space="preserve"> </t>
        </is>
      </c>
      <c r="E18" s="5" t="n">
        <v>145200</v>
      </c>
      <c r="F18" s="4" t="inlineStr">
        <is>
          <t xml:space="preserve"> </t>
        </is>
      </c>
      <c r="G18" s="4" t="inlineStr">
        <is>
          <t xml:space="preserve"> </t>
        </is>
      </c>
      <c r="H18" s="4" t="inlineStr">
        <is>
          <t xml:space="preserve"> </t>
        </is>
      </c>
      <c r="I18" s="4" t="inlineStr">
        <is>
          <t xml:space="preserve"> </t>
        </is>
      </c>
    </row>
    <row r="19">
      <c r="A19" s="4" t="inlineStr">
        <is>
          <t>Quarterly salary</t>
        </is>
      </c>
      <c r="B19" s="4" t="inlineStr">
        <is>
          <t xml:space="preserve"> </t>
        </is>
      </c>
      <c r="C19" s="4" t="inlineStr">
        <is>
          <t xml:space="preserve"> </t>
        </is>
      </c>
      <c r="D19" s="4" t="inlineStr">
        <is>
          <t xml:space="preserve"> </t>
        </is>
      </c>
      <c r="E19" s="5" t="n">
        <v>70800</v>
      </c>
      <c r="F19" s="4" t="inlineStr">
        <is>
          <t xml:space="preserve"> </t>
        </is>
      </c>
      <c r="G19" s="4" t="inlineStr">
        <is>
          <t xml:space="preserve"> </t>
        </is>
      </c>
      <c r="H19" s="4" t="inlineStr">
        <is>
          <t xml:space="preserve"> </t>
        </is>
      </c>
      <c r="I19" s="4" t="inlineStr">
        <is>
          <t xml:space="preserve"> </t>
        </is>
      </c>
    </row>
    <row r="20">
      <c r="A20" s="4" t="inlineStr">
        <is>
          <t>Granted number of restricted stock</t>
        </is>
      </c>
      <c r="B20" s="5" t="n">
        <v>1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onthly salary payable</t>
        </is>
      </c>
      <c r="B21" s="4" t="inlineStr">
        <is>
          <t xml:space="preserve"> </t>
        </is>
      </c>
      <c r="C21" s="5" t="n">
        <v>0</v>
      </c>
      <c r="D21" s="4" t="inlineStr">
        <is>
          <t xml:space="preserve"> </t>
        </is>
      </c>
      <c r="E21" s="5" t="n">
        <v>0</v>
      </c>
      <c r="F21" s="4" t="inlineStr">
        <is>
          <t xml:space="preserve"> </t>
        </is>
      </c>
      <c r="G21" s="4" t="inlineStr">
        <is>
          <t xml:space="preserve"> </t>
        </is>
      </c>
      <c r="H21" s="4" t="inlineStr">
        <is>
          <t xml:space="preserve"> </t>
        </is>
      </c>
      <c r="I21" s="5" t="n">
        <v>0</v>
      </c>
    </row>
    <row r="22">
      <c r="A22" s="4" t="inlineStr">
        <is>
          <t>Accrued quarterly salary</t>
        </is>
      </c>
      <c r="B22" s="4" t="inlineStr">
        <is>
          <t xml:space="preserve"> </t>
        </is>
      </c>
      <c r="C22" s="5" t="n">
        <v>30332</v>
      </c>
      <c r="D22" s="4" t="inlineStr">
        <is>
          <t xml:space="preserve"> </t>
        </is>
      </c>
      <c r="E22" s="5" t="n">
        <v>30332</v>
      </c>
      <c r="F22" s="4" t="inlineStr">
        <is>
          <t xml:space="preserve"> </t>
        </is>
      </c>
      <c r="G22" s="4" t="inlineStr">
        <is>
          <t xml:space="preserve"> </t>
        </is>
      </c>
      <c r="H22" s="4" t="inlineStr">
        <is>
          <t xml:space="preserve"> </t>
        </is>
      </c>
      <c r="I22" s="5" t="n">
        <v>0</v>
      </c>
    </row>
    <row r="23">
      <c r="A23" s="4" t="inlineStr">
        <is>
          <t>Granted additional number of restricted stock</t>
        </is>
      </c>
      <c r="B23" s="5"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 vested</t>
        </is>
      </c>
      <c r="B24" s="5" t="n">
        <v>9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thony Brian Goodman Chief Executive Officer and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ary payable</t>
        </is>
      </c>
      <c r="B26" s="4" t="inlineStr">
        <is>
          <t xml:space="preserve"> </t>
        </is>
      </c>
      <c r="C26" s="5" t="n">
        <v>0</v>
      </c>
      <c r="D26" s="4" t="inlineStr">
        <is>
          <t xml:space="preserve"> </t>
        </is>
      </c>
      <c r="E26" s="5" t="n">
        <v>0</v>
      </c>
      <c r="F26" s="4" t="inlineStr">
        <is>
          <t xml:space="preserve"> </t>
        </is>
      </c>
      <c r="G26" s="4" t="inlineStr">
        <is>
          <t xml:space="preserve"> </t>
        </is>
      </c>
      <c r="H26" s="4" t="inlineStr">
        <is>
          <t xml:space="preserve"> </t>
        </is>
      </c>
      <c r="I26" s="4" t="inlineStr">
        <is>
          <t xml:space="preserve"> </t>
        </is>
      </c>
    </row>
    <row r="27">
      <c r="A27" s="4" t="inlineStr">
        <is>
          <t>Salary paid</t>
        </is>
      </c>
      <c r="B27" s="4" t="inlineStr">
        <is>
          <t xml:space="preserve"> </t>
        </is>
      </c>
      <c r="C27" s="5" t="n">
        <v>99000</v>
      </c>
      <c r="D27" s="4" t="inlineStr">
        <is>
          <t xml:space="preserve"> </t>
        </is>
      </c>
      <c r="E27" s="5" t="n">
        <v>161040</v>
      </c>
      <c r="F27" s="4" t="inlineStr">
        <is>
          <t xml:space="preserve"> </t>
        </is>
      </c>
      <c r="G27" s="4" t="inlineStr">
        <is>
          <t xml:space="preserve"> </t>
        </is>
      </c>
      <c r="H27" s="4" t="inlineStr">
        <is>
          <t xml:space="preserve"> </t>
        </is>
      </c>
      <c r="I27" s="4" t="inlineStr">
        <is>
          <t xml:space="preserve"> </t>
        </is>
      </c>
    </row>
    <row r="28">
      <c r="A28" s="4" t="inlineStr">
        <is>
          <t>Outstanding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0000</v>
      </c>
      <c r="I28" s="4" t="inlineStr">
        <is>
          <t xml:space="preserve"> </t>
        </is>
      </c>
    </row>
    <row r="29">
      <c r="A29" s="4" t="inlineStr">
        <is>
          <t>Increase annual basic salary payable</t>
        </is>
      </c>
      <c r="B29" s="4" t="inlineStr">
        <is>
          <t xml:space="preserve"> </t>
        </is>
      </c>
      <c r="C29" s="4" t="inlineStr">
        <is>
          <t xml:space="preserve"> </t>
        </is>
      </c>
      <c r="D29" s="4" t="inlineStr">
        <is>
          <t xml:space="preserve"> </t>
        </is>
      </c>
      <c r="E29" s="4" t="inlineStr">
        <is>
          <t xml:space="preserve"> </t>
        </is>
      </c>
      <c r="F29" s="4" t="inlineStr">
        <is>
          <t xml:space="preserve"> </t>
        </is>
      </c>
      <c r="G29" s="5" t="n">
        <v>396000</v>
      </c>
      <c r="H29" s="4" t="inlineStr">
        <is>
          <t xml:space="preserve"> </t>
        </is>
      </c>
      <c r="I29" s="4" t="inlineStr">
        <is>
          <t xml:space="preserve"> </t>
        </is>
      </c>
    </row>
    <row r="30">
      <c r="A30" s="4" t="inlineStr">
        <is>
          <t>Superannuation payable</t>
        </is>
      </c>
      <c r="B30" s="4" t="inlineStr">
        <is>
          <t xml:space="preserve"> </t>
        </is>
      </c>
      <c r="C30" s="5" t="n">
        <v>12038</v>
      </c>
      <c r="D30" s="4" t="inlineStr">
        <is>
          <t xml:space="preserve"> </t>
        </is>
      </c>
      <c r="E30" s="5" t="n">
        <v>12038</v>
      </c>
      <c r="F30" s="4" t="inlineStr">
        <is>
          <t xml:space="preserve"> </t>
        </is>
      </c>
      <c r="G30" s="4" t="inlineStr">
        <is>
          <t xml:space="preserve"> </t>
        </is>
      </c>
      <c r="H30" s="4" t="inlineStr">
        <is>
          <t xml:space="preserve"> </t>
        </is>
      </c>
      <c r="I30" s="4" t="inlineStr">
        <is>
          <t xml:space="preserve"> </t>
        </is>
      </c>
    </row>
    <row r="31">
      <c r="A31" s="4" t="inlineStr">
        <is>
          <t>Weiting Cathy Feng Company Chief Operating Officer and 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ary payable</t>
        </is>
      </c>
      <c r="B32" s="4" t="inlineStr">
        <is>
          <t xml:space="preserve"> </t>
        </is>
      </c>
      <c r="C32" s="5" t="n">
        <v>0</v>
      </c>
      <c r="D32" s="4" t="inlineStr">
        <is>
          <t xml:space="preserve"> </t>
        </is>
      </c>
      <c r="E32" s="5" t="n">
        <v>0</v>
      </c>
      <c r="F32" s="4" t="inlineStr">
        <is>
          <t xml:space="preserve"> </t>
        </is>
      </c>
      <c r="G32" s="4" t="inlineStr">
        <is>
          <t xml:space="preserve"> </t>
        </is>
      </c>
      <c r="H32" s="4" t="inlineStr">
        <is>
          <t xml:space="preserve"> </t>
        </is>
      </c>
      <c r="I32" s="4" t="inlineStr">
        <is>
          <t xml:space="preserve"> </t>
        </is>
      </c>
    </row>
    <row r="33">
      <c r="A33" s="4" t="inlineStr">
        <is>
          <t>Salary paid</t>
        </is>
      </c>
      <c r="B33" s="4" t="inlineStr">
        <is>
          <t xml:space="preserve"> </t>
        </is>
      </c>
      <c r="C33" s="5" t="n">
        <v>54000</v>
      </c>
      <c r="D33" s="4" t="inlineStr">
        <is>
          <t xml:space="preserve"> </t>
        </is>
      </c>
      <c r="E33" s="5" t="n">
        <v>96200</v>
      </c>
      <c r="F33" s="4" t="inlineStr">
        <is>
          <t xml:space="preserve"> </t>
        </is>
      </c>
      <c r="G33" s="4" t="inlineStr">
        <is>
          <t xml:space="preserve"> </t>
        </is>
      </c>
      <c r="H33" s="4" t="inlineStr">
        <is>
          <t xml:space="preserve"> </t>
        </is>
      </c>
      <c r="I33" s="4" t="inlineStr">
        <is>
          <t xml:space="preserve"> </t>
        </is>
      </c>
    </row>
    <row r="34">
      <c r="A34" s="4" t="inlineStr">
        <is>
          <t>Outstanding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5000</v>
      </c>
      <c r="I34" s="4" t="inlineStr">
        <is>
          <t xml:space="preserve"> </t>
        </is>
      </c>
    </row>
    <row r="35">
      <c r="A35" s="4" t="inlineStr">
        <is>
          <t>Increase annual basic salary payable</t>
        </is>
      </c>
      <c r="B35" s="4" t="inlineStr">
        <is>
          <t xml:space="preserve"> </t>
        </is>
      </c>
      <c r="C35" s="4" t="inlineStr">
        <is>
          <t xml:space="preserve"> </t>
        </is>
      </c>
      <c r="D35" s="4" t="inlineStr">
        <is>
          <t xml:space="preserve"> </t>
        </is>
      </c>
      <c r="E35" s="4" t="inlineStr">
        <is>
          <t xml:space="preserve"> </t>
        </is>
      </c>
      <c r="F35" s="4" t="inlineStr">
        <is>
          <t xml:space="preserve"> </t>
        </is>
      </c>
      <c r="G35" s="5" t="n">
        <v>216000</v>
      </c>
      <c r="H35" s="4" t="inlineStr">
        <is>
          <t xml:space="preserve"> </t>
        </is>
      </c>
      <c r="I35" s="4" t="inlineStr">
        <is>
          <t xml:space="preserve"> </t>
        </is>
      </c>
    </row>
    <row r="36">
      <c r="A36" s="4" t="inlineStr">
        <is>
          <t>Superannuation payable</t>
        </is>
      </c>
      <c r="B36" s="4" t="inlineStr">
        <is>
          <t xml:space="preserve"> </t>
        </is>
      </c>
      <c r="C36" s="5" t="n">
        <v>6566</v>
      </c>
      <c r="D36" s="4" t="inlineStr">
        <is>
          <t xml:space="preserve"> </t>
        </is>
      </c>
      <c r="E36" s="5" t="n">
        <v>6566</v>
      </c>
      <c r="F36" s="4" t="inlineStr">
        <is>
          <t xml:space="preserve"> </t>
        </is>
      </c>
      <c r="G36" s="4" t="inlineStr">
        <is>
          <t xml:space="preserve"> </t>
        </is>
      </c>
      <c r="H36" s="4" t="inlineStr">
        <is>
          <t xml:space="preserve"> </t>
        </is>
      </c>
      <c r="I36" s="4" t="inlineStr">
        <is>
          <t xml:space="preserve"> </t>
        </is>
      </c>
    </row>
    <row r="37">
      <c r="A37" s="4" t="inlineStr">
        <is>
          <t>Thomas E McChesney a member of Board of Directors of the Compan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utstanding R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v>
      </c>
      <c r="I38" s="4" t="inlineStr">
        <is>
          <t xml:space="preserve"> </t>
        </is>
      </c>
    </row>
    <row r="39">
      <c r="A39" s="4" t="inlineStr">
        <is>
          <t>Superannuation payable</t>
        </is>
      </c>
      <c r="B39" s="4" t="inlineStr">
        <is>
          <t xml:space="preserve"> </t>
        </is>
      </c>
      <c r="C39" s="5" t="n">
        <v>0</v>
      </c>
      <c r="D39" s="4" t="inlineStr">
        <is>
          <t xml:space="preserve"> </t>
        </is>
      </c>
      <c r="E39" s="5" t="n">
        <v>0</v>
      </c>
      <c r="F39" s="4" t="inlineStr">
        <is>
          <t xml:space="preserve"> </t>
        </is>
      </c>
      <c r="G39" s="4" t="inlineStr">
        <is>
          <t xml:space="preserve"> </t>
        </is>
      </c>
      <c r="H39" s="4" t="inlineStr">
        <is>
          <t xml:space="preserve"> </t>
        </is>
      </c>
      <c r="I39" s="4" t="inlineStr">
        <is>
          <t xml:space="preserve"> </t>
        </is>
      </c>
    </row>
    <row r="40">
      <c r="A40" s="4" t="inlineStr">
        <is>
          <t>Consulting fees</t>
        </is>
      </c>
      <c r="B40" s="4" t="inlineStr">
        <is>
          <t xml:space="preserve"> </t>
        </is>
      </c>
      <c r="C40" s="5" t="n">
        <v>22500</v>
      </c>
      <c r="D40" s="4" t="inlineStr">
        <is>
          <t xml:space="preserve"> </t>
        </is>
      </c>
      <c r="E40" s="6" t="n">
        <v>40000</v>
      </c>
      <c r="F40" s="4" t="inlineStr">
        <is>
          <t xml:space="preserve"> </t>
        </is>
      </c>
      <c r="G40" s="4" t="inlineStr">
        <is>
          <t xml:space="preserve"> </t>
        </is>
      </c>
      <c r="H40" s="4" t="inlineStr">
        <is>
          <t xml:space="preserve"> </t>
        </is>
      </c>
      <c r="I40" s="4" t="inlineStr">
        <is>
          <t xml:space="preserve"> </t>
        </is>
      </c>
    </row>
    <row r="41">
      <c r="A41" s="4" t="inlineStr">
        <is>
          <t>Restricted stock unit vested</t>
        </is>
      </c>
      <c r="B41" s="4" t="inlineStr">
        <is>
          <t xml:space="preserve"> </t>
        </is>
      </c>
      <c r="C41" s="4" t="inlineStr">
        <is>
          <t xml:space="preserve"> </t>
        </is>
      </c>
      <c r="D41" s="4" t="inlineStr">
        <is>
          <t xml:space="preserve"> </t>
        </is>
      </c>
      <c r="E41" s="5" t="n">
        <v>60000</v>
      </c>
      <c r="F41" s="4" t="inlineStr">
        <is>
          <t xml:space="preserve"> </t>
        </is>
      </c>
      <c r="G41" s="4" t="inlineStr">
        <is>
          <t xml:space="preserve"> </t>
        </is>
      </c>
      <c r="H41" s="4" t="inlineStr">
        <is>
          <t xml:space="preserve"> </t>
        </is>
      </c>
      <c r="I41" s="4" t="inlineStr">
        <is>
          <t xml:space="preserve"> </t>
        </is>
      </c>
    </row>
    <row r="42">
      <c r="A42" s="4" t="inlineStr">
        <is>
          <t>Description related to compensation of director</t>
        </is>
      </c>
      <c r="B42" s="4" t="inlineStr">
        <is>
          <t xml:space="preserve"> </t>
        </is>
      </c>
      <c r="C42" s="4" t="inlineStr">
        <is>
          <t xml:space="preserve"> </t>
        </is>
      </c>
      <c r="D42" s="4" t="inlineStr">
        <is>
          <t xml:space="preserve"> </t>
        </is>
      </c>
      <c r="E42" s="4" t="inlineStr">
        <is>
          <t>monthly compensation for Mr. McChesney’s service on the Board increased from $5,000 per month to $7,500 per month</t>
        </is>
      </c>
      <c r="F42" s="4" t="inlineStr">
        <is>
          <t xml:space="preserve"> </t>
        </is>
      </c>
      <c r="G42" s="4" t="inlineStr">
        <is>
          <t xml:space="preserve"> </t>
        </is>
      </c>
      <c r="H42" s="4" t="inlineStr">
        <is>
          <t xml:space="preserve"> </t>
        </is>
      </c>
      <c r="I42" s="4" t="inlineStr">
        <is>
          <t xml:space="preserve"> </t>
        </is>
      </c>
    </row>
    <row r="43">
      <c r="A43" s="4" t="inlineStr">
        <is>
          <t>Murray G Smith a member of the 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utstanding 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0</v>
      </c>
      <c r="I44" s="4" t="inlineStr">
        <is>
          <t xml:space="preserve"> </t>
        </is>
      </c>
    </row>
    <row r="45">
      <c r="A45" s="4" t="inlineStr">
        <is>
          <t>Superannuation payable</t>
        </is>
      </c>
      <c r="B45" s="4" t="inlineStr">
        <is>
          <t xml:space="preserve"> </t>
        </is>
      </c>
      <c r="C45" s="5" t="n">
        <v>0</v>
      </c>
      <c r="D45" s="4" t="inlineStr">
        <is>
          <t xml:space="preserve"> </t>
        </is>
      </c>
      <c r="E45" s="6" t="n">
        <v>0</v>
      </c>
      <c r="F45" s="4" t="inlineStr">
        <is>
          <t xml:space="preserve"> </t>
        </is>
      </c>
      <c r="G45" s="4" t="inlineStr">
        <is>
          <t xml:space="preserve"> </t>
        </is>
      </c>
      <c r="H45" s="4" t="inlineStr">
        <is>
          <t xml:space="preserve"> </t>
        </is>
      </c>
      <c r="I45" s="4" t="inlineStr">
        <is>
          <t xml:space="preserve"> </t>
        </is>
      </c>
    </row>
    <row r="46">
      <c r="A46" s="4" t="inlineStr">
        <is>
          <t>Consulting fees</t>
        </is>
      </c>
      <c r="B46" s="4" t="inlineStr">
        <is>
          <t xml:space="preserve"> </t>
        </is>
      </c>
      <c r="C46" s="5" t="n">
        <v>22500</v>
      </c>
      <c r="D46" s="4" t="inlineStr">
        <is>
          <t xml:space="preserve"> </t>
        </is>
      </c>
      <c r="E46" s="6" t="n">
        <v>40000</v>
      </c>
      <c r="F46" s="4" t="inlineStr">
        <is>
          <t xml:space="preserve"> </t>
        </is>
      </c>
      <c r="G46" s="4" t="inlineStr">
        <is>
          <t xml:space="preserve"> </t>
        </is>
      </c>
      <c r="H46" s="4" t="inlineStr">
        <is>
          <t xml:space="preserve"> </t>
        </is>
      </c>
      <c r="I46" s="4" t="inlineStr">
        <is>
          <t xml:space="preserve"> </t>
        </is>
      </c>
    </row>
    <row r="47">
      <c r="A47" s="4" t="inlineStr">
        <is>
          <t>Restricted stock unit vested</t>
        </is>
      </c>
      <c r="B47" s="4" t="inlineStr">
        <is>
          <t xml:space="preserve"> </t>
        </is>
      </c>
      <c r="C47" s="4" t="inlineStr">
        <is>
          <t xml:space="preserve"> </t>
        </is>
      </c>
      <c r="D47" s="4" t="inlineStr">
        <is>
          <t xml:space="preserve"> </t>
        </is>
      </c>
      <c r="E47" s="5" t="n">
        <v>100000</v>
      </c>
      <c r="F47" s="4" t="inlineStr">
        <is>
          <t xml:space="preserve"> </t>
        </is>
      </c>
      <c r="G47" s="4" t="inlineStr">
        <is>
          <t xml:space="preserve"> </t>
        </is>
      </c>
      <c r="H47" s="4" t="inlineStr">
        <is>
          <t xml:space="preserve"> </t>
        </is>
      </c>
      <c r="I47" s="4" t="inlineStr">
        <is>
          <t xml:space="preserve"> </t>
        </is>
      </c>
    </row>
    <row r="48">
      <c r="A48" s="4" t="inlineStr">
        <is>
          <t>Description related to compensation of director</t>
        </is>
      </c>
      <c r="B48" s="4" t="inlineStr">
        <is>
          <t xml:space="preserve"> </t>
        </is>
      </c>
      <c r="C48" s="4" t="inlineStr">
        <is>
          <t xml:space="preserve"> </t>
        </is>
      </c>
      <c r="D48" s="4" t="inlineStr">
        <is>
          <t xml:space="preserve"> </t>
        </is>
      </c>
      <c r="E48" s="4" t="inlineStr">
        <is>
          <t>monthly compensation for Mr. Smith’s service on the Board increased from $5,000 per month to $7,500 per month</t>
        </is>
      </c>
      <c r="F48" s="4" t="inlineStr">
        <is>
          <t xml:space="preserve"> </t>
        </is>
      </c>
      <c r="G48" s="4" t="inlineStr">
        <is>
          <t xml:space="preserve"> </t>
        </is>
      </c>
      <c r="H48" s="4" t="inlineStr">
        <is>
          <t xml:space="preserve"> </t>
        </is>
      </c>
      <c r="I48" s="4" t="inlineStr">
        <is>
          <t xml:space="preserve"> </t>
        </is>
      </c>
    </row>
    <row r="49">
      <c r="A49" s="4" t="inlineStr">
        <is>
          <t>Philip D Moyes former member Board of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sulting fees</t>
        </is>
      </c>
      <c r="B50" s="4" t="inlineStr">
        <is>
          <t xml:space="preserve"> </t>
        </is>
      </c>
      <c r="C50" s="5" t="n">
        <v>159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illiam Scott Member Board of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ary payable</t>
        </is>
      </c>
      <c r="B52" s="4" t="inlineStr">
        <is>
          <t xml:space="preserve"> </t>
        </is>
      </c>
      <c r="C52" s="5" t="n">
        <v>0</v>
      </c>
      <c r="D52" s="4" t="inlineStr">
        <is>
          <t xml:space="preserve"> </t>
        </is>
      </c>
      <c r="E52" s="6" t="n">
        <v>0</v>
      </c>
      <c r="F52" s="4" t="inlineStr">
        <is>
          <t xml:space="preserve"> </t>
        </is>
      </c>
      <c r="G52" s="4" t="inlineStr">
        <is>
          <t xml:space="preserve"> </t>
        </is>
      </c>
      <c r="H52" s="4" t="inlineStr">
        <is>
          <t xml:space="preserve"> </t>
        </is>
      </c>
      <c r="I52" s="4" t="inlineStr">
        <is>
          <t xml:space="preserve"> </t>
        </is>
      </c>
    </row>
    <row r="53">
      <c r="A53" s="4" t="inlineStr">
        <is>
          <t>Granted number of restricted stock</t>
        </is>
      </c>
      <c r="B53" s="5" t="n">
        <v>5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pensation payable in arrears</t>
        </is>
      </c>
      <c r="B54" s="4" t="inlineStr">
        <is>
          <t xml:space="preserve"> </t>
        </is>
      </c>
      <c r="C54" s="5" t="n">
        <v>5000</v>
      </c>
      <c r="D54" s="4" t="inlineStr">
        <is>
          <t xml:space="preserve"> </t>
        </is>
      </c>
      <c r="E54" s="5" t="n">
        <v>5000</v>
      </c>
      <c r="F54" s="4" t="inlineStr">
        <is>
          <t xml:space="preserve"> </t>
        </is>
      </c>
      <c r="G54" s="4" t="inlineStr">
        <is>
          <t xml:space="preserve"> </t>
        </is>
      </c>
      <c r="H54" s="4" t="inlineStr">
        <is>
          <t xml:space="preserve"> </t>
        </is>
      </c>
      <c r="I54" s="4" t="inlineStr">
        <is>
          <t xml:space="preserve"> </t>
        </is>
      </c>
    </row>
    <row r="55">
      <c r="A55" s="4" t="inlineStr">
        <is>
          <t>Consulting fees</t>
        </is>
      </c>
      <c r="B55" s="4" t="inlineStr">
        <is>
          <t xml:space="preserve"> </t>
        </is>
      </c>
      <c r="C55" s="5" t="n">
        <v>22500</v>
      </c>
      <c r="D55" s="4" t="inlineStr">
        <is>
          <t xml:space="preserve"> </t>
        </is>
      </c>
      <c r="E55" s="6" t="n">
        <v>38636</v>
      </c>
      <c r="F55" s="4" t="inlineStr">
        <is>
          <t xml:space="preserve"> </t>
        </is>
      </c>
      <c r="G55" s="4" t="inlineStr">
        <is>
          <t xml:space="preserve"> </t>
        </is>
      </c>
      <c r="H55" s="4" t="inlineStr">
        <is>
          <t xml:space="preserve"> </t>
        </is>
      </c>
      <c r="I55" s="4" t="inlineStr">
        <is>
          <t xml:space="preserve"> </t>
        </is>
      </c>
    </row>
    <row r="56">
      <c r="A56" s="4" t="inlineStr">
        <is>
          <t>Description related to compensation of director</t>
        </is>
      </c>
      <c r="B56" s="4" t="inlineStr">
        <is>
          <t xml:space="preserve"> </t>
        </is>
      </c>
      <c r="C56" s="4" t="inlineStr">
        <is>
          <t xml:space="preserve"> </t>
        </is>
      </c>
      <c r="D56" s="4" t="inlineStr">
        <is>
          <t xml:space="preserve"> </t>
        </is>
      </c>
      <c r="E56" s="4" t="inlineStr">
        <is>
          <t>monthly compensation for Mr. Scott’s service on the Board increased from $5,000 per month to $7,500 per month</t>
        </is>
      </c>
      <c r="F56" s="4" t="inlineStr">
        <is>
          <t xml:space="preserve"> </t>
        </is>
      </c>
      <c r="G56" s="4" t="inlineStr">
        <is>
          <t xml:space="preserve"> </t>
        </is>
      </c>
      <c r="H56" s="4" t="inlineStr">
        <is>
          <t xml:space="preserve"> </t>
        </is>
      </c>
      <c r="I56" s="4" t="inlineStr">
        <is>
          <t xml:space="preserve"> </t>
        </is>
      </c>
    </row>
    <row r="57">
      <c r="A57" s="4" t="inlineStr">
        <is>
          <t>Brett Goodman Vice President of Business Development and son of the Company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lary payable</t>
        </is>
      </c>
      <c r="B58" s="4" t="inlineStr">
        <is>
          <t xml:space="preserve"> </t>
        </is>
      </c>
      <c r="C58" s="5" t="n">
        <v>0</v>
      </c>
      <c r="D58" s="4" t="inlineStr">
        <is>
          <t xml:space="preserve"> </t>
        </is>
      </c>
      <c r="E58" s="6" t="n">
        <v>0</v>
      </c>
      <c r="F58" s="4" t="inlineStr">
        <is>
          <t xml:space="preserve"> </t>
        </is>
      </c>
      <c r="G58" s="4" t="inlineStr">
        <is>
          <t xml:space="preserve"> </t>
        </is>
      </c>
      <c r="H58" s="4" t="inlineStr">
        <is>
          <t xml:space="preserve"> </t>
        </is>
      </c>
      <c r="I58" s="4" t="inlineStr">
        <is>
          <t xml:space="preserve"> </t>
        </is>
      </c>
    </row>
    <row r="59">
      <c r="A59" s="4" t="inlineStr">
        <is>
          <t>Salary paid</t>
        </is>
      </c>
      <c r="B59" s="4" t="inlineStr">
        <is>
          <t xml:space="preserve"> </t>
        </is>
      </c>
      <c r="C59" s="5" t="n">
        <v>25000</v>
      </c>
      <c r="D59" s="4" t="inlineStr">
        <is>
          <t xml:space="preserve"> </t>
        </is>
      </c>
      <c r="E59" s="5" t="n">
        <v>46000</v>
      </c>
      <c r="F59" s="4" t="inlineStr">
        <is>
          <t xml:space="preserve"> </t>
        </is>
      </c>
      <c r="G59" s="4" t="inlineStr">
        <is>
          <t xml:space="preserve"> </t>
        </is>
      </c>
      <c r="H59" s="4" t="inlineStr">
        <is>
          <t xml:space="preserve"> </t>
        </is>
      </c>
      <c r="I59" s="4" t="inlineStr">
        <is>
          <t xml:space="preserve"> </t>
        </is>
      </c>
    </row>
    <row r="60">
      <c r="A60" s="4" t="inlineStr">
        <is>
          <t>Outstanding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4500</v>
      </c>
      <c r="I60" s="4" t="inlineStr">
        <is>
          <t xml:space="preserve"> </t>
        </is>
      </c>
    </row>
    <row r="61">
      <c r="A61" s="4" t="inlineStr">
        <is>
          <t>Superannuation payable</t>
        </is>
      </c>
      <c r="B61" s="4" t="inlineStr">
        <is>
          <t xml:space="preserve"> </t>
        </is>
      </c>
      <c r="C61" s="5" t="n">
        <v>2951</v>
      </c>
      <c r="D61" s="4" t="inlineStr">
        <is>
          <t xml:space="preserve"> </t>
        </is>
      </c>
      <c r="E61" s="5" t="n">
        <v>2951</v>
      </c>
      <c r="F61" s="4" t="inlineStr">
        <is>
          <t xml:space="preserve"> </t>
        </is>
      </c>
      <c r="G61" s="4" t="inlineStr">
        <is>
          <t xml:space="preserve"> </t>
        </is>
      </c>
      <c r="H61" s="4" t="inlineStr">
        <is>
          <t xml:space="preserve"> </t>
        </is>
      </c>
      <c r="I61" s="4" t="inlineStr">
        <is>
          <t xml:space="preserve"> </t>
        </is>
      </c>
    </row>
    <row r="62">
      <c r="A62" s="4" t="inlineStr">
        <is>
          <t>Outstanding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000</v>
      </c>
      <c r="I62" s="4" t="inlineStr">
        <is>
          <t xml:space="preserve"> </t>
        </is>
      </c>
    </row>
    <row r="63">
      <c r="A63" s="4" t="inlineStr">
        <is>
          <t>Articulate Pty Lt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receivable</t>
        </is>
      </c>
      <c r="B64" s="4" t="inlineStr">
        <is>
          <t xml:space="preserve"> </t>
        </is>
      </c>
      <c r="C64" s="5" t="n">
        <v>273488</v>
      </c>
      <c r="D64" s="4" t="inlineStr">
        <is>
          <t xml:space="preserve"> </t>
        </is>
      </c>
      <c r="E64" s="5" t="n">
        <v>273488</v>
      </c>
      <c r="F64" s="4" t="inlineStr">
        <is>
          <t xml:space="preserve"> </t>
        </is>
      </c>
      <c r="G64" s="4" t="inlineStr">
        <is>
          <t xml:space="preserve"> </t>
        </is>
      </c>
      <c r="H64" s="4" t="inlineStr">
        <is>
          <t xml:space="preserve"> </t>
        </is>
      </c>
      <c r="I64" s="4" t="inlineStr">
        <is>
          <t xml:space="preserve"> </t>
        </is>
      </c>
    </row>
    <row r="65">
      <c r="A65" s="4" t="inlineStr">
        <is>
          <t>Revenues related party</t>
        </is>
      </c>
      <c r="B65" s="4" t="inlineStr">
        <is>
          <t xml:space="preserve"> </t>
        </is>
      </c>
      <c r="C65" s="5" t="n">
        <v>40468</v>
      </c>
      <c r="D65" s="4" t="inlineStr">
        <is>
          <t xml:space="preserve"> </t>
        </is>
      </c>
      <c r="E65" s="5" t="n">
        <v>97266</v>
      </c>
      <c r="F65" s="4" t="inlineStr">
        <is>
          <t xml:space="preserve"> </t>
        </is>
      </c>
      <c r="G65" s="4" t="inlineStr">
        <is>
          <t xml:space="preserve"> </t>
        </is>
      </c>
      <c r="H65" s="4" t="inlineStr">
        <is>
          <t xml:space="preserve"> </t>
        </is>
      </c>
      <c r="I65" s="4" t="inlineStr">
        <is>
          <t xml:space="preserve"> </t>
        </is>
      </c>
    </row>
    <row r="66">
      <c r="A66" s="4" t="inlineStr">
        <is>
          <t>Elrgy Resources Inc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mount receivable</t>
        </is>
      </c>
      <c r="B67" s="4" t="inlineStr">
        <is>
          <t xml:space="preserve"> </t>
        </is>
      </c>
      <c r="C67" s="5" t="n">
        <v>33242</v>
      </c>
      <c r="D67" s="4" t="inlineStr">
        <is>
          <t xml:space="preserve"> </t>
        </is>
      </c>
      <c r="E67" s="5" t="n">
        <v>33242</v>
      </c>
      <c r="F67" s="4" t="inlineStr">
        <is>
          <t xml:space="preserve"> </t>
        </is>
      </c>
      <c r="G67" s="4" t="inlineStr">
        <is>
          <t xml:space="preserve"> </t>
        </is>
      </c>
      <c r="H67" s="4" t="inlineStr">
        <is>
          <t xml:space="preserve"> </t>
        </is>
      </c>
      <c r="I67" s="4" t="inlineStr">
        <is>
          <t xml:space="preserve"> </t>
        </is>
      </c>
    </row>
    <row r="68">
      <c r="A68" s="4" t="inlineStr">
        <is>
          <t>Revenue from gaming operation</t>
        </is>
      </c>
      <c r="B68" s="4" t="inlineStr">
        <is>
          <t xml:space="preserve"> </t>
        </is>
      </c>
      <c r="C68" s="5" t="n">
        <v>1357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p Level Doo Serbia MG Canary and Ino Networ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unt receivable</t>
        </is>
      </c>
      <c r="B70" s="4" t="inlineStr">
        <is>
          <t xml:space="preserve"> </t>
        </is>
      </c>
      <c r="C70" s="5" t="n">
        <v>357229</v>
      </c>
      <c r="D70" s="4" t="inlineStr">
        <is>
          <t xml:space="preserve"> </t>
        </is>
      </c>
      <c r="E70" s="5" t="n">
        <v>357229</v>
      </c>
      <c r="F70" s="4" t="inlineStr">
        <is>
          <t xml:space="preserve"> </t>
        </is>
      </c>
      <c r="G70" s="4" t="inlineStr">
        <is>
          <t xml:space="preserve"> </t>
        </is>
      </c>
      <c r="H70" s="4" t="inlineStr">
        <is>
          <t xml:space="preserve"> </t>
        </is>
      </c>
      <c r="I70" s="5" t="n">
        <v>399580</v>
      </c>
    </row>
    <row r="71">
      <c r="A71" s="4" t="inlineStr">
        <is>
          <t>Due to related party</t>
        </is>
      </c>
      <c r="B71" s="4" t="inlineStr">
        <is>
          <t xml:space="preserve"> </t>
        </is>
      </c>
      <c r="C71" s="6" t="n">
        <v>326127</v>
      </c>
      <c r="D71" s="4" t="inlineStr">
        <is>
          <t xml:space="preserve"> </t>
        </is>
      </c>
      <c r="E71" s="6" t="n">
        <v>326127</v>
      </c>
      <c r="F71" s="4" t="inlineStr">
        <is>
          <t xml:space="preserve"> </t>
        </is>
      </c>
      <c r="G71" s="4" t="inlineStr">
        <is>
          <t xml:space="preserve"> </t>
        </is>
      </c>
      <c r="H71" s="4" t="inlineStr">
        <is>
          <t xml:space="preserve"> </t>
        </is>
      </c>
      <c r="I71" s="6" t="n">
        <v>340049</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TY (Details) - USD ($)</t>
        </is>
      </c>
      <c r="B1" s="2" t="inlineStr">
        <is>
          <t>Sep. 30, 2024</t>
        </is>
      </c>
      <c r="C1" s="2" t="inlineStr">
        <is>
          <t>Dec. 31, 2023</t>
        </is>
      </c>
    </row>
    <row r="2">
      <c r="A2" s="4" t="inlineStr">
        <is>
          <t>Common stock, par value</t>
        </is>
      </c>
      <c r="B2" s="7" t="n">
        <v>1e-05</v>
      </c>
      <c r="C2" s="7" t="n">
        <v>1e-05</v>
      </c>
    </row>
    <row r="3">
      <c r="A3" s="4" t="inlineStr">
        <is>
          <t>Total amount stock repurchase</t>
        </is>
      </c>
      <c r="B3" s="6" t="n">
        <v>1671</v>
      </c>
      <c r="C3" s="4" t="inlineStr">
        <is>
          <t xml:space="preserve"> </t>
        </is>
      </c>
    </row>
    <row r="4">
      <c r="A4" s="4" t="inlineStr">
        <is>
          <t>Common stock shares</t>
        </is>
      </c>
      <c r="B4" s="5" t="n">
        <v>700</v>
      </c>
      <c r="C4" s="4" t="inlineStr">
        <is>
          <t xml:space="preserve"> </t>
        </is>
      </c>
    </row>
    <row r="5">
      <c r="A5" s="4" t="inlineStr">
        <is>
          <t>Common Stock</t>
        </is>
      </c>
      <c r="B5" s="4" t="inlineStr">
        <is>
          <t xml:space="preserve"> </t>
        </is>
      </c>
      <c r="C5" s="4" t="inlineStr">
        <is>
          <t xml:space="preserve"> </t>
        </is>
      </c>
    </row>
    <row r="6">
      <c r="A6" s="4" t="inlineStr">
        <is>
          <t>Common stock, par value</t>
        </is>
      </c>
      <c r="B6" s="12" t="n">
        <v>2.3869</v>
      </c>
      <c r="C6" s="4" t="inlineStr">
        <is>
          <t xml:space="preserve"> </t>
        </is>
      </c>
    </row>
    <row r="7">
      <c r="A7" s="4" t="inlineStr">
        <is>
          <t>Total amount stock repurchase</t>
        </is>
      </c>
      <c r="B7" s="6" t="n">
        <v>1671</v>
      </c>
      <c r="C7" s="4" t="inlineStr">
        <is>
          <t xml:space="preserve"> </t>
        </is>
      </c>
    </row>
    <row r="8">
      <c r="A8" s="4" t="inlineStr">
        <is>
          <t>Common stock shares</t>
        </is>
      </c>
      <c r="B8" s="5" t="n">
        <v>700</v>
      </c>
      <c r="C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Details 1)</t>
        </is>
      </c>
      <c r="B1" s="2" t="inlineStr">
        <is>
          <t>3 Months Ended</t>
        </is>
      </c>
    </row>
    <row r="2">
      <c r="B2" s="2" t="inlineStr">
        <is>
          <t>Sep. 30, 2024 $ / shares shares</t>
        </is>
      </c>
    </row>
    <row r="3">
      <c r="A3" s="3" t="inlineStr">
        <is>
          <t>Number Outstanding</t>
        </is>
      </c>
      <c r="B3" s="4" t="inlineStr">
        <is>
          <t xml:space="preserve"> </t>
        </is>
      </c>
    </row>
    <row r="4">
      <c r="A4" s="4" t="inlineStr">
        <is>
          <t>Outstanding options, beginning balance | shares</t>
        </is>
      </c>
      <c r="B4" s="5" t="n">
        <v>660000</v>
      </c>
    </row>
    <row r="5">
      <c r="A5" s="4" t="inlineStr">
        <is>
          <t>Options expired | shares</t>
        </is>
      </c>
      <c r="B5" s="5" t="n">
        <v>100000</v>
      </c>
    </row>
    <row r="6">
      <c r="A6" s="4" t="inlineStr">
        <is>
          <t>Options exercised | shares</t>
        </is>
      </c>
      <c r="B6" s="5" t="n">
        <v>-20000</v>
      </c>
    </row>
    <row r="7">
      <c r="A7" s="4" t="inlineStr">
        <is>
          <t>Outstanding options, ending balance | shares</t>
        </is>
      </c>
      <c r="B7" s="5" t="n">
        <v>540000</v>
      </c>
    </row>
    <row r="8">
      <c r="A8" s="4" t="inlineStr">
        <is>
          <t>Options Exercisable, ending balance | shares</t>
        </is>
      </c>
      <c r="B8" s="5" t="n">
        <v>540000</v>
      </c>
    </row>
    <row r="9">
      <c r="A9" s="3" t="inlineStr">
        <is>
          <t>Weighted Average Exercise Price</t>
        </is>
      </c>
      <c r="B9" s="4" t="inlineStr">
        <is>
          <t xml:space="preserve"> </t>
        </is>
      </c>
    </row>
    <row r="10">
      <c r="A10" s="4" t="inlineStr">
        <is>
          <t>Weighted average exercise price, beginning balance | $ / shares</t>
        </is>
      </c>
      <c r="B10" s="8" t="n">
        <v>3.03</v>
      </c>
    </row>
    <row r="11">
      <c r="A11" s="4" t="inlineStr">
        <is>
          <t>Weighted average exercise price, Options expired | $ / shares</t>
        </is>
      </c>
      <c r="B11" s="13" t="n">
        <v>6.62</v>
      </c>
    </row>
    <row r="12">
      <c r="A12" s="4" t="inlineStr">
        <is>
          <t>Weighted average exercise price, Options exercised | $ / shares</t>
        </is>
      </c>
      <c r="B12" s="13" t="n">
        <v>1.74</v>
      </c>
    </row>
    <row r="13">
      <c r="A13" s="4" t="inlineStr">
        <is>
          <t>Weighted average exercise price, ending balance | $ / shares</t>
        </is>
      </c>
      <c r="B13" s="13" t="n">
        <v>2.42</v>
      </c>
    </row>
    <row r="14">
      <c r="A14" s="4" t="inlineStr">
        <is>
          <t>Weighted average exercise price, Options exercisable, ending balance | $ / shares</t>
        </is>
      </c>
      <c r="B14" s="8" t="n">
        <v>2.4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EQUITY (Details 2)</t>
        </is>
      </c>
      <c r="B1" s="2" t="inlineStr">
        <is>
          <t>3 Months Ended</t>
        </is>
      </c>
    </row>
    <row r="2">
      <c r="B2" s="2" t="inlineStr">
        <is>
          <t>Sep. 30, 2024 shares</t>
        </is>
      </c>
    </row>
    <row r="3">
      <c r="A3" s="3" t="inlineStr">
        <is>
          <t>EQUITY</t>
        </is>
      </c>
      <c r="B3" s="4" t="inlineStr">
        <is>
          <t xml:space="preserve"> </t>
        </is>
      </c>
    </row>
    <row r="4">
      <c r="A4" s="4" t="inlineStr">
        <is>
          <t>RSUs Outstanding beginning balance</t>
        </is>
      </c>
      <c r="B4" s="5" t="n">
        <v>1408900</v>
      </c>
    </row>
    <row r="5">
      <c r="A5" s="4" t="inlineStr">
        <is>
          <t>RSUs granted</t>
        </is>
      </c>
      <c r="B5" s="5" t="n">
        <v>1473000</v>
      </c>
    </row>
    <row r="6">
      <c r="A6" s="4" t="inlineStr">
        <is>
          <t>RSUs forfeited</t>
        </is>
      </c>
      <c r="B6" s="5" t="n">
        <v>-199850</v>
      </c>
    </row>
    <row r="7">
      <c r="A7" s="4" t="inlineStr">
        <is>
          <t>RSUs vested</t>
        </is>
      </c>
      <c r="B7" s="5" t="n">
        <v>-560750</v>
      </c>
    </row>
    <row r="8">
      <c r="A8" s="4" t="inlineStr">
        <is>
          <t>RSUs Outstanding ending balance</t>
        </is>
      </c>
      <c r="B8" s="5" t="n">
        <v>21213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21" customWidth="1" min="2" max="2"/>
  </cols>
  <sheetData>
    <row r="1">
      <c r="A1" s="1" t="inlineStr">
        <is>
          <t>EQUITY (Details 3)</t>
        </is>
      </c>
      <c r="B1" s="2" t="inlineStr">
        <is>
          <t>9 Months Ended</t>
        </is>
      </c>
    </row>
    <row r="2">
      <c r="B2" s="2" t="inlineStr">
        <is>
          <t>Sep. 30, 2024 shares</t>
        </is>
      </c>
    </row>
    <row r="3">
      <c r="A3" s="4" t="inlineStr">
        <is>
          <t>Anthony Brian Goodman [Member]</t>
        </is>
      </c>
      <c r="B3" s="4" t="inlineStr">
        <is>
          <t xml:space="preserve"> </t>
        </is>
      </c>
    </row>
    <row r="4">
      <c r="A4" s="4" t="inlineStr">
        <is>
          <t>Restricted common stock</t>
        </is>
      </c>
      <c r="B4" s="5" t="n">
        <v>250000</v>
      </c>
    </row>
    <row r="5">
      <c r="A5" s="4" t="inlineStr">
        <is>
          <t>Weiting Cathy Feng [Member]</t>
        </is>
      </c>
      <c r="B5" s="4" t="inlineStr">
        <is>
          <t xml:space="preserve"> </t>
        </is>
      </c>
    </row>
    <row r="6">
      <c r="A6" s="4" t="inlineStr">
        <is>
          <t>Restricted common stock</t>
        </is>
      </c>
      <c r="B6" s="5" t="n">
        <v>125000</v>
      </c>
    </row>
    <row r="7">
      <c r="A7" s="4" t="inlineStr">
        <is>
          <t>Murray G Smith [Member]</t>
        </is>
      </c>
      <c r="B7" s="4" t="inlineStr">
        <is>
          <t xml:space="preserve"> </t>
        </is>
      </c>
    </row>
    <row r="8">
      <c r="A8" s="4" t="inlineStr">
        <is>
          <t>Restricted common stock</t>
        </is>
      </c>
      <c r="B8" s="5" t="n">
        <v>50000</v>
      </c>
    </row>
    <row r="9">
      <c r="A9" s="4" t="inlineStr">
        <is>
          <t>THomas E McChesney [Member]</t>
        </is>
      </c>
      <c r="B9" s="4" t="inlineStr">
        <is>
          <t xml:space="preserve"> </t>
        </is>
      </c>
    </row>
    <row r="10">
      <c r="A10" s="4" t="inlineStr">
        <is>
          <t>Restricted common stock</t>
        </is>
      </c>
      <c r="B10" s="5" t="n">
        <v>50000</v>
      </c>
    </row>
    <row r="11">
      <c r="A11" s="4" t="inlineStr">
        <is>
          <t>Zoran Milosevic Recipient [Member]</t>
        </is>
      </c>
      <c r="B11" s="4" t="inlineStr">
        <is>
          <t xml:space="preserve"> </t>
        </is>
      </c>
    </row>
    <row r="12">
      <c r="A12" s="4" t="inlineStr">
        <is>
          <t>Restricted common stock</t>
        </is>
      </c>
      <c r="B12" s="5" t="n">
        <v>250000</v>
      </c>
    </row>
    <row r="13">
      <c r="A13" s="4" t="inlineStr">
        <is>
          <t>Snezana Bozovic</t>
        </is>
      </c>
      <c r="B13" s="4" t="inlineStr">
        <is>
          <t xml:space="preserve"> </t>
        </is>
      </c>
    </row>
    <row r="14">
      <c r="A14" s="4" t="inlineStr">
        <is>
          <t>Restricted common stock</t>
        </is>
      </c>
      <c r="B14" s="5" t="n">
        <v>125000</v>
      </c>
    </row>
    <row r="15">
      <c r="A15" s="4" t="inlineStr">
        <is>
          <t>William Scott [Member]</t>
        </is>
      </c>
      <c r="B15" s="4" t="inlineStr">
        <is>
          <t xml:space="preserve"> </t>
        </is>
      </c>
    </row>
    <row r="16">
      <c r="A16" s="4" t="inlineStr">
        <is>
          <t>Restricted common stock</t>
        </is>
      </c>
      <c r="B16" s="5" t="n">
        <v>5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2" customWidth="1" min="2" max="2"/>
  </cols>
  <sheetData>
    <row r="1">
      <c r="A1" s="1" t="inlineStr">
        <is>
          <t>EQUITY (Details 4) - Year ended December 31, 2024 [Member]</t>
        </is>
      </c>
      <c r="B1" s="2" t="inlineStr">
        <is>
          <t>9 Months Ended</t>
        </is>
      </c>
    </row>
    <row r="2">
      <c r="B2" s="2" t="inlineStr">
        <is>
          <t>Sep. 30, 2024 USD ($)</t>
        </is>
      </c>
    </row>
    <row r="3">
      <c r="A3" s="4" t="inlineStr">
        <is>
          <t>Revenue Target [Member]</t>
        </is>
      </c>
      <c r="B3" s="4" t="inlineStr">
        <is>
          <t xml:space="preserve"> </t>
        </is>
      </c>
    </row>
    <row r="4">
      <c r="A4" s="4" t="inlineStr">
        <is>
          <t>Target Goal</t>
        </is>
      </c>
      <c r="B4" s="6" t="n">
        <v>48591457</v>
      </c>
    </row>
    <row r="5">
      <c r="A5" s="4" t="inlineStr">
        <is>
          <t>Ebitda Target [Member</t>
        </is>
      </c>
      <c r="B5" s="4" t="inlineStr">
        <is>
          <t xml:space="preserve"> </t>
        </is>
      </c>
    </row>
    <row r="6">
      <c r="A6" s="4" t="inlineStr">
        <is>
          <t>Target Goal</t>
        </is>
      </c>
      <c r="B6" s="6" t="n">
        <v>26370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1" customWidth="1" min="2" max="2"/>
  </cols>
  <sheetData>
    <row r="1">
      <c r="A1" s="1" t="inlineStr">
        <is>
          <t>EQUITY (Details 5)</t>
        </is>
      </c>
      <c r="B1" s="2" t="inlineStr">
        <is>
          <t>3 Months Ended</t>
        </is>
      </c>
    </row>
    <row r="2">
      <c r="B2" s="2" t="inlineStr">
        <is>
          <t>Sep. 30, 2024 shares</t>
        </is>
      </c>
    </row>
    <row r="3">
      <c r="A3" s="4" t="inlineStr">
        <is>
          <t>RSUs Outstanding beginning balance</t>
        </is>
      </c>
      <c r="B3" s="5" t="n">
        <v>1408900</v>
      </c>
    </row>
    <row r="4">
      <c r="A4" s="4" t="inlineStr">
        <is>
          <t>RSUs granted</t>
        </is>
      </c>
      <c r="B4" s="5" t="n">
        <v>1473000</v>
      </c>
    </row>
    <row r="5">
      <c r="A5" s="4" t="inlineStr">
        <is>
          <t>RSUs forfeited</t>
        </is>
      </c>
      <c r="B5" s="5" t="n">
        <v>-199850</v>
      </c>
    </row>
    <row r="6">
      <c r="A6" s="4" t="inlineStr">
        <is>
          <t>RSUs vested</t>
        </is>
      </c>
      <c r="B6" s="5" t="n">
        <v>-560750</v>
      </c>
    </row>
    <row r="7">
      <c r="A7" s="4" t="inlineStr">
        <is>
          <t>RSUs Outstanding ending balance</t>
        </is>
      </c>
      <c r="B7" s="5" t="n">
        <v>2121300</v>
      </c>
    </row>
    <row r="8">
      <c r="A8" s="4" t="inlineStr">
        <is>
          <t>Restricted Stock Units [Member]</t>
        </is>
      </c>
      <c r="B8" s="4" t="inlineStr">
        <is>
          <t xml:space="preserve"> </t>
        </is>
      </c>
    </row>
    <row r="9">
      <c r="A9" s="4" t="inlineStr">
        <is>
          <t>RSUs granted</t>
        </is>
      </c>
      <c r="B9" s="5" t="n">
        <v>10000</v>
      </c>
    </row>
    <row r="10">
      <c r="A10" s="4" t="inlineStr">
        <is>
          <t>RSUs Outstanding ending balance</t>
        </is>
      </c>
      <c r="B10" s="5" t="n">
        <v>1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RELATED PARTY</t>
        </is>
      </c>
      <c r="B1" s="2" t="inlineStr">
        <is>
          <t>9 Months Ended</t>
        </is>
      </c>
    </row>
    <row r="2">
      <c r="B2" s="2" t="inlineStr">
        <is>
          <t>Sep. 30, 2024</t>
        </is>
      </c>
    </row>
    <row r="3">
      <c r="A3" s="3" t="inlineStr">
        <is>
          <t>ACCOUNTS RECEIVABLE RELATED PARTY</t>
        </is>
      </c>
      <c r="B3" s="4" t="inlineStr">
        <is>
          <t xml:space="preserve"> </t>
        </is>
      </c>
    </row>
    <row r="4">
      <c r="A4" s="4" t="inlineStr">
        <is>
          <t>ACCOUNTS RECEIVABLE - RELATED PARTY</t>
        </is>
      </c>
      <c r="B4" s="4" t="inlineStr">
        <is>
          <t xml:space="preserve">NOTE 3 – ACCOUNTS RECEIVABLE – RELATED PARTY Accounts receivable from related party are carried at their estimated collectible amounts. Related party accounts receivable are periodically evaluated for collectability based on past credit history with customers and their current financial condition. The Company has accounts receivable from several related parties including Top Level doo Serbia, Network System Development, MG Canary, Ino Network, Articulate Pty Ltd. (“ Articulate Elray The accounts receivable from related party amount to $663,636 and $399,580, as of September 30, 2024 and December 31, 2023,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 width="15" customWidth="1" min="5" max="5"/>
    <col width="80" customWidth="1" min="6" max="6"/>
    <col width="14" customWidth="1" min="7" max="7"/>
    <col width="14" customWidth="1" min="8" max="8"/>
    <col width="14" customWidth="1" min="9" max="9"/>
  </cols>
  <sheetData>
    <row r="1">
      <c r="A1" s="1" t="inlineStr">
        <is>
          <t>EQUITY (Details Narrative) - USD ($)</t>
        </is>
      </c>
      <c r="E1" s="2" t="inlineStr">
        <is>
          <t>3 Months Ended</t>
        </is>
      </c>
      <c r="F1" s="2" t="inlineStr">
        <is>
          <t>9 Months Ended</t>
        </is>
      </c>
    </row>
    <row r="2">
      <c r="B2" s="2" t="inlineStr">
        <is>
          <t>Sep. 04, 2024</t>
        </is>
      </c>
      <c r="C2" s="2" t="inlineStr">
        <is>
          <t>Jun. 14, 2024</t>
        </is>
      </c>
      <c r="D2" s="2" t="inlineStr">
        <is>
          <t>May 09, 2024</t>
        </is>
      </c>
      <c r="E2" s="2" t="inlineStr">
        <is>
          <t>Sep. 30, 2024</t>
        </is>
      </c>
      <c r="F2" s="2" t="inlineStr">
        <is>
          <t>Sep. 30, 2024</t>
        </is>
      </c>
      <c r="G2" s="2" t="inlineStr">
        <is>
          <t>Apr. 04, 2024</t>
        </is>
      </c>
      <c r="H2" s="2" t="inlineStr">
        <is>
          <t>Apr. 01, 2024</t>
        </is>
      </c>
      <c r="I2" s="2" t="inlineStr">
        <is>
          <t>Dec. 31, 2023</t>
        </is>
      </c>
    </row>
    <row r="3">
      <c r="A3" s="4" t="inlineStr">
        <is>
          <t>Total compensation</t>
        </is>
      </c>
      <c r="B3" s="4" t="inlineStr">
        <is>
          <t xml:space="preserve"> </t>
        </is>
      </c>
      <c r="C3" s="4" t="inlineStr">
        <is>
          <t xml:space="preserve"> </t>
        </is>
      </c>
      <c r="D3" s="4" t="inlineStr">
        <is>
          <t xml:space="preserve"> </t>
        </is>
      </c>
      <c r="E3" s="6" t="n">
        <v>1132968</v>
      </c>
      <c r="F3" s="6" t="n">
        <v>2349157</v>
      </c>
      <c r="G3" s="4" t="inlineStr">
        <is>
          <t xml:space="preserve"> </t>
        </is>
      </c>
      <c r="H3" s="4" t="inlineStr">
        <is>
          <t xml:space="preserve"> </t>
        </is>
      </c>
      <c r="I3" s="4" t="inlineStr">
        <is>
          <t xml:space="preserve"> </t>
        </is>
      </c>
    </row>
    <row r="4">
      <c r="A4" s="4" t="inlineStr">
        <is>
          <t>Unregistered shares of restricted common stock value</t>
        </is>
      </c>
      <c r="B4" s="6" t="n">
        <v>2000000</v>
      </c>
      <c r="C4" s="4" t="inlineStr">
        <is>
          <t xml:space="preserve"> </t>
        </is>
      </c>
      <c r="D4" s="4" t="inlineStr">
        <is>
          <t xml:space="preserve"> </t>
        </is>
      </c>
      <c r="E4" s="4" t="inlineStr">
        <is>
          <t xml:space="preserve"> </t>
        </is>
      </c>
      <c r="F4" s="6" t="n">
        <v>564400</v>
      </c>
      <c r="G4" s="4" t="inlineStr">
        <is>
          <t xml:space="preserve"> </t>
        </is>
      </c>
      <c r="H4" s="4" t="inlineStr">
        <is>
          <t xml:space="preserve"> </t>
        </is>
      </c>
      <c r="I4" s="4" t="inlineStr">
        <is>
          <t xml:space="preserve"> </t>
        </is>
      </c>
    </row>
    <row r="5">
      <c r="A5" s="4" t="inlineStr">
        <is>
          <t>Unregistered shares of restricted common stock</t>
        </is>
      </c>
      <c r="B5" s="5" t="n">
        <v>1000000</v>
      </c>
      <c r="C5" s="4" t="inlineStr">
        <is>
          <t xml:space="preserve"> </t>
        </is>
      </c>
      <c r="D5" s="4" t="inlineStr">
        <is>
          <t xml:space="preserve"> </t>
        </is>
      </c>
      <c r="E5" s="4" t="inlineStr">
        <is>
          <t xml:space="preserve"> </t>
        </is>
      </c>
      <c r="F5" s="5" t="n">
        <v>100000</v>
      </c>
      <c r="G5" s="4" t="inlineStr">
        <is>
          <t xml:space="preserve"> </t>
        </is>
      </c>
      <c r="H5" s="4" t="inlineStr">
        <is>
          <t xml:space="preserve"> </t>
        </is>
      </c>
      <c r="I5" s="4" t="inlineStr">
        <is>
          <t xml:space="preserve"> </t>
        </is>
      </c>
    </row>
    <row r="6">
      <c r="A6" s="4" t="inlineStr">
        <is>
          <t>Preferred stock, par value</t>
        </is>
      </c>
      <c r="B6" s="4" t="inlineStr">
        <is>
          <t xml:space="preserve"> </t>
        </is>
      </c>
      <c r="C6" s="4" t="inlineStr">
        <is>
          <t xml:space="preserve"> </t>
        </is>
      </c>
      <c r="D6" s="4" t="inlineStr">
        <is>
          <t xml:space="preserve"> </t>
        </is>
      </c>
      <c r="E6" s="7" t="n">
        <v>1e-05</v>
      </c>
      <c r="F6" s="7" t="n">
        <v>1e-05</v>
      </c>
      <c r="G6" s="4" t="inlineStr">
        <is>
          <t xml:space="preserve"> </t>
        </is>
      </c>
      <c r="H6" s="4" t="inlineStr">
        <is>
          <t xml:space="preserve"> </t>
        </is>
      </c>
      <c r="I6" s="7" t="n">
        <v>1e-05</v>
      </c>
    </row>
    <row r="7">
      <c r="A7" s="4" t="inlineStr">
        <is>
          <t>Stock payable</t>
        </is>
      </c>
      <c r="B7" s="4" t="inlineStr">
        <is>
          <t xml:space="preserve"> </t>
        </is>
      </c>
      <c r="C7" s="4" t="inlineStr">
        <is>
          <t xml:space="preserve"> </t>
        </is>
      </c>
      <c r="D7" s="4" t="inlineStr">
        <is>
          <t xml:space="preserve"> </t>
        </is>
      </c>
      <c r="E7" s="6" t="n">
        <v>120000</v>
      </c>
      <c r="F7" s="6" t="n">
        <v>120000</v>
      </c>
      <c r="G7" s="4" t="inlineStr">
        <is>
          <t xml:space="preserve"> </t>
        </is>
      </c>
      <c r="H7" s="4" t="inlineStr">
        <is>
          <t xml:space="preserve"> </t>
        </is>
      </c>
      <c r="I7" s="6" t="n">
        <v>0</v>
      </c>
    </row>
    <row r="8">
      <c r="A8" s="4" t="inlineStr">
        <is>
          <t>Stock payable - related party</t>
        </is>
      </c>
      <c r="B8" s="4" t="inlineStr">
        <is>
          <t xml:space="preserve"> </t>
        </is>
      </c>
      <c r="C8" s="4" t="inlineStr">
        <is>
          <t xml:space="preserve"> </t>
        </is>
      </c>
      <c r="D8" s="4" t="inlineStr">
        <is>
          <t xml:space="preserve"> </t>
        </is>
      </c>
      <c r="E8" s="6" t="n">
        <v>120664</v>
      </c>
      <c r="F8" s="6" t="n">
        <v>120664</v>
      </c>
      <c r="G8" s="4" t="inlineStr">
        <is>
          <t xml:space="preserve"> </t>
        </is>
      </c>
      <c r="H8" s="4" t="inlineStr">
        <is>
          <t xml:space="preserve"> </t>
        </is>
      </c>
      <c r="I8" s="6" t="n">
        <v>0</v>
      </c>
    </row>
    <row r="9">
      <c r="A9" s="4" t="inlineStr">
        <is>
          <t>Preferred stock, shares authorized</t>
        </is>
      </c>
      <c r="B9" s="4" t="inlineStr">
        <is>
          <t xml:space="preserve"> </t>
        </is>
      </c>
      <c r="C9" s="4" t="inlineStr">
        <is>
          <t xml:space="preserve"> </t>
        </is>
      </c>
      <c r="D9" s="4" t="inlineStr">
        <is>
          <t xml:space="preserve"> </t>
        </is>
      </c>
      <c r="E9" s="5" t="n">
        <v>20000000</v>
      </c>
      <c r="F9" s="5" t="n">
        <v>20000000</v>
      </c>
      <c r="G9" s="4" t="inlineStr">
        <is>
          <t xml:space="preserve"> </t>
        </is>
      </c>
      <c r="H9" s="4" t="inlineStr">
        <is>
          <t xml:space="preserve"> </t>
        </is>
      </c>
      <c r="I9" s="5" t="n">
        <v>20000000</v>
      </c>
    </row>
    <row r="10">
      <c r="A10" s="4" t="inlineStr">
        <is>
          <t>Common stock, par value</t>
        </is>
      </c>
      <c r="B10" s="4" t="inlineStr">
        <is>
          <t xml:space="preserve"> </t>
        </is>
      </c>
      <c r="C10" s="4" t="inlineStr">
        <is>
          <t xml:space="preserve"> </t>
        </is>
      </c>
      <c r="D10" s="4" t="inlineStr">
        <is>
          <t xml:space="preserve"> </t>
        </is>
      </c>
      <c r="E10" s="7" t="n">
        <v>1e-05</v>
      </c>
      <c r="F10" s="7" t="n">
        <v>1e-05</v>
      </c>
      <c r="G10" s="4" t="inlineStr">
        <is>
          <t xml:space="preserve"> </t>
        </is>
      </c>
      <c r="H10" s="4" t="inlineStr">
        <is>
          <t xml:space="preserve"> </t>
        </is>
      </c>
      <c r="I10" s="7" t="n">
        <v>1e-05</v>
      </c>
    </row>
    <row r="11">
      <c r="A11" s="4" t="inlineStr">
        <is>
          <t>Common stock, issued</t>
        </is>
      </c>
      <c r="B11" s="4" t="inlineStr">
        <is>
          <t xml:space="preserve"> </t>
        </is>
      </c>
      <c r="C11" s="4" t="inlineStr">
        <is>
          <t xml:space="preserve"> </t>
        </is>
      </c>
      <c r="D11" s="4" t="inlineStr">
        <is>
          <t xml:space="preserve"> </t>
        </is>
      </c>
      <c r="E11" s="5" t="n">
        <v>122708617</v>
      </c>
      <c r="F11" s="5" t="n">
        <v>122708617</v>
      </c>
      <c r="G11" s="4" t="inlineStr">
        <is>
          <t xml:space="preserve"> </t>
        </is>
      </c>
      <c r="H11" s="4" t="inlineStr">
        <is>
          <t xml:space="preserve"> </t>
        </is>
      </c>
      <c r="I11" s="5" t="n">
        <v>83475190</v>
      </c>
    </row>
    <row r="12">
      <c r="A12" s="4" t="inlineStr">
        <is>
          <t>Common stock, shares outstanding</t>
        </is>
      </c>
      <c r="B12" s="4" t="inlineStr">
        <is>
          <t xml:space="preserve"> </t>
        </is>
      </c>
      <c r="C12" s="4" t="inlineStr">
        <is>
          <t xml:space="preserve"> </t>
        </is>
      </c>
      <c r="D12" s="4" t="inlineStr">
        <is>
          <t xml:space="preserve"> </t>
        </is>
      </c>
      <c r="E12" s="5" t="n">
        <v>122708617</v>
      </c>
      <c r="F12" s="5" t="n">
        <v>122708617</v>
      </c>
      <c r="G12" s="4" t="inlineStr">
        <is>
          <t xml:space="preserve"> </t>
        </is>
      </c>
      <c r="H12" s="4" t="inlineStr">
        <is>
          <t xml:space="preserve"> </t>
        </is>
      </c>
      <c r="I12" s="5" t="n">
        <v>83475190</v>
      </c>
    </row>
    <row r="13">
      <c r="A13" s="4" t="inlineStr">
        <is>
          <t>Common stock shares authorized</t>
        </is>
      </c>
      <c r="B13" s="4" t="inlineStr">
        <is>
          <t xml:space="preserve"> </t>
        </is>
      </c>
      <c r="C13" s="4" t="inlineStr">
        <is>
          <t xml:space="preserve"> </t>
        </is>
      </c>
      <c r="D13" s="4" t="inlineStr">
        <is>
          <t xml:space="preserve"> </t>
        </is>
      </c>
      <c r="E13" s="5" t="n">
        <v>300000000</v>
      </c>
      <c r="F13" s="5" t="n">
        <v>300000000</v>
      </c>
      <c r="G13" s="5" t="n">
        <v>300000000</v>
      </c>
      <c r="H13" s="4" t="inlineStr">
        <is>
          <t xml:space="preserve"> </t>
        </is>
      </c>
      <c r="I13" s="5" t="n">
        <v>250000000</v>
      </c>
    </row>
    <row r="14">
      <c r="A14" s="4" t="inlineStr">
        <is>
          <t>Preferred stock remained undesignated</t>
        </is>
      </c>
      <c r="B14" s="4" t="inlineStr">
        <is>
          <t xml:space="preserve"> </t>
        </is>
      </c>
      <c r="C14" s="4" t="inlineStr">
        <is>
          <t xml:space="preserve"> </t>
        </is>
      </c>
      <c r="D14" s="4" t="inlineStr">
        <is>
          <t xml:space="preserve"> </t>
        </is>
      </c>
      <c r="E14" s="5" t="n">
        <v>19998000</v>
      </c>
      <c r="F14" s="5" t="n">
        <v>19998000</v>
      </c>
      <c r="G14" s="4" t="inlineStr">
        <is>
          <t xml:space="preserve"> </t>
        </is>
      </c>
      <c r="H14" s="4" t="inlineStr">
        <is>
          <t xml:space="preserve"> </t>
        </is>
      </c>
      <c r="I14" s="5" t="n">
        <v>19999000</v>
      </c>
    </row>
    <row r="15">
      <c r="A15" s="4" t="inlineStr">
        <is>
          <t>Common stock value</t>
        </is>
      </c>
      <c r="B15" s="4" t="inlineStr">
        <is>
          <t xml:space="preserve"> </t>
        </is>
      </c>
      <c r="C15" s="4" t="inlineStr">
        <is>
          <t xml:space="preserve"> </t>
        </is>
      </c>
      <c r="D15" s="4" t="inlineStr">
        <is>
          <t xml:space="preserve"> </t>
        </is>
      </c>
      <c r="E15" s="6" t="n">
        <v>1227</v>
      </c>
      <c r="F15" s="6" t="n">
        <v>1227</v>
      </c>
      <c r="G15" s="4" t="inlineStr">
        <is>
          <t xml:space="preserve"> </t>
        </is>
      </c>
      <c r="H15" s="4" t="inlineStr">
        <is>
          <t xml:space="preserve"> </t>
        </is>
      </c>
      <c r="I15" s="6" t="n">
        <v>835</v>
      </c>
    </row>
    <row r="16">
      <c r="A16" s="4" t="inlineStr">
        <is>
          <t>2018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tion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60000</v>
      </c>
      <c r="I17" s="4" t="inlineStr">
        <is>
          <t xml:space="preserve"> </t>
        </is>
      </c>
    </row>
    <row r="18">
      <c r="A18" s="4" t="inlineStr">
        <is>
          <t>Outstanding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408900</v>
      </c>
      <c r="I18" s="4" t="inlineStr">
        <is>
          <t xml:space="preserve"> </t>
        </is>
      </c>
    </row>
    <row r="19">
      <c r="A19" s="4" t="inlineStr">
        <is>
          <t>Stock payable</t>
        </is>
      </c>
      <c r="B19" s="4" t="inlineStr">
        <is>
          <t xml:space="preserve"> </t>
        </is>
      </c>
      <c r="C19" s="4" t="inlineStr">
        <is>
          <t xml:space="preserve"> </t>
        </is>
      </c>
      <c r="D19" s="4" t="inlineStr">
        <is>
          <t xml:space="preserve"> </t>
        </is>
      </c>
      <c r="E19" s="5" t="n">
        <v>120000</v>
      </c>
      <c r="F19" s="5" t="n">
        <v>120000</v>
      </c>
      <c r="G19" s="4" t="inlineStr">
        <is>
          <t xml:space="preserve"> </t>
        </is>
      </c>
      <c r="H19" s="4" t="inlineStr">
        <is>
          <t xml:space="preserve"> </t>
        </is>
      </c>
      <c r="I19" s="4" t="inlineStr">
        <is>
          <t xml:space="preserve"> </t>
        </is>
      </c>
    </row>
    <row r="20">
      <c r="A20" s="4" t="inlineStr">
        <is>
          <t>Stock payable - related party</t>
        </is>
      </c>
      <c r="B20" s="4" t="inlineStr">
        <is>
          <t xml:space="preserve"> </t>
        </is>
      </c>
      <c r="C20" s="4" t="inlineStr">
        <is>
          <t xml:space="preserve"> </t>
        </is>
      </c>
      <c r="D20" s="4" t="inlineStr">
        <is>
          <t xml:space="preserve"> </t>
        </is>
      </c>
      <c r="E20" s="5" t="n">
        <v>120664</v>
      </c>
      <c r="F20" s="5" t="n">
        <v>120664</v>
      </c>
      <c r="G20" s="4" t="inlineStr">
        <is>
          <t xml:space="preserve"> </t>
        </is>
      </c>
      <c r="H20" s="4" t="inlineStr">
        <is>
          <t xml:space="preserve"> </t>
        </is>
      </c>
      <c r="I20" s="4" t="inlineStr">
        <is>
          <t xml:space="preserve"> </t>
        </is>
      </c>
    </row>
    <row r="21">
      <c r="A21" s="4" t="inlineStr">
        <is>
          <t>RSUs Granted</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ompensation cost related to stock options granted</t>
        </is>
      </c>
      <c r="B22" s="4" t="inlineStr">
        <is>
          <t xml:space="preserve"> </t>
        </is>
      </c>
      <c r="C22" s="4" t="inlineStr">
        <is>
          <t xml:space="preserve"> </t>
        </is>
      </c>
      <c r="D22" s="4" t="inlineStr">
        <is>
          <t xml:space="preserve"> </t>
        </is>
      </c>
      <c r="E22" s="4" t="inlineStr">
        <is>
          <t xml:space="preserve"> </t>
        </is>
      </c>
      <c r="F22" s="6" t="n">
        <v>98582</v>
      </c>
      <c r="G22" s="4" t="inlineStr">
        <is>
          <t xml:space="preserve"> </t>
        </is>
      </c>
      <c r="H22" s="4" t="inlineStr">
        <is>
          <t xml:space="preserve"> </t>
        </is>
      </c>
      <c r="I22" s="4" t="inlineStr">
        <is>
          <t xml:space="preserve"> </t>
        </is>
      </c>
    </row>
    <row r="23">
      <c r="A23" s="4" t="inlineStr">
        <is>
          <t>2018 Equity Incentive Plan [Member] | MeridianBet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SUs Granted</t>
        </is>
      </c>
      <c r="B24" s="4" t="inlineStr">
        <is>
          <t xml:space="preserve"> </t>
        </is>
      </c>
      <c r="C24" s="4" t="inlineStr">
        <is>
          <t xml:space="preserve"> </t>
        </is>
      </c>
      <c r="D24" s="5" t="n">
        <v>868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mpensation cost related to stock options granted</t>
        </is>
      </c>
      <c r="B25" s="4" t="inlineStr">
        <is>
          <t xml:space="preserve"> </t>
        </is>
      </c>
      <c r="C25" s="4" t="inlineStr">
        <is>
          <t xml:space="preserve"> </t>
        </is>
      </c>
      <c r="D25" s="4" t="inlineStr">
        <is>
          <t xml:space="preserve"> </t>
        </is>
      </c>
      <c r="E25" s="5" t="n">
        <v>1216190</v>
      </c>
      <c r="F25" s="4" t="inlineStr">
        <is>
          <t xml:space="preserve"> </t>
        </is>
      </c>
      <c r="G25" s="4" t="inlineStr">
        <is>
          <t xml:space="preserve"> </t>
        </is>
      </c>
      <c r="H25" s="4" t="inlineStr">
        <is>
          <t xml:space="preserve"> </t>
        </is>
      </c>
      <c r="I25" s="4" t="inlineStr">
        <is>
          <t xml:space="preserve"> </t>
        </is>
      </c>
    </row>
    <row r="26">
      <c r="A26" s="4" t="inlineStr">
        <is>
          <t>2023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centive plan share allocation and increase provisions</t>
        </is>
      </c>
      <c r="B27" s="4" t="inlineStr">
        <is>
          <t xml:space="preserve"> </t>
        </is>
      </c>
      <c r="C27" s="4" t="inlineStr">
        <is>
          <t xml:space="preserve"> </t>
        </is>
      </c>
      <c r="D27" s="4" t="inlineStr">
        <is>
          <t xml:space="preserve"> </t>
        </is>
      </c>
      <c r="E27" s="4" t="inlineStr">
        <is>
          <t xml:space="preserve"> </t>
        </is>
      </c>
      <c r="F27" s="4" t="inlineStr">
        <is>
          <t>Plan is the sum of (i) five million (5,000,000) shares, and (ii) an automatic increase on April 1st of each year for a period of nine years commencing on April 1, 2024 and ending on (and including) April 1, 2033, in an amount equal to the lesser of (A) five percent (5%) of the total shares of common stock of the Company outstanding on the last day of the immediately preceding fiscal year (the “Evergreen Measurement Date”); and (B) five million (5,000,000) shares of common stock; provided, however, that the Board may act prior to April 1st of a given year to provide that the increase for such year will be a lesser number of shares of common stock. Notwithstanding the foregoing, no more than a total of 50,000,000 shares of common stock (or awards) may be issued or granted under the 2023 Plan in aggregate, and no more than 50,000,000 shares of common stock may be issued pursuant to the exercise of Incentive Stock Options</t>
        </is>
      </c>
      <c r="G27" s="4" t="inlineStr">
        <is>
          <t xml:space="preserve"> </t>
        </is>
      </c>
      <c r="H27" s="4" t="inlineStr">
        <is>
          <t xml:space="preserve"> </t>
        </is>
      </c>
      <c r="I27" s="4" t="inlineStr">
        <is>
          <t xml:space="preserve"> </t>
        </is>
      </c>
    </row>
    <row r="28">
      <c r="A28" s="4" t="inlineStr">
        <is>
          <t>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t>
        </is>
      </c>
      <c r="B29" s="4" t="inlineStr">
        <is>
          <t xml:space="preserve"> </t>
        </is>
      </c>
      <c r="C29" s="8" t="n">
        <v>1.7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option granted, shares</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urchase price</t>
        </is>
      </c>
      <c r="B31" s="4" t="inlineStr">
        <is>
          <t xml:space="preserve"> </t>
        </is>
      </c>
      <c r="C31" s="4" t="inlineStr">
        <is>
          <t xml:space="preserve"> </t>
        </is>
      </c>
      <c r="D31" s="4" t="inlineStr">
        <is>
          <t xml:space="preserve"> </t>
        </is>
      </c>
      <c r="E31" s="5" t="n">
        <v>5000000</v>
      </c>
      <c r="F31" s="6" t="n">
        <v>5000000</v>
      </c>
      <c r="G31" s="4" t="inlineStr">
        <is>
          <t xml:space="preserve"> </t>
        </is>
      </c>
      <c r="H31" s="4" t="inlineStr">
        <is>
          <t xml:space="preserve"> </t>
        </is>
      </c>
      <c r="I31" s="4" t="inlineStr">
        <is>
          <t xml:space="preserve"> </t>
        </is>
      </c>
    </row>
    <row r="32">
      <c r="A32" s="4" t="inlineStr">
        <is>
          <t>Common stock value</t>
        </is>
      </c>
      <c r="B32" s="4" t="inlineStr">
        <is>
          <t xml:space="preserve"> </t>
        </is>
      </c>
      <c r="C32" s="4" t="inlineStr">
        <is>
          <t xml:space="preserve"> </t>
        </is>
      </c>
      <c r="D32" s="4" t="inlineStr">
        <is>
          <t xml:space="preserve"> </t>
        </is>
      </c>
      <c r="E32" s="6" t="n">
        <v>5</v>
      </c>
      <c r="F32" s="6" t="n">
        <v>5</v>
      </c>
      <c r="G32" s="4" t="inlineStr">
        <is>
          <t xml:space="preserve"> </t>
        </is>
      </c>
      <c r="H32" s="4" t="inlineStr">
        <is>
          <t xml:space="preserve"> </t>
        </is>
      </c>
      <c r="I32" s="4" t="inlineStr">
        <is>
          <t xml:space="preserve"> </t>
        </is>
      </c>
    </row>
    <row r="33">
      <c r="A33" s="4" t="inlineStr">
        <is>
          <t>Treasury shares</t>
        </is>
      </c>
      <c r="B33" s="4" t="inlineStr">
        <is>
          <t xml:space="preserve"> </t>
        </is>
      </c>
      <c r="C33" s="4" t="inlineStr">
        <is>
          <t xml:space="preserve"> </t>
        </is>
      </c>
      <c r="D33" s="4" t="inlineStr">
        <is>
          <t xml:space="preserve"> </t>
        </is>
      </c>
      <c r="E33" s="5" t="n">
        <v>700</v>
      </c>
      <c r="F33" s="5" t="n">
        <v>700</v>
      </c>
      <c r="G33" s="4" t="inlineStr">
        <is>
          <t xml:space="preserve"> </t>
        </is>
      </c>
      <c r="H33" s="4" t="inlineStr">
        <is>
          <t xml:space="preserve"> </t>
        </is>
      </c>
      <c r="I33" s="4" t="inlineStr">
        <is>
          <t xml:space="preserve"> </t>
        </is>
      </c>
    </row>
    <row r="34">
      <c r="A34" s="4" t="inlineStr">
        <is>
          <t>Expenses due to the option extension</t>
        </is>
      </c>
      <c r="B34" s="4" t="inlineStr">
        <is>
          <t xml:space="preserve"> </t>
        </is>
      </c>
      <c r="C34" s="6" t="n">
        <v>748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par value</t>
        </is>
      </c>
      <c r="B36" s="4" t="inlineStr">
        <is>
          <t xml:space="preserve"> </t>
        </is>
      </c>
      <c r="C36" s="4" t="inlineStr">
        <is>
          <t xml:space="preserve"> </t>
        </is>
      </c>
      <c r="D36" s="4" t="inlineStr">
        <is>
          <t xml:space="preserve"> </t>
        </is>
      </c>
      <c r="E36" s="7" t="n">
        <v>1e-05</v>
      </c>
      <c r="F36" s="7" t="n">
        <v>1e-05</v>
      </c>
      <c r="G36" s="4" t="inlineStr">
        <is>
          <t xml:space="preserve"> </t>
        </is>
      </c>
      <c r="H36" s="4" t="inlineStr">
        <is>
          <t xml:space="preserve"> </t>
        </is>
      </c>
      <c r="I36" s="7" t="n">
        <v>1e-05</v>
      </c>
    </row>
    <row r="37">
      <c r="A37" s="4" t="inlineStr">
        <is>
          <t>Preferred Stock, outstanding</t>
        </is>
      </c>
      <c r="B37" s="4" t="inlineStr">
        <is>
          <t xml:space="preserve"> </t>
        </is>
      </c>
      <c r="C37" s="4" t="inlineStr">
        <is>
          <t xml:space="preserve"> </t>
        </is>
      </c>
      <c r="D37" s="4" t="inlineStr">
        <is>
          <t xml:space="preserve"> </t>
        </is>
      </c>
      <c r="E37" s="5" t="n">
        <v>1000</v>
      </c>
      <c r="F37" s="5" t="n">
        <v>1000</v>
      </c>
      <c r="G37" s="4" t="inlineStr">
        <is>
          <t xml:space="preserve"> </t>
        </is>
      </c>
      <c r="H37" s="4" t="inlineStr">
        <is>
          <t xml:space="preserve"> </t>
        </is>
      </c>
      <c r="I37" s="5" t="n">
        <v>0</v>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par value</t>
        </is>
      </c>
      <c r="B39" s="4" t="inlineStr">
        <is>
          <t xml:space="preserve"> </t>
        </is>
      </c>
      <c r="C39" s="4" t="inlineStr">
        <is>
          <t xml:space="preserve"> </t>
        </is>
      </c>
      <c r="D39" s="4" t="inlineStr">
        <is>
          <t xml:space="preserve"> </t>
        </is>
      </c>
      <c r="E39" s="7" t="n">
        <v>1e-05</v>
      </c>
      <c r="F39" s="7" t="n">
        <v>1e-05</v>
      </c>
      <c r="G39" s="4" t="inlineStr">
        <is>
          <t xml:space="preserve"> </t>
        </is>
      </c>
      <c r="H39" s="4" t="inlineStr">
        <is>
          <t xml:space="preserve"> </t>
        </is>
      </c>
      <c r="I39" s="7" t="n">
        <v>1e-05</v>
      </c>
    </row>
    <row r="40">
      <c r="A40" s="4" t="inlineStr">
        <is>
          <t>Preferred Stock, outstanding</t>
        </is>
      </c>
      <c r="B40" s="4" t="inlineStr">
        <is>
          <t xml:space="preserve"> </t>
        </is>
      </c>
      <c r="C40" s="4" t="inlineStr">
        <is>
          <t xml:space="preserve"> </t>
        </is>
      </c>
      <c r="D40" s="4" t="inlineStr">
        <is>
          <t xml:space="preserve"> </t>
        </is>
      </c>
      <c r="E40" s="5" t="n">
        <v>1000</v>
      </c>
      <c r="F40" s="5" t="n">
        <v>1000</v>
      </c>
      <c r="G40" s="4" t="inlineStr">
        <is>
          <t xml:space="preserve"> </t>
        </is>
      </c>
      <c r="H40" s="4" t="inlineStr">
        <is>
          <t xml:space="preserve"> </t>
        </is>
      </c>
      <c r="I40" s="5" t="n">
        <v>1000</v>
      </c>
    </row>
    <row r="41">
      <c r="A41" s="4" t="inlineStr">
        <is>
          <t>Preferred stock remained undesignated</t>
        </is>
      </c>
      <c r="B41" s="4" t="inlineStr">
        <is>
          <t xml:space="preserve"> </t>
        </is>
      </c>
      <c r="C41" s="4" t="inlineStr">
        <is>
          <t xml:space="preserve"> </t>
        </is>
      </c>
      <c r="D41" s="4" t="inlineStr">
        <is>
          <t xml:space="preserve"> </t>
        </is>
      </c>
      <c r="E41" s="5" t="n">
        <v>1000</v>
      </c>
      <c r="F41" s="5" t="n">
        <v>1000</v>
      </c>
      <c r="G41" s="4" t="inlineStr">
        <is>
          <t xml:space="preserve"> </t>
        </is>
      </c>
      <c r="H41" s="4" t="inlineStr">
        <is>
          <t xml:space="preserve"> </t>
        </is>
      </c>
      <c r="I41" s="5" t="n">
        <v>19999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REPORTING AND GEOGRAPHIC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40992329</v>
      </c>
      <c r="C3" s="6" t="n">
        <v>22209657</v>
      </c>
      <c r="D3" s="6" t="n">
        <v>105258158</v>
      </c>
      <c r="E3" s="6" t="n">
        <v>67724779</v>
      </c>
    </row>
    <row r="4">
      <c r="A4" s="4" t="inlineStr">
        <is>
          <t>Total revenue in percentage</t>
        </is>
      </c>
      <c r="B4" s="9" t="n">
        <v>1</v>
      </c>
      <c r="C4" s="9" t="n">
        <v>1</v>
      </c>
      <c r="D4" s="9" t="n">
        <v>1</v>
      </c>
      <c r="E4" s="9" t="n">
        <v>1</v>
      </c>
    </row>
    <row r="5">
      <c r="A5" s="4" t="inlineStr">
        <is>
          <t>Use of the Company's intellectual property [Member]</t>
        </is>
      </c>
      <c r="B5" s="4" t="inlineStr">
        <is>
          <t xml:space="preserve"> </t>
        </is>
      </c>
      <c r="C5" s="4" t="inlineStr">
        <is>
          <t xml:space="preserve"> </t>
        </is>
      </c>
      <c r="D5" s="4" t="inlineStr">
        <is>
          <t xml:space="preserve"> </t>
        </is>
      </c>
      <c r="E5" s="4" t="inlineStr">
        <is>
          <t xml:space="preserve"> </t>
        </is>
      </c>
    </row>
    <row r="6">
      <c r="A6" s="4" t="inlineStr">
        <is>
          <t>Revenues</t>
        </is>
      </c>
      <c r="B6" s="6" t="n">
        <v>289887</v>
      </c>
      <c r="C6" s="6" t="n">
        <v>232373</v>
      </c>
      <c r="D6" s="6" t="n">
        <v>777561</v>
      </c>
      <c r="E6" s="6" t="n">
        <v>714892</v>
      </c>
    </row>
    <row r="7">
      <c r="A7" s="4" t="inlineStr">
        <is>
          <t>Total revenue in percentage</t>
        </is>
      </c>
      <c r="B7" s="9" t="n">
        <v>0.01</v>
      </c>
      <c r="C7" s="9" t="n">
        <v>0.01</v>
      </c>
      <c r="D7" s="9" t="n">
        <v>0.01</v>
      </c>
      <c r="E7" s="9" t="n">
        <v>0.01</v>
      </c>
    </row>
    <row r="8">
      <c r="A8" s="4" t="inlineStr">
        <is>
          <t>Use of third-party gaming content [Member]</t>
        </is>
      </c>
      <c r="B8" s="4" t="inlineStr">
        <is>
          <t xml:space="preserve"> </t>
        </is>
      </c>
      <c r="C8" s="4" t="inlineStr">
        <is>
          <t xml:space="preserve"> </t>
        </is>
      </c>
      <c r="D8" s="4" t="inlineStr">
        <is>
          <t xml:space="preserve"> </t>
        </is>
      </c>
      <c r="E8" s="4" t="inlineStr">
        <is>
          <t xml:space="preserve"> </t>
        </is>
      </c>
    </row>
    <row r="9">
      <c r="A9" s="4" t="inlineStr">
        <is>
          <t>Revenues</t>
        </is>
      </c>
      <c r="B9" s="6" t="n">
        <v>3821287</v>
      </c>
      <c r="C9" s="6" t="n">
        <v>0</v>
      </c>
      <c r="D9" s="6" t="n">
        <v>8059744</v>
      </c>
      <c r="E9" s="6" t="n">
        <v>0</v>
      </c>
    </row>
    <row r="10">
      <c r="A10" s="4" t="inlineStr">
        <is>
          <t>Total revenue in percentage</t>
        </is>
      </c>
      <c r="B10" s="9" t="n">
        <v>0.09</v>
      </c>
      <c r="C10" s="4" t="inlineStr">
        <is>
          <t xml:space="preserve"> </t>
        </is>
      </c>
      <c r="D10" s="9" t="n">
        <v>0.07000000000000001</v>
      </c>
      <c r="E10" s="4" t="inlineStr">
        <is>
          <t xml:space="preserve"> </t>
        </is>
      </c>
    </row>
    <row r="11">
      <c r="A11" s="4" t="inlineStr">
        <is>
          <t>Retail Sports Betting/Retail Casino [Member]</t>
        </is>
      </c>
      <c r="B11" s="4" t="inlineStr">
        <is>
          <t xml:space="preserve"> </t>
        </is>
      </c>
      <c r="C11" s="4" t="inlineStr">
        <is>
          <t xml:space="preserve"> </t>
        </is>
      </c>
      <c r="D11" s="4" t="inlineStr">
        <is>
          <t xml:space="preserve"> </t>
        </is>
      </c>
      <c r="E11" s="4" t="inlineStr">
        <is>
          <t xml:space="preserve"> </t>
        </is>
      </c>
    </row>
    <row r="12">
      <c r="A12" s="4" t="inlineStr">
        <is>
          <t>Revenues</t>
        </is>
      </c>
      <c r="B12" s="6" t="n">
        <v>5293516</v>
      </c>
      <c r="C12" s="6" t="n">
        <v>5003490</v>
      </c>
      <c r="D12" s="6" t="n">
        <v>16381424</v>
      </c>
      <c r="E12" s="6" t="n">
        <v>16150053</v>
      </c>
    </row>
    <row r="13">
      <c r="A13" s="4" t="inlineStr">
        <is>
          <t>Total revenue in percentage</t>
        </is>
      </c>
      <c r="B13" s="9" t="n">
        <v>0.13</v>
      </c>
      <c r="C13" s="9" t="n">
        <v>0.23</v>
      </c>
      <c r="D13" s="9" t="n">
        <v>0.16</v>
      </c>
      <c r="E13" s="9" t="n">
        <v>0.24</v>
      </c>
    </row>
    <row r="14">
      <c r="A14" s="4" t="inlineStr">
        <is>
          <t>Online Sports Betting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8549379</v>
      </c>
      <c r="C15" s="6" t="n">
        <v>7626483</v>
      </c>
      <c r="D15" s="6" t="n">
        <v>26447574</v>
      </c>
      <c r="E15" s="6" t="n">
        <v>24585278</v>
      </c>
    </row>
    <row r="16">
      <c r="A16" s="4" t="inlineStr">
        <is>
          <t>Total revenue in percentage</t>
        </is>
      </c>
      <c r="B16" s="9" t="n">
        <v>0.21</v>
      </c>
      <c r="C16" s="9" t="n">
        <v>0.34</v>
      </c>
      <c r="D16" s="9" t="n">
        <v>0.25</v>
      </c>
      <c r="E16" s="9" t="n">
        <v>0.36</v>
      </c>
    </row>
    <row r="17">
      <c r="A17" s="4" t="inlineStr">
        <is>
          <t>Online Casino [Member]</t>
        </is>
      </c>
      <c r="B17" s="4" t="inlineStr">
        <is>
          <t xml:space="preserve"> </t>
        </is>
      </c>
      <c r="C17" s="4" t="inlineStr">
        <is>
          <t xml:space="preserve"> </t>
        </is>
      </c>
      <c r="D17" s="4" t="inlineStr">
        <is>
          <t xml:space="preserve"> </t>
        </is>
      </c>
      <c r="E17" s="4" t="inlineStr">
        <is>
          <t xml:space="preserve"> </t>
        </is>
      </c>
    </row>
    <row r="18">
      <c r="A18" s="4" t="inlineStr">
        <is>
          <t>Revenues</t>
        </is>
      </c>
      <c r="B18" s="6" t="n">
        <v>11604744</v>
      </c>
      <c r="C18" s="6" t="n">
        <v>8906040</v>
      </c>
      <c r="D18" s="6" t="n">
        <v>31500643</v>
      </c>
      <c r="E18" s="6" t="n">
        <v>24928638</v>
      </c>
    </row>
    <row r="19">
      <c r="A19" s="4" t="inlineStr">
        <is>
          <t>Total revenue in percentage</t>
        </is>
      </c>
      <c r="B19" s="9" t="n">
        <v>0.28</v>
      </c>
      <c r="C19" s="9" t="n">
        <v>0.4</v>
      </c>
      <c r="D19" s="9" t="n">
        <v>0.3</v>
      </c>
      <c r="E19" s="9" t="n">
        <v>0.37</v>
      </c>
    </row>
    <row r="20">
      <c r="A20" s="4" t="inlineStr">
        <is>
          <t>Selling tickets to customers to enter prize competitions [Member]</t>
        </is>
      </c>
      <c r="B20" s="4" t="inlineStr">
        <is>
          <t xml:space="preserve"> </t>
        </is>
      </c>
      <c r="C20" s="4" t="inlineStr">
        <is>
          <t xml:space="preserve"> </t>
        </is>
      </c>
      <c r="D20" s="4" t="inlineStr">
        <is>
          <t xml:space="preserve"> </t>
        </is>
      </c>
      <c r="E20" s="4" t="inlineStr">
        <is>
          <t xml:space="preserve"> </t>
        </is>
      </c>
    </row>
    <row r="21">
      <c r="A21" s="4" t="inlineStr">
        <is>
          <t>Revenues</t>
        </is>
      </c>
      <c r="B21" s="6" t="n">
        <v>10938900</v>
      </c>
      <c r="C21" s="6" t="n">
        <v>0</v>
      </c>
      <c r="D21" s="6" t="n">
        <v>20595862</v>
      </c>
      <c r="E21" s="6" t="n">
        <v>0</v>
      </c>
    </row>
    <row r="22">
      <c r="A22" s="4" t="inlineStr">
        <is>
          <t>Total revenue in percentage</t>
        </is>
      </c>
      <c r="B22" s="9" t="n">
        <v>0.27</v>
      </c>
      <c r="C22" s="4" t="inlineStr">
        <is>
          <t xml:space="preserve"> </t>
        </is>
      </c>
      <c r="D22" s="9" t="n">
        <v>0.2</v>
      </c>
      <c r="E22" s="4" t="inlineStr">
        <is>
          <t xml:space="preserve"> </t>
        </is>
      </c>
    </row>
    <row r="23">
      <c r="A23" s="4" t="inlineStr">
        <is>
          <t>Bars [Member]</t>
        </is>
      </c>
      <c r="B23" s="4" t="inlineStr">
        <is>
          <t xml:space="preserve"> </t>
        </is>
      </c>
      <c r="C23" s="4" t="inlineStr">
        <is>
          <t xml:space="preserve"> </t>
        </is>
      </c>
      <c r="D23" s="4" t="inlineStr">
        <is>
          <t xml:space="preserve"> </t>
        </is>
      </c>
      <c r="E23" s="4" t="inlineStr">
        <is>
          <t xml:space="preserve"> </t>
        </is>
      </c>
    </row>
    <row r="24">
      <c r="A24" s="4" t="inlineStr">
        <is>
          <t>Revenues</t>
        </is>
      </c>
      <c r="B24" s="6" t="n">
        <v>494616</v>
      </c>
      <c r="C24" s="6" t="n">
        <v>441271</v>
      </c>
      <c r="D24" s="6" t="n">
        <v>1495350</v>
      </c>
      <c r="E24" s="6" t="n">
        <v>1345918</v>
      </c>
    </row>
    <row r="25">
      <c r="A25" s="4" t="inlineStr">
        <is>
          <t>Total revenue in percentage</t>
        </is>
      </c>
      <c r="B25" s="9" t="n">
        <v>0.01</v>
      </c>
      <c r="C25" s="9" t="n">
        <v>0.02</v>
      </c>
      <c r="D25" s="9" t="n">
        <v>0.01</v>
      </c>
      <c r="E25" s="9" t="n">
        <v>0.02</v>
      </c>
    </row>
    <row r="26">
      <c r="A26" s="4" t="inlineStr">
        <is>
          <t>B2B [Member]</t>
        </is>
      </c>
      <c r="B26" s="4" t="inlineStr">
        <is>
          <t xml:space="preserve"> </t>
        </is>
      </c>
      <c r="C26" s="4" t="inlineStr">
        <is>
          <t xml:space="preserve"> </t>
        </is>
      </c>
      <c r="D26" s="4" t="inlineStr">
        <is>
          <t xml:space="preserve"> </t>
        </is>
      </c>
      <c r="E26" s="4" t="inlineStr">
        <is>
          <t xml:space="preserve"> </t>
        </is>
      </c>
    </row>
    <row r="27">
      <c r="A27" s="4" t="inlineStr">
        <is>
          <t>Revenues</t>
        </is>
      </c>
      <c r="B27" s="6" t="n">
        <v>4111174</v>
      </c>
      <c r="C27" s="6" t="n">
        <v>232373</v>
      </c>
      <c r="D27" s="6" t="n">
        <v>8837305</v>
      </c>
      <c r="E27" s="6" t="n">
        <v>714892</v>
      </c>
    </row>
    <row r="28">
      <c r="A28" s="4" t="inlineStr">
        <is>
          <t>Total revenue in percentage</t>
        </is>
      </c>
      <c r="B28" s="9" t="n">
        <v>0.1</v>
      </c>
      <c r="C28" s="9" t="n">
        <v>0.01</v>
      </c>
      <c r="D28" s="9" t="n">
        <v>0.08</v>
      </c>
      <c r="E28" s="9" t="n">
        <v>0.01</v>
      </c>
    </row>
    <row r="29">
      <c r="A29" s="4" t="inlineStr">
        <is>
          <t>B2C [Member]</t>
        </is>
      </c>
      <c r="B29" s="4" t="inlineStr">
        <is>
          <t xml:space="preserve"> </t>
        </is>
      </c>
      <c r="C29" s="4" t="inlineStr">
        <is>
          <t xml:space="preserve"> </t>
        </is>
      </c>
      <c r="D29" s="4" t="inlineStr">
        <is>
          <t xml:space="preserve"> </t>
        </is>
      </c>
      <c r="E29" s="4" t="inlineStr">
        <is>
          <t xml:space="preserve"> </t>
        </is>
      </c>
    </row>
    <row r="30">
      <c r="A30" s="4" t="inlineStr">
        <is>
          <t>Revenues</t>
        </is>
      </c>
      <c r="B30" s="6" t="n">
        <v>36881155</v>
      </c>
      <c r="C30" s="6" t="n">
        <v>21977284</v>
      </c>
      <c r="D30" s="6" t="n">
        <v>96420853</v>
      </c>
      <c r="E30" s="6" t="n">
        <v>67009887</v>
      </c>
    </row>
    <row r="31">
      <c r="A31" s="4" t="inlineStr">
        <is>
          <t>Total revenue in percentage</t>
        </is>
      </c>
      <c r="B31" s="9" t="n">
        <v>0.9</v>
      </c>
      <c r="C31" s="9" t="n">
        <v>0.99</v>
      </c>
      <c r="D31" s="9" t="n">
        <v>0.92</v>
      </c>
      <c r="E31" s="9" t="n">
        <v>0.9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AND GEOGRAPHIC INFORMATION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40992329</v>
      </c>
      <c r="C3" s="6" t="n">
        <v>22209657</v>
      </c>
      <c r="D3" s="6" t="n">
        <v>105258158</v>
      </c>
      <c r="E3" s="6" t="n">
        <v>67724779</v>
      </c>
    </row>
    <row r="4">
      <c r="A4" s="4" t="inlineStr">
        <is>
          <t>Total revenue in percentage</t>
        </is>
      </c>
      <c r="B4" s="9" t="n">
        <v>1</v>
      </c>
      <c r="C4" s="9" t="n">
        <v>1</v>
      </c>
      <c r="D4" s="9" t="n">
        <v>1</v>
      </c>
      <c r="E4" s="9" t="n">
        <v>1</v>
      </c>
    </row>
    <row r="5">
      <c r="A5" s="4" t="inlineStr">
        <is>
          <t>United Kingdoms [Member]</t>
        </is>
      </c>
      <c r="B5" s="4" t="inlineStr">
        <is>
          <t xml:space="preserve"> </t>
        </is>
      </c>
      <c r="C5" s="4" t="inlineStr">
        <is>
          <t xml:space="preserve"> </t>
        </is>
      </c>
      <c r="D5" s="4" t="inlineStr">
        <is>
          <t xml:space="preserve"> </t>
        </is>
      </c>
      <c r="E5" s="4" t="inlineStr">
        <is>
          <t xml:space="preserve"> </t>
        </is>
      </c>
    </row>
    <row r="6">
      <c r="A6" s="4" t="inlineStr">
        <is>
          <t>Revenues</t>
        </is>
      </c>
      <c r="B6" s="6" t="n">
        <v>8879408</v>
      </c>
      <c r="C6" s="6" t="n">
        <v>0</v>
      </c>
      <c r="D6" s="6" t="n">
        <v>18536370</v>
      </c>
      <c r="E6" s="6" t="n">
        <v>0</v>
      </c>
    </row>
    <row r="7">
      <c r="A7" s="4" t="inlineStr">
        <is>
          <t>Total revenue in percentage</t>
        </is>
      </c>
      <c r="B7" s="9" t="n">
        <v>0.22</v>
      </c>
      <c r="C7" s="4" t="inlineStr">
        <is>
          <t xml:space="preserve"> </t>
        </is>
      </c>
      <c r="D7" s="9" t="n">
        <v>0.18</v>
      </c>
      <c r="E7" s="4" t="inlineStr">
        <is>
          <t xml:space="preserve"> </t>
        </is>
      </c>
    </row>
    <row r="8">
      <c r="A8" s="4" t="inlineStr">
        <is>
          <t>Australia [Member]</t>
        </is>
      </c>
      <c r="B8" s="4" t="inlineStr">
        <is>
          <t xml:space="preserve"> </t>
        </is>
      </c>
      <c r="C8" s="4" t="inlineStr">
        <is>
          <t xml:space="preserve"> </t>
        </is>
      </c>
      <c r="D8" s="4" t="inlineStr">
        <is>
          <t xml:space="preserve"> </t>
        </is>
      </c>
      <c r="E8" s="4" t="inlineStr">
        <is>
          <t xml:space="preserve"> </t>
        </is>
      </c>
    </row>
    <row r="9">
      <c r="A9" s="4" t="inlineStr">
        <is>
          <t>Revenues</t>
        </is>
      </c>
      <c r="B9" s="6" t="n">
        <v>2181998</v>
      </c>
      <c r="C9" s="5" t="n">
        <v>0</v>
      </c>
      <c r="D9" s="6" t="n">
        <v>2400690</v>
      </c>
      <c r="E9" s="5" t="n">
        <v>0</v>
      </c>
    </row>
    <row r="10">
      <c r="A10" s="4" t="inlineStr">
        <is>
          <t>Total revenue in percentage</t>
        </is>
      </c>
      <c r="B10" s="9" t="n">
        <v>0.05</v>
      </c>
      <c r="C10" s="4" t="inlineStr">
        <is>
          <t xml:space="preserve"> </t>
        </is>
      </c>
      <c r="D10" s="9" t="n">
        <v>0.02</v>
      </c>
      <c r="E10" s="4" t="inlineStr">
        <is>
          <t xml:space="preserve"> </t>
        </is>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4" t="inlineStr">
        <is>
          <t>Revenues</t>
        </is>
      </c>
      <c r="B12" s="6" t="n">
        <v>3746094</v>
      </c>
      <c r="C12" s="5" t="n">
        <v>0</v>
      </c>
      <c r="D12" s="6" t="n">
        <v>7752215</v>
      </c>
      <c r="E12" s="5" t="n">
        <v>0</v>
      </c>
    </row>
    <row r="13">
      <c r="A13" s="4" t="inlineStr">
        <is>
          <t>Total revenue in percentage</t>
        </is>
      </c>
      <c r="B13" s="9" t="n">
        <v>0.09</v>
      </c>
      <c r="C13" s="4" t="inlineStr">
        <is>
          <t xml:space="preserve"> </t>
        </is>
      </c>
      <c r="D13" s="9" t="n">
        <v>0.08</v>
      </c>
      <c r="E13" s="4" t="inlineStr">
        <is>
          <t xml:space="preserve"> </t>
        </is>
      </c>
    </row>
    <row r="14">
      <c r="A14" s="4" t="inlineStr">
        <is>
          <t>Europe (UK-Excl.) [Member]</t>
        </is>
      </c>
      <c r="B14" s="4" t="inlineStr">
        <is>
          <t xml:space="preserve"> </t>
        </is>
      </c>
      <c r="C14" s="4" t="inlineStr">
        <is>
          <t xml:space="preserve"> </t>
        </is>
      </c>
      <c r="D14" s="4" t="inlineStr">
        <is>
          <t xml:space="preserve"> </t>
        </is>
      </c>
      <c r="E14" s="4" t="inlineStr">
        <is>
          <t xml:space="preserve"> </t>
        </is>
      </c>
    </row>
    <row r="15">
      <c r="A15" s="4" t="inlineStr">
        <is>
          <t>Revenues</t>
        </is>
      </c>
      <c r="B15" s="6" t="n">
        <v>21896664</v>
      </c>
      <c r="C15" s="6" t="n">
        <v>18290907</v>
      </c>
      <c r="D15" s="6" t="n">
        <v>64233494</v>
      </c>
      <c r="E15" s="6" t="n">
        <v>55789573</v>
      </c>
    </row>
    <row r="16">
      <c r="A16" s="4" t="inlineStr">
        <is>
          <t>Total revenue in percentage</t>
        </is>
      </c>
      <c r="B16" s="9" t="n">
        <v>0.53</v>
      </c>
      <c r="C16" s="9" t="n">
        <v>0.82</v>
      </c>
      <c r="D16" s="9" t="n">
        <v>0.61</v>
      </c>
      <c r="E16" s="9" t="n">
        <v>0.82</v>
      </c>
    </row>
    <row r="17">
      <c r="A17" s="4" t="inlineStr">
        <is>
          <t>Central and South America [Member]</t>
        </is>
      </c>
      <c r="B17" s="4" t="inlineStr">
        <is>
          <t xml:space="preserve"> </t>
        </is>
      </c>
      <c r="C17" s="4" t="inlineStr">
        <is>
          <t xml:space="preserve"> </t>
        </is>
      </c>
      <c r="D17" s="4" t="inlineStr">
        <is>
          <t xml:space="preserve"> </t>
        </is>
      </c>
      <c r="E17" s="4" t="inlineStr">
        <is>
          <t xml:space="preserve"> </t>
        </is>
      </c>
    </row>
    <row r="18">
      <c r="A18" s="4" t="inlineStr">
        <is>
          <t>Revenues</t>
        </is>
      </c>
      <c r="B18" s="6" t="n">
        <v>1484262</v>
      </c>
      <c r="C18" s="6" t="n">
        <v>881385</v>
      </c>
      <c r="D18" s="6" t="n">
        <v>3454909</v>
      </c>
      <c r="E18" s="6" t="n">
        <v>3028668</v>
      </c>
    </row>
    <row r="19">
      <c r="A19" s="4" t="inlineStr">
        <is>
          <t>Total revenue in percentage</t>
        </is>
      </c>
      <c r="B19" s="9" t="n">
        <v>0.04</v>
      </c>
      <c r="C19" s="9" t="n">
        <v>0.04</v>
      </c>
      <c r="D19" s="9" t="n">
        <v>0.03</v>
      </c>
      <c r="E19" s="9" t="n">
        <v>0.04</v>
      </c>
    </row>
    <row r="20">
      <c r="A20" s="4" t="inlineStr">
        <is>
          <t>Africa [Member]</t>
        </is>
      </c>
      <c r="B20" s="4" t="inlineStr">
        <is>
          <t xml:space="preserve"> </t>
        </is>
      </c>
      <c r="C20" s="4" t="inlineStr">
        <is>
          <t xml:space="preserve"> </t>
        </is>
      </c>
      <c r="D20" s="4" t="inlineStr">
        <is>
          <t xml:space="preserve"> </t>
        </is>
      </c>
      <c r="E20" s="4" t="inlineStr">
        <is>
          <t xml:space="preserve"> </t>
        </is>
      </c>
    </row>
    <row r="21">
      <c r="A21" s="4" t="inlineStr">
        <is>
          <t>Revenues</t>
        </is>
      </c>
      <c r="B21" s="6" t="n">
        <v>2803903</v>
      </c>
      <c r="C21" s="6" t="n">
        <v>3037365</v>
      </c>
      <c r="D21" s="6" t="n">
        <v>8880480</v>
      </c>
      <c r="E21" s="6" t="n">
        <v>8906538</v>
      </c>
    </row>
    <row r="22">
      <c r="A22" s="4" t="inlineStr">
        <is>
          <t>Total revenue in percentage</t>
        </is>
      </c>
      <c r="B22" s="9" t="n">
        <v>0.07000000000000001</v>
      </c>
      <c r="C22" s="9" t="n">
        <v>0.04</v>
      </c>
      <c r="D22" s="9" t="n">
        <v>0.08</v>
      </c>
      <c r="E22" s="9" t="n">
        <v>0.1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AND GEOGRAPHIC INFORMATION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goods sold</t>
        </is>
      </c>
      <c r="B3" s="6" t="n">
        <v>18589162</v>
      </c>
      <c r="C3" s="6" t="n">
        <v>6116688</v>
      </c>
      <c r="D3" s="6" t="n">
        <v>43477519</v>
      </c>
      <c r="E3" s="6" t="n">
        <v>17943260</v>
      </c>
    </row>
    <row r="4">
      <c r="A4" s="4" t="inlineStr">
        <is>
          <t>Cost of goods sold in percentage</t>
        </is>
      </c>
      <c r="B4" s="9" t="n">
        <v>1</v>
      </c>
      <c r="C4" s="9" t="n">
        <v>1</v>
      </c>
      <c r="D4" s="9" t="n">
        <v>1</v>
      </c>
      <c r="E4" s="9" t="n">
        <v>1</v>
      </c>
    </row>
    <row r="5">
      <c r="A5" s="4" t="inlineStr">
        <is>
          <t>Use of the Company's intellectual property [Member]</t>
        </is>
      </c>
      <c r="B5" s="4" t="inlineStr">
        <is>
          <t xml:space="preserve"> </t>
        </is>
      </c>
      <c r="C5" s="4" t="inlineStr">
        <is>
          <t xml:space="preserve"> </t>
        </is>
      </c>
      <c r="D5" s="4" t="inlineStr">
        <is>
          <t xml:space="preserve"> </t>
        </is>
      </c>
      <c r="E5" s="4" t="inlineStr">
        <is>
          <t xml:space="preserve"> </t>
        </is>
      </c>
    </row>
    <row r="6">
      <c r="A6" s="4" t="inlineStr">
        <is>
          <t>Cost of goods sold</t>
        </is>
      </c>
      <c r="B6" s="6" t="n">
        <v>65902</v>
      </c>
      <c r="C6" s="6" t="n">
        <v>63997</v>
      </c>
      <c r="D6" s="6" t="n">
        <v>259001</v>
      </c>
      <c r="E6" s="6" t="n">
        <v>189406</v>
      </c>
    </row>
    <row r="7">
      <c r="A7" s="4" t="inlineStr">
        <is>
          <t>Cost of goods sold in percentage</t>
        </is>
      </c>
      <c r="B7" s="9" t="n">
        <v>0</v>
      </c>
      <c r="C7" s="9" t="n">
        <v>0.01</v>
      </c>
      <c r="D7" s="9" t="n">
        <v>0.01</v>
      </c>
      <c r="E7" s="9" t="n">
        <v>0.01</v>
      </c>
    </row>
    <row r="8">
      <c r="A8" s="4" t="inlineStr">
        <is>
          <t>Use of third-party gaming content [Member]</t>
        </is>
      </c>
      <c r="B8" s="4" t="inlineStr">
        <is>
          <t xml:space="preserve"> </t>
        </is>
      </c>
      <c r="C8" s="4" t="inlineStr">
        <is>
          <t xml:space="preserve"> </t>
        </is>
      </c>
      <c r="D8" s="4" t="inlineStr">
        <is>
          <t xml:space="preserve"> </t>
        </is>
      </c>
      <c r="E8" s="4" t="inlineStr">
        <is>
          <t xml:space="preserve"> </t>
        </is>
      </c>
    </row>
    <row r="9">
      <c r="A9" s="4" t="inlineStr">
        <is>
          <t>Cost of goods sold</t>
        </is>
      </c>
      <c r="B9" s="6" t="n">
        <v>3068880</v>
      </c>
      <c r="C9" s="6" t="n">
        <v>0</v>
      </c>
      <c r="D9" s="6" t="n">
        <v>6257738</v>
      </c>
      <c r="E9" s="6" t="n">
        <v>0</v>
      </c>
    </row>
    <row r="10">
      <c r="A10" s="4" t="inlineStr">
        <is>
          <t>Cost of goods sold in percentage</t>
        </is>
      </c>
      <c r="B10" s="9" t="n">
        <v>0.17</v>
      </c>
      <c r="C10" s="9" t="n">
        <v>0</v>
      </c>
      <c r="D10" s="9" t="n">
        <v>0.14</v>
      </c>
      <c r="E10" s="9" t="n">
        <v>0</v>
      </c>
    </row>
    <row r="11">
      <c r="A11" s="4" t="inlineStr">
        <is>
          <t>Retail Sports Betting/Retail Casino [Member]</t>
        </is>
      </c>
      <c r="B11" s="4" t="inlineStr">
        <is>
          <t xml:space="preserve"> </t>
        </is>
      </c>
      <c r="C11" s="4" t="inlineStr">
        <is>
          <t xml:space="preserve"> </t>
        </is>
      </c>
      <c r="D11" s="4" t="inlineStr">
        <is>
          <t xml:space="preserve"> </t>
        </is>
      </c>
      <c r="E11" s="4" t="inlineStr">
        <is>
          <t xml:space="preserve"> </t>
        </is>
      </c>
    </row>
    <row r="12">
      <c r="A12" s="4" t="inlineStr">
        <is>
          <t>Cost of goods sold</t>
        </is>
      </c>
      <c r="B12" s="6" t="n">
        <v>1517303</v>
      </c>
      <c r="C12" s="6" t="n">
        <v>1377995</v>
      </c>
      <c r="D12" s="6" t="n">
        <v>4618828</v>
      </c>
      <c r="E12" s="6" t="n">
        <v>4278856</v>
      </c>
    </row>
    <row r="13">
      <c r="A13" s="4" t="inlineStr">
        <is>
          <t>Cost of goods sold in percentage</t>
        </is>
      </c>
      <c r="B13" s="9" t="n">
        <v>0.08</v>
      </c>
      <c r="C13" s="9" t="n">
        <v>0.23</v>
      </c>
      <c r="D13" s="9" t="n">
        <v>0.11</v>
      </c>
      <c r="E13" s="9" t="n">
        <v>0.24</v>
      </c>
    </row>
    <row r="14">
      <c r="A14" s="4" t="inlineStr">
        <is>
          <t>Online Sports Betting [Member]</t>
        </is>
      </c>
      <c r="B14" s="4" t="inlineStr">
        <is>
          <t xml:space="preserve"> </t>
        </is>
      </c>
      <c r="C14" s="4" t="inlineStr">
        <is>
          <t xml:space="preserve"> </t>
        </is>
      </c>
      <c r="D14" s="4" t="inlineStr">
        <is>
          <t xml:space="preserve"> </t>
        </is>
      </c>
      <c r="E14" s="4" t="inlineStr">
        <is>
          <t xml:space="preserve"> </t>
        </is>
      </c>
    </row>
    <row r="15">
      <c r="A15" s="4" t="inlineStr">
        <is>
          <t>Cost of goods sold</t>
        </is>
      </c>
      <c r="B15" s="6" t="n">
        <v>2450545</v>
      </c>
      <c r="C15" s="6" t="n">
        <v>2100385</v>
      </c>
      <c r="D15" s="6" t="n">
        <v>7457032</v>
      </c>
      <c r="E15" s="6" t="n">
        <v>6513717</v>
      </c>
    </row>
    <row r="16">
      <c r="A16" s="4" t="inlineStr">
        <is>
          <t>Cost of goods sold in percentage</t>
        </is>
      </c>
      <c r="B16" s="9" t="n">
        <v>0.13</v>
      </c>
      <c r="C16" s="9" t="n">
        <v>0.34</v>
      </c>
      <c r="D16" s="9" t="n">
        <v>0.17</v>
      </c>
      <c r="E16" s="9" t="n">
        <v>0.36</v>
      </c>
    </row>
    <row r="17">
      <c r="A17" s="4" t="inlineStr">
        <is>
          <t>Online Casino [Member]</t>
        </is>
      </c>
      <c r="B17" s="4" t="inlineStr">
        <is>
          <t xml:space="preserve"> </t>
        </is>
      </c>
      <c r="C17" s="4" t="inlineStr">
        <is>
          <t xml:space="preserve"> </t>
        </is>
      </c>
      <c r="D17" s="4" t="inlineStr">
        <is>
          <t xml:space="preserve"> </t>
        </is>
      </c>
      <c r="E17" s="4" t="inlineStr">
        <is>
          <t xml:space="preserve"> </t>
        </is>
      </c>
    </row>
    <row r="18">
      <c r="A18" s="4" t="inlineStr">
        <is>
          <t>Cost of goods sold</t>
        </is>
      </c>
      <c r="B18" s="6" t="n">
        <v>3267630</v>
      </c>
      <c r="C18" s="6" t="n">
        <v>2452783</v>
      </c>
      <c r="D18" s="6" t="n">
        <v>8791321</v>
      </c>
      <c r="E18" s="6" t="n">
        <v>6604688</v>
      </c>
    </row>
    <row r="19">
      <c r="A19" s="4" t="inlineStr">
        <is>
          <t>Cost of goods sold in percentage</t>
        </is>
      </c>
      <c r="B19" s="9" t="n">
        <v>0.18</v>
      </c>
      <c r="C19" s="9" t="n">
        <v>0.4</v>
      </c>
      <c r="D19" s="9" t="n">
        <v>0.2</v>
      </c>
      <c r="E19" s="9" t="n">
        <v>0.37</v>
      </c>
    </row>
    <row r="20">
      <c r="A20" s="4" t="inlineStr">
        <is>
          <t>Selling tickets to customers to enter prize competitions [Member]</t>
        </is>
      </c>
      <c r="B20" s="4" t="inlineStr">
        <is>
          <t xml:space="preserve"> </t>
        </is>
      </c>
      <c r="C20" s="4" t="inlineStr">
        <is>
          <t xml:space="preserve"> </t>
        </is>
      </c>
      <c r="D20" s="4" t="inlineStr">
        <is>
          <t xml:space="preserve"> </t>
        </is>
      </c>
      <c r="E20" s="4" t="inlineStr">
        <is>
          <t xml:space="preserve"> </t>
        </is>
      </c>
    </row>
    <row r="21">
      <c r="A21" s="4" t="inlineStr">
        <is>
          <t>Cost of goods sold</t>
        </is>
      </c>
      <c r="B21" s="6" t="n">
        <v>8077127</v>
      </c>
      <c r="C21" s="6" t="n">
        <v>0</v>
      </c>
      <c r="D21" s="6" t="n">
        <v>15671977</v>
      </c>
      <c r="E21" s="6" t="n">
        <v>0</v>
      </c>
    </row>
    <row r="22">
      <c r="A22" s="4" t="inlineStr">
        <is>
          <t>Cost of goods sold in percentage</t>
        </is>
      </c>
      <c r="B22" s="9" t="n">
        <v>0.43</v>
      </c>
      <c r="C22" s="9" t="n">
        <v>0</v>
      </c>
      <c r="D22" s="9" t="n">
        <v>0.36</v>
      </c>
      <c r="E22" s="9" t="n">
        <v>0</v>
      </c>
    </row>
    <row r="23">
      <c r="A23" s="4" t="inlineStr">
        <is>
          <t>Bars [Member]</t>
        </is>
      </c>
      <c r="B23" s="4" t="inlineStr">
        <is>
          <t xml:space="preserve"> </t>
        </is>
      </c>
      <c r="C23" s="4" t="inlineStr">
        <is>
          <t xml:space="preserve"> </t>
        </is>
      </c>
      <c r="D23" s="4" t="inlineStr">
        <is>
          <t xml:space="preserve"> </t>
        </is>
      </c>
      <c r="E23" s="4" t="inlineStr">
        <is>
          <t xml:space="preserve"> </t>
        </is>
      </c>
    </row>
    <row r="24">
      <c r="A24" s="4" t="inlineStr">
        <is>
          <t>Cost of goods sold</t>
        </is>
      </c>
      <c r="B24" s="6" t="n">
        <v>141775</v>
      </c>
      <c r="C24" s="6" t="n">
        <v>121528</v>
      </c>
      <c r="D24" s="6" t="n">
        <v>421622</v>
      </c>
      <c r="E24" s="6" t="n">
        <v>356593</v>
      </c>
    </row>
    <row r="25">
      <c r="A25" s="4" t="inlineStr">
        <is>
          <t>Cost of goods sold in percentage</t>
        </is>
      </c>
      <c r="B25" s="9" t="n">
        <v>0.01</v>
      </c>
      <c r="C25" s="9" t="n">
        <v>0.02</v>
      </c>
      <c r="D25" s="9" t="n">
        <v>0.01</v>
      </c>
      <c r="E25" s="9" t="n">
        <v>0.02</v>
      </c>
    </row>
    <row r="26">
      <c r="A26" s="4" t="inlineStr">
        <is>
          <t>B2B [Member]</t>
        </is>
      </c>
      <c r="B26" s="4" t="inlineStr">
        <is>
          <t xml:space="preserve"> </t>
        </is>
      </c>
      <c r="C26" s="4" t="inlineStr">
        <is>
          <t xml:space="preserve"> </t>
        </is>
      </c>
      <c r="D26" s="4" t="inlineStr">
        <is>
          <t xml:space="preserve"> </t>
        </is>
      </c>
      <c r="E26" s="4" t="inlineStr">
        <is>
          <t xml:space="preserve"> </t>
        </is>
      </c>
    </row>
    <row r="27">
      <c r="A27" s="4" t="inlineStr">
        <is>
          <t>Cost of goods sold</t>
        </is>
      </c>
      <c r="B27" s="6" t="n">
        <v>3134782</v>
      </c>
      <c r="C27" s="6" t="n">
        <v>63997</v>
      </c>
      <c r="D27" s="6" t="n">
        <v>6516739</v>
      </c>
      <c r="E27" s="6" t="n">
        <v>189406</v>
      </c>
    </row>
    <row r="28">
      <c r="A28" s="4" t="inlineStr">
        <is>
          <t>Cost of goods sold in percentage</t>
        </is>
      </c>
      <c r="B28" s="9" t="n">
        <v>0.17</v>
      </c>
      <c r="C28" s="9" t="n">
        <v>0.01</v>
      </c>
      <c r="D28" s="9" t="n">
        <v>0.15</v>
      </c>
      <c r="E28" s="9" t="n">
        <v>0.01</v>
      </c>
    </row>
    <row r="29">
      <c r="A29" s="4" t="inlineStr">
        <is>
          <t>B2C [Member]</t>
        </is>
      </c>
      <c r="B29" s="4" t="inlineStr">
        <is>
          <t xml:space="preserve"> </t>
        </is>
      </c>
      <c r="C29" s="4" t="inlineStr">
        <is>
          <t xml:space="preserve"> </t>
        </is>
      </c>
      <c r="D29" s="4" t="inlineStr">
        <is>
          <t xml:space="preserve"> </t>
        </is>
      </c>
      <c r="E29" s="4" t="inlineStr">
        <is>
          <t xml:space="preserve"> </t>
        </is>
      </c>
    </row>
    <row r="30">
      <c r="A30" s="4" t="inlineStr">
        <is>
          <t>Cost of goods sold</t>
        </is>
      </c>
      <c r="B30" s="6" t="n">
        <v>15454380</v>
      </c>
      <c r="C30" s="6" t="n">
        <v>6052691</v>
      </c>
      <c r="D30" s="6" t="n">
        <v>36960780</v>
      </c>
      <c r="E30" s="6" t="n">
        <v>17753854</v>
      </c>
    </row>
    <row r="31">
      <c r="A31" s="4" t="inlineStr">
        <is>
          <t>Cost of goods sold in percentage</t>
        </is>
      </c>
      <c r="B31" s="9" t="n">
        <v>0.83</v>
      </c>
      <c r="C31" s="9" t="n">
        <v>0.99</v>
      </c>
      <c r="D31" s="9" t="n">
        <v>0.85</v>
      </c>
      <c r="E31" s="9" t="n">
        <v>0.9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REPORTING AND GEOGRAPHIC INFORMATION (Details 3)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goods sold</t>
        </is>
      </c>
      <c r="B3" s="6" t="n">
        <v>18589162</v>
      </c>
      <c r="C3" s="6" t="n">
        <v>6116688</v>
      </c>
      <c r="D3" s="6" t="n">
        <v>43477519</v>
      </c>
      <c r="E3" s="6" t="n">
        <v>17943260</v>
      </c>
    </row>
    <row r="4">
      <c r="A4" s="4" t="inlineStr">
        <is>
          <t>Cost of goods sold in percentage</t>
        </is>
      </c>
      <c r="B4" s="9" t="n">
        <v>1</v>
      </c>
      <c r="C4" s="9" t="n">
        <v>1</v>
      </c>
      <c r="D4" s="9" t="n">
        <v>1</v>
      </c>
      <c r="E4" s="9" t="n">
        <v>1</v>
      </c>
    </row>
    <row r="5">
      <c r="A5" s="4" t="inlineStr">
        <is>
          <t>Australia</t>
        </is>
      </c>
      <c r="B5" s="4" t="inlineStr">
        <is>
          <t xml:space="preserve"> </t>
        </is>
      </c>
      <c r="C5" s="4" t="inlineStr">
        <is>
          <t xml:space="preserve"> </t>
        </is>
      </c>
      <c r="D5" s="4" t="inlineStr">
        <is>
          <t xml:space="preserve"> </t>
        </is>
      </c>
      <c r="E5" s="4" t="inlineStr">
        <is>
          <t xml:space="preserve"> </t>
        </is>
      </c>
    </row>
    <row r="6">
      <c r="A6" s="4" t="inlineStr">
        <is>
          <t>Cost of goods sold</t>
        </is>
      </c>
      <c r="B6" s="6" t="n">
        <v>893396</v>
      </c>
      <c r="C6" s="6" t="n">
        <v>0</v>
      </c>
      <c r="D6" s="6" t="n">
        <v>1081349</v>
      </c>
      <c r="E6" s="6" t="n">
        <v>0</v>
      </c>
    </row>
    <row r="7">
      <c r="A7" s="4" t="inlineStr">
        <is>
          <t>Cost of goods sold in percentage</t>
        </is>
      </c>
      <c r="B7" s="9" t="n">
        <v>0.05</v>
      </c>
      <c r="C7" s="4" t="inlineStr">
        <is>
          <t xml:space="preserve"> </t>
        </is>
      </c>
      <c r="D7" s="9" t="n">
        <v>0.02</v>
      </c>
      <c r="E7" s="4" t="inlineStr">
        <is>
          <t xml:space="preserve"> </t>
        </is>
      </c>
    </row>
    <row r="8">
      <c r="A8" s="4" t="inlineStr">
        <is>
          <t>United Kingdoms [Member]</t>
        </is>
      </c>
      <c r="B8" s="4" t="inlineStr">
        <is>
          <t xml:space="preserve"> </t>
        </is>
      </c>
      <c r="C8" s="4" t="inlineStr">
        <is>
          <t xml:space="preserve"> </t>
        </is>
      </c>
      <c r="D8" s="4" t="inlineStr">
        <is>
          <t xml:space="preserve"> </t>
        </is>
      </c>
      <c r="E8" s="4" t="inlineStr">
        <is>
          <t xml:space="preserve"> </t>
        </is>
      </c>
    </row>
    <row r="9">
      <c r="A9" s="4" t="inlineStr">
        <is>
          <t>Cost of goods sold</t>
        </is>
      </c>
      <c r="B9" s="6" t="n">
        <v>7482062</v>
      </c>
      <c r="C9" s="5" t="n">
        <v>0</v>
      </c>
      <c r="D9" s="6" t="n">
        <v>15076912</v>
      </c>
      <c r="E9" s="5" t="n">
        <v>0</v>
      </c>
    </row>
    <row r="10">
      <c r="A10" s="4" t="inlineStr">
        <is>
          <t>Cost of goods sold in percentage</t>
        </is>
      </c>
      <c r="B10" s="9" t="n">
        <v>0.4</v>
      </c>
      <c r="C10" s="4" t="inlineStr">
        <is>
          <t xml:space="preserve"> </t>
        </is>
      </c>
      <c r="D10" s="9" t="n">
        <v>0.35</v>
      </c>
      <c r="E10" s="4" t="inlineStr">
        <is>
          <t xml:space="preserve"> </t>
        </is>
      </c>
    </row>
    <row r="11">
      <c r="A11" s="4" t="inlineStr">
        <is>
          <t>Asia Pacific [Member]</t>
        </is>
      </c>
      <c r="B11" s="4" t="inlineStr">
        <is>
          <t xml:space="preserve"> </t>
        </is>
      </c>
      <c r="C11" s="4" t="inlineStr">
        <is>
          <t xml:space="preserve"> </t>
        </is>
      </c>
      <c r="D11" s="4" t="inlineStr">
        <is>
          <t xml:space="preserve"> </t>
        </is>
      </c>
      <c r="E11" s="4" t="inlineStr">
        <is>
          <t xml:space="preserve"> </t>
        </is>
      </c>
    </row>
    <row r="12">
      <c r="A12" s="4" t="inlineStr">
        <is>
          <t>Cost of goods sold</t>
        </is>
      </c>
      <c r="B12" s="6" t="n">
        <v>2764089</v>
      </c>
      <c r="C12" s="5" t="n">
        <v>0</v>
      </c>
      <c r="D12" s="6" t="n">
        <v>5782572</v>
      </c>
      <c r="E12" s="5" t="n">
        <v>0</v>
      </c>
    </row>
    <row r="13">
      <c r="A13" s="4" t="inlineStr">
        <is>
          <t>Cost of goods sold in percentage</t>
        </is>
      </c>
      <c r="B13" s="9" t="n">
        <v>0.15</v>
      </c>
      <c r="C13" s="4" t="inlineStr">
        <is>
          <t xml:space="preserve"> </t>
        </is>
      </c>
      <c r="D13" s="9" t="n">
        <v>0.13</v>
      </c>
      <c r="E13" s="4" t="inlineStr">
        <is>
          <t xml:space="preserve"> </t>
        </is>
      </c>
    </row>
    <row r="14">
      <c r="A14" s="4" t="inlineStr">
        <is>
          <t>Europe (UK-Excl.) [Member]</t>
        </is>
      </c>
      <c r="B14" s="4" t="inlineStr">
        <is>
          <t xml:space="preserve"> </t>
        </is>
      </c>
      <c r="C14" s="4" t="inlineStr">
        <is>
          <t xml:space="preserve"> </t>
        </is>
      </c>
      <c r="D14" s="4" t="inlineStr">
        <is>
          <t xml:space="preserve"> </t>
        </is>
      </c>
      <c r="E14" s="4" t="inlineStr">
        <is>
          <t xml:space="preserve"> </t>
        </is>
      </c>
    </row>
    <row r="15">
      <c r="A15" s="4" t="inlineStr">
        <is>
          <t>Cost of goods sold</t>
        </is>
      </c>
      <c r="B15" s="6" t="n">
        <v>6340772</v>
      </c>
      <c r="C15" s="6" t="n">
        <v>4902665</v>
      </c>
      <c r="D15" s="6" t="n">
        <v>18069610</v>
      </c>
      <c r="E15" s="6" t="n">
        <v>14431543</v>
      </c>
    </row>
    <row r="16">
      <c r="A16" s="4" t="inlineStr">
        <is>
          <t>Cost of goods sold in percentage</t>
        </is>
      </c>
      <c r="B16" s="9" t="n">
        <v>0.34</v>
      </c>
      <c r="C16" s="9" t="n">
        <v>0.8</v>
      </c>
      <c r="D16" s="9" t="n">
        <v>0.42</v>
      </c>
      <c r="E16" s="9" t="n">
        <v>0.8</v>
      </c>
    </row>
    <row r="17">
      <c r="A17" s="4" t="inlineStr">
        <is>
          <t>Central and South America [Member]</t>
        </is>
      </c>
      <c r="B17" s="4" t="inlineStr">
        <is>
          <t xml:space="preserve"> </t>
        </is>
      </c>
      <c r="C17" s="4" t="inlineStr">
        <is>
          <t xml:space="preserve"> </t>
        </is>
      </c>
      <c r="D17" s="4" t="inlineStr">
        <is>
          <t xml:space="preserve"> </t>
        </is>
      </c>
      <c r="E17" s="4" t="inlineStr">
        <is>
          <t xml:space="preserve"> </t>
        </is>
      </c>
    </row>
    <row r="18">
      <c r="A18" s="4" t="inlineStr">
        <is>
          <t>Cost of goods sold</t>
        </is>
      </c>
      <c r="B18" s="6" t="n">
        <v>90647</v>
      </c>
      <c r="C18" s="6" t="n">
        <v>77816</v>
      </c>
      <c r="D18" s="6" t="n">
        <v>248081</v>
      </c>
      <c r="E18" s="6" t="n">
        <v>190689</v>
      </c>
    </row>
    <row r="19">
      <c r="A19" s="4" t="inlineStr">
        <is>
          <t>Cost of goods sold in percentage</t>
        </is>
      </c>
      <c r="B19" s="9" t="n">
        <v>0</v>
      </c>
      <c r="C19" s="9" t="n">
        <v>0.01</v>
      </c>
      <c r="D19" s="9" t="n">
        <v>0.01</v>
      </c>
      <c r="E19" s="9" t="n">
        <v>0.01</v>
      </c>
    </row>
    <row r="20">
      <c r="A20" s="4" t="inlineStr">
        <is>
          <t>Africa [Member]</t>
        </is>
      </c>
      <c r="B20" s="4" t="inlineStr">
        <is>
          <t xml:space="preserve"> </t>
        </is>
      </c>
      <c r="C20" s="4" t="inlineStr">
        <is>
          <t xml:space="preserve"> </t>
        </is>
      </c>
      <c r="D20" s="4" t="inlineStr">
        <is>
          <t xml:space="preserve"> </t>
        </is>
      </c>
      <c r="E20" s="4" t="inlineStr">
        <is>
          <t xml:space="preserve"> </t>
        </is>
      </c>
    </row>
    <row r="21">
      <c r="A21" s="4" t="inlineStr">
        <is>
          <t>Cost of goods sold</t>
        </is>
      </c>
      <c r="B21" s="6" t="n">
        <v>1018196</v>
      </c>
      <c r="C21" s="6" t="n">
        <v>1136207</v>
      </c>
      <c r="D21" s="6" t="n">
        <v>3218995</v>
      </c>
      <c r="E21" s="6" t="n">
        <v>3321028</v>
      </c>
    </row>
    <row r="22">
      <c r="A22" s="4" t="inlineStr">
        <is>
          <t>Cost of goods sold in percentage</t>
        </is>
      </c>
      <c r="B22" s="9" t="n">
        <v>0.06</v>
      </c>
      <c r="C22" s="9" t="n">
        <v>0.19</v>
      </c>
      <c r="D22" s="9" t="n">
        <v>0.07000000000000001</v>
      </c>
      <c r="E22" s="9" t="n">
        <v>0.1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AND GEOGRAPHIC INFORMATION (Details 4) - USD ($)</t>
        </is>
      </c>
      <c r="B1" s="2" t="inlineStr">
        <is>
          <t>Sep. 30, 2024</t>
        </is>
      </c>
      <c r="C1" s="2" t="inlineStr">
        <is>
          <t>Dec. 31, 2023</t>
        </is>
      </c>
    </row>
    <row r="2">
      <c r="A2" s="4" t="inlineStr">
        <is>
          <t>Long lived assets</t>
        </is>
      </c>
      <c r="B2" s="6" t="n">
        <v>156822650</v>
      </c>
      <c r="C2" s="6" t="n">
        <v>52923578</v>
      </c>
    </row>
    <row r="3">
      <c r="A3" s="4" t="inlineStr">
        <is>
          <t>Australia</t>
        </is>
      </c>
      <c r="B3" s="4" t="inlineStr">
        <is>
          <t xml:space="preserve"> </t>
        </is>
      </c>
      <c r="C3" s="4" t="inlineStr">
        <is>
          <t xml:space="preserve"> </t>
        </is>
      </c>
    </row>
    <row r="4">
      <c r="A4" s="4" t="inlineStr">
        <is>
          <t>Long lived assets</t>
        </is>
      </c>
      <c r="B4" s="5" t="n">
        <v>8890121</v>
      </c>
      <c r="C4" s="5" t="n">
        <v>0</v>
      </c>
    </row>
    <row r="5">
      <c r="A5" s="4" t="inlineStr">
        <is>
          <t>United Kingdoms [Member]</t>
        </is>
      </c>
      <c r="B5" s="4" t="inlineStr">
        <is>
          <t xml:space="preserve"> </t>
        </is>
      </c>
      <c r="C5" s="4" t="inlineStr">
        <is>
          <t xml:space="preserve"> </t>
        </is>
      </c>
    </row>
    <row r="6">
      <c r="A6" s="4" t="inlineStr">
        <is>
          <t>Long lived assets</t>
        </is>
      </c>
      <c r="B6" s="5" t="n">
        <v>50687906</v>
      </c>
      <c r="C6" s="5" t="n">
        <v>0</v>
      </c>
    </row>
    <row r="7">
      <c r="A7" s="4" t="inlineStr">
        <is>
          <t>Asia Pacific [Member]</t>
        </is>
      </c>
      <c r="B7" s="4" t="inlineStr">
        <is>
          <t xml:space="preserve"> </t>
        </is>
      </c>
      <c r="C7" s="4" t="inlineStr">
        <is>
          <t xml:space="preserve"> </t>
        </is>
      </c>
    </row>
    <row r="8">
      <c r="A8" s="4" t="inlineStr">
        <is>
          <t>Long lived assets</t>
        </is>
      </c>
      <c r="B8" s="5" t="n">
        <v>33486297</v>
      </c>
      <c r="C8" s="5" t="n">
        <v>0</v>
      </c>
    </row>
    <row r="9">
      <c r="A9" s="4" t="inlineStr">
        <is>
          <t>Europe (UK-Excl.) [Member]</t>
        </is>
      </c>
      <c r="B9" s="4" t="inlineStr">
        <is>
          <t xml:space="preserve"> </t>
        </is>
      </c>
      <c r="C9" s="4" t="inlineStr">
        <is>
          <t xml:space="preserve"> </t>
        </is>
      </c>
    </row>
    <row r="10">
      <c r="A10" s="4" t="inlineStr">
        <is>
          <t>Long lived assets</t>
        </is>
      </c>
      <c r="B10" s="5" t="n">
        <v>57484282</v>
      </c>
      <c r="C10" s="5" t="n">
        <v>49958819</v>
      </c>
    </row>
    <row r="11">
      <c r="A11" s="4" t="inlineStr">
        <is>
          <t>Central and South America [Member]</t>
        </is>
      </c>
      <c r="B11" s="4" t="inlineStr">
        <is>
          <t xml:space="preserve"> </t>
        </is>
      </c>
      <c r="C11" s="4" t="inlineStr">
        <is>
          <t xml:space="preserve"> </t>
        </is>
      </c>
    </row>
    <row r="12">
      <c r="A12" s="4" t="inlineStr">
        <is>
          <t>Long lived assets</t>
        </is>
      </c>
      <c r="B12" s="5" t="n">
        <v>4493062</v>
      </c>
      <c r="C12" s="5" t="n">
        <v>688449</v>
      </c>
    </row>
    <row r="13">
      <c r="A13" s="4" t="inlineStr">
        <is>
          <t>Africa [Member]</t>
        </is>
      </c>
      <c r="B13" s="4" t="inlineStr">
        <is>
          <t xml:space="preserve"> </t>
        </is>
      </c>
      <c r="C13" s="4" t="inlineStr">
        <is>
          <t xml:space="preserve"> </t>
        </is>
      </c>
    </row>
    <row r="14">
      <c r="A14" s="4" t="inlineStr">
        <is>
          <t>Long lived assets</t>
        </is>
      </c>
      <c r="B14" s="6" t="n">
        <v>1780982</v>
      </c>
      <c r="C14" s="6" t="n">
        <v>22763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4" t="inlineStr">
        <is>
          <t>Montenegro | Miniimum [Member]</t>
        </is>
      </c>
      <c r="B3" s="4" t="inlineStr">
        <is>
          <t xml:space="preserve"> </t>
        </is>
      </c>
      <c r="C3" s="4" t="inlineStr">
        <is>
          <t xml:space="preserve"> </t>
        </is>
      </c>
    </row>
    <row r="4">
      <c r="A4" s="4" t="inlineStr">
        <is>
          <t>Income tax rate</t>
        </is>
      </c>
      <c r="B4" s="9" t="n">
        <v>0.09</v>
      </c>
      <c r="C4" s="9" t="n">
        <v>0.09</v>
      </c>
    </row>
    <row r="5">
      <c r="A5" s="4" t="inlineStr">
        <is>
          <t>Montenegro | Maxiimum [Member]</t>
        </is>
      </c>
      <c r="B5" s="4" t="inlineStr">
        <is>
          <t xml:space="preserve"> </t>
        </is>
      </c>
      <c r="C5" s="4" t="inlineStr">
        <is>
          <t xml:space="preserve"> </t>
        </is>
      </c>
    </row>
    <row r="6">
      <c r="A6" s="4" t="inlineStr">
        <is>
          <t>Income tax rate</t>
        </is>
      </c>
      <c r="B6" s="9" t="n">
        <v>0.15</v>
      </c>
      <c r="C6" s="9" t="n">
        <v>0.15</v>
      </c>
    </row>
    <row r="7">
      <c r="A7" s="4" t="inlineStr">
        <is>
          <t>South Africa</t>
        </is>
      </c>
      <c r="B7" s="4" t="inlineStr">
        <is>
          <t xml:space="preserve"> </t>
        </is>
      </c>
      <c r="C7" s="4" t="inlineStr">
        <is>
          <t xml:space="preserve"> </t>
        </is>
      </c>
    </row>
    <row r="8">
      <c r="A8" s="4" t="inlineStr">
        <is>
          <t>Income tax rate</t>
        </is>
      </c>
      <c r="B8" s="9" t="n">
        <v>0.27</v>
      </c>
      <c r="C8" s="9" t="n">
        <v>0.27</v>
      </c>
    </row>
    <row r="9">
      <c r="A9" s="4" t="inlineStr">
        <is>
          <t>Malta</t>
        </is>
      </c>
      <c r="B9" s="4" t="inlineStr">
        <is>
          <t xml:space="preserve"> </t>
        </is>
      </c>
      <c r="C9" s="4" t="inlineStr">
        <is>
          <t xml:space="preserve"> </t>
        </is>
      </c>
    </row>
    <row r="10">
      <c r="A10" s="4" t="inlineStr">
        <is>
          <t>Income tax rate</t>
        </is>
      </c>
      <c r="B10" s="9" t="n">
        <v>0.35</v>
      </c>
      <c r="C10" s="9" t="n">
        <v>0.35</v>
      </c>
    </row>
    <row r="11">
      <c r="A11" s="4" t="inlineStr">
        <is>
          <t>Australia</t>
        </is>
      </c>
      <c r="B11" s="4" t="inlineStr">
        <is>
          <t xml:space="preserve"> </t>
        </is>
      </c>
      <c r="C11" s="4" t="inlineStr">
        <is>
          <t xml:space="preserve"> </t>
        </is>
      </c>
    </row>
    <row r="12">
      <c r="A12" s="4" t="inlineStr">
        <is>
          <t>Income tax rate</t>
        </is>
      </c>
      <c r="B12" s="9" t="n">
        <v>0.3</v>
      </c>
      <c r="C12" s="4" t="inlineStr">
        <is>
          <t xml:space="preserve"> </t>
        </is>
      </c>
    </row>
    <row r="13">
      <c r="A13" s="4" t="inlineStr">
        <is>
          <t>Mexico</t>
        </is>
      </c>
      <c r="B13" s="4" t="inlineStr">
        <is>
          <t xml:space="preserve"> </t>
        </is>
      </c>
      <c r="C13" s="4" t="inlineStr">
        <is>
          <t xml:space="preserve"> </t>
        </is>
      </c>
    </row>
    <row r="14">
      <c r="A14" s="4" t="inlineStr">
        <is>
          <t>Income tax rate</t>
        </is>
      </c>
      <c r="B14" s="9" t="n">
        <v>0.3</v>
      </c>
      <c r="C14" s="4" t="inlineStr">
        <is>
          <t xml:space="preserve"> </t>
        </is>
      </c>
    </row>
    <row r="15">
      <c r="A15" s="4" t="inlineStr">
        <is>
          <t>United States of America</t>
        </is>
      </c>
      <c r="B15" s="4" t="inlineStr">
        <is>
          <t xml:space="preserve"> </t>
        </is>
      </c>
      <c r="C15" s="4" t="inlineStr">
        <is>
          <t xml:space="preserve"> </t>
        </is>
      </c>
    </row>
    <row r="16">
      <c r="A16" s="4" t="inlineStr">
        <is>
          <t>Income tax rate</t>
        </is>
      </c>
      <c r="B16" s="9" t="n">
        <v>0.21</v>
      </c>
      <c r="C16" s="9" t="n">
        <v>0.21</v>
      </c>
    </row>
    <row r="17">
      <c r="A17" s="4" t="inlineStr">
        <is>
          <t>United Kingdoms [Member]</t>
        </is>
      </c>
      <c r="B17" s="4" t="inlineStr">
        <is>
          <t xml:space="preserve"> </t>
        </is>
      </c>
      <c r="C17" s="4" t="inlineStr">
        <is>
          <t xml:space="preserve"> </t>
        </is>
      </c>
    </row>
    <row r="18">
      <c r="A18" s="4" t="inlineStr">
        <is>
          <t>Income tax rate</t>
        </is>
      </c>
      <c r="B18" s="9" t="n">
        <v>0.25</v>
      </c>
      <c r="C18" s="9" t="n">
        <v>0.19</v>
      </c>
    </row>
    <row r="19">
      <c r="A19" s="4" t="inlineStr">
        <is>
          <t>Isle of Man</t>
        </is>
      </c>
      <c r="B19" s="4" t="inlineStr">
        <is>
          <t xml:space="preserve"> </t>
        </is>
      </c>
      <c r="C19" s="4" t="inlineStr">
        <is>
          <t xml:space="preserve"> </t>
        </is>
      </c>
    </row>
    <row r="20">
      <c r="A20" s="4" t="inlineStr">
        <is>
          <t>Income tax rate</t>
        </is>
      </c>
      <c r="B20" s="9" t="n">
        <v>0</v>
      </c>
      <c r="C20" s="9" t="n">
        <v>0</v>
      </c>
    </row>
    <row r="21">
      <c r="A21" s="4" t="inlineStr">
        <is>
          <t>Serbia</t>
        </is>
      </c>
      <c r="B21" s="4" t="inlineStr">
        <is>
          <t xml:space="preserve"> </t>
        </is>
      </c>
      <c r="C21" s="4" t="inlineStr">
        <is>
          <t xml:space="preserve"> </t>
        </is>
      </c>
    </row>
    <row r="22">
      <c r="A22" s="4" t="inlineStr">
        <is>
          <t>Income tax rate</t>
        </is>
      </c>
      <c r="B22" s="9" t="n">
        <v>0.15</v>
      </c>
      <c r="C22" s="9" t="n">
        <v>0.15</v>
      </c>
    </row>
    <row r="23">
      <c r="A23" s="4" t="inlineStr">
        <is>
          <t>Bosnia and Herzegovina</t>
        </is>
      </c>
      <c r="B23" s="4" t="inlineStr">
        <is>
          <t xml:space="preserve"> </t>
        </is>
      </c>
      <c r="C23" s="4" t="inlineStr">
        <is>
          <t xml:space="preserve"> </t>
        </is>
      </c>
    </row>
    <row r="24">
      <c r="A24" s="4" t="inlineStr">
        <is>
          <t>Income tax rate</t>
        </is>
      </c>
      <c r="B24" s="9" t="n">
        <v>0.1</v>
      </c>
      <c r="C24" s="9" t="n">
        <v>0.1</v>
      </c>
    </row>
    <row r="25">
      <c r="A25" s="4" t="inlineStr">
        <is>
          <t>Cyprus</t>
        </is>
      </c>
      <c r="B25" s="4" t="inlineStr">
        <is>
          <t xml:space="preserve"> </t>
        </is>
      </c>
      <c r="C25" s="4" t="inlineStr">
        <is>
          <t xml:space="preserve"> </t>
        </is>
      </c>
    </row>
    <row r="26">
      <c r="A26" s="4" t="inlineStr">
        <is>
          <t>Income tax rate</t>
        </is>
      </c>
      <c r="B26" s="10" t="n">
        <v>0.125</v>
      </c>
      <c r="C26" s="10" t="n">
        <v>0.125</v>
      </c>
    </row>
    <row r="27">
      <c r="A27" s="4" t="inlineStr">
        <is>
          <t>Belgium</t>
        </is>
      </c>
      <c r="B27" s="4" t="inlineStr">
        <is>
          <t xml:space="preserve"> </t>
        </is>
      </c>
      <c r="C27" s="4" t="inlineStr">
        <is>
          <t xml:space="preserve"> </t>
        </is>
      </c>
    </row>
    <row r="28">
      <c r="A28" s="4" t="inlineStr">
        <is>
          <t>Income tax rate</t>
        </is>
      </c>
      <c r="B28" s="9" t="n">
        <v>0.25</v>
      </c>
      <c r="C28" s="9" t="n">
        <v>0.25</v>
      </c>
    </row>
    <row r="29">
      <c r="A29" s="4" t="inlineStr">
        <is>
          <t>Curacao</t>
        </is>
      </c>
      <c r="B29" s="4" t="inlineStr">
        <is>
          <t xml:space="preserve"> </t>
        </is>
      </c>
      <c r="C29" s="4" t="inlineStr">
        <is>
          <t xml:space="preserve"> </t>
        </is>
      </c>
    </row>
    <row r="30">
      <c r="A30" s="4" t="inlineStr">
        <is>
          <t>Income tax rate</t>
        </is>
      </c>
      <c r="B30" s="9" t="n">
        <v>0.22</v>
      </c>
      <c r="C30" s="9" t="n">
        <v>0.22</v>
      </c>
    </row>
    <row r="31">
      <c r="A31" s="4" t="inlineStr">
        <is>
          <t>Peru</t>
        </is>
      </c>
      <c r="B31" s="4" t="inlineStr">
        <is>
          <t xml:space="preserve"> </t>
        </is>
      </c>
      <c r="C31" s="4" t="inlineStr">
        <is>
          <t xml:space="preserve"> </t>
        </is>
      </c>
    </row>
    <row r="32">
      <c r="A32" s="4" t="inlineStr">
        <is>
          <t>Income tax rate</t>
        </is>
      </c>
      <c r="B32" s="10" t="n">
        <v>0.295</v>
      </c>
      <c r="C32" s="10" t="n">
        <v>0.29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come tax expense</t>
        </is>
      </c>
      <c r="B3" s="6" t="n">
        <v>1864122</v>
      </c>
      <c r="C3" s="6" t="n">
        <v>316733</v>
      </c>
      <c r="D3" s="6" t="n">
        <v>2670788</v>
      </c>
      <c r="E3" s="6" t="n">
        <v>1148270</v>
      </c>
      <c r="F3" s="4" t="inlineStr">
        <is>
          <t xml:space="preserve"> </t>
        </is>
      </c>
    </row>
    <row r="4">
      <c r="A4" s="4" t="inlineStr">
        <is>
          <t>Income tax payable</t>
        </is>
      </c>
      <c r="B4" s="5" t="n">
        <v>1060602</v>
      </c>
      <c r="C4" s="4" t="inlineStr">
        <is>
          <t xml:space="preserve"> </t>
        </is>
      </c>
      <c r="D4" s="6" t="n">
        <v>1060602</v>
      </c>
      <c r="E4" s="4" t="inlineStr">
        <is>
          <t xml:space="preserve"> </t>
        </is>
      </c>
      <c r="F4" s="6" t="n">
        <v>1262921</v>
      </c>
    </row>
    <row r="5">
      <c r="A5" s="4" t="inlineStr">
        <is>
          <t>Montenegro Minimum</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utory tax rate</t>
        </is>
      </c>
      <c r="B6" s="4" t="inlineStr">
        <is>
          <t xml:space="preserve"> </t>
        </is>
      </c>
      <c r="C6" s="4" t="inlineStr">
        <is>
          <t xml:space="preserve"> </t>
        </is>
      </c>
      <c r="D6" s="9" t="n">
        <v>0.09</v>
      </c>
      <c r="E6" s="4" t="inlineStr">
        <is>
          <t xml:space="preserve"> </t>
        </is>
      </c>
      <c r="F6" s="4" t="inlineStr">
        <is>
          <t xml:space="preserve"> </t>
        </is>
      </c>
    </row>
    <row r="7">
      <c r="A7" s="4" t="inlineStr">
        <is>
          <t>Montenegro Maximum</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utory tax rate</t>
        </is>
      </c>
      <c r="B8" s="4" t="inlineStr">
        <is>
          <t xml:space="preserve"> </t>
        </is>
      </c>
      <c r="C8" s="4" t="inlineStr">
        <is>
          <t xml:space="preserve"> </t>
        </is>
      </c>
      <c r="D8" s="9" t="n">
        <v>0.15</v>
      </c>
      <c r="E8" s="4" t="inlineStr">
        <is>
          <t xml:space="preserve"> </t>
        </is>
      </c>
      <c r="F8" s="4" t="inlineStr">
        <is>
          <t xml:space="preserve"> </t>
        </is>
      </c>
    </row>
    <row r="9">
      <c r="A9" s="4" t="inlineStr">
        <is>
          <t>Australi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 expense</t>
        </is>
      </c>
      <c r="B10" s="5" t="n">
        <v>104442</v>
      </c>
      <c r="C10" s="4" t="inlineStr">
        <is>
          <t xml:space="preserve"> </t>
        </is>
      </c>
      <c r="D10" s="6" t="n">
        <v>104442</v>
      </c>
      <c r="E10" s="4" t="inlineStr">
        <is>
          <t xml:space="preserve"> </t>
        </is>
      </c>
      <c r="F10" s="4" t="inlineStr">
        <is>
          <t xml:space="preserve"> </t>
        </is>
      </c>
    </row>
    <row r="11">
      <c r="A11" s="4" t="inlineStr">
        <is>
          <t>Statutory tax rate</t>
        </is>
      </c>
      <c r="B11" s="4" t="inlineStr">
        <is>
          <t xml:space="preserve"> </t>
        </is>
      </c>
      <c r="C11" s="4" t="inlineStr">
        <is>
          <t xml:space="preserve"> </t>
        </is>
      </c>
      <c r="D11" s="9" t="n">
        <v>0.3</v>
      </c>
      <c r="E11" s="4" t="inlineStr">
        <is>
          <t xml:space="preserve"> </t>
        </is>
      </c>
      <c r="F11" s="4" t="inlineStr">
        <is>
          <t xml:space="preserve"> </t>
        </is>
      </c>
    </row>
    <row r="12">
      <c r="A12" s="4" t="inlineStr">
        <is>
          <t>Income tax payable</t>
        </is>
      </c>
      <c r="B12" s="5" t="n">
        <v>352438</v>
      </c>
      <c r="C12" s="4" t="inlineStr">
        <is>
          <t xml:space="preserve"> </t>
        </is>
      </c>
      <c r="D12" s="6" t="n">
        <v>352438</v>
      </c>
      <c r="E12" s="4" t="inlineStr">
        <is>
          <t xml:space="preserve"> </t>
        </is>
      </c>
      <c r="F12" s="4" t="inlineStr">
        <is>
          <t xml:space="preserve"> </t>
        </is>
      </c>
    </row>
    <row r="13">
      <c r="A13" s="4" t="inlineStr">
        <is>
          <t>Serbia</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pense</t>
        </is>
      </c>
      <c r="B14" s="5" t="n">
        <v>94551</v>
      </c>
      <c r="C14" s="4" t="inlineStr">
        <is>
          <t xml:space="preserve"> </t>
        </is>
      </c>
      <c r="D14" s="6" t="n">
        <v>423382</v>
      </c>
      <c r="E14" s="4" t="inlineStr">
        <is>
          <t xml:space="preserve"> </t>
        </is>
      </c>
      <c r="F14" s="4" t="inlineStr">
        <is>
          <t xml:space="preserve"> </t>
        </is>
      </c>
    </row>
    <row r="15">
      <c r="A15" s="4" t="inlineStr">
        <is>
          <t>Statutory tax rate</t>
        </is>
      </c>
      <c r="B15" s="4" t="inlineStr">
        <is>
          <t xml:space="preserve"> </t>
        </is>
      </c>
      <c r="C15" s="4" t="inlineStr">
        <is>
          <t xml:space="preserve"> </t>
        </is>
      </c>
      <c r="D15" s="9" t="n">
        <v>0.15</v>
      </c>
      <c r="E15" s="4" t="inlineStr">
        <is>
          <t xml:space="preserve"> </t>
        </is>
      </c>
      <c r="F15" s="4" t="inlineStr">
        <is>
          <t xml:space="preserve"> </t>
        </is>
      </c>
    </row>
    <row r="16">
      <c r="A16" s="4" t="inlineStr">
        <is>
          <t>Income tax payable</t>
        </is>
      </c>
      <c r="B16" s="5" t="n">
        <v>72845</v>
      </c>
      <c r="C16" s="4" t="inlineStr">
        <is>
          <t xml:space="preserve"> </t>
        </is>
      </c>
      <c r="D16" s="6" t="n">
        <v>72845</v>
      </c>
      <c r="E16" s="4" t="inlineStr">
        <is>
          <t xml:space="preserve"> </t>
        </is>
      </c>
      <c r="F16" s="5" t="n">
        <v>505796</v>
      </c>
    </row>
    <row r="17">
      <c r="A17" s="4" t="inlineStr">
        <is>
          <t>Bosnia and Herzegovin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expense</t>
        </is>
      </c>
      <c r="B18" s="5" t="n">
        <v>36635</v>
      </c>
      <c r="C18" s="4" t="inlineStr">
        <is>
          <t xml:space="preserve"> </t>
        </is>
      </c>
      <c r="D18" s="6" t="n">
        <v>106196</v>
      </c>
      <c r="E18" s="4" t="inlineStr">
        <is>
          <t xml:space="preserve"> </t>
        </is>
      </c>
      <c r="F18" s="4" t="inlineStr">
        <is>
          <t xml:space="preserve"> </t>
        </is>
      </c>
    </row>
    <row r="19">
      <c r="A19" s="4" t="inlineStr">
        <is>
          <t>Statutory tax rate</t>
        </is>
      </c>
      <c r="B19" s="4" t="inlineStr">
        <is>
          <t xml:space="preserve"> </t>
        </is>
      </c>
      <c r="C19" s="4" t="inlineStr">
        <is>
          <t xml:space="preserve"> </t>
        </is>
      </c>
      <c r="D19" s="9" t="n">
        <v>0.1</v>
      </c>
      <c r="E19" s="4" t="inlineStr">
        <is>
          <t xml:space="preserve"> </t>
        </is>
      </c>
      <c r="F19" s="4" t="inlineStr">
        <is>
          <t xml:space="preserve"> </t>
        </is>
      </c>
    </row>
    <row r="20">
      <c r="A20" s="4" t="inlineStr">
        <is>
          <t>Income tax payable</t>
        </is>
      </c>
      <c r="B20" s="5" t="n">
        <v>45175</v>
      </c>
      <c r="C20" s="4" t="inlineStr">
        <is>
          <t xml:space="preserve"> </t>
        </is>
      </c>
      <c r="D20" s="6" t="n">
        <v>45175</v>
      </c>
      <c r="E20" s="4" t="inlineStr">
        <is>
          <t xml:space="preserve"> </t>
        </is>
      </c>
      <c r="F20" s="5" t="n">
        <v>100928</v>
      </c>
    </row>
    <row r="21">
      <c r="A21" s="4" t="inlineStr">
        <is>
          <t>Montenegro</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expense</t>
        </is>
      </c>
      <c r="B22" s="5" t="n">
        <v>72695</v>
      </c>
      <c r="C22" s="4" t="inlineStr">
        <is>
          <t xml:space="preserve"> </t>
        </is>
      </c>
      <c r="D22" s="5" t="n">
        <v>183764</v>
      </c>
      <c r="E22" s="4" t="inlineStr">
        <is>
          <t xml:space="preserve"> </t>
        </is>
      </c>
      <c r="F22" s="4" t="inlineStr">
        <is>
          <t xml:space="preserve"> </t>
        </is>
      </c>
    </row>
    <row r="23">
      <c r="A23" s="4" t="inlineStr">
        <is>
          <t>Income tax payable</t>
        </is>
      </c>
      <c r="B23" s="5" t="n">
        <v>183764</v>
      </c>
      <c r="C23" s="4" t="inlineStr">
        <is>
          <t xml:space="preserve"> </t>
        </is>
      </c>
      <c r="D23" s="5" t="n">
        <v>183764</v>
      </c>
      <c r="E23" s="4" t="inlineStr">
        <is>
          <t xml:space="preserve"> </t>
        </is>
      </c>
      <c r="F23" s="6" t="n">
        <v>522685</v>
      </c>
    </row>
    <row r="24">
      <c r="A24" s="4" t="inlineStr">
        <is>
          <t>United Kingdom (U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expense</t>
        </is>
      </c>
      <c r="B25" s="5" t="n">
        <v>64368</v>
      </c>
      <c r="C25" s="4" t="inlineStr">
        <is>
          <t xml:space="preserve"> </t>
        </is>
      </c>
      <c r="D25" s="5" t="n">
        <v>361572</v>
      </c>
      <c r="E25" s="4" t="inlineStr">
        <is>
          <t xml:space="preserve"> </t>
        </is>
      </c>
      <c r="F25" s="4" t="inlineStr">
        <is>
          <t xml:space="preserve"> </t>
        </is>
      </c>
    </row>
    <row r="26">
      <c r="A26" s="4" t="inlineStr">
        <is>
          <t>Income tax payable</t>
        </is>
      </c>
      <c r="B26" s="6" t="n">
        <v>512900</v>
      </c>
      <c r="C26" s="4" t="inlineStr">
        <is>
          <t xml:space="preserve"> </t>
        </is>
      </c>
      <c r="D26" s="6" t="n">
        <v>51290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9 Months Ended</t>
        </is>
      </c>
    </row>
    <row r="2">
      <c r="B2" s="2" t="inlineStr">
        <is>
          <t>Sep. 30, 2024 USD ($)</t>
        </is>
      </c>
    </row>
    <row r="3">
      <c r="A3" s="4" t="inlineStr">
        <is>
          <t>Meridian Malta</t>
        </is>
      </c>
      <c r="B3" s="4" t="inlineStr">
        <is>
          <t xml:space="preserve"> </t>
        </is>
      </c>
    </row>
    <row r="4">
      <c r="A4" s="4" t="inlineStr">
        <is>
          <t>Contingent liability</t>
        </is>
      </c>
      <c r="B4" s="6" t="n">
        <v>1468472</v>
      </c>
    </row>
    <row r="5">
      <c r="A5" s="4" t="inlineStr">
        <is>
          <t>Ownership percentage in Cypriot company</t>
        </is>
      </c>
      <c r="B5" s="9" t="n">
        <v>0.51</v>
      </c>
    </row>
    <row r="6">
      <c r="A6" s="4" t="inlineStr">
        <is>
          <t>Mr Paul Hardman [Member]</t>
        </is>
      </c>
      <c r="B6" s="4" t="inlineStr">
        <is>
          <t xml:space="preserve"> </t>
        </is>
      </c>
    </row>
    <row r="7">
      <c r="A7" s="4" t="inlineStr">
        <is>
          <t>Consideration totaling amount</t>
        </is>
      </c>
      <c r="B7" s="6" t="n">
        <v>6706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ERIDIANBET GROUP PURCHASE AGREEMENT (Details) - Purchase Price Allocation [Member]</t>
        </is>
      </c>
      <c r="B1" s="2" t="inlineStr">
        <is>
          <t>Sep. 30, 2024 USD ($)</t>
        </is>
      </c>
    </row>
    <row r="2">
      <c r="A2" s="4" t="inlineStr">
        <is>
          <t>Cash and cash equivalents</t>
        </is>
      </c>
      <c r="B2" s="6" t="n">
        <v>17355360</v>
      </c>
    </row>
    <row r="3">
      <c r="A3" s="4" t="inlineStr">
        <is>
          <t>Account receivable, net</t>
        </is>
      </c>
      <c r="B3" s="5" t="n">
        <v>4321191</v>
      </c>
    </row>
    <row r="4">
      <c r="A4" s="4" t="inlineStr">
        <is>
          <t>Inventory, prizes</t>
        </is>
      </c>
      <c r="B4" s="5" t="n">
        <v>2408020</v>
      </c>
    </row>
    <row r="5">
      <c r="A5" s="4" t="inlineStr">
        <is>
          <t>Property, plant &amp; equipment</t>
        </is>
      </c>
      <c r="B5" s="5" t="n">
        <v>37518</v>
      </c>
    </row>
    <row r="6">
      <c r="A6" s="4" t="inlineStr">
        <is>
          <t>Other assets</t>
        </is>
      </c>
      <c r="B6" s="5" t="n">
        <v>540764</v>
      </c>
    </row>
    <row r="7">
      <c r="A7" s="4" t="inlineStr">
        <is>
          <t>liabilities</t>
        </is>
      </c>
      <c r="B7" s="5" t="n">
        <v>-5118881</v>
      </c>
    </row>
    <row r="8">
      <c r="A8" s="4" t="inlineStr">
        <is>
          <t>Net tangible assets</t>
        </is>
      </c>
      <c r="B8" s="5" t="n">
        <v>19543972</v>
      </c>
    </row>
    <row r="9">
      <c r="A9" s="4" t="inlineStr">
        <is>
          <t>Goodwill</t>
        </is>
      </c>
      <c r="B9" s="5" t="n">
        <v>58188969</v>
      </c>
    </row>
    <row r="10">
      <c r="A10" s="4" t="inlineStr">
        <is>
          <t>Intangible assets</t>
        </is>
      </c>
      <c r="B10" s="5" t="n">
        <v>30210000</v>
      </c>
    </row>
    <row r="11">
      <c r="A11" s="4" t="inlineStr">
        <is>
          <t>Fair value of total estimated purchase consideration transferred</t>
        </is>
      </c>
      <c r="B11" s="6" t="n">
        <v>1079429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02:38Z</dcterms:created>
  <dcterms:modified xmlns:dcterms="http://purl.org/dc/terms/" xmlns:xsi="http://www.w3.org/2001/XMLSchema-instance" xsi:type="dcterms:W3CDTF">2024-11-12T11:02:38Z</dcterms:modified>
</cp:coreProperties>
</file>